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Three-For-Two Common Stock Spli" sheetId="11" state="visible" r:id="rId11"/>
    <sheet xmlns:r="http://schemas.openxmlformats.org/officeDocument/2006/relationships" name="Securities Available For Sale" sheetId="12" state="visible" r:id="rId12"/>
    <sheet xmlns:r="http://schemas.openxmlformats.org/officeDocument/2006/relationships" name="Loans And Allowance For Loan Lo" sheetId="13" state="visible" r:id="rId13"/>
    <sheet xmlns:r="http://schemas.openxmlformats.org/officeDocument/2006/relationships" name="Other Real Estate Owned" sheetId="14" state="visible" r:id="rId14"/>
    <sheet xmlns:r="http://schemas.openxmlformats.org/officeDocument/2006/relationships" name="Reclassifications Out Of Accumu"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Income Taxe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Financial Derivative Instrument" sheetId="22" state="visible" r:id="rId22"/>
    <sheet xmlns:r="http://schemas.openxmlformats.org/officeDocument/2006/relationships" name="Capital Resources" sheetId="23" state="visible" r:id="rId23"/>
    <sheet xmlns:r="http://schemas.openxmlformats.org/officeDocument/2006/relationships" name="Stock-Based Compensation Plans" sheetId="24" state="visible" r:id="rId24"/>
    <sheet xmlns:r="http://schemas.openxmlformats.org/officeDocument/2006/relationships" name="Retirement Benefit Plans" sheetId="25" state="visible" r:id="rId25"/>
    <sheet xmlns:r="http://schemas.openxmlformats.org/officeDocument/2006/relationships" name="Commitments And Contingent Liab" sheetId="26" state="visible" r:id="rId26"/>
    <sheet xmlns:r="http://schemas.openxmlformats.org/officeDocument/2006/relationships" name="Fair Value Measurements" sheetId="27" state="visible" r:id="rId27"/>
    <sheet xmlns:r="http://schemas.openxmlformats.org/officeDocument/2006/relationships" name="Fair Value Of Financial Instrum" sheetId="28" state="visible" r:id="rId28"/>
    <sheet xmlns:r="http://schemas.openxmlformats.org/officeDocument/2006/relationships" name="Legal Contingencies" sheetId="29" state="visible" r:id="rId29"/>
    <sheet xmlns:r="http://schemas.openxmlformats.org/officeDocument/2006/relationships" name="Condensed Financial Information" sheetId="30" state="visible" r:id="rId30"/>
    <sheet xmlns:r="http://schemas.openxmlformats.org/officeDocument/2006/relationships" name="Selected Quarterly Financial Da"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Securities Available For Sale (" sheetId="34" state="visible" r:id="rId34"/>
    <sheet xmlns:r="http://schemas.openxmlformats.org/officeDocument/2006/relationships" name="Loans And Allowance For Loan 35" sheetId="35" state="visible" r:id="rId35"/>
    <sheet xmlns:r="http://schemas.openxmlformats.org/officeDocument/2006/relationships" name="Other Real Estate Owned (Tables" sheetId="36" state="visible" r:id="rId36"/>
    <sheet xmlns:r="http://schemas.openxmlformats.org/officeDocument/2006/relationships" name="Reclassifications Out Of Accu37" sheetId="37" state="visible" r:id="rId37"/>
    <sheet xmlns:r="http://schemas.openxmlformats.org/officeDocument/2006/relationships" name="Premises And Equipment (Tables)" sheetId="38" state="visible" r:id="rId38"/>
    <sheet xmlns:r="http://schemas.openxmlformats.org/officeDocument/2006/relationships" name="Goodwill And Other Intangible39" sheetId="39" state="visible" r:id="rId39"/>
    <sheet xmlns:r="http://schemas.openxmlformats.org/officeDocument/2006/relationships" name="Income Taxes (Tables)" sheetId="40" state="visible" r:id="rId40"/>
    <sheet xmlns:r="http://schemas.openxmlformats.org/officeDocument/2006/relationships" name="Deposits (Tables)" sheetId="41" state="visible" r:id="rId41"/>
    <sheet xmlns:r="http://schemas.openxmlformats.org/officeDocument/2006/relationships" name="Short-Term Borrowings (Tables)" sheetId="42" state="visible" r:id="rId42"/>
    <sheet xmlns:r="http://schemas.openxmlformats.org/officeDocument/2006/relationships" name="Long-Term Debt (Tables)" sheetId="43" state="visible" r:id="rId43"/>
    <sheet xmlns:r="http://schemas.openxmlformats.org/officeDocument/2006/relationships" name="Financial Derivative Instrume44" sheetId="44" state="visible" r:id="rId44"/>
    <sheet xmlns:r="http://schemas.openxmlformats.org/officeDocument/2006/relationships" name="Capital Resources (Tables)" sheetId="45" state="visible" r:id="rId45"/>
    <sheet xmlns:r="http://schemas.openxmlformats.org/officeDocument/2006/relationships" name="Stock-Based Compensation Plans " sheetId="46" state="visible" r:id="rId46"/>
    <sheet xmlns:r="http://schemas.openxmlformats.org/officeDocument/2006/relationships" name="Retirement Benefit Plans (Table" sheetId="47" state="visible" r:id="rId47"/>
    <sheet xmlns:r="http://schemas.openxmlformats.org/officeDocument/2006/relationships" name="Commitments And Contingent Li48" sheetId="48" state="visible" r:id="rId48"/>
    <sheet xmlns:r="http://schemas.openxmlformats.org/officeDocument/2006/relationships" name="Fair Value Measurements (Tables" sheetId="49" state="visible" r:id="rId49"/>
    <sheet xmlns:r="http://schemas.openxmlformats.org/officeDocument/2006/relationships" name="Fair Value Of Financial Instr50" sheetId="50" state="visible" r:id="rId50"/>
    <sheet xmlns:r="http://schemas.openxmlformats.org/officeDocument/2006/relationships" name="Condensed Financial Informati51" sheetId="51" state="visible" r:id="rId51"/>
    <sheet xmlns:r="http://schemas.openxmlformats.org/officeDocument/2006/relationships" name="Selected Quarterly Financial 52" sheetId="52" state="visible" r:id="rId52"/>
    <sheet xmlns:r="http://schemas.openxmlformats.org/officeDocument/2006/relationships" name="Summary Of Significant Accoun53" sheetId="53" state="visible" r:id="rId53"/>
    <sheet xmlns:r="http://schemas.openxmlformats.org/officeDocument/2006/relationships" name="Three-For-Two Common Stock Sp54" sheetId="54" state="visible" r:id="rId54"/>
    <sheet xmlns:r="http://schemas.openxmlformats.org/officeDocument/2006/relationships" name="Securities Available For Sale55" sheetId="55" state="visible" r:id="rId55"/>
    <sheet xmlns:r="http://schemas.openxmlformats.org/officeDocument/2006/relationships" name="Securities Available For Sale56" sheetId="56" state="visible" r:id="rId56"/>
    <sheet xmlns:r="http://schemas.openxmlformats.org/officeDocument/2006/relationships" name="Securities Available For Sale57" sheetId="57" state="visible" r:id="rId57"/>
    <sheet xmlns:r="http://schemas.openxmlformats.org/officeDocument/2006/relationships" name="Securities Available For Sale58" sheetId="58" state="visible" r:id="rId58"/>
    <sheet xmlns:r="http://schemas.openxmlformats.org/officeDocument/2006/relationships" name="Securities Available For Sale59" sheetId="59" state="visible" r:id="rId59"/>
    <sheet xmlns:r="http://schemas.openxmlformats.org/officeDocument/2006/relationships" name="Securities Available For Sale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Other Real Estate Owned (Narrat" sheetId="70" state="visible" r:id="rId70"/>
    <sheet xmlns:r="http://schemas.openxmlformats.org/officeDocument/2006/relationships" name="Other Real Estate Owned (Schedu" sheetId="71" state="visible" r:id="rId71"/>
    <sheet xmlns:r="http://schemas.openxmlformats.org/officeDocument/2006/relationships" name="Other Real Estate Owned (Sche72" sheetId="72" state="visible" r:id="rId72"/>
    <sheet xmlns:r="http://schemas.openxmlformats.org/officeDocument/2006/relationships" name="Other Real Estate Owned (Net Ga" sheetId="73" state="visible" r:id="rId73"/>
    <sheet xmlns:r="http://schemas.openxmlformats.org/officeDocument/2006/relationships" name="Reclassifications Out Of Accu74" sheetId="74" state="visible" r:id="rId74"/>
    <sheet xmlns:r="http://schemas.openxmlformats.org/officeDocument/2006/relationships" name="Premises And Equipment (Detail "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Income Taxes (Narrative) (Detai" sheetId="78" state="visible" r:id="rId78"/>
    <sheet xmlns:r="http://schemas.openxmlformats.org/officeDocument/2006/relationships" name="Income Taxes (Schedule of Compo" sheetId="79" state="visible" r:id="rId79"/>
    <sheet xmlns:r="http://schemas.openxmlformats.org/officeDocument/2006/relationships" name="Income Taxes (Schedule Of Effec" sheetId="80" state="visible" r:id="rId80"/>
    <sheet xmlns:r="http://schemas.openxmlformats.org/officeDocument/2006/relationships" name="Income Taxes (Schedule of Defer" sheetId="81" state="visible" r:id="rId81"/>
    <sheet xmlns:r="http://schemas.openxmlformats.org/officeDocument/2006/relationships" name="Deposits (Scheduled Maturities " sheetId="82" state="visible" r:id="rId82"/>
    <sheet xmlns:r="http://schemas.openxmlformats.org/officeDocument/2006/relationships" name="Deposits (Scheduled Maturitie83" sheetId="83" state="visible" r:id="rId83"/>
    <sheet xmlns:r="http://schemas.openxmlformats.org/officeDocument/2006/relationships" name="Short-Term Borrowings (Summary " sheetId="84" state="visible" r:id="rId84"/>
    <sheet xmlns:r="http://schemas.openxmlformats.org/officeDocument/2006/relationships" name="Short-Term Borrowings (Short-Te" sheetId="85" state="visible" r:id="rId85"/>
    <sheet xmlns:r="http://schemas.openxmlformats.org/officeDocument/2006/relationships" name="Short-Term Borrowings (Securiti" sheetId="86" state="visible" r:id="rId86"/>
    <sheet xmlns:r="http://schemas.openxmlformats.org/officeDocument/2006/relationships" name="Short-Term Borrowings (Securi87" sheetId="87" state="visible" r:id="rId87"/>
    <sheet xmlns:r="http://schemas.openxmlformats.org/officeDocument/2006/relationships" name="Long-Term Debt (Narrative) (Det" sheetId="88" state="visible" r:id="rId88"/>
    <sheet xmlns:r="http://schemas.openxmlformats.org/officeDocument/2006/relationships" name="Long-Term Debt (Summary Of Long" sheetId="89" state="visible" r:id="rId89"/>
    <sheet xmlns:r="http://schemas.openxmlformats.org/officeDocument/2006/relationships" name="Financial Derivative Instrume90" sheetId="90" state="visible" r:id="rId90"/>
    <sheet xmlns:r="http://schemas.openxmlformats.org/officeDocument/2006/relationships" name="Financial Derivative Instrume91" sheetId="91" state="visible" r:id="rId91"/>
    <sheet xmlns:r="http://schemas.openxmlformats.org/officeDocument/2006/relationships" name="Financial Derivative Instrume92" sheetId="92" state="visible" r:id="rId92"/>
    <sheet xmlns:r="http://schemas.openxmlformats.org/officeDocument/2006/relationships" name="Capital Resources (Narrative) (" sheetId="93" state="visible" r:id="rId93"/>
    <sheet xmlns:r="http://schemas.openxmlformats.org/officeDocument/2006/relationships" name="Capital Resources (The Company'" sheetId="94" state="visible" r:id="rId94"/>
    <sheet xmlns:r="http://schemas.openxmlformats.org/officeDocument/2006/relationships" name="Stock-Based Compensation Plan95" sheetId="95" state="visible" r:id="rId95"/>
    <sheet xmlns:r="http://schemas.openxmlformats.org/officeDocument/2006/relationships" name="Stock-Based Compensation Plan96" sheetId="96" state="visible" r:id="rId96"/>
    <sheet xmlns:r="http://schemas.openxmlformats.org/officeDocument/2006/relationships" name="Stock-Based Compensation Plan97" sheetId="97" state="visible" r:id="rId97"/>
    <sheet xmlns:r="http://schemas.openxmlformats.org/officeDocument/2006/relationships" name="Stock-Based Compensation (Summa" sheetId="98" state="visible" r:id="rId98"/>
    <sheet xmlns:r="http://schemas.openxmlformats.org/officeDocument/2006/relationships" name="Stock-Based Compensation (Sum99" sheetId="99" state="visible" r:id="rId99"/>
    <sheet xmlns:r="http://schemas.openxmlformats.org/officeDocument/2006/relationships" name="Retirement Benefit Plans (Narra" sheetId="100" state="visible" r:id="rId100"/>
    <sheet xmlns:r="http://schemas.openxmlformats.org/officeDocument/2006/relationships" name="Retirement Benefit Plans (Chang" sheetId="101" state="visible" r:id="rId101"/>
    <sheet xmlns:r="http://schemas.openxmlformats.org/officeDocument/2006/relationships" name="Retirement Benefit Plans (Summa" sheetId="102" state="visible" r:id="rId102"/>
    <sheet xmlns:r="http://schemas.openxmlformats.org/officeDocument/2006/relationships" name="Retirement Benefit Plans (Sched" sheetId="103" state="visible" r:id="rId103"/>
    <sheet xmlns:r="http://schemas.openxmlformats.org/officeDocument/2006/relationships" name="Retirement Benefit Plans (Sc104" sheetId="104" state="visible" r:id="rId104"/>
    <sheet xmlns:r="http://schemas.openxmlformats.org/officeDocument/2006/relationships" name="Commitments And Contingent L105" sheetId="105" state="visible" r:id="rId105"/>
    <sheet xmlns:r="http://schemas.openxmlformats.org/officeDocument/2006/relationships" name="Commitments And Contingent L106" sheetId="106" state="visible" r:id="rId106"/>
    <sheet xmlns:r="http://schemas.openxmlformats.org/officeDocument/2006/relationships" name="Commitments And Contingent L107" sheetId="107" state="visible" r:id="rId107"/>
    <sheet xmlns:r="http://schemas.openxmlformats.org/officeDocument/2006/relationships" name="Fair Value Measurements (Narrat" sheetId="108" state="visible" r:id="rId108"/>
    <sheet xmlns:r="http://schemas.openxmlformats.org/officeDocument/2006/relationships" name="Fair Value Measurements (Financ" sheetId="109" state="visible" r:id="rId109"/>
    <sheet xmlns:r="http://schemas.openxmlformats.org/officeDocument/2006/relationships" name="Fair Value Measurements (Fin110" sheetId="110" state="visible" r:id="rId110"/>
    <sheet xmlns:r="http://schemas.openxmlformats.org/officeDocument/2006/relationships" name="Fair Value Of Financial Inst111" sheetId="111" state="visible" r:id="rId111"/>
    <sheet xmlns:r="http://schemas.openxmlformats.org/officeDocument/2006/relationships" name="Condensed Financial Informat112" sheetId="112" state="visible" r:id="rId112"/>
    <sheet xmlns:r="http://schemas.openxmlformats.org/officeDocument/2006/relationships" name="Condensed Financial Informat113" sheetId="113" state="visible" r:id="rId113"/>
    <sheet xmlns:r="http://schemas.openxmlformats.org/officeDocument/2006/relationships" name="Condensed Financial Informat114" sheetId="114" state="visible" r:id="rId114"/>
    <sheet xmlns:r="http://schemas.openxmlformats.org/officeDocument/2006/relationships" name="Selected Quarterly Financial115" sheetId="115" state="visible" r:id="rId115"/>
    <sheet xmlns:r="http://schemas.openxmlformats.org/officeDocument/2006/relationships" name="Subsequent Events (Narrative) (" sheetId="116" state="visible" r:id="rId116"/>
  </sheets>
  <definedNames/>
  <calcPr calcId="124519" fullCalcOnLoad="1"/>
</workbook>
</file>

<file path=xl/sharedStrings.xml><?xml version="1.0" encoding="utf-8"?>
<sst xmlns="http://schemas.openxmlformats.org/spreadsheetml/2006/main" uniqueCount="1206">
  <si>
    <t>Document And Entity Information - USD ($)</t>
  </si>
  <si>
    <t>12 Months Ended</t>
  </si>
  <si>
    <t>Dec. 31, 2016</t>
  </si>
  <si>
    <t>Mar.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BAR HARBOR BANKSHARES</t>
  </si>
  <si>
    <t>Entity Central Index Key</t>
  </si>
  <si>
    <t>Current Fiscal Year End Date</t>
  </si>
  <si>
    <t>--12-31</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1, 2015</t>
  </si>
  <si>
    <t>Assets</t>
  </si>
  <si>
    <t>Cash and cash equivalents</t>
  </si>
  <si>
    <t>Securities available for sale, at fair value</t>
  </si>
  <si>
    <t>Federal Home Loan Bank stock</t>
  </si>
  <si>
    <t>Loans</t>
  </si>
  <si>
    <t>Allowance for loan losses</t>
  </si>
  <si>
    <t>Total loans net of allowance for loan losses</t>
  </si>
  <si>
    <t>Premises and equipment, net</t>
  </si>
  <si>
    <t>Goodwill</t>
  </si>
  <si>
    <t>Bank owned life insurance</t>
  </si>
  <si>
    <t>Other assets</t>
  </si>
  <si>
    <t>TOTAL ASSETS</t>
  </si>
  <si>
    <t>Liabilities</t>
  </si>
  <si>
    <t>Demand and other non-interest bearing deposits</t>
  </si>
  <si>
    <t>NOW accounts</t>
  </si>
  <si>
    <t>Savings and money market deposits</t>
  </si>
  <si>
    <t>Time deposits</t>
  </si>
  <si>
    <t>Total deposits</t>
  </si>
  <si>
    <t>Short-term borrowings</t>
  </si>
  <si>
    <t>Long-term advances from Federal Home Loan Bank</t>
  </si>
  <si>
    <t>Junior subordinated debentures</t>
  </si>
  <si>
    <t>Other liabilities</t>
  </si>
  <si>
    <t>TOTAL LIABILITIES</t>
  </si>
  <si>
    <t>Commitments and Contingencies (Note 17)</t>
  </si>
  <si>
    <t xml:space="preserve"> </t>
  </si>
  <si>
    <t>Shareholders' equity</t>
  </si>
  <si>
    <t>Capital stock, par value $2.00; authorized 20,000,000 shares; issued 6,788,407 shares at December 31, 2016 and December 31, 2015</t>
  </si>
  <si>
    <t>Surplus</t>
  </si>
  <si>
    <t>Retained earnings</t>
  </si>
  <si>
    <t>Accumulated other comprehensive (loss) income:</t>
  </si>
  <si>
    <t>Prior service cost and unamortized net actuarial losses on employee benefit plans, net of tax of ($217) and ($249), at December 31, 2016 and December 31, 2015, respectively</t>
  </si>
  <si>
    <t>Net unrealized (depreciation) appreciation on securities available for sale, net of tax of ($1,214) and $2,828, at December 31, 2016 and December 31, 2015, respectively</t>
  </si>
  <si>
    <t>Portion of OTTI attributable to non-credit gains, net of tax of $70 and $249, at December 31, 2016 and December 31, 2015, respectively</t>
  </si>
  <si>
    <t>Net unrealized depreciation on derivative instruments, net of tax of $968 and $873, at December 31, 2016 and December 31, 2015, respectively</t>
  </si>
  <si>
    <t>Total accumulated other comprehensive income</t>
  </si>
  <si>
    <t>Less: cost of 711,344 and 778,196 shares of treasury stock at December 31, 2016 and December 31, 2015, respectively</t>
  </si>
  <si>
    <t>TOTAL SHAREHOLDERS' EQUITY</t>
  </si>
  <si>
    <t>TOTAL LIABILITIES AND SHAREHOLDERS' EQUITY</t>
  </si>
  <si>
    <t>Consolidated Balance Sheets (Parenthetical) - USD ($) $ in Thousands</t>
  </si>
  <si>
    <t>Consolidated Balance Sheets [Abstract]</t>
  </si>
  <si>
    <t>Capital stock, par value</t>
  </si>
  <si>
    <t>Capital stock, shares authorized</t>
  </si>
  <si>
    <t>Capital stock, shares issued</t>
  </si>
  <si>
    <t>Prior service cost and unamortized net actuarial losses on employee benefit plans, tax</t>
  </si>
  <si>
    <t>Net unrealized (depreciation) appreciation on securities available for sale, tax</t>
  </si>
  <si>
    <t>Portion of OTTI attributable to non-credit gains, tax</t>
  </si>
  <si>
    <t>Net unrealized depreciation on derivative instruments, tax</t>
  </si>
  <si>
    <t>Treasury stock, shares</t>
  </si>
  <si>
    <t>Consolidated Statements Of Income - USD ($) $ in Thousands</t>
  </si>
  <si>
    <t>Dec. 31, 2014</t>
  </si>
  <si>
    <t>Interest and dividend income:</t>
  </si>
  <si>
    <t>Interest and fees on loans</t>
  </si>
  <si>
    <t>Interest on securities</t>
  </si>
  <si>
    <t>Dividends on FHLB stock</t>
  </si>
  <si>
    <t>Total interest and dividend income</t>
  </si>
  <si>
    <t>Interest expense:</t>
  </si>
  <si>
    <t>Deposits</t>
  </si>
  <si>
    <t>Long-term debt</t>
  </si>
  <si>
    <t>Total interest expense</t>
  </si>
  <si>
    <t>Net interest income</t>
  </si>
  <si>
    <t>Provision for loan losses</t>
  </si>
  <si>
    <t>Net interest income after provision for loan losses</t>
  </si>
  <si>
    <t>Non-interest income:</t>
  </si>
  <si>
    <t>Trust and other financial services</t>
  </si>
  <si>
    <t>Service charges on deposit accounts</t>
  </si>
  <si>
    <t>Debit card service charges and fees</t>
  </si>
  <si>
    <t>Net securities gains</t>
  </si>
  <si>
    <t>Other operating income</t>
  </si>
  <si>
    <t>Total non-interest income</t>
  </si>
  <si>
    <t>Non-interest expense:</t>
  </si>
  <si>
    <t>Salaries and employee benefits</t>
  </si>
  <si>
    <t>Occupancy expense</t>
  </si>
  <si>
    <t>Furniture and equipment expense</t>
  </si>
  <si>
    <t>Credit and debit card expenses</t>
  </si>
  <si>
    <t>FDIC insurance assessments</t>
  </si>
  <si>
    <t>Other operating expense</t>
  </si>
  <si>
    <t>Total non-interest expense</t>
  </si>
  <si>
    <t>Income before income taxes</t>
  </si>
  <si>
    <t>Income taxes</t>
  </si>
  <si>
    <t>Net income</t>
  </si>
  <si>
    <t>Per Common Share Data:</t>
  </si>
  <si>
    <t>Basic Earnings Per Share</t>
  </si>
  <si>
    <t>Diluted Earnings Per Share</t>
  </si>
  <si>
    <t>Consolidated Statements Of Comprehensive Income - USD ($) $ in Thousands</t>
  </si>
  <si>
    <t>Consolidated Statements Of Comprehensive Income [Abstract]</t>
  </si>
  <si>
    <t>Other comprehensive (loss) income:</t>
  </si>
  <si>
    <t>Net unrealized (depreciation) appreciation on securities available for sale, net of tax of ($2,646), ($708) and $8,291, respectively</t>
  </si>
  <si>
    <t>Less reclassification adjustment for net gains related to securities available for sale included in net income, net of tax of ($1,575), ($467) and ($138), respectively</t>
  </si>
  <si>
    <t>Net unrealized depreciation on interest rate derivatives, net of tax of ($95), ($484) and ($389), respectively</t>
  </si>
  <si>
    <t>Net amortization of prior service cost and actuarial loss for supplemental executive retirement plan, net of related tax of $10, $13 and $0, respectively</t>
  </si>
  <si>
    <t>Actuarial gains on supplemental executive retirement plan, net of related tax of $23, $0 and ($51), respectively</t>
  </si>
  <si>
    <t>Total other comprehensive (loss) income</t>
  </si>
  <si>
    <t>Total comprehensive income</t>
  </si>
  <si>
    <t>Consolidated Statements Of Comprehensive Income (Parenthetical) - USD ($) $ in Thousands</t>
  </si>
  <si>
    <t>Reclassification adjustment for net gains related to securities available for sale included in net income, tax</t>
  </si>
  <si>
    <t>Net unrealized depreciation on interest rate derivatives, tax</t>
  </si>
  <si>
    <t>Net amortization of prior service cost and actuarial loss for supplemental executive retirement plan, tax</t>
  </si>
  <si>
    <t>Actuarial gains on supplemental executive retirement plan, tax</t>
  </si>
  <si>
    <t>Consolidated Statements Of Changes In Shareholders' Equity - USD ($) $ in Thousands</t>
  </si>
  <si>
    <t>Capital Stock [Member]</t>
  </si>
  <si>
    <t>Surplus [Member]</t>
  </si>
  <si>
    <t>Retained Earnings [Member]</t>
  </si>
  <si>
    <t>Accumulated Other Comprehensive Income (Loss) [Member]</t>
  </si>
  <si>
    <t>Treasury Stock [Member]</t>
  </si>
  <si>
    <t>Total</t>
  </si>
  <si>
    <t>Balance at Dec. 31, 2013</t>
  </si>
  <si>
    <t>Dividend declared:</t>
  </si>
  <si>
    <t>Common stock</t>
  </si>
  <si>
    <t>Purchase of Treasury Stock</t>
  </si>
  <si>
    <t>Net issuance of shares to employee stock plans, including tax benefit</t>
  </si>
  <si>
    <t>Three-for-two stock split</t>
  </si>
  <si>
    <t>Recognition of stock based compensation expense</t>
  </si>
  <si>
    <t>Balance at Dec. 31, 2014</t>
  </si>
  <si>
    <t>Balance at Dec. 31, 2015</t>
  </si>
  <si>
    <t>Balance at Dec. 31, 2016</t>
  </si>
  <si>
    <t>Consolidated Statements Of Changes In Shareholders' Equity (Parenthetical)</t>
  </si>
  <si>
    <t>Dec. 31, 2016$ / sharesshares</t>
  </si>
  <si>
    <t>Dec. 31, 2015$ / sharesshares</t>
  </si>
  <si>
    <t>Dec. 31, 2014$ / sharesshares</t>
  </si>
  <si>
    <t>Consolidated Statements Of Changes In Shareholders' Equity [Abstract]</t>
  </si>
  <si>
    <t>Common stock dividends, per share | $ / shares</t>
  </si>
  <si>
    <t>Purchase of Treasury Stock, shares</t>
  </si>
  <si>
    <t>Net issuance to employee stock plans, including tax benefit, shares</t>
  </si>
  <si>
    <t>Consolidated Statements Of Cash Flows - USD ($) $ in Thousands</t>
  </si>
  <si>
    <t>Cash flows from operating activities:</t>
  </si>
  <si>
    <t>Adjustments to reconcile net income to net cash provided by operating activities:</t>
  </si>
  <si>
    <t>Depreciation of premises and equipment</t>
  </si>
  <si>
    <t>Amortization of core deposit intangible</t>
  </si>
  <si>
    <t>Net amortization of bond premiums and discounts</t>
  </si>
  <si>
    <t>Deferred tax benefit</t>
  </si>
  <si>
    <t>Gains on sale of other real estate owned</t>
  </si>
  <si>
    <t>Net income from bank owned life insurance</t>
  </si>
  <si>
    <t>Net change in other assets and liabilities</t>
  </si>
  <si>
    <t>Net cash provided by operating activities</t>
  </si>
  <si>
    <t>Cash flows from investing activities:</t>
  </si>
  <si>
    <t>Purchases of securities available for sale</t>
  </si>
  <si>
    <t>Proceeds from maturities, calls and principal paydowns of mortgage-backed securities</t>
  </si>
  <si>
    <t>Proceeds from sales of securities available for sale</t>
  </si>
  <si>
    <t>Purchases of Bank Owned Life Insurance</t>
  </si>
  <si>
    <t>Net increase in Federal Home Loan Bank stock</t>
  </si>
  <si>
    <t>Net (increase) decrease in total loans originated</t>
  </si>
  <si>
    <t>Purchases of loans</t>
  </si>
  <si>
    <t>Proceeds from sale of other real estate owned</t>
  </si>
  <si>
    <t>Purchases of premises and equipment, net</t>
  </si>
  <si>
    <t>Net cash used in investing activities</t>
  </si>
  <si>
    <t>Cash flows from financing activities:</t>
  </si>
  <si>
    <t>Net increase in deposits</t>
  </si>
  <si>
    <t>Net increase (decrease) in securities sold under repurchase agreements and fed funds purchased</t>
  </si>
  <si>
    <t>Proceeds from Federal Home Loan Bank advances</t>
  </si>
  <si>
    <t>Repayments of Federal Home Loan Bank advances</t>
  </si>
  <si>
    <t>Purchases of Treasury Stock</t>
  </si>
  <si>
    <t>Proceeds from stock option exercises, including excess tax benefits</t>
  </si>
  <si>
    <t>Payments of dividends</t>
  </si>
  <si>
    <t>Net cash provided by financing activities</t>
  </si>
  <si>
    <t>Net (decrease) increase in cash and cash equivalents</t>
  </si>
  <si>
    <t>Cash and cash equivalents at beginning of year</t>
  </si>
  <si>
    <t>Cash and cash equivalents at end of year</t>
  </si>
  <si>
    <t>Supplemental disclosures of cash flow information:</t>
  </si>
  <si>
    <t>Interest</t>
  </si>
  <si>
    <t>Schedule of noncash investing activities:</t>
  </si>
  <si>
    <t>Transfers from loans to other real estate owned</t>
  </si>
  <si>
    <t>Restricted and Performance stock grants</t>
  </si>
  <si>
    <t>Summary Of Significant Accounting Policies</t>
  </si>
  <si>
    <t>Summary Of Significant Accounting Policies [Abstract]</t>
  </si>
  <si>
    <t xml:space="preserve"> Note 1: Summary of Significant Accounting Policies
Basis of presentation: The accounting and reporting policies of Bar Harbor Bankshares (the "Company") and its wholly-owned operating subsidiary, Bar Harbor Bank &amp; Trust (the "Bank"), conform to U.S. generally accepted accounting principles ("GAAP") and to general practice within the banking industry. The Company's principal business activity is retail and commercial banking and, to a lesser extent, financial services including trust, financial planning, investment management and third-party brokerage services. The Company's business is conducted through the Company's fourteen The Company is a bank holding company registered under the Bank Holding Company Act of 1956, as amended, and is subject to supervision, regulation and examination by the Board of Governors of the Federal Reserve System. The Company is also a Maine Financial Institution Holding Company for the purposes of the laws of the state of Maine, and as such is subject to the jurisdiction of the Superintendent of the Maine Bureau of Financial Institutions. The Bank is subject to the supervision, regulation, and examination of the FDIC and the Maine Bureau of Financial Institutions.
Consolidation: The accompanying consolidated financial statements have been prepared in accordance with GAAP. The consolidated financial statements include the accounts of Bar Harbor Bankshares and its wholly-owned subsidiary, Bar Harbor Bank &amp; Trust. All significant inter-company balances and transactions have been eliminated in consolidation. Assets held in a fiduciary capacity are not assets of the Company and, accordingly, are not included in the consolidated balance sheets.
Reclassifications: Whenever necessary, amounts in the prior years' financial statements are reclassified to conform to current presentation. The reclassifications had no impact on net income in the Company's consolidated income statement.
Use of estimates: In preparing financial statements in conformity with GAAP, management is required to make estimates and assumptions that affect the reported amount of assets and liabilities and the disclosure of contingent assets and liabilities at the date of the financial statements and revenues and expenses during the reporting period. Actual results could differ from those estimates. Material estimates that are particularly susceptible to change in the near term relate to the determination of the allowance for loan losses, other-than temporary impairment on securities, income tax estimates, reviews of goodwill for impairment, and accounting for postretirement plans.
Cash and Cash Equivalents: For purposes of reporting cash flows, cash and cash equivalents include cash and due from banks, federal funds sold, and other short-term investments with maturities less than 90 days .
Investment Securities: All securities held at December 31, 2016 and 2015 were classified as available-for-sale ("AFS"). Available-for-sale securities consist of mortgage-backed securities and obligations of state and political subdivisions therefore, and are carried at estimated fair value. Changes in estimated fair value of AFS securities, net of applicable income taxes, are reported in accumulated other comprehensive income (loss) as a separate component of shareholders' equity unless deemed to be other-than-temporarily impaired ("OTTI") as discussed below. The Bank does not have a securities trading portfolio or securities held-to-maturity. Premiums and discounts on securities are amortized and accreted over the term of the securities using the interest method. Gains and losses on the sale of securities are recognized at the trade date using the specific-identification method and are shown separately in the consolidated statements of income.
Other-Than-Temporary Impairments on Investment Securities: The Company conducts an OTTI analysis of investment securities on a quarterly basis or more often if a potential loss-triggering event occurs. A write-down of a debt security is recorded when fair value is below amortized cost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TI write-down is recognized in earnings equal to the entire difference between the security's amortized cost basis and its fair value. If the Company does not intend to sell the security or it is not more likely than not that it will be required to sell the security before recovery, the OTTI write-down is separated into an amount representing credit loss, which is recognized in earnings, and an amount related to all other factors, which is recognized in other comprehensive income. To determine the amount related to credit loss on a debt security, the Company applies a methodology similar to that used for evaluating the impairment of loans.
Federal Home Loan Bank Stock: The Bank is a member of the Federal Home Loan Bank of Boston ("FHLB"). The Bank uses the FHLB for most of its wholesale funding needs. As a requirement of membership in the FHLB, the Bank must own a minimum required amount of FHLB stock, calculated periodically based primarily on its level of borrowings from the FHLB. FHLB stock is a non-marketable equity security and therefore is reported at cost, which generally equals par value. Shares held in excess of the minimum required amount are generally redeemable at par value. The Company periodically evaluates its investment in FHLB stock for impairment based on, among other things, the capital adequacy of the FHLB and its overall financial condition. Based on the capital adequacy, liquidity position and sustained profitability of the FHLB, management believes there is no impairment related to the carrying amount of the Bank's FHLB stock as of December 31, 2016.
Loans: Loans are reported at their outstanding unpaid principal balances adjusted for charge-offs, the allowance for loan losses, the unamortized balance of any deferred fees or costs on originated loans and the unamortized balance of any premiums or discounts on loans purchased or acquired through mergers. Interest on loans is accrued and credited to income based on the principal amount of loans outstanding. Loan origination and commitment fees and direct loan origination costs are deferred, and the net amount is amortized as an adjustment of the related loans' yield, using the level yield method over the estimated lives of the related loans.
Non-performing loans: Residential real estate and home equity loans are generally placed on non-accrual status when reaching 90 90 120 90 When a loan has been placed on non-accrual status, previously accrued and uncollected interest is reversed against interest on loans. The interest on non-accrual loans is accounted for using the cash-basis or cost-recovery method depending on corresponding credit risk, until qualifying for return to accrual status. A loan can be returned to accrual status when collectibility of principal is reasonably assured and the loan has performed for a period of time, generally six
Impaired loans: A loan is considered impaired when, based on current information and events, it is probable that the Company will not be able to collect all amounts due from the borrower in accordance with the contractual terms of the loan, including scheduled interest payments. Commercial real estate and commercial business loans are considered impaired when it becomes probable the Bank will not be able to collect all amounts due according to the contractual terms of the loan agreement. Factors considered by management in determining impairment include payment status and collateral value. In considering loans for evaluation of impairment, management generally excludes smaller balance, homogeneous loans: residential mortgage loans, home equity loans, and all consumer loans, unless such loans were restructured in a troubled debt restructuring. These loans are collectively evaluated for risk of loss. When a loan has been identified as being impaired, the amount of impairment is measured based on the present value of expected future cash flows discounted at the loan's effective interest rate, the loan's observable market price, or the estimated fair value of the collateral, less any selling costs, if the loan is collateral-dependent. If the measurement of the impaired loan is less than the recorded investment in the loan (including accrued interest, net of deferred loan fees or costs, and unamortized premiums or discounts), impairment is recognized by establishing or adjusting an existing allocation of the allowance for loan losses, or by recording a partial charge-off of the loan to its fair value. Interest payments made on impaired loans are typically applied to principal unless collectability of the principal amount is reasonably assured, in which case interest income may be accrued or recognized on a cash basis.
Loans Modified in a Troubled Debt Restructuring: Loans are considered to have been modified in a troubled debt restructuring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at least 6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llowance for Loan Losses: The allowance for loan losses (the "allowance") is a significant accounting estimate used in the preparation of the Company's consolidated financial statements. The allowance is available to absorb losses inherent in the current loan portfolio and is maintained at a level that, in management's judgment, is appropriate for the amount of risk inherent in the loan portfolio, given past and present conditions. The allowance is increased by provisions charged to operating expense and by recoveries on loans previously charged off, and is decreased by loans charged off as uncollectible.
The allowance is calculated in accordance with ASC 310 - Receivables and ASC 450 - Contingencies. Under the guidance of ASC 310, specific allowances are established in cases where management has identified significant conditions or circumstances related to individual loans where the probability of a loss may be incurred. Credit loss estimates for loans without specific allowances are determined under the guidance of ASC 450, which includes portfolio segmentation based on similar risk characteristics, determination of estimated historical loss rates, calculation of a time-based loss emergence and confirmation periods, and adjustments for certain qualitative risk factors. Arriving at an appropriate level of allowance for loan losses involves a high degree of judgment. The determination of the adequacy of the allowance and provisioning for estimated losses is evaluated regularly based on review of loans, with particular emphasis on non-performing and other loans that management believes warrant special consideration. While management uses available information to recognize losses on loans, changing economic conditions and the economic prospects of the borrowers may necessitate future additions or reductions to the allowance. In addition, various regulatory agencies, as an integral part of their examination process, periodically review the Bank's allowance, which also may necessitate future additions or reductions to the allowance, based on information available to them at the time of their examination. Refer to Note 4 of these consolidated financial statements, Loans and Allowance for Loan Losses, for further information on the allowance for loan losses, including the Company's loan loss estimation methodology.
Reserve for Unfunded Commitments: The unfunded reserve is a component of other liabilities and represents the estimate for probable credit losses inherent in unfunded commitments to extend credit. Unfunded commitments to extend credit include banker's acceptances, and standby and commercial letters of credit. The process used to determine the unfunded reserve is consistent with the process for determining the allowance, as adjusted for estimated funding probabilities or loan and lease equivalency factors. The level of the unfunded reserve is adjusted by recording on an expense or recovery in other noninterest expense. Reserve for unfunded commitments are classified in other liabilities on the Company's consolidated balance sheet.
Premises and Equipment: Premises and equipment and related improvements are stated at cost less accumulated depreciation. Depreciation is computed on the straight-line method over the lesser of the lease term or estimated useful lives of related assets; generally 25 40 three seven
Goodwill and Identifiable Intangible Assets: In connection with acquisitions, the Company generally records as assets on its consolidated financial statements both goodwill and identifiable intangible assets, such as core deposit intangibles. Goodwill represents the excess of the purchase price over the fair value of net assets acquired in accordance with the purchase method of accounting for business combinations. Goodwill is not amortized but, instead, is subject to impairment tests on at least an annual basis or more frequently if an event occurs or circumstances change that reduce the fair value of a reporting unit below its carrying amount. The Company completes its annual goodwill impairment test as of December 31 of each year. The impairment testing process is conducted by assigning assets and goodwill to each reporting unit. Currently, the Company's goodwill is evaluated at the entity level as there is only one Identifiable intangible assets, included in other assets on the consolidated balance sheet, consist of core deposit intangibles amortized over their estimated useful lives on a straight-line method, which approximates the economic benefits to the Company. These assets are reviewed for impairment at least annually, or whenever events or changes in circumstances indicate that the carrying amount of the asset may not be recoverable. The determination of which intangible assets have finite lives is subjective, as is the determination of the amortization period for such intangible assets. Any changes in the estimates used by the Company to determine the carrying value of its goodwill and identifiable intangible assets, or which otherwise adversely affect their value or estimated lives, would adversely affect the Company's consolidated results of operations.
Bank-Owned Life Insurance: Bank-owned life insurance ("BOLI") represents life insurance on the lives of certain current and retired employees who had provided positive consent allowing the Bank to be the beneficiary of such policies. Increases in the cash value of the policies, as well as insurance proceeds received in excess of the cash value, are recorded in other non-interest income, and are not subject to income taxes. The cash surrender value is included in other assets on the Company's consolidated balance sheet.
Other Real Estate Owned: Other real estate owned consists of properties acquired through foreclosure proceedings or acceptance of a deed-in-lieu of foreclosure. These properties are recorded at fair value less estimated costs to sell the property. If the recorded investment in the loan exceeds the property's fair value at the time of acquisition, a charge-off is recorded against the allowance. If the fair value of the property at the time of acquisition exceeds the carrying amount of the loan, the excess is recorded either as a recovery to the allowance if a charge-off had previously been recorded, or as a gain on initial transfer in other noninterest income. Subsequent decreases in the property's fair value and operating expenses of the property are recognized through charges to other noninterest expense. The fair value of the property acquired is based on third party appraisals, broker price opinions, recent sales activity, or a combination thereof, subject to management judgment.
Mortgage Servicing Right s : Mortgage servicing rights are recognized as assets when mortgage loans are sold and the rights to service those loans are retained. Mortgage servicing rights are initially recorded at fair value by using a discounted cash flow model to calculate the present value of estimated future net servicing income. Changes in the fair value of mortgage servicing rights are primarily due to changes in valuation inputs, assumptions, and the collection and realization of expected cash flows. The Company's mortgage servicing rights accounted for under the amortization method are initially recorded at fair value. However, these mortgage servicing rights are amortized in proportion to and over the period of estimated net servicing income. An impairment analysis is prepared on a quarterly basis by estimating the fair value of the mortgage servicing rights and comparing that value to the carrying amount. A valuation allowance is established when the carrying amount of these mortgage servicing rights exceeds fair value.
Securities Sold Under Agreements to Repurchase: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i.e., secured borrowings) and not as a sale and subsequent repurchase of securities. The obligation to repurchase the securities is reflected as a liability in the Company's consolidated statements of condition, while the securities underlying the securities sold under agreements to repurchase remain in the respective asset accounts.
Derivative Financial Instruments: The Company recognizes all derivative instruments o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a cash flow hedge are recorded in other comprehensive income or loss. Any ineffective portion is recorded in earnings. For fair value hedges that are highly effective, the gain or loss on the derivative and the loss or gain on the hedged item attributable to the hedged risk are both recognized in earnings, with the differences (if any) representing hedge ineffectiveness. The Company discontinues hedge accounting when it is determined that the derivative is no longer highly effective in offsetting changes of the hedged risk on the hedged item, or management determines that the designation of the derivative as a hedging instrument is no longer appropriate.
Off-Balance Sheet Financial Instruments: In the ordinary course of business the Company has entered into off-balance sheet financial instruments consisting of commitments to extend credit, and standby letters of credit. Such financial instruments are recorded in the consolidated financial statements when they are funded or related fees are incurred or received.
Stock Based Compensation: The Company has equity award plans that include stock option, restricted stock and performance stock, which are described more fully in Note 15. The Company expenses the grant date fair value of equity awards granted. The expense is recognized over the vesting periods of the grants. The Company uses its treasury shares for issuing shares upon option exercises, restricted stock and performance stock vesting.
Accounting for Retirement Benefit Plans: The Company has non-qualified supplemental executive retirement agreements with certain retired officers. The agreements provide supplemental retirement benefits payable in installments over a period of years upon retirement or death. The Company recognized the net present value of payments associated with the agreements over the service periods of the participating officers. Interest costs continue to be recognized on the benefit obligations. The Company also has a supplemental executive retirement agreement with a certain current executive officer. This agreement provides a stream of future payments in accordance with individually defined vesting schedules upon retirement, termination, or in the event that the participating executive leaves the Company following a change of control event. The Company recognizes the net present value of payments associated with these agreements over the service periods of the participating executive officers. Upon retirement, interest costs will continue to be recognized on the benefit obligation. The Company recognizes the over-funded or under-funded status of postretirement benefit plans as a liability on the balance sheet in other liabilities and recognizes changes in that funded status through other comprehensive income. Gains and losses, prior service costs and credits, and any remaining transition amounts that have not yet been recognized through net periodic benefit costs are recognized in accumulated other comprehensive income (loss), net of tax effects, until they are amortized as a component of net periodic cost. The measurement date, which is the date at which the benefit obligation and plan assets are measured, is the Company's fiscal year end.
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 available information indicates that it is more likely than not that deferred tax assets will not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erforms an analysis of its tax positions and has not identified any uncertain tax positions for which tax benefits should not be recognized as of December 31, 2016. The Company's policy is to report interest and penalties, if any, related to unrecognized tax benefits in income tax expense in the consolidated statements of income. The Company's income tax returns are currently open to audit under the statute of limitations by the Internal Revenue Service for the years ended December 31, 2013 through 2016.
Earnings Per Share : Basic earnings per share excludes dilution and is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Company, such as the Company's dilutive stock options. For the years ended December 31, 2016, 2015, and 2014, the total anti-dilutive stock options amounted to 60 thousand 86 43
Segment Reporting: An operating segment is defined as a component of a business for which separate financial information is available that is evaluated regularly by the chief operating decision-maker in deciding how to allocate resources and evaluate performance. The Company has determined that its operations are solely in the community banking industry and include traditional community banking services, including lending activities, acceptance of demand, savings and time deposits, business services, investment management, trust and third-party brokerage services. These products and services have similar distribution methods, types of customers and regulatory responsibilities. Accordingly, segment information is not presented in the consolidated financial statements.
Recently Adopted Accounting Standards In April 2015, the FASB issued ASU No. 2015-05,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e purpose of ASU 2015-05 is to clarify which fees paid in a cloud computing arrangement should be capitalized and which fees should be expensed as incurred. The Company prospectively adopted ASU No. 2015-05 effective January 1, 2016. The adoption of ASU No. 2015-05 did not have a material impact on the Company's Consolidated Financial Statements.
Accounting Standards Pending Adoption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nsisted of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was initially effective for public entities for interim and annual reporting periods beginning after December 15, 2016; early adoption was not permitted. However, in August 2015, the FASB issued ASU No. 2015-14, "Revenue from Contracts with Customers - Deferral of the Effective Date" which deferred the effective date by one year (i.e., interim and annual reporting periods beginning after December 15, 2017).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In addition, the FASB has begun to issue targeted updates to clarify specific implementation issues of ASU 2014-09. These updates include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Since the guidance does not apply to revenue associated with financial instruments, including loans and securities that are accounted for under other GAAP, the Company does not expect the new guidance to have a material impact on revenue most closely associated with financial instruments, including interest income and expense. The Company is currently performing an overall assessment of revenue streams potentially affected by the ASU including trust and asset management fees, deposit related fees, interchange fees, and merchant income, to determine the potential impact the new guidance is expected to have on the Company's Consolidated Financial Statements. In addition, the Company continues to follow certain implementation issues relevant to the banking industry which are still pending resolution. The Company plans to adopt ASU No. 2014-09 on January 1, 2018 utilizing the modified retrospective approach.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
  </si>
  <si>
    <t>Three-For-Two Common Stock Split</t>
  </si>
  <si>
    <t>Three-For-Two Common Stock Split [Abstract]</t>
  </si>
  <si>
    <t>Note 2: Three-for-two Common Stock Split On April 22, 2014 , the Company's Board of Directors declared a three May 19, 2014 May 5, 2014 3,944,290 5,916,435 previously reported share and per share data included in public filings subsequent to the payment date has been adjusted to reflect the retroactive effect of this three-for-two stock split.</t>
  </si>
  <si>
    <t>Securities Available For Sale</t>
  </si>
  <si>
    <t>Securities Available For Sale [Abstract]</t>
  </si>
  <si>
    <t xml:space="preserve">Note 3: Securities Available For Sale A summary of the amortized cost and market values of securities available for sale follows:
December 31, 2016 Gross Gross Amortized Unrealized Unrealized Estimated Available for Sale: Cost Gains Losses Fair Value Mortgage-backed securities: US Government-sponsored enterprises $ 330,635 $ 2,682 $ 4,865 $ 328,452 US Government agency 76,722 797 613 76,906 Private label 936 207 11 1,132 Obligations of states and political subdivisions thereof 123,832 1,941 3,407 122,366 Total $ 532,125 $ 5,627 $ 8,896 $ 528,856
December 31, 2015 Gross Gross Amortized Unrealized Unrealized Estimated Available for Sale: Cost Gains Losses Fair Value Mortgage-backed securities: US Government-sponsored enterprises $ 304,106 $ 5,042 $ 2,155 $ 306,993 US Government agency 78,408 1,269 547 79,130 Private label 2,713 762 11 3,464 Obligations of states and political subdivisions thereof 110,952 4,758 328 115,382 Total $ 496,179 $ 11,831 $ 3,041 $ 504,969 Securities Impairment: As a part of the Companys ongoing security monitoring process, the Company identifies securities in an unrealized loss position that could potentially be other-than-temporarily impaired. For the years ended December 31, 2016 and 2015, the Company did no Despite still-elevated levels of delinquencies, defaults and losses in the underlying residential mortgage loan collateral, given credit enhancements resulting from the structures of the individual securities combined with OTTI write-downs recorded in prior periods, the Company currently expects that as of December 31, 2016, it will recover the amortized cost basis of its private-label mortgage-backed securities and has therefore concluded that such securities were not other-than-temporarily impaired as of that date. Nevertheless, given future market conditions, it is possible that adverse changes in repayment performance and fair value could occur in future periods that could impact the Company's current best estimates.
The following table displays the beginning balance of OTTI related to historical credit losses on debt securities held by the Company at the beginning of the current reporting period as well as changes in estimated credit losses recognized in pre-tax earnings for the three years ended December 31, 2016.
2016 2015 2014 Estimated credit losses as of prior year-end, $ 3,180 $ 3,413 $ 3,923 Additions for credit losses for securities on which OTTI has been previously recognized -- -- -- Additions for credit losses for securities on which OTTI has not been previously recognized -- -- -- Reductions for securities sold or paid off during the period 1,483 233 510 Estimated credit losses as of December 31, $ 1,697 $ 3,180 $ 3,413 Upon initial impairment of a security, total OTTI losses represent the excess of the amortized cost over the fair value. For subsequent impairments of the same security, total OTTI losses represent additional credit losses and or declines in fair value subsequent to the previously recorded OTTI losses, if applicable. Unrealized OTTI losses recognized in accumulated other comprehensive income ("OCI") represent the non-credit component of OTTI losses on debt securities. Net impairment losses recognized in earnings represent the credit component of OTTI losses on debt securities. As of December 31, 2016, the Company held four 42 all 130 462
As of December 31, 2016, based on a review of the remaining securities in the securities portfolio, the Company concluded that it expects to recover its amortized cost basis for such securities. This conclusion was based on the issuers' continued satisfaction of the securities obligations in accordance with their contractual terms and the expectation that they will continue to do so through the maturity of the security, the expectation that the Company will receive the entire amount of future contractual cash flows, as well as the evaluation of the fundamentals of the issuers' financial condition and other objective evidence. Accordingly, the Company concluded that the declines in the values of those securities were temporary and that any additional other-than-temporary impairment charges were not appropriate at December 31, 2016. As of that date, the Company did not intend to sell nor anticipated that it would more-likely-than-not that it would be required to sell any of its impaired securities, that is, where fair value is less than the cost basis of the security. The following tables summarize the fair value of securities with continuous unrealized losses for less than 12 months and those that have been in a continuous unrealized loss position for 12 months or longer as of December 31, 2016 and 2015. All securities referenced are debt securities. At December 31, 2016 and 2015, the Company did not hold any common stock or other equity securities in its securities portfolio.
Less than 12 months 12 months or longer Total Estimated Estimated Estimated December 31, 2016 Fair Number of Unrealized Fair Number of Unrealized Fair Number of Unrealized Value Investments Losses Value Investments Losses Value Investments Losses Description of Securities: Mortgage-backed securities: US Government- sponsored enterprises $ 197,914 257 $ 4,369 $ 10,120 23 $ 496 $ 208,034 280 $ 4,865 US Government agency 36,941 54 472 4,263 15 141 41,204 69 613 Private label 107 2 -- 312 7 11 419 9 11 Obligations of states and political subdivisions thereof 76,803 151 3,252 3,916 9 155 80,719 160 3,407 Total $ 311,765 464 $ 8,093 $ 18,611 54 $ 803 $ 330,376 518 $ 8,896
Less than 12 months 12 months or longer Total Estimated Estimated Estimated December 31, 2015 Fair Number of Unrealized Fair Number of Unrealized Fair Number of Unrealized Value Investments Losses Value Investments Losses Value Investments Losses Description of Securities: Mortgage-backed securities: US Government- sponsored enterprises $ 112,770 142 $ 1,342 $ 23,646 33 $ 813 $ 136,416 175 $ 2,155 US Government agency 20,201 30 326 11,232 22 221 31,433 52 547 Private label 235 2 2 178 5 9 413 7 11 Obligations of states and political subdivisions thereof 14,853 25 210 3,700 11 118 18,553 36 328 Total $ 148,059 199 $ 1,880 $ 38,756 71 $ 1,161 $ 186,815 270 $ 3,041
For securities with unrealized losses, the following information was considered in determining that the impairments were not other-than-temporary:
Mortgage-backed securities issued by U.S. Government-sponsored enterprises: As of December 31, 2016, the total unrealized losses on these securities amounted to $4,865, compared with unrealized losses of $2,155 at December 31, 2015. Aggregate unrealized losses represented 1.5 0.7 generally attributed to a lower interest rate environment at December 31, 2015 compared with December 31, 2016. All of these securities were credit rated "AA+" by the major credit rating agencies. Company management believes these securities have minimal credit risk, as these enterprises play a vital role in the nation's financial markets. Management's analysis indicates that the unrealized losses at December 31, 2016, were attributed to changes in current market yields and pricing spreads for similar securities since the date the underlying securities were purchased, and does not consider these securities to be other-than-temporarily impaired at December 31, 2016.
Mortgage-backed securities issued by U.S. Government agencies: As of December 31, 2016, the total unrealized losses on these securities amounted to $613, compared with unrealized losses of $547 at December 31, 2015. Aggregate unrealized losses represented 0.8 0.7 interest rate environment at December 31, 2015 compared with December 31, 2016. All of these securities were credit rated "AA+" by the major credit rating agencies. Management's analysis indicates that these securities bear little or no credit risk because they are backed by the full faith and credit of the United States. The Company attributes the unrealized losses at December 31, 2016 to changes in current market yields and pricing spreads for similar securities since the date the underlying securities were purchased, and does not consider these securities to be other-than- temporarily impaired at December 31, 2016.
Private-label mortgage-backed securities : As of December 31, 2016 and 2015, the total unrealized losses on the Bank's private-label mortgage-backed securities amounted to $11 . Aggregate unrealized losses represented 1.2 0.4 December 31, 2015, to the current illiquid market for non-agency mortgage-backed securities, risk-related market pricing discounts for non-agency mortgage-backed securities and credit rating downgrades on certain private-label MBS owned by the Company. Based upon the foregoing considerations, and the expectation that the Company will receive all of the future contractual cash flows related to the amortized cost on these securities, the Company does not consider there to be any additional other-than-temporary impairment with respect to these securities at December 31, 2016.
Obligations of states and political subdivisions thereof : As of December 31, 2016, the total unrealized losses on the Bank's municipal securities amounted to $3,407, compared with $328 at December 31, 2015. Aggregate unrealized losses represented 2.8 0.3 interest rate environment at December 31, 2016 compared with December 31, 2015. The Bank's municipal securities primarily consist of general obligation bonds and to a lesser extent, revenue bonds. General obligation bonds carry less risk, as they are supported by the full faith, credit and taxing authority of the issuing government and in the cases of school districts, are additionally supported by state aid. Revenue bonds are generally backed by municipal revenue streams generated through user fees or lease payments associated with specific municipal projects that have been financed. Municipal bonds are frequently supported with insurance, which guarantees that in the event the issuer experiences financial problems, the insurer will step in and assume payment of both principal and interest. Historically, insurance support has strengthened an issuer's underlying credit rating to AAA or AA status. Starting in 2008 and continuing through 2016, many of the insurance companies providing municipal bond insurance experienced financial difficulties and, accordingly, were downgraded by at least one of the major credit rating agencies. Consequently, since 2008 a portion of the Bank's municipal bond portfolio was downgraded by at least one of the major credit rating agencies. Notwithstanding the credit rating downgrades, at December 31, 2016, the Bank's municipal bond portfolio did not contain any below investment grade securities as reported by major credit rating agencies. In addition, at December 31, 2016, all municipal bond issuers were current on contractually obligated interest and principal payments. The Company attributes the unrealized losses at December 31, 2016, to changes in credit ratings on certain securities and resulting changes in prevailing market yields and pricing spreads since the date the underlying securities were purchased. The Company also attributes the unrealized losses to ongoing media attention and market concerns about municipal budget deficits and the prolonged recovery from the national economic recession and the impact they might have on the future financial stability of municipalities throughout the country. Notwithstanding the foregoing considerations, the Company does not consider these municipal securities to be other-than-temporarily impaired at December 31, 2016.
At December 31, 2016, the Company had no intent to sell nor believed it is more-likely-than-not that it would be required to sell any of its impaired securities as identified and discussed immediately above, and therefore did not consider these securities to be other-than-temporarily impaired as of that date.
Maturity Distribution: The following table summarizes the maturity distribution of the amortized cost and estimated fair value of securities available for sale as of December 31, 2016.
Amortized Estimated Securities Available for Sale Cost Fair Value Due one year or less $ 134 $ 134 Due after one year through five years 6,230 6,283 Due after five years through ten years 17,482 17,722 Due after ten years 508,279 504,717 Total $ 532,125 $ 528,856 Actual maturities may differ from the final contractual maturities depicted above because of securities call or prepayment provisions with or without call or prepayment penalties. The contractual maturity of mortgage-backed securities is not a reliable indicator of their expected life because borrowers have the right to prepay their obligations at any time. Monthly pay downs on mortgage-backed securities cause the average lives of the securities to be much different than their stated lives. Mortgage-backed securities are allocated among the maturity groupings based on their final maturity dates. Realized Securities Gains and Losses: The following table summarizes realized gains and losses and other than temporary impairment losses on securities available for sale for the years ended December 31, 2016, 2015 and 2014.
Proceeds from Sale of Securities Available Realized Realized for Sale Gains Losses Net 2016 $ 66,583 $ 4,498 $ -- $ 4,498 2015 22,753 1,334 -- 1,334 2014 37,278 809 406 403
Visa Class B Common Shares: The Bank was a member of the Visa USA payment network and was issued Class B shares in connection with the Visa Reorganization and the Visa Inc. initial public offering in March 2008. The Visa Class B shares are transferable only under limited circumstances until they can be converted into shares of the publicly traded class of Visa stock. This conversion cannot happen until the settlement of certain litigation, which is indemnified by Visa members. Since its initial public offering, Visa has funded a litigation reserve based upon a change in the conversion ratio of Visa Class B shares into Visa Class A shares. At its discretion, Visa may continue to increase the conversion rate in connection with any settlements in excess of amounts then in escrow for that purpose and reduce the conversion rate to the extent that it adds any funds to the escrow in the future. Based on the existing transfer restriction and the uncertainty of the litigation, the Company has recorded its Visa Class B shares on its statements of condition at zero value for all reporting periods since 2008. At December 31, 2016, the Bank owned 11,623 1.648 19,158 </t>
  </si>
  <si>
    <t>Loans And Allowance For Loan Losses</t>
  </si>
  <si>
    <t>Loans And Allowance For Loan Losses [Abstract]</t>
  </si>
  <si>
    <t>Note 4: Loans and Allowance for Loan Losses
The Company's loan portfolio is comprised of the following segments: commercial real estate mortgages, commercial and industrial, commercial construction and land development, agricultural and other loans to farmers, residential real estate mortgages, home equity loans, other consumer loans and tax exempt loans. Commercial real estate loans include single and multi-family, and other commercial real estate classes. Commercial and industrial loans include asset based lending loans and other commercial business loans. Other consumer loans include indirect auto loans and other consumer installment loans. The Company's lending activities are principally conducted in downeast, midcoast and central Maine. The following table summarizes the composition of the loan portfolio as of December 31, 2016 and 2015:
LOAN PORTFOLIO SUMMARY
2016 2015 Commercial real estate mortgages $ 403,594 $ 371,002 Commercial and industrial 103,586 79,911 Commercial construction and land development 14,695 24,926 Agricultural and other loans to farmers 31,808 31,003 Total commercial loans 553,683 506,842 Residential real estate mortgages 506,612 408,401 Home equity loans 46,921 51,530 Other consumer loans 6,172 7,949 Total consumer loans 559,705 467,880 Tax exempt loans 15,846 15,244 Net deferred loan costs and fees (170 ) 104 Total loans 1,129,064 990,070 Allowance for loan losses (10,419 ) (9,439 ) Total loans net of allowance for loan losses $ 1,118,645 $ 980,631 Included in the table above are purchased loans, consisting of residential real estate mortgages, of $ 230,995 137,907 31
At year-end 2016, the Company had pledged loans totaling $ 95,852
Commercial Real Estate Mortgages: The Bank's commercial real estate mortgage loans are collateralized by liens on real estate, typically have variable interest rates and amortize over a 15 20 31.6 Commercial and Industrial Loans: Commercial and industrial loans are underwritten after evaluating and understanding the borrower's ability to operate profitably, and prudently expand its business. Commercial and industrial loans are primarily made in the Bank's market areas and are underwritten on the basis of the borrower's ability to service the debt from income. These loans typically have variable interest rates and amortize over a period of less than 10 Construction and Land Development Loans: The Bank makes loans to finance the construction of residential and non-residential properties. Construction loans generally are collateralized by first liens on real estate with terms of six twenty-four Residential Real Estate Mortgage Loans: The Bank originates and purchases first-lien, adjustable-rate and fixed-rate, one-to-four-family residential real estate loans for the construction, purchase or refinancing of residential property. These loans are principally collateralized by owner-occupied properties, and to a lesser extent second homes and vacation properties, and are amortized over 10 30 80 Home Equity Loans: The Bank originates home equity lines of credit and second mortgage loans (loans which are secured by a junior lien position on one-to-four-family residential real estate). Home equity loans are mostly originated in amounts of no more than 85 Troubled Debt Restructures: A Troubled Debt Restructure ("TDR") results from a modification to a loan to a borrower who is experiencing financial difficulty in which the Bank grants a concession to the debtor that it would not otherwise consider but for the debtor's financial difficulties. Financial difficulty arises when a debtor is bankrupt or contractually past due, or is likely to become so, based upon its ability to pay. A concession represents an accommodation not generally available to other customers, which may include a below-market interest rate, deferment of principal payments, extension of maturity dates, etc. Such accommodations extended to customers who are not experiencing financial difficulty do not result in TDR classification.
As of December 31, 2016, the Bank had eight five 12 four three 27 4,236 17 1,523 none
As of December 31, 2015, the Bank had eight four seven two one 17 3,162 six 826 none Troubled debt restructings and related delinquency trends in general are considered in management's evaluation of the allowance for loan losses and the related determination of the provision for loan losses.
Summary information pertaining to the TDRs granted by loan segment during the years ended December 31, 2016, 2015 and 2014 follows:
For the Twelve Months Ended December 31, 2016 Pre Post Modification Modification Outstanding Outstanding Number Recorded Recorded of Loans Investment Investment Commercial real estate mortgages 6 $ 1,459 $ 1,354 Commercial and industrial loans 2 38 48 Agricultural and other loans to farmers 3 29 44 Total commercial loans 11 1,526 1,446 Other consumer loans 2 11 11 Total consumer loans 2 11 11 Total 13 $ 1,537 $ 1,457
For the Twelve Months Ended December 31, 2015 Pre Post Modification Modification Outstanding Outstanding Number Recorded Recorded of Loans Investment Investment Commercial real estate mortgages 4 $ 342 $ 352 Commercial and industrial loans -- -- -- Agricultural and other loans to farmers 1 18 15 Total commercial loans 5 360 367 Other consumer loans 5 1,435 1,433 Total consumer loans 5 1,435 1,433 Total 10 $ 1,795 $ 1,800
For the Twelve Months Ended December 31, 2014 Pre Post Modification Modification Outstanding Outstanding Number Recorded Recorded of Loans Investment Investment Commercial real estate mortgages 1 $ 30 $ 30 Commercial and industrial loans -- -- -- Agricultural and other loans to farmers 1 100 97 Total commercial loans 2 130 127 Other consumer loans -- -- -- Total consumer loans -- -- -- Total 2 $ 130 $ 127
The following table shows the Company's post-modification balance of TDRs listed by type of modification for the twelve months ended December 31, 2016 and 2015:
2016 2015 Extended maturity and adjusted interest rate $ 440 $ 132 Adjusted payment 981 735 Adjusted payment and capitalized interest -- 187 Extended maturity, adjusted interest rate, and adjusted payment -- 746 Extended amortization and adjusted interest rate 9 -- Court ordered concession 1 -- Other concession 26 -- Total $ 1,457 $ 1,800
During the twelve months ended December 31, 2016, 2015 and 2014, there were no
Past Due Loans: The following tables set forth information regarding past due loans at December 31, 2016 and December 31, 2015. Amounts shown exclude deferred loan origination fees and costs.
&gt;90 Days 30-59 60-89 90 Days Past Due December 31, 2016 Days Past Days Past or Total Past Total Non and Due Due Greater Due Current Loans Accrual Accruing Commercial real estate mortgages $ 195 $ 554 $ 1,665 $ 2,414 $ 401,180 $ 403,594 $ 2,564 $ --- Commercial and industrial 61 45 201 307 103,279 103,586 284 --- Commercial construction and land development --- --- --- --- 14,695 14,695 --- --- Agricultural and other loans to farmers 231 --- --- 231 31,577 31,808 31 --- Residential real estate mortgages 4,484 429 938 5,851 500,761 506,612 3,419 --- Home equity --- --- 15 15 46,906 46,921 90 --- Other consumer loans 103 1 6 110 6,062 6,172 108 --- Tax exempt --- --- --- 15,846 15,846 --- --- Total $ 5,074 $ 1,029 $ 2,825 $ 8,928 $ 1,120,306 $ 1,129,234 $ 6,496 $ ---
&gt;90 Days December 31, 2015 30-59 60-89 90 Days Past Due Days Past Days Past or Total Past Total Non and Due Due Greater Due Current Loans Accrual Accruing Commercial real estate mortgages $ 99 $ 287 $ 241 $ 627 $ 370,375 $ 371,002 $ 1,279 $ --- Commercial and industrial 9 1 271 281 79,630 79,911 292 --- Commercial construction and land development --- --- 1,111 1,111 23,815 24,926 1,111 --- Agricultural and other loans to farmers 12 70 3 85 30,918 31,003 16 3 Residential real estate mortgages 1,313 452 1,299 3,064 403,588 406,652 3,452 25 Home equity 245 --- 797 1,042 50,488 51,530 820 --- Other consumer loans 66 --- --- 66 9,632 9,698 10 --- Tax exempt --- --- --- --- 15,244 15,244 --- --- Total $ 1,744 $ 810 $ 3,722 $ 6,276 $ 983,690 $ 989,966 $ 6,980 $ 28
Impaired Loans: Impaired loans are all commercial loans for which the Company believes it is probable that it will be unable to collect all amounts due according to the contractual terms of the loan agreement, as well as all loans modified into a troubled debt restructure, if any. Allowances for losses on impaired loans are determined by the lower of the present value of the expected cash flows related to the loan, using the original contractual interest rate, and its recorded value, or in the case of collateral dependent loans, the lower of the fair value of the collateral, less estimated costs to dispose, and the recorded amount of the loans. When foreclosure is probable, impairment is measured based on the fair value of the collateral less estimated costs to sell.
Details of impaired loans as of December 31, 2016 and 2015 are as follows:
Unpaid Unpaid Recorded Principal Related Recorded Principal Related Investment Balance Allowance Investment Balance Allowance With no related allowance: Commercial real estate mortgages $ 2,831 $ 2,919 $ --- $ 1,692 $ 1,736 $ --- Commercial and industrial 130 130 -- 202 352 -- Commercial construction and land development -- -- -- -- -- -- Agricultural and other loans to farmers 139 139 -- 106 106 -- Residential real estate loans 1,387 1,504 -- 1,332 1,362 -- Home equity loans 16 16 -- 18 18 -- Other consumer 2 2 -- -- -- -- Subtotal $ 4,505 $ 4,710 $ --- $ 3,350 $ 3,574 $ -- With an allowance: Commercial real estate mortgages $ 1,650 $ 3,575 $ 193 $ 531 $ 531 $ 43 Commercial and industrial 217 367 173 224 374 175 Commercial construction and land development -- -- -- 1,111 3,036 58 Agricultural and other loans to farmers -- -- -- -- -- -- Residential real estate loans 322 322 49 515 515 97 Home equity loans -- -- -- -- -- -- Other consumer 15 15 9 8 8 -- Subtotal $ 2,204 $ 4,279 $ 424 $ 2,389 $ 4,464 $ 373 Total $ 6,709 $ 8,989 $ 424 $ 5,739 $ 8,038 $ 373 Details of impaired loans as of December 31, 2016, 2015, and 2014 are as follows:
For the For the For the Twelve Months Ended Twelve Months Ended Twelve Months Ended Cash Basis Cash Basis Cash Basis Average Interest Average Interest Average Interest Recorded Income Recorded Income Recorded Income Investment Recognized Investment Recognized Investment Recognized With no related allowance: Commercial real estate mortgages $ 2,768 $ 157 $ 2,663 $ 60 $ 1,589 $ 66 Commercial and industrial 239 4 346 10 537 4 Commercial construction and land development -- -- -- -- 1,514 -- Agricultural and other loans to farmers 156 9 143 8 162 3 Residential real estate mortgages 1,514 73 1,327 42 470 25 Home equity loans 17 1 18 -- -- -- Other consumer 2 2 -- 1 -- -- Subtotal $ 4,696 $ 246 $ 4,497 $ 121 $ 4,272 $ 98 With an allowance: Commercial real estate mortgages $ 1,619 $ --- $ 532 $ --- $ 572 $ --- Commercial and industrial 118 -- 227 -- 376 -- Commercial construction and land development -- -- 1,243 -- -- -- Agricultural and other loans to farmers -- -- -- -- -- -- Residential real estate mortgages 325 -- 650 -- -- -- Home equity loans -- -- -- -- -- -- Other consumer 16 -- 9 -- 12 1 Subtotal $ 2,078 $ --- $ 2,661 $ --- $ 960 $ 1 Total $ 6,774 $ 246 $ 7,158 $ 121 $ 5,232 $ 99
Loan Origination/Risk Management: The Bank has certain lending policies and procedures in place that are designed to maximize loan income within an acceptable level of risk. The Bank's board of directors reviews and approves these policies and procedures on a regular basis. A reporting system supplements the review process by providing management and the board with frequent reports related to loan production, loan quality, concentrations of credit, loan delinquencies and non-performing loans and potential problem loans. The Bank seeks to diversify the loan portfolio as a means of managing risk associated with fluctuations in economic conditions. Credit Quality Indicators/Classified Loans: In monitoring the credit quality of the portfolio, management applies a credit quality indicator and uses an internal risk rating system to categorize commercial loans. These credit quality indicators range from one through nine, with a higher number correlating to increasing risk of loss. These ratings are used as inputs to the calculation of the allowance for loan losses. Consistent with regulatory guidelines, the Bank provides for the classification of loans which are considered to be of lesser quality as substandard, doubtful, or loss (i.e. risk rated 7, 8 and 9, respectively). Consistent with regulatory guidelines, the Bank provides for the classification of loans which are considered to be of lesser quality as substandard, doubtful, or loss (i.e. risk rated 7, 8 and 9, respectively). The following are the definitions of the Company's credit quality indicators: Pass: Loans within all classes of commercial portfolio segments that are not adversely rated, are contractually current as to principal and interest, and are otherwise in compliance with the contractual terms of the loan agreement. Management believes that there is a low risk of loss related to these loans that are considered pass. Special mention: Loans that do not expose the Bank to risk sufficient to warrant classification in one of the aforementioned categories, but which possess some weaknesses, are designated as special mention. A special mention loan has potential weaknesses that deserve management's close attention. If left uncorrected, these potential weaknesses may result in deterioration of the repayment prospects for the asset or in the institution's credit position at some future date. This might include loans which the lending officer may be unable to supervise properly because of: (i) lack of expertise, inadequate loan agreement; (ii) the poor condition of or lack of control over collateral; (iii) failure to obtain proper documentation or any other deviations from prudent lending practices. Economic or market conditions which may, in the future, affect the obligor may warrant special mention of the asset. Loans for which an adverse trend in the borrower's operations or an imbalanced position in the balance sheet which has not reached a point where the liquidation is jeopardized may be included in this classification. Special mention loans are not adversely classified and do not expose the Bank to sufficient risks to warrant classification. Substandard: The Bank considers a loan substandard if it is inadequately protected by the current net worth and paying capacity of the borrower or of the collateral pledged, if any. Substandard loans have a well-defined weakness that jeopardizes liquidation of the debt. Substandard loans include those loans where there is the distinct possibility of some loss of principal, if the deficiencies are not corrected. Doubtful: Loans that the Bank classifies as doubtful have all of the weaknesses inherent in those loans that are classified as substandard but also have the added characteristic that the weaknesses present make collection or liquidation in full, on the basis of currently existing facts, conditions, and values, highly questionable and improbable. The possibility of loss is high but because of certain important and reasonably specific pending factors which may work to the advantage and strengthening of the loan, its classification as loss is deferred until its more exact status is determined. Pending factors include proposed merger, acquisition, or liquidation procedures, capital injection, perfecting liens on additional collateral and refinancing plans. The entire amount of the loan might not be classified as doubtful when collection of a specific portion appears highly probable. Loans are generally not classified doubtful for an extended period of time (i.e., over a year). Loss: Loans that the Bank classifies as losses are those considered uncollectible and of such little value that their continuance as an asset is not warranted and the uncollectible amounts are charged-off. This classification does not mean that the asset has absolutely no recovery or salvage value, but rather it is not practical or desirable to defer writing off this worthless asset even though partial recovery may be affected in the future. Losses are taken in the period in which they are determined to be uncollectible. The following tables summarize the commercial loan portfolio as of December 31, 2016 and December 31, 2015, by credit quality indicator. Credit quality indicators are reassessed for each applicable commercial loan at least annually, or upon receipt and analysis of the borrower's financial statements, when applicable. Consumer loans, which principally consist of residential mortgage loans, are not rated, but are evaluated for credit quality after origination based on delinquency status (see past due loan aging table above).
Commercial Agricultural Commercial Commercial construction and other real estate and and land loans to December 31, 2016 mortgages industrial development farmers Total Pass $ 376,998 $ 98,798 $ 14,695 $ 31,277 $ 521,768 Other Assets Especially Mentioned 5,868 2,550 -- 251 8,669 Substandard 20,728 2,238 -- 280 23,246 Doubtful -- -- -- -- -- Loss -- -- -- -- -- Total $ 403,594 $ 103,586 $ 14,695 $ 31,808 $ 553,683
Commercial Agricultural Commercial Commercial construction and other real estate and and land loans to December 31, 2015 mortgages industrial development farmers Total Pass $ 345,197 $ 74,771 $ 23,460 $ 30,688 $ 474,116 Other Assets Especially Mentioned 7,381 2,349 355 168 10,253 Substandard 18,424 2,790 1,111 147 22,472 Doubtful -- -- -- -- -- Loss -- 1 -- -- 1 Total $ 371,002 $ 79,911 $ 24,926 $ 31,003 $ 506,842
Allowance for Loan Losses: The Bank's allowance for loan losses consists of two principal elements: (i) specific valuation allowances determined in accordance with ASC Topic 310 based on probable losses on specific loans; (ii) general valuation allowances, determined by taking historical valuation allowances determined in accordance with ASC Topic 450 based on historical loan loss experience for similar loans with similar characteristics and trends, adjusted, as necessary, for economic conditions and other qualitative risk factors both internal and external to the Bank.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level for all commercial loans. When a loan has a classification of substandard or worse and is non-accruing, or considered a TDR (regardless of accrual status or risk rating). The Bank analyzes the loan to determine whether the loan is impaired and, if impaired, the need to specifically allocate a portion of the allowance to the loan. Specific valuation allowances are determined by analyzing the borrower's ability to repay amounts contractually owed and collateral deficiencies, among other observable considerations.
Historical valuation allowances are calculated based on the historical loss experience of specific types of loans and the internal risk grade of such loans at the time they were charged-off, and is the first step to determining the general allowance component of the reserve. The Bank calculates historical loss ratios for pools of similar loans with similar characteristics based on the proportion of actual net charge-offs experienced to the total loan balance in the pool. The historical loss ratios are updated quarterly based on this net charge-off experience. A historical valuation allowance is established for each pool of similar loans based upon the product of the historical loss rate and the total dollar amount of the loans in the pool, net of any loans for which reserves are already established. The Bank's pools of similar loans include similarly risk-graded groups of commercial real estate loans, commercial and industrial loans, commercial construction and development loans, agricultural, tax-exempt loans, residential mortgage loans, home equity loans, and consumer loans. The general valuation allowances are determined by making adjustments to the historical valuation allowances (above), where adjustments are based on general economic conditions and other qualitative risk factors both internal and external to the Bank. Such qualitative factor adjustments are determined by evaluating, among other things: (i) changes in lending policies and procedures; (ii) economic and business conditions; (iii) changes in the volume and nature of the loan portfolio; (iv) experience, ability and depth of lending management and staff; (v) changes in asset quality and problem loan trends; (vi) quality of internal controls and effectiveness of loan review; (vii) concentrations of credit; (viii) external factors, including changes in competition, legal, and regulatory matters; and (ix) real estate market conditions and valuations of collateral. Management evaluates the degree of risk that each one of these components has on the quality of the loan portfolio on a quarterly basis. The results are then used to determine an appropriate general valuation allowance. Once established, the general valuation allowance is then modified by a Loss Emergence Period ("LEP") established for each pool of homogeneous loans. The LEP is an estimated adjustment, which improves the Bank's ability to more accurately forecast probable losses that may exist in the loan porfolio that have not yet emerged into "problem loan" status. The Bank's process for determining the appropriate level of the allowance is designed to account for credit deterioration as it occurs.
Loans identified as losses by management, external loan review and/or bank examiners, are charged-off. Furthermore, consumer loan accounts are charged-off based on regulatory requirements. The Company's December 31, 2016 and 2015 Allowance calculations included the use of more definitive and distinct LEPs for each loan segment, allowing the Company to more accurately forecast probable losses that have already occurred in the loan portfolio, which may not have emerged into "problem loan" status.
As of December 31, 2016, Management believes that the overall model methodology and Allowance calculation provides a reasonable and supportable basis for determining and reporting on probable losses that have already occurred in the Company's loan portfolio.
The following tables detail activity in the allowance for loan losses by portfolio segment for the years ended December 31, 2016, 2015, and 2014. The tables also provide details regarding the Company's recorded investment in loans related to each balance in the allowance for loan losses by portfolio segment and disaggregated on the basis of the Company's impairment methodology. Allocation of a portion of the Allowance to one category of loans does not preclude its availability to absorb losses in other categories.
Twelve Months Commercial Ended December Commercial Construction 31, 2016 Commercial and and land Residential Home Tax Real Estate Industrial development Agricultural Real Estate Consumer Equity Exempt Total Beginning Balance $ 4,246 $ 1,236 $ 184 $ 307 $ 2,747 $ 111 $ 561 $ 47 $ 9,439 Charged Off (133 ) (90 ) -- -- (141 ) (37 ) (10 ) -- (411 ) Recoveries 40 242 -- 47 44 29 10 -- 412 Provision 913 122 (105 ) 36 71 (4 ) (59 ) 5 979 Ending Balance $ 5,066 $ 1,510 $ 79 $ 390 $ 2,721 $ 99 $ 502 $ 52 $ 10,419 Amount for loans individually evaluated for impairment $ 193 $ 173 $ -- $ 49 $ 9 $ --- $ --- $ 424 Amount for loans collectively evaluated for impairment $ 4,873 $ 1,337 $ 79 $ 390 $ 2,672 $ 90 $ 502 $ 52 $ 9,995 Loans individually evaluated for impairment $ 4,481 $ 347 $ -- $ 139 $ 1,709 $ 17 $ 16 $ --- $ 6,709 Loans collectively evaluated for impairment $ 399,113 $ 103,239 $ 14,695 $ 31,669 $ 504,903 $ 6,155 $ 46,905 $ 15,846 $ 1,122,525
Twelve Months Commercial Ended Commercial Construction December 31, 2015 Commercial and and Land Residential Home Tax Real Estate Industrial Development Agricultural Real Estate Consumer Equity Exempt Total Beginning Balance $ 4,468 $ 929 $ 145 $ 277 $ 2,714 $ 94 $ 271 $ 71 $ 8,969 Charged Off (667 ) (323 ) -- (72 ) (70 ) (111 ) (376 ) -- (1,619 ) Recoveries 98 36 -- 18 129 22 1 -- 304 Provision 347 594 39 84 (26 ) 106 665 (24 ) 1,785 Ending Balance $ 4,246 $ 1,236 $ 184 $ 307 $ 2,747 $ 111 $ 561 $ 47 $ 9,439 Amount for loans individually evaluated for impairment $ 43 $ 175 $ 58 $ --- $ 97 $ --- $ --- $ --- $ 373 Amount for loans collectively evaluated for impairment $ 4,203 $ 1,061 $ 126 $ 307 $ 2,650 $ 111 $ 561 $ 47 $ 9,066 Loans individually evaluated for impairment $ 2,223 $ 426 $ 1,111 $ 106 $ 1,847 $ 8 $ 18 $ --- $ 5,739 Loans Collectively evaluated for impairment $ 368,779 $ 79,485 $ 23,815 $ 30,897 $ 404,805 $ 9,690 $ 51,512 $ 15,244 $ 984,227
Commercial Twelve Months Commercial Construction Ended Commercial and and Land Residential Home Tax December 31, 2014 Real Estate Industrial Development Agricultural Real Estate Consumer Equity Exempt Total Beginning Balance $ 4,825 $ 1,266 $ 314 $ 335 $ 1,166 $ 137 $ 264 $ 168 $ 8,475 Charged-off (238 ) (475 ) -- (14 ) (650 ) (191 ) (52 ) -- (1,620 ) Recoveries 85 16 -- 130 12 37 1 -- 281 Provision (204 ) 122 (169 ) (174 ) 2,186 111 58 (97 ) 1,833 Ending Balance $ 4,468 $ 929 $ 145 $ 277 $ 2,714 $ 94 $ 271 $ 71 $ 8,969 Amount for loans individually evaluated for impairment $ 776 $ 187 $ -- $ --- $ -- $ 1 $ --- $ --- $ 964 Amount for loans collectively evaluated for impairment $ 3,692 $ 742 $ 145 $ 277 $ 2,714 $ 93 $ 271 $ 71 $ 8,005 Loans individually evaluated for impairment $ 3,592 $ 634 $ 1,328 $ 181 $ 389 $ 10 $ --- $ --- $ 6,134 Loans collectively evaluated for impairment $ 322,357 $ 73,259 $ 24,093 $ 30,290 $ 382,289 $ 12,130 $ 51,795 $ 16,693 $ 912,906
Loan Concentrations: Because of the Company's proximity to Acadia National Park, a large part of the economic activity in the Bank's area is generated from the lodging and hospitality business associated with tourism. At December 31, 2016 and 2015, loans to the lodging and hospitality industry amounted to approximately $ 128,680 98,231 Loans to Related Parties: In the ordinary course of business, the Bank has made loans at prevailing rates and terms to directors, officers and other related parties. In management's opinion, such loans do not present more than the normal risk of collectability or incorporate other unfavorable features, and were made under terms that are consistent with the Bank's lending policies.
Loan to related parties at December 31 are summarized below. Balances have been adjusted to reflect changes in status of directors and officers for each year presented.
2016 2015 Beginning balance $ 4,100 $ 2,902 Changes in composition 7,017 1,675 New loans 1,127 236 Less: repayments (1,624 ) (713 ) Ending balance $ 10,620 $ 4,100 As of December 31, 2016, and 2015, there were no
Real Estate Loans Under Foreclosure: At December 31, 2016, the Bank had consumer mortgage loans secured by residential real estate properties for which formal foreclosure proceedings were in process according to local requirements of the applicable jurisdictions totaling $ 2,394 4,757</t>
  </si>
  <si>
    <t>Other Real Estate Owned</t>
  </si>
  <si>
    <t>Other Real Estate Owned [Abstract]</t>
  </si>
  <si>
    <t>Note 5: Othe Real Estate Owned
At December 31, 2016, total other real estate owned ("OREO") amounted to $90 compared with $256 at December 31, 2015. The Company's OREO activity for the years ended December 31, 2016 and 2015 are presented below:
2016 2015 Balance at beginning of year $ 256 $ 523 Additions -- 425 Disposals (119 ) (672 ) Writedowns (47 ) (20 ) Balance at end of year $ 90 $ 256
The Company's OREO portfolio by property type is presented in the table below as of December 31, 2016 and 2015:
2016 2015 Number Number of Carrying of Carrying properties value properties value Residential -- $ -- 2 $ 131 Commercial 1 90 1 125 Total 1 $ 90 3 $ 256
The Company's net gains and losses on OREO properties are presented within non-interest expense on the consolidated statements of income. The Company recorded net gains and losses on OREO properties for the years ended December 31, 2016, 2015 and 2014 as follows:
2016 2015 2014 Net gains (losses) on OREO $ (44 ) $ 57 $ (397 )</t>
  </si>
  <si>
    <t>Reclassifications Out Of Accumulated Other Comprehensive Income</t>
  </si>
  <si>
    <t>Reclassifications Out Of Accumulated Other Comprehensive Income [Abstract]</t>
  </si>
  <si>
    <t xml:space="preserve">Note 6: Reclassifications Out of Accumulated Other Comprehensive Income
The following table summarizes the reclassifications out of Accumulated Other Comprehensive Income for the years ended December 31, 2016, 2015 and 2014.
Affected Line Item in the Statement Where Net 2016 2015 2014 Income is Presented Realized gains and losses on available-for-sale securities $ 4,498 $ 1,334 $ 400 Net securities gains Tax (expense) or benefit (1,574 ) (467 ) (138 ) Provision for income taxes Net of tax $ 2,924 $ 867 $ 262 Net income Amortization of prior service cost and actuarial (loss) gain for supplemental executive retirement plan $ (28 ) $ (38 ) $ (25 ) Salaries and benefits Tax (expense) or benefit 10 13 -- Provision for income taxes Net of tax $ (18 ) $ (25 ) $ (25 ) Net income Total reclassification for the period $ 2,906 $ 842 $ 237 </t>
  </si>
  <si>
    <t>Premises And Equipment</t>
  </si>
  <si>
    <t>Premises And Equipment [Abstract]</t>
  </si>
  <si>
    <t xml:space="preserve">Note 7: Premises and Equipment The detail of premises and equipment as of December 31 follows:
Estimated useful 2016 2015 lives (in years) Land $ 2,474 $ 2,474 n/a Buildings and leasehold improvements 27,448 25,034 5-39 Furniture and equipment 8,738 8,085 3-7 Less: accumulated depreciation (15,241 ) (14,919 ) Total $ 23,419 $ 20,674
Depreciation expense amounted to $ 1,551 1,710 1,629 </t>
  </si>
  <si>
    <t>Goodwill And Other Intangible Assets</t>
  </si>
  <si>
    <t>Goodwill And Other Intangible Assets [Abstract]</t>
  </si>
  <si>
    <t xml:space="preserve">Note 8 : Goodwill and Other Intangible Assets
The Company tests goodwill for impairment on an annual basis using fourth quarter data. The results of the qualitative assessment indicated it is more likely than not that the reporting unit's fair value exceeds its carrying amount, and accordingly, the two-step impairment test was not performed. If events or changes in circumstances indicate that impairment is possible, the Company will perform additional reviews. Goodwill totaled $ 4,935 No Core Deposit Intangible Asset: The Company has a finite-lived intangible asset capitalized on its consolidated balance sheet in the form of a core deposit intangible asset related to the Border Trust Company transaction. The core deposit intangible is being amortized over an estimated useful life of eight
2016 2015 Gross carrying amount $ 783 $ 783 Less: accumulated amortization (406 ) (313 ) Net carrying amount $ 377 $ 470
Amortization expense on the finite-lived intangible assets is expected to total $92 for each year from 2017 through 2020, then $8 for 2021. </t>
  </si>
  <si>
    <t>Income Taxes</t>
  </si>
  <si>
    <t>Income Taxes [Abstract]</t>
  </si>
  <si>
    <t>Note 9: Income Taxes The following table summarizes the current and deferred components of income tax expense (benefit) for each of the three years ended December 31:
2016 2015 2014 Current Federal $ 5,189 $ 5,607 $ 5,411 State 217 218 263 5,406 5,825 5,674 Deferred 470 142 240 $ 5,876 $ 5,967 $ 5,914 The following table reconciles the expected federal income tax expense (computed by applying the federal statutory tax rate of 35
2016 2015 2014 Computed tax expense $ 7,283 35.00 % $ 7,392 35.00 % $ 7,184 35.00 % Increase (reduction) in income taxes resulting from: Officers' life insurance (244 ) -1.17 % (209 ) -0.99 % (88 ) -0.43 % Tax exempt interest (1,388 ) -6.67 % (1,303 ) -6.17 % (1,325 ) -6.44 % Acquisition costs 289 1.39 % -- 0.00 % -- 0.00 % State taxes, net of federal benefit 141 0.68 % 142 0.67 % 171 0.83 % Other (205 ) -0.99 % (55 ) -0.26 % (28 )
-0.22 % $ 5,876 28.24 % $ 5,967 28.25 % $ 5,914 28.74 %
The tax effects of temporary differences that give rise to deferred tax assets and deferred tax liabilities at December 31, 2016 and 2015 are summarized below. The net deferred tax asset, which is included in other assets, amounted to $ 5,990 2,174
2016 2015 Asset Liability Asset Liability Allowance for possible losses on loans and other real estate owned $ 3,733 $ -- $ 3,379 $ -- Deferred compensation 1,018 -- 1,035 -- Unrealized gain or loss on securities available for sale 1,144 -- -- 3,076 Unrealized gain or loss on derivatives 968 -- 873 -- Unfunded post-retirement benefits 219 -- 249 -- Depreciation -- 537 -- 615 Deferred loan origination costs -- 517 -- 475 Other real estate owned 12 -- 22 -- Non-accrual interest 215 -- 211 -- Write down of impaired investments 626 -- 1,113 -- Branch acquisition costs &amp; goodwill -- 760 -- 639 Prepaid expenses -- 275 -- 151 Interest rate cap premium amortization 352 200 Equity compensation 310 -- 253 -- Other 187 1 198 3 $ 8,432 $ 2,442 $ 7,333 $ 5,159 The Company has determined that a valuation allowance is not required for its net deferred tax asset since it is more likely than not that this asset is realizable principally through the ability to carry-back to taxable income in prior years, future reversals of existing taxable temporary differences, and future taxable income.</t>
  </si>
  <si>
    <t>Deposits [Abstract]</t>
  </si>
  <si>
    <t xml:space="preserve"> Note 10: Deposits
The aggregate amount of jumbo time deposits, each with a minimum denomination of $100, was $ 112,044 93,481 At December 31, 2016, the scheduled maturities of jumbo certificates of deposit were as follows:
Amount Three months or less $ 32,540 Over three to six months 9,863 Over six to twelve months 30,279 Over twelve months 39,362 $ 112,044
At December 31, 2016, the scheduled maturities of total time deposits were as follows:
Amount 2017 $ 165,296 2018 95,728 2019 79,306 2020 56,717 2021 18,145 2022 &amp; thereafter 1,245 $ 416,437</t>
  </si>
  <si>
    <t>Short-Term Borrowings</t>
  </si>
  <si>
    <t>Short-Term Borrowings [Abstract]</t>
  </si>
  <si>
    <t xml:space="preserve"> Note 11: Short-term Borrowings
The Company's short-term borrowings (i.e. with maturies of twelve months or less) consist of borrowings from the Federal Home Loan Bank (the "FHLB"), and securities sold under agreements to repurchase. The following table summarizes short-term borrowings at December 31, 2016 and 2015.
2016 2015 Weighted Weighted Total Average Total Average Principal Rate Principal Rate Federal Home Loan Bank Advances $ 372,700 0.97 % $ 313,000 0.54 % Securities sold under agreements to repurchase 21,780 0.29 20,909 0.28 Total short-term borrowings $ 394,480 $ 333,909
Federal Home Loan Bank Advances: Information concerning short-term Federal Home Loan Bank advances for 2016 and 2015 is summarized below:
2016 2015 Average daily balance during the year $ 357,848 $ 295,479 Maximum month-end balance during the year $ 410,050 $ 342,000 Amount outstanding at end of year $ 372,700 $ 313,000 All short-term FHLB advances are fixed-rate instruments. Pursuant to an agreement with the FHLB, advances are collateralized by stock in the FHLB, investment securities and liens on qualified collateral, consisting primarily of loans with first mortgages secured by one to four family properties, and other qualifying assets such as certain commercial real estate loans. All short-term advances are payable at their call date or final maturity.
Securities Sold Under Agreements to Repurchase: Securities sold under agreements to repurchase generally mature within one to four days from the transaction date. Information concerning securities sold under agreements to repurchase for 2016 and 2015 is summarized below:
2016 2015 Average daily balance during the year $ 17,529 $ 17,001 Average interest rate during the year 0.29 % 0.28 % Maximum month-end balance during the year $ 21,780 $ 21,239 Amount outstanding at end of year 21,780 20,909 Securities collateralizing repurchase agreements, which are held in safekeeping by nonaffiliated financial institutions and not under the Bank's control, were as follows at December 31:
2016 2015 Carrying value $ 28,206 $ 28,324 Estimated fair value 28,130 28,981</t>
  </si>
  <si>
    <t>Long-Term Debt</t>
  </si>
  <si>
    <t>Long-Term Debt [Abstract]</t>
  </si>
  <si>
    <t xml:space="preserve"> Note 12: Long-term Debt A summary of long-term debt by contractual maturity is as follows:
December 31, 2016 Total Range of Maturity Principal Rate Interest Rates 2017 $ -- -- % 0.00 % to 0.00 % 2018 30,750 1.28 1.04 to 2.25 2019 85,000 1.64 1.07 to 2.15 2020 20,000 1.83 1.60 to 2.45 2021 1,000 2.43 2.43 to 2.43 2022 and thereafter 366 1.85 1.85 to 1.85 Total long-term debt $ 137,116 1.59 % All of the long-term debt represents advances from the FHLB. Pursuant to an agreement with the FHLB, advances are collateralized by stock in the FHLB, investment securities and liens on qualified collateral, consisting primarily of loans with first mortgages secured by one to four family properties, and other qualifying assets such as qualifying commercial real estate loans. Advances are payable at their call dates or final maturity. The maturity distribution of the long-term debt with callable features was as follows:
December 31, 2016 Total Range of Maturity Principal Rate Interest Rates 2017 $ -- 0.00 % 0.00 % to 0.00 % 2018 $ 2,000 2.25 2.25 to 2.25 2019 -- -- -- to -- 2020 -- -- -- to -- 2021 -- -- -- to -- 2022 and thereafter -- -- -- to -- Total long-term debt $ 2,000 2.25 % Junior Subordinated Debentures: In April 2008, the Companys wholly-owned subsidiary, Bar Harbor Bank &amp; Trust (the Bank), issued $ 5,000 345 4.41 197</t>
  </si>
  <si>
    <t>Financial Derivative Instruments</t>
  </si>
  <si>
    <t>Financial Derivative Instruments [Abstract]</t>
  </si>
  <si>
    <t xml:space="preserve"> Note 13: Financial Derivative Instrument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 The Company recognizes its derivative instruments on the consolidated balance sheet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management objective and strategy for undertaking hedge transactions. The Bank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Any ineffective portion is recorded in earnings. The Bank discontinues hedge accounting when it is determined that the derivative is no longer highly effective in offsetting changes of the hedged risk on the hedged item, or management determines that the designation of the derivative as a hedging instrument is no longer appropriate.
At December 31, 2016, the Bank had four 90,000
The details of the Bank's financial derivative instruments are summarized below:
Interest Rate Cap Agreements as of December 31, 2016
3-Month Notional Termination LIBOR Premium Unamortized Fair Amount Date Strike Rate Paid Premium Value $ 25,000 06/02/21 3.00 % $ 922 $ 901 $ 228 20,000 06/04/24 3.00 1,470 1,453 553 20,000 10/21/21 3.00 632 626 209 25,000 10/21/24 3.00 1,542 1,534 758
Interest Rate Cap Agreements as of December 31, 2015
3-month Notional Termination LIBOR Premium Unamortized Amount Date Strike Rate Paid Premium Fair Value $ 25,000 06/02/21 3.00 % $ 922 $ 920 $ 291 20,000 06/04/24 3.00 1,470 1,470 637 20,000 10/21/21 3.00 632 632 269 25,000 10/21/24 3.00 1,542 1,542 872 In 2014, interest rate cap agreements were purchased to limit the Bank's exposure to rising interest rates on four rolling, three-month borrowings indexed to three month LIBOR. Under the terms of the agreements, the Bank paid total premiums of $ 4,566 3.00 3.00
At December 31, 2016 and 2015, the total fair value of the interest rate cap agreements was $ 1,748 and $2,069, respectively
The premiums paid on the interest rate cap agreements are being recognized as increases in interest expense over the duration of the agreements using the caplet method. During 2016, $ 50 twelve 258
A summary of the hedging related balances as of December 31, 2016 and 2015 follows:
December 31, 2016 Gross Net of Tax Unrealized loss on interest rate caps $ (2,766 ) $ (1,798 ) Unamortized premium on interest rate caps 4,514 2,934 Total $ 1,748 $ 1,136
December 31, 2015 Gross Net of Tax Unrealized losses on interest rate caps $ (2,495 ) $ (1,621 ) Unamortized premium on interest rate caps 4,564 2,966 Total $ 2,069 $ 1,345 </t>
  </si>
  <si>
    <t>Capital Resources</t>
  </si>
  <si>
    <t>Capital Resources [Abstract]</t>
  </si>
  <si>
    <t xml:space="preserve">Note 14: Capital Resources Regulatory Capital Requirement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s for prompt corrective action, the Bank must meet specific capital guidelines that involve quantitative measures of the Banks assets, liabilities, and certain off-balance sheet items as calculated under regulatory accounting practices. The Parent Company, like all bank holding companies, is not subject to the prompt corrective action provisions. The Company's and Bank's capital amounts and classification are also subject to qualitative judgment by the regulators about components, risk weightings and other factors.
On July 2, 2013, the Board of Governors of the Federal Reserve Bank issued a final rule implementing a revised regulatory capital framework for U.S. banks in accordance with the Basel III international accord and satisfying related mandates under the Dodd-Frank Wall Street Reform and Consumer Protection Act. The revised regulatory capital framework (the "Basel III Capital Rules") substantially revised the risk based capital requirements applicable to bank holding companies and depository institutions by defining the components of capital and addressing other issues affecting the numerator in banking institutions' regulatory capital ratios, addressing risk weights and other issues affecting the denominator in banking institutions' regulatory capital ratios and replacing the existing risk weighting approach with a more risk sensitive approach. The final rules also established a "capital conservation buffer" of 2.5 7.0 8.5 10.5 0.625
Quantitative measures established by regulation to ensure capital adequacy require the Company and Bank to maintain minimum amounts and ratios as set forth in the table below. As of December 31, 2016, the Company and the Bank exceeded all capital adequacy requirements to which they are subject. As of December 31, 2016, the most recent notification from the federal regulators categorized the Bank as well-capitalized. The rules also added a new risk-weighted capital measure Common Equity Tier 1 ("CET1"). The new Basel III capital adequacy guidelines require all banks and bank holding companies to maintain minimum capital ratios depicted in the table below:
Minimum to be Well Capitalized Under Minimum Capital Prompt Corrective Actual Requirement Action Provisions As of December 31, 2016 Amount Ratio Amount Ratio Amount Ratio Total Capital (To Risk-Weighted Assets) Consolidated $ 171,558 16.52 % $ 83,097 8.00 % $ 109,065 10.50 % Bank 173,458 16.71 83,031 8.00 108,978 10.50 Common Equity Tier 1 (To Risk-Weighted Assets) Consolidated $ 155,905 15.01 % $ 46,742 4.50 % $ 67,516 6.50 % Bank 157,805 15.20 46,705 4.50 67,463 6.50 Tier 1 Capital (To Risk-Weighted Assets) Consolidated $ 155,905 15.01 % $ 62,323 6.00 % $ 83,097 8.00 % Bank 157,805 15.20 62,273 6.00 83,031 8.00 Leverage Capital Ratio Total Capital (To Total Assets for Leverage Ratio) Consolidated $ 155,905 8.94 % $ 69,722 4.00 % $ 87,152 5.00 % Bank 157,805 9.06 69,683 4.00 87,104 5.00
Minimum to be Well Capitalized Under Minimum Capital Prompt Corrective Actual Requirement Action Provisions As of December 31, 2015 Amount Ratio Amount Ratio Amount Ratio Total Capital (To Risk-Weighted Assets) Consolidated $ 160,042 17.12 % $ 74,793 8.00 % $ 98,166 10.50 % Bank 161,905 17.34 74,713 8.00 98,060 10.50 Common Equity Tier 1 (To Risk-Weighted Assets) Consolidated $ 145,400 15.55 % $ 42,071 4.50 % $ 65,444 6.50 % Bank 147,263 15.77 42,026 4.50 65,374 6.50 Tier 1 Capital (To Risk-Weighted Assets) Consolidated $ 145,400 15.55 % $ 56,095 6.00 % $ 79,468 8.00 % Bank 147,263 15.77 56,035 6.00 79,382 8.00 Leverage Capital Ratio Total Capital (To Total Assets for Leverage Ratio) Consolidated $ 145,400 9.37 % $ 62,087 4.00 % $ 62,087 5.00 % Bank 147,263 9.49 62,050 4.00 62,050 5.00
Dividend Limitations: Dividends paid by the Bank are the primary source of funds available to the Company for payment of dividends to its shareholders. The Bank is subject to certain requirements imposed by federal banking laws and regulations. These requirements, among other things, establish minimum levels of capital and restrict the amount of dividends that may be distributed by the Bank to the Company. At December 31, 2016, the Bank had $ 69,669
Stock Repurchase Plan: In August 2008, the Company's Board of Directors approved a 24 month program to repurchase up to 450,000 10.2 Depending on market conditions and other factors, these purchases may be commenced or suspended at any time, or from time to time, without prior notice and may be made in the open market or through privately negotiated transactions.
As of December 31, 2016, the Company had repurchased 173,794 3,465 19.94 15,381 497 32.30 As of December 31, 2015, the Company had repurchased 158,413 2,968 18.74 656 </t>
  </si>
  <si>
    <t>Stock-Based Compensation Plans</t>
  </si>
  <si>
    <t>Stock-Based Compensation Plans [Abstract]</t>
  </si>
  <si>
    <t xml:space="preserve">Note 15: Stock-Based Compensation Plans On October 3, 2000, the shareholders of the Company approved the Bar Harbor Bankshares and Subsidiaries Incentive Stock Option Plan of 2000 (ISOP) for its officers and employees, which provided for the issuance of up to 450,000 100 three seven
On May 19, 2009, the shareholders of the Company approved the adoption of the 2009 Bar Harbor Bankshares and Subsidiaries Equity Incentive Plan (the "2009 Plan") for employees and directors of the Company and its subsidiaries. Subject to adjustment for stock splits, stock dividends, and similar events, the total number of shares of common stock that can be issued under the 2009 Plan over the 10 year period in which the plan will be in place is 262,500 112,500 30,000 On May 19, 2015, the shareholders of the Company approved the adoption of the 2015 Bar Harbor Bankshares and Subsidiaries Equity Incentive Plan (the "2015 Plan") for employees and directors of the Company and its subsidiaries. Subject to adjustment for stock splits, stock dividends, and similar events, the total number of shares of common stock that can be issued under the 2015 Plan over the 10 year period in which the plan will be in place is 280,000 20,000 192,110 In April of 2013, the Board of Directors voted a Long Term Incentive Program for senior management members. The program is designed to be made up of a series of three year rolling plans utilizing the shares made available through the approved equity plans. Grants may be given in time vested restricted stock awards, time vested restricted stock units or performance vested restricted stock units, or a combination of these types of grants.
Compensation expense recognized in connection with the stock based compensation plans are presented in the following table for the years ended December 31, 2016, 2015, and 2014:
2016 2015 2014 Stock options and restricted stock awards $ 543 $ 306 $ 296 Performance stock units 304 376 173 Restricted stock units 431 134 61 Total compensation expense $ 1,278 $ 816 $ 530 There were no
2015 2014 Risk free interest rate 1.16 % 1.24 % Expected market volatility factor for the Company's stock 41.22 % 29.38 % Dividend yield 6.00 % 6.20 % Expected life of the options (years) 6.0 6.2 Options granted 83,513 45,000 Estimated fair value of options granted $ 9.73 $ 5.00
The expected life of the grants is based on the simplified method, which calculated the expected life based on the midpoint of the term of the award and the vesting period. The Company uses the simplified method because it does not have sufficient option exercise data to provide a reasonable basis upon which to estimate the expected term. The dividend yield is based on estimated future dividend yields. The risk-free interest rates are based on the United States Treasury yield curve in effect at the time of the grant, with maturities approximating the vesting period of the stock option grants. The expected market price volatility for the grants during 2015 was determined by using the Company's historical stock price volatility on a daily basis during the three year period ending December 31, 2015, consistent with the vesting periods of the 2015 option grants.
Stock Option and Restricted Stock Awards Activity: A summary combined status of the stock option and restricted stock awards as of December 31, 2016 and 2015, and changes during the year then ended is presented below:
Number of Weighted Aggregate Stock Options Average Intrinsic Stock Options Outstanding Exercise Price Value Outstanding at January 1, 2016 229,435 $ 26.33 Granted -- -- Exercised (56,726 ) 24.15 Forfeited (14,874 ) 27.73 Outstanding at December 31, 2016 157,835 $ 26.98 $ 3,212 Ending vested and expected to vest December 31, 2016 156,467 $ 27.06 $ 3,172 Exercisable at December 31, 2016 60,538 $ 24.12 $ 1,405
Number of Weighted Aggregate Stock Options Average Intrinsic Stock Options Outstanding Exercise Price Value Outstanding at January 1, 2015 240,308 $ 22.21 Granted 83,513 33.27 Exercised (55,642 ) 21.69 Forfeited (38,744 ) 22.37 Outstanding at December 31, 2015 229,435 $ 26.33 $ 1,860 Ending vested and expected to vest December 31, 2015 226,219 $ 26.45 $ 1,807 Exercisable at December 31, 2015 68,104 $ 21.30 $ 895
Number of Weighted Restricted Stock Average Grant Awards Date Fair Restricted Stock Awards Outstanding Value Outstanding at January 1, 2016 -- $ --- Awarded 3,460 43.28 Released (3,460 ) 43.28 Forfeited -- -- Outstanding at December 31, 2016 -- $ --
Number of Weighted Restricted Stock Average Grant Awards Date Fair Restricted Stock Awards Outstanding Value Outstanding at January 1, 2015 -- $ -- Awarded 2,860 34.81 Released (2,860 ) 34.81 Forfeited -- -- Outstanding at December 31, 2015 -- $ --
The intrinsic value of the options exercised and cash received by the Company for options exercised for the years ended December 31, 2016, 2015, and 2014, was approximately $ 1,315 1,370 708 1,207 390 626 The tax benefit received related to the exercise of options in 2016, 2015 and 2014, was $ 198 159 43 As of December 31, 2016, there was approximately $ 249 six 1.5
Performance Stock Units: During 2016, performance stock unit awards were granted to certain executive officers providing the opportunity to earn shares of common stock of the Company ranging from zero 13,563 31.52 three 149 9,310 13,933 During 2015, performance stock unit awards were granted to certain executive officers providing the opportunity to earn shares of common stock of the Company ranging from zero 13,813 32.20 three 150 9,207 13,813 The following table summarizes performance units as of December 31, 2016 and 2015:
Number Weighted of Performance Average Grant Stock Units Date Performance Stock Units Outstanding Fair Value Outstanding at January 1, 2016 24,349 $ 27.72 Granted 9,310 31.52 Vested 13,933 24.14 Forfeited 2,415 30.57 Outstanding at December 31, 2016 17,311 $ 32.11
Number Weighted of Performance Average Grant Stock Units Date Performance Stock Units Outstanding Fair Value Outstanding at January 1, 2015 17,895 $ 25.77 Granted 9,207 32.20 Vested -- -- Forfeited 2,753 30.00 Outstanding at December 31, 2015 24,349 $ 27.72
Restricted Stock Units: During 2016 and 2015, restricted stock units were granted to certain executive officers and senior vice presidents. The restricted shares granted were valued at between $ 32.00 35.25 three The following table summarizes restricted stock units at target as of December 31, 2016 and 2015:
Number of Weighted Average Restricted Stock Grant Date Restricted Stock Units Units Outstanding Fair Value Outstanding at January 1, 2016 25,392 $ 30.95 Granted 11,663 34.80 Vested 8,114 29.00 Forfeited 2,249 32.15 Outstanding at December 31, 2016 26,692 $ 33.12
Number of Weighted Average Restricted Stock Grant Date Restricted Stock Units Units Outstanding Fair Value Outstanding at January 1, 2015 13,178 $ 26.42 Granted 21,755 32.66 Vested 6,040 27.43 Forfeited 3,501 30.58 Outstanding at December 31, 2015 25,392 $ 30.95
As of December 31, 2016, there was $ 1,183 1.8 </t>
  </si>
  <si>
    <t>Retirement Benefit Plans</t>
  </si>
  <si>
    <t>Retirement Benefit Plans [Abstract]</t>
  </si>
  <si>
    <t>Note 16: Retirement Benefit Plans The Company has non-qualified supplemental executive retirement agreements with certain retired officers. The agreements provide supplemental retirement benefits payable in installments over a period of years upon retirement or death. The Company also has a supplemental executive retirement agreement with a current executive officer. This agreement provides a stream of future payments in accordance with individually defined vesting schedules upon retirement, termination, or in the event that the participating executive leaves the Company following a change of control event.
The after tax components of accumulated other comprehensive loss, which have not yet been recognized in net periodic benefit cost, related to post-retirement benefits are net actuarial losses related to supplemental retirement plans of $ 439 417 A December 31 measurement date is used for the supplemental executive retirement plans. The following table sets forth changes in benefit obligation, changes in plan assets, and the funded status of the plans as of and for the years ended December 31:
Supplemental Executive Retirement Plans 2016 2015 Obligations and Funded Status Change in Benefit Obligation Benefit obligation at beginning of year $ 3,811 $ 3,969 Service cost 72 71 Interest cost 128 125 Actuarial (gain) loss on supplemental retirement plans (50 ) (63 ) Benefits and expenses paid (291 ) (291 ) Benefit obligation at end of year $ 3,670 $ 3,811 Change in plan assets Fair value of plan assets at beginning of year $ -- $ -- Benefits and expenses paid (291 ) (291 ) Contributions 291 291 Fair value of plan assets at end of year $ -- $ -- Funded status at end of year $ (3,720 ) $ (3,874 )
As of December 31, 2016 and 2015, the Company had recognized liabilities of $ 3,720 3,874 The following table summarizes the assumptions, based on long-term bond yields, used to determine the benefit obligations and net periodic benefit costs for the years ended December 31, 2016, 2015, and 2014:
2016 2015 2014 Weighted-average discount rate beginning of the year 3.48 % 3.27 % 4.02 % Weighted-average discount rate end of the year 3.31 3.48 3.27
The discount rate was chosen based on high-quality long-term bond yields with maturity dates that match the timing and amount of the expected future benefit payments as of the measurement date. The net periodic benefit cost for the years ended December 31 included the following components:
Components of Net Periodic Benefit Cost and Other Amounts Recognized in the Consolidated Income Statements 2016 2015 2014 Service cost $ 72 $ 71 $ 64 Interest cost 128 125 149 Recognition of net actuarial loss 28 38 28 Total recognized in the consolidated income statements $ 228 $ 234 $ 241 Other Changes and Benefit Obligations Recognized in Other Comprehensive Income (pre-tax) Recognition of net actuarial loss 60 79 174 Total recognized in other comprehensive income (pre-tax) 60 79 174 Total recognized in the consolidated income statements and other comprehensive income (pre-tax) $ 288 $ 313 $ 415
The estimated net actuarial loss for the supplemental executive retirement plan that will be amortized from accumulated other comprehensive income into net periodic benefit cost over the next fiscal year is $ 21
The Company expects to contribute the following amounts to fund benefit payments under the supplemental executive retirement plans:
Amount 2017 $ 378 2018 378 2019 378 2020 293 2021 260 2022 &amp; thereafter 3,038 $ 4,725
401(k) Plan: The Company maintains a Section 401(k) savings plan for substantially all of its employees. Employees are eligible to participate in the 401(k) Plan on the first day of any quarter following their date of hire and attainment of age 21 ½ . Under the plan, the Company makes a matching contribution of a portion of the amount contributed by each participating employee, up to a percentage of the employee's annual salary. The plan allows for supplementary profit sharing contributions by the Company, at its discretion, for the benefit of participating employees. The total expense for this plan in 2016, 2015, and 2014 was $ 439 411 375</t>
  </si>
  <si>
    <t>Commitments And Contingent Liabilities</t>
  </si>
  <si>
    <t>Legal Contingencies [Abstract]</t>
  </si>
  <si>
    <t xml:space="preserve"> Note 17: Commitments and Contingent Liabilities The Bank is a party to financial instruments in the normal course of business to meet financing needs of its customers. These financial instruments include commitments to extend credit, unused lines of credit, and standby letters of credit. Commitments to originate loans, including unused lines of credit,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uses the same credit policy to make such commitments as it uses for on-balance-sheet items, such as loans. The Bank evaluates each customers creditworthiness on a case-by-case basis. The amount of collateral obtained, if deemed necessary by the Bank upon extension of credit, is based on managements credit evaluation of the borrower. The Bank guarantees the obligations or performance of customers by issuing standby letters of credit to third parties. These standby letters of credit are primarily issued in support of third party debt or obligations. The risk involved in issuing standby letters of credit is essentially the same as the credit risk involved in extending loan facilities to customers, and they are subject to the same credit origination, portfolio maintenance and management procedures in effect to monitor other credit and off-balance sheet instruments. Exposure to credit loss in the event of non-performance by the counter-party to the financial instrument for standby letters of credit is represented by the contractual amount of those instruments. Typically, these standby letters of credit have terms of five years or less and expire unused; therefore, the total amounts do not necessarily represent future cash requirements.
The following table summarizes the contractual amounts of commitments and contingent liabilities as of December 31, 2016 and 2015.
2016 2015 Commitments to originate loans $ 41,731 $ 41,529 Unused lines of credit 98,823 97,283 Un-advanced portions of construction loans 20,330 12,719 Total $ 160,884 $ 151,531
As of December 31, 2016 and 2015, the fair values of the standby letters of credit were not significant to the Company's consolidated financial statements. Operating Lease Obligations
The Company leases certain properties used in operations under terms of operating leases, which include renewal options. The following table sets forth the approximate future lease payments over the remaining terms of the non-cancelable leases as of December 31, 2016.
Amount 2017 $ 271 2018 249 2019 237 2020 237 2021 190 2022 and thereafter 520 $ 1,704
In connection the foregoing lease obligations, in 2016, 2015 and 2014, the Company recorded $ 352 394 431 </t>
  </si>
  <si>
    <t>Fair Value Measurements</t>
  </si>
  <si>
    <t>Fair Value Measurements [Abstract]</t>
  </si>
  <si>
    <t>Note 18: Fair Value Measurements The Company measur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s fair value measurements employ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 Company uses a fair value hierarchy for valuation inputs that gives the highest priority to quoted prices in active markets (Level 1 measurements) for identical assets or liabilities and the lowest priority to unobservable inputs (Level 3 measurements). The fair value hierarchy is as follows:
Level 1 Valuation is based on unadjusted quoted prices in active markets for identical assets or liabilities that the reporting entity has the ability to access at the measurement date. Level 2 Valuation is based on quoted prices for similar instruments in active markets, quoted prices for identical or similar assets or liabilities in markets that are not active, and model-based techniques for which all significant assumptions are observable in the market. Level 3 Valuation is principally generated from model-based techniques that use at least one significant assumption not observable in the market. These unobservable assumptions reflect estimates that market participants would use in pricing the asset or liability. Valuation techniques include use of discounted cash flow models and similar techniques. The level in the fair value hierarchy within which the fair value measurement in its entirety falls is determined based on the lowest level input that is significant to the fair value measurement in its entirety. The most significant instruments that the Company values are securities, all of which fall into Level 2 in the fair value hierarchy. The securities in the available for sale portfolio are priced by independent providers. In obtaining such valuation information from third parties, the Company has evaluated their valuation methodologies used to develop the fair values in order to determine whether valuations are appropriately placed within the fair value hierarchy and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Additionally, the Company periodically tests the reasonableness of the prices provided by these third parties by obtaining fair values from other independent providers and by obtaining desk bids from a variety of institutional brokers. A description of the valuation methodologies used for instruments measured at fair value, as well as the general classification of such instruments pursuant to the valuation hierarchy, is set forth below. Securities Available for Sale: All securities and major categories of securities classified as available for sale are reported at fair value utilizing Level 2 inputs. For these securities, the Company obtains fair value measurements from independent pricing providers. The fair value measurements used by the pricing providers consider observable data that may include dealer quotes, market maker quotes and live trading systems. If quoted prices are not readily available, fair values are determined using matrix pricing models, or other model-based valuation techniques requiring observable inputs other than quoted prices such as market pricing spreads, credit information, callable features, cash flows, the U.S. Treasury yield curve, trade execution data, market consensus prepayment speeds, default rates, and the securities terms and conditions, among other things. The foregoing valuation methodologies may produce fair value calculations that may not be fully indicative of net realizable value or reflective of future fair values. While Company management believes these valuation methodologies are appropriate and consistent with other market participants, the use of different methodologies or assumptions to determine the fair value of certain financial instruments could result in a different estimate of fair value at the reporting date.
The following table summarizes financial assets and financial liabilities measured at fair value on a recurring basis as of December 31, 2016, and December 31, 2015, segregated by the level of the valuation inputs within the fair value hierarchy utilized to measure fair value:
Level 1 Level 2 Level 3 Total Fair December 31, 2016 Inputs Inputs Inputs Value Securities available for sale: Mortgage-backed securities: US Government-sponsored enterprises $ -- $ 328,452 $ -- $ 328,452 US Government agencies -- 76,906 -- 76,906 Private label -- 1,132 -- 1,132 Obligations of states and political subdivisions thereof -- 122,366 -- 122,366 Derivative assets -- 1,748 -- 1,748
Level 1 Level 2 Level 3 Total Fair December 31, 2015 Inputs Inputs Inputs Value Securities available for sale: Mortgage-backed securities: US Government-sponsored enterprises $ -- $ 306,993 $ -- $ 306,993 US Government agencies -- 79,130 -- 79,130 Private label -- 3,464 -- 3,464 Obligations of states and political subdivisions thereof -- 115,382 -- 115,382 Derivative assets -- 2,069 -- 2,069
During the years ended December 31, 2016 and 2015, there were no transfers between levels of the fair value hierarchy. The following table summarizes financial assets and financial liabilities measured at fair value on a non-recurring basis as of December 31, 2016 and December 31, 2015, segregated by the level of the valuation inputs within the fair value hierarchy utilized to measure fair value, shown net of specific reserves.
Level 1 Level 2 Level 3 Fair As of December 31, 2016 Inputs Inputs Inputs Value Loss Other real estate owned $ -- $ -- $ 90 $ 90 $ 53 Collateral dependent impaired loans -- -- 2,899 2,899 --
Level 1 Level 2 Level 3 Fair As of December 31, 2015 Inputs Inputs Inputs Value Loss Other real estate owned $ -- $ -- $ 256 $ 256 $ 27 Collateral dependent impaired loans -- -- 1,687 1,687 --
The Company had total collateral dependent impaired loans with carrying values of approximately $ 3,268 1,999 369 312 10 30 In estimating the fair value of OREO, the Company generally uses market appraisals less estimated costs to dispose of the property, which generally range from 10% to 30% of appraised value. Management may also make adjustments to reflect estimated fair value declines, or may apply other discounts to appraised values for unobservable factors resulting from its knowledge of the property or consideration of broker quotes. The appraisers use a market, income, and/or a cost approach in determining the value of the collateral. Therefore they have been categorized as a Level 3 measurement</t>
  </si>
  <si>
    <t>Fair Value Of Financial Instruments</t>
  </si>
  <si>
    <t>Fair Value Of Financial Instruments [Abstract]</t>
  </si>
  <si>
    <t>Note 19: Fair Value of Financial Instruments The Company discloses fair value information about financial instruments for which it is practicable to estimate fair value. Fair value estimates are made as of a specific point in time based on the characteristics of the financial instruments and relevant market information. Where available, quoted market prices are used. In other cases, fair values are based on estimates using present value or other valuation techniques. These techniques involve uncertainties and are significantly affected by the assumptions used and judgments made regarding risk characteristics of various financial instruments, discount rates, estimates of future cash flows, future expected loss experience and other factors. Changes in assumptions could significantly affect these estimates. Derived fair value estimates cannot be substantiated by comparison to independent markets and, in certain cases, could not be realized in an immediate sale of the instrument. Fair value estimates are based on existing financial instruments without attempting to estimate the value of anticipated future business and the value of assets and liabilities that are not considered financial instruments. Accordingly, the aggregate fair value amounts presented do not purport to represent the underlying market value of the Company. The following describes the methods and significant assumptions used by the Company in estimating the fair values of significant financial instruments: Cash and cash equivalents: For cash and cash equivalents, including cash and due from banks and other short-term investments with maturities of 90 days or less, the carrying amounts reported on the consolidated balance sheet approximate fair values. Federal Home Loan Bank Stock: For Federal Home Loan Bank stock, the carrying amounts reported on the balance sheet approximate fair values. Loans: For variable rate loans that re-price frequently and have no significant change in credit risk, fair values are based on carrying values. The fair value of other loans is estimated by discounting the future cash flows using the current rates at which similar loans would be made to borrowers with similar credit ratings and for the same remaining maturities. Deposits : The fair value of deposits with no stated maturity is equal to the carrying amount. The fair value of time deposits is based on the discounted value of contractual cash flows, applying interest rates currently being offered on wholesale funding products of similar maturities. The fair value estimates for deposits do not include the benefit that results from the low-cost funding provided by the deposit liabilities compared to the cost of alternative forms of funding ("deposit base intangibles"). Borrowings: For borrowings that mature or re-price in 90 days or less, carrying value approximates fair value. The fair value of the Company's remaining borrowings is estimated by using discounted cash flows based on current rates available for similar types of borrowing arrangements taking into account any optionality. Accrued interest receivable and payable: The carrying amounts of accrued interest receivable and payable approximate their fair values. Off-balance sheet financial instruments : The Company's off-balance sheet instruments consist of loan commitments and standby letters of credit. Fair values for standby letters of credit and loan commitments were insignificant. A summary of the carrying values and estimated fair values of the Company's significant financial instruments at December 31, 2016 and 2015 follows:
Carrying Level 1 Level 2 Level 3 Total December 31, 2016 Value Inputs Inputs Inputs Fair Value Financial Assets: Cash and cash equivalents $ 8,439 $ 8,439 $ -- $ -- $ 8,439 Federal Home Loan Bank stock 25,331 -- 25,331 -- 25,331 Loans, net 1,118,645 -- -- 1,100,601 1,100,601 Interest receivable 6,051 -- 6,051 -- 6,051 Financial liabilities: Deposits (with no stated maturity) $ 633,863 $ -- $ 633,863 $ -- $ 633,863 Time deposits 416,437 -- 417,805 -- 417,805 Borrowings 536,596 -- 535,126 -- 535,126 Interest payable 697 -- 697 -- 697
Carrying Level 1 Level 2 Level 3 Total December 31, 2015 Value Inputs Inputs Inputs Fair Value Financial Assets: Cash and cash equivalents $ 9,720 $ 9,720 $ -- $ -- $ 9,720 Federal Home Loan Bank stock 21,479 -- 21,479 -- 21,479 Loans, net 980,631 -- -- 975,610 975,610 Interest receivable 5,420 -- 5,420 5,420 Financial liabilities: Deposits (with no stated maturity) $ 546,058 $ -- $ 546,058 $ -- $ 546,058 Time deposits 396,729 -- 399,146 -- 399,146 Borrowings 474,791 -- 473,404 -- 473,404 Interest payable 527 -- 527 -- 527</t>
  </si>
  <si>
    <t>Legal Contingencies</t>
  </si>
  <si>
    <t xml:space="preserve"> Note 20: Legal Contingencies The Company and its subsidiaries are parties to certain ordinary routine litigation incidental to the normal conduct of their respective businesses, which in the opinion of management based upon currently available information will have no material effect on the Company's consolidated financial statements.</t>
  </si>
  <si>
    <t>Condensed Financial Information - Parent Company Only</t>
  </si>
  <si>
    <t>Condensed Financial Information - Parent Company Only [Abstract]</t>
  </si>
  <si>
    <t xml:space="preserve">Note 21: Condensed Financial Information – Parent Company Only
The condensed financial statements of Bar Harbor Bankshares as of December 31, 2016 and 2015, and for the years ended December 31, 2016, 2015 and 2014 are presented below:
BALANCE SHEETS
2016 2015 Cash $ 1,302 $ 918 Investment in subsidiaries 158,967 156,396 Premises 687 688 Other assets 137 320 Total assets $ 161,093 $ 158,322 Liabilities Total liabilities $ 4,353 $ 4,170 Shareholders' equity Total shareholders' equity $ 156,740 $ 154,152 Liabilities and Shareholders' equity $ 161,093 $ 158,322
STATEMENTS OF INCOME
2016 2015 2014 Dividend income from subsidiaries $ 6,473 $ 5,407 $ 5,697 Equity in undistributed earnings of subsidiaries 10,380 11,272 10,141 Bankshares expenses (2,949 ) (2,183 ) (1,705 ) Tax benefit 1,029 657 480 Net income $ 14,933 $ 15,153 $ 14,613
STATEMENTS OF CASH FLOWS
2016 2015 2014 Cash flows from operating activities: Net income $ 14,933 $ 15,153 $ 14,613 Adjustments to reconcile net income to cash provided by operating activities: Depreciation 1 1 -- Recognition of stock based expense 1,114 711 418 Net change in other assets 38 (281 ) (189 ) Net change in other liabilities 183 423 415 Equity in undistributed earnings of subsidiaries (10,380 ) (11,272 ) (10,141 ) Net cash provided by operating activities 5,889 4,735 5,116 Cash flows from investing activities: Additional investments in subsidiaries -- -- -- Capital expenditures (1 ) (1 ) (1 ) Net cash used in investing activities (1 ) (1 ) (1 ) Cash flows from financing activities: Purchases of treasury stock (497 ) (24 ) (8 ) Purchase of preferred stock and warrants -- -- -- Proceeds from issuance of equity instruments -- -- -- Proceeds from stock option exercises 1,570 1,127 616 Dividend paid (6,577 ) (6,040 ) (5,362 ) Net cash used in financing activities (5,504 ) (4,937 ) (4,754 ) Net (decrease) increase in cash 384 (203 ) 361 Cash and cash equivalents, beginning of year 918 1,121 760 Cash and cash equivalents, end of year $ 1,302 $ 918 $ 1,121 </t>
  </si>
  <si>
    <t>Selected Quarterly Financial Data (Unaudited)</t>
  </si>
  <si>
    <t>Selected Quarterly Financial Data [Abstract]</t>
  </si>
  <si>
    <t xml:space="preserve"> Note 22: Selected Quarterly Financial Data (Unaudited)
2016 1 2 3 4 Interest and dividend income $ 14,164 $ 14,354 $ 14,123 $ 14,846 $ Interest expense 2,828 2,972 3,124 3,189 Net interest income 11,336 11,382 10,999 11,657 Provision for loan losses 465 150 139 225 Non-interest income 3,328 3,614 3,372 2,035 Non-interest expense 7,997 8,731 8,750 10,457 Income before income taxes 6,202 6,115 5,482 3,010 Income taxes 1,796 1,804 1,850 426 Net income $ 4,406 $ 4,311 $ 3,632 $ 2,584 $ Per common share data: Basic earnings per share $ 0.73 $ 0.72 $ 0.60 $ 0.43 $ Diluted earnings per share $ 0.72 $ 0.71 $ 0.59 $ 0.42 $ </t>
  </si>
  <si>
    <t>Subsequent Events</t>
  </si>
  <si>
    <t>Subsequent Events [Abstract]</t>
  </si>
  <si>
    <t xml:space="preserve"> Note 23: Subsequent Events Lake Sunapee Bank Group Acquisition Update: On January 13, 2017, the Company completed the previously announced acquisition of Lake Sunapee Bank Group ("LSBG"). The Company issued 4,163,853 0.4970 34.55 182,200 28 1.5 Three-for-Two Stock Split as a Large Stock Dividend: On February 21, 2017 three March 21, 2017 March 7, 2017 15,384,662</t>
  </si>
  <si>
    <t>Summary Of Significant Accounting Policies (Policy)</t>
  </si>
  <si>
    <t>Basis Of Presentation</t>
  </si>
  <si>
    <t>Basis of presentation: The accounting and reporting policies of Bar Harbor Bankshares (the "Company") and its wholly-owned operating subsidiary, Bar Harbor Bank &amp; Trust (the "Bank"), conform to U.S. generally accepted accounting principles ("GAAP") and to general practice within the banking industry. The Company's principal business activity is retail and commercial banking and, to a lesser extent, financial services including trust, financial planning, investment management and third-party brokerage services. The Company's business is conducted through the Company's fourteen The Company is a bank holding company registered under the Bank Holding Company Act of 1956, as amended, and is subject to supervision, regulation and examination by the Board of Governors of the Federal Reserve System. The Company is also a Maine Financial Institution Holding Company for the purposes of the laws of the state of Maine, and as such is subject to the jurisdiction of the Superintendent of the Maine Bureau of Financial Institutions. The Bank is subject to the supervision, regulation, and examination of the FDIC and the Maine Bureau of Financial Institutions.</t>
  </si>
  <si>
    <t>Consolidation</t>
  </si>
  <si>
    <t>Consolidation: The accompanying consolidated financial statements have been prepared in accordance with GAAP. The consolidated financial statements include the accounts of Bar Harbor Bankshares and its wholly-owned subsidiary, Bar Harbor Bank &amp; Trust. All significant inter-company balances and transactions have been eliminated in consolidation. Assets held in a fiduciary capacity are not assets of the Company and, accordingly, are not included in the consolidated balance sheets.</t>
  </si>
  <si>
    <t>Reclassifications</t>
  </si>
  <si>
    <t>Reclassifications: Whenever necessary, amounts in the prior years' financial statements are reclassified to conform to current presentation. The reclassifications had no impact on net income in the Company's consolidated income statement.</t>
  </si>
  <si>
    <t>Use Of Estimates</t>
  </si>
  <si>
    <t>Use of estimates: In preparing financial statements in conformity with GAAP, management is required to make estimates and assumptions that affect the reported amount of assets and liabilities and the disclosure of contingent assets and liabilities at the date of the financial statements and revenues and expenses during the reporting period. Actual results could differ from those estimates. Material estimates that are particularly susceptible to change in the near term relate to the determination of the allowance for loan losses, other-than temporary impairment on securities, income tax estimates, reviews of goodwill for impairment, and accounting for postretirement plans.</t>
  </si>
  <si>
    <t>Cash And Cash Equivalents</t>
  </si>
  <si>
    <t>Cash and Cash Equivalents: For purposes of reporting cash flows, cash and cash equivalents include cash and due from banks, federal funds sold, and other short-term investments with maturities less than 90 days .</t>
  </si>
  <si>
    <t>Investment Securities</t>
  </si>
  <si>
    <t>Investment Securities: All securities held at December 31, 2016 and 2015 were classified as available-for-sale ("AFS"). Available-for-sale securities consist of mortgage-backed securities and obligations of state and political subdivisions therefore, and are carried at estimated fair value. Changes in estimated fair value of AFS securities, net of applicable income taxes, are reported in accumulated other comprehensive income (loss) as a separate component of shareholders' equity unless deemed to be other-than-temporarily impaired ("OTTI") as discussed below. The Bank does not have a securities trading portfolio or securities held-to-maturity. Premiums and discounts on securities are amortized and accreted over the term of the securities using the interest method. Gains and losses on the sale of securities are recognized at the trade date using the specific-identification method and are shown separately in the consolidated statements of income.</t>
  </si>
  <si>
    <t>Other-Than-Temporary Impairments On Investment Securities</t>
  </si>
  <si>
    <t>Other-Than-Temporary Impairments on Investment Securities: The Company conducts an OTTI analysis of investment securities on a quarterly basis or more often if a potential loss-triggering event occurs. A write-down of a debt security is recorded when fair value is below amortized cost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TI write-down is recognized in earnings equal to the entire difference between the security's amortized cost basis and its fair value. If the Company does not intend to sell the security or it is not more likely than not that it will be required to sell the security before recovery, the OTTI write-down is separated into an amount representing credit loss, which is recognized in earnings, and an amount related to all other factors, which is recognized in other comprehensive income. To determine the amount related to credit loss on a debt security, the Company applies a methodology similar to that used for evaluating the impairment of loans.</t>
  </si>
  <si>
    <t>Federal Home Loan Bank Stock</t>
  </si>
  <si>
    <t>Federal Home Loan Bank Stock: The Bank is a member of the Federal Home Loan Bank of Boston ("FHLB"). The Bank uses the FHLB for most of its wholesale funding needs. As a requirement of membership in the FHLB, the Bank must own a minimum required amount of FHLB stock, calculated periodically based primarily on its level of borrowings from the FHLB. FHLB stock is a non-marketable equity security and therefore is reported at cost, which generally equals par value. Shares held in excess of the minimum required amount are generally redeemable at par value. The Company periodically evaluates its investment in FHLB stock for impairment based on, among other things, the capital adequacy of the FHLB and its overall financial condition. Based on the capital adequacy, liquidity position and sustained profitability of the FHLB, management believes there is no impairment related to the carrying amount of the Bank's FHLB stock as of December 31, 2016.</t>
  </si>
  <si>
    <t>Loans: Loans are reported at their outstanding unpaid principal balances adjusted for charge-offs, the allowance for loan losses, the unamortized balance of any deferred fees or costs on originated loans and the unamortized balance of any premiums or discounts on loans purchased or acquired through mergers. Interest on loans is accrued and credited to income based on the principal amount of loans outstanding. Loan origination and commitment fees and direct loan origination costs are deferred, and the net amount is amortized as an adjustment of the related loans' yield, using the level yield method over the estimated lives of the related loans.</t>
  </si>
  <si>
    <t>Non-Performing Loans</t>
  </si>
  <si>
    <t>Non-performing loans: Residential real estate and home equity loans are generally placed on non-accrual status when reaching 90 90 120 90 When a loan has been placed on non-accrual status, previously accrued and uncollected interest is reversed against interest on loans. The interest on non-accrual loans is accounted for using the cash-basis or cost-recovery method depending on corresponding credit risk, until qualifying for return to accrual status. A loan can be returned to accrual status when collectibility of principal is reasonably assured and the loan has performed for a period of time, generally six</t>
  </si>
  <si>
    <t>Impaired Loans</t>
  </si>
  <si>
    <t>Impaired loans: A loan is considered impaired when, based on current information and events, it is probable that the Company will not be able to collect all amounts due from the borrower in accordance with the contractual terms of the loan, including scheduled interest payments. Commercial real estate and commercial business loans are considered impaired when it becomes probable the Bank will not be able to collect all amounts due according to the contractual terms of the loan agreement. Factors considered by management in determining impairment include payment status and collateral value. In considering loans for evaluation of impairment, management generally excludes smaller balance, homogeneous loans: residential mortgage loans, home equity loans, and all consumer loans, unless such loans were restructured in a troubled debt restructuring. These loans are collectively evaluated for risk of loss. When a loan has been identified as being impaired, the amount of impairment is measured based on the present value of expected future cash flows discounted at the loan's effective interest rate, the loan's observable market price, or the estimated fair value of the collateral, less any selling costs, if the loan is collateral-dependent. If the measurement of the impaired loan is less than the recorded investment in the loan (including accrued interest, net of deferred loan fees or costs, and unamortized premiums or discounts), impairment is recognized by establishing or adjusting an existing allocation of the allowance for loan losses, or by recording a partial charge-off of the loan to its fair value. Interest payments made on impaired loans are typically applied to principal unless collectability of the principal amount is reasonably assured, in which case interest income may be accrued or recognized on a cash basis.</t>
  </si>
  <si>
    <t>Loans Modified In A Troubled Debt Restructuring</t>
  </si>
  <si>
    <t>Loans Modified in a Troubled Debt Restructuring: Loans are considered to have been modified in a troubled debt restructuring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at least 6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t>
  </si>
  <si>
    <t>Allowance For Loan Losses</t>
  </si>
  <si>
    <t>Allowance for Loan Losses: The allowance for loan losses (the "allowance") is a significant accounting estimate used in the preparation of the Company's consolidated financial statements. The allowance is available to absorb losses inherent in the current loan portfolio and is maintained at a level that, in management's judgment, is appropriate for the amount of risk inherent in the loan portfolio, given past and present conditions. The allowance is increased by provisions charged to operating expense and by recoveries on loans previously charged off, and is decreased by loans charged off as uncollectible.
The allowance is calculated in accordance with ASC 310 - Receivables and ASC 450 - Contingencies. Under the guidance of ASC 310, specific allowances are established in cases where management has identified significant conditions or circumstances related to individual loans where the probability of a loss may be incurred. Credit loss estimates for loans without specific allowances are determined under the guidance of ASC 450, which includes portfolio segmentation based on similar risk characteristics, determination of estimated historical loss rates, calculation of a time-based loss emergence and confirmation periods, and adjustments for certain qualitative risk factors. Arriving at an appropriate level of allowance for loan losses involves a high degree of judgment. The determination of the adequacy of the allowance and provisioning for estimated losses is evaluated regularly based on review of loans, with particular emphasis on non-performing and other loans that management believes warrant special consideration. While management uses available information to recognize losses on loans, changing economic conditions and the economic prospects of the borrowers may necessitate future additions or reductions to the allowance. In addition, various regulatory agencies, as an integral part of their examination process, periodically review the Bank's allowance, which also may necessitate future additions or reductions to the allowance, based on information available to them at the time of their examination. Refer to Note 4 of these consolidated financial statements, Loans and Allowance for Loan Losses, for further information on the allowance for loan losses, including the Company's loan loss estimation methodology.</t>
  </si>
  <si>
    <t>Reserve For Unfunded Commitments</t>
  </si>
  <si>
    <t>Reserve for Unfunded Commitments: The unfunded reserve is a component of other liabilities and represents the estimate for probable credit losses inherent in unfunded commitments to extend credit. Unfunded commitments to extend credit include banker's acceptances, and standby and commercial letters of credit. The process used to determine the unfunded reserve is consistent with the process for determining the allowance, as adjusted for estimated funding probabilities or loan and lease equivalency factors. The level of the unfunded reserve is adjusted by recording on an expense or recovery in other noninterest expense. Reserve for unfunded commitments are classified in other liabilities on the Company's consolidated balance sheet.</t>
  </si>
  <si>
    <t>Premises and Equipment: Premises and equipment and related improvements are stated at cost less accumulated depreciation. Depreciation is computed on the straight-line method over the lesser of the lease term or estimated useful lives of related assets; generally 25 40 three seven</t>
  </si>
  <si>
    <t>Goodwill And Identifiable Intangible Assets</t>
  </si>
  <si>
    <t>Goodwill and Identifiable Intangible Assets: In connection with acquisitions, the Company generally records as assets on its consolidated financial statements both goodwill and identifiable intangible assets, such as core deposit intangibles. Goodwill represents the excess of the purchase price over the fair value of net assets acquired in accordance with the purchase method of accounting for business combinations. Goodwill is not amortized but, instead, is subject to impairment tests on at least an annual basis or more frequently if an event occurs or circumstances change that reduce the fair value of a reporting unit below its carrying amount. The Company completes its annual goodwill impairment test as of December 31 of each year. The impairment testing process is conducted by assigning assets and goodwill to each reporting unit. Currently, the Company's goodwill is evaluated at the entity level as there is only one Identifiable intangible assets, included in other assets on the consolidated balance sheet, consist of core deposit intangibles amortized over their estimated useful lives on a straight-line method, which approximates the economic benefits to the Company. These assets are reviewed for impairment at least annually, or whenever events or changes in circumstances indicate that the carrying amount of the asset may not be recoverable. The determination of which intangible assets have finite lives is subjective, as is the determination of the amortization period for such intangible assets. Any changes in the estimates used by the Company to determine the carrying value of its goodwill and identifiable intangible assets, or which otherwise adversely affect their value or estimated lives, would adversely affect the Company's consolidated results of operations.</t>
  </si>
  <si>
    <t>Bank-Owned Life Insurance</t>
  </si>
  <si>
    <t>Bank-Owned Life Insurance: Bank-owned life insurance ("BOLI") represents life insurance on the lives of certain current and retired employees who had provided positive consent allowing the Bank to be the beneficiary of such policies. Increases in the cash value of the policies, as well as insurance proceeds received in excess of the cash value, are recorded in other non-interest income, and are not subject to income taxes. The cash surrender value is included in other assets on the Company's consolidated balance sheet.</t>
  </si>
  <si>
    <t>Other Real Estate Owned: Other real estate owned consists of properties acquired through foreclosure proceedings or acceptance of a deed-in-lieu of foreclosure. These properties are recorded at fair value less estimated costs to sell the property. If the recorded investment in the loan exceeds the property's fair value at the time of acquisition, a charge-off is recorded against the allowance. If the fair value of the property at the time of acquisition exceeds the carrying amount of the loan, the excess is recorded either as a recovery to the allowance if a charge-off had previously been recorded, or as a gain on initial transfer in other noninterest income. Subsequent decreases in the property's fair value and operating expenses of the property are recognized through charges to other noninterest expense. The fair value of the property acquired is based on third party appraisals, broker price opinions, recent sales activity, or a combination thereof, subject to management judgment.</t>
  </si>
  <si>
    <t>Mortgage Servicing Rights</t>
  </si>
  <si>
    <t>Mortgage Servicing Right s : Mortgage servicing rights are recognized as assets when mortgage loans are sold and the rights to service those loans are retained. Mortgage servicing rights are initially recorded at fair value by using a discounted cash flow model to calculate the present value of estimated future net servicing income. Changes in the fair value of mortgage servicing rights are primarily due to changes in valuation inputs, assumptions, and the collection and realization of expected cash flows. The Company's mortgage servicing rights accounted for under the amortization method are initially recorded at fair value. However, these mortgage servicing rights are amortized in proportion to and over the period of estimated net servicing income. An impairment analysis is prepared on a quarterly basis by estimating the fair value of the mortgage servicing rights and comparing that value to the carrying amount. A valuation allowance is established when the carrying amount of these mortgage servicing rights exceeds fair value.</t>
  </si>
  <si>
    <t>Securities Sold Under Agreements To Repurchase</t>
  </si>
  <si>
    <t>Securities Sold Under Agreements to Repurchase: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i.e., secured borrowings) and not as a sale and subsequent repurchase of securities. The obligation to repurchase the securities is reflected as a liability in the Company's consolidated statements of condition, while the securities underlying the securities sold under agreements to repurchase remain in the respective asset accounts.</t>
  </si>
  <si>
    <t>Derivative Financial Instruments</t>
  </si>
  <si>
    <t>Derivative Financial Instruments: The Company recognizes all derivative instruments o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a cash flow hedge are recorded in other comprehensive income or loss. Any ineffective portion is recorded in earnings. For fair value hedges that are highly effective, the gain or loss on the derivative and the loss or gain on the hedged item attributable to the hedged risk are both recognized in earnings, with the differences (if any) representing hedge ineffectiveness. The Company discontinues hedge accounting when it is determined that the derivative is no longer highly effective in offsetting changes of the hedged risk on the hedged item, or management determines that the designation of the derivative as a hedging instrument is no longer appropriate.</t>
  </si>
  <si>
    <t>Off-Balance Sheet Financial Instruments</t>
  </si>
  <si>
    <t>Off-Balance Sheet Financial Instruments: In the ordinary course of business the Company has entered into off-balance sheet financial instruments consisting of commitments to extend credit, and standby letters of credit. Such financial instruments are recorded in the consolidated financial statements when they are funded or related fees are incurred or received.</t>
  </si>
  <si>
    <t>Stock Based Compensation</t>
  </si>
  <si>
    <t>Stock Based Compensation: The Company has equity award plans that include stock option, restricted stock and performance stock, which are described more fully in Note 15. The Company expenses the grant date fair value of equity awards granted. The expense is recognized over the vesting periods of the grants. The Company uses its treasury shares for issuing shares upon option exercises, restricted stock and performance stock vesting.</t>
  </si>
  <si>
    <t>Accounting For Retirement Benefit Plans</t>
  </si>
  <si>
    <t>Accounting for Retirement Benefit Plans: The Company has non-qualified supplemental executive retirement agreements with certain retired officers. The agreements provide supplemental retirement benefits payable in installments over a period of years upon retirement or death. The Company recognized the net present value of payments associated with the agreements over the service periods of the participating officers. Interest costs continue to be recognized on the benefit obligations. The Company also has a supplemental executive retirement agreement with a certain current executive officer. This agreement provides a stream of future payments in accordance with individually defined vesting schedules upon retirement, termination, or in the event that the participating executive leaves the Company following a change of control event. The Company recognizes the net present value of payments associated with these agreements over the service periods of the participating executive officers. Upon retirement, interest costs will continue to be recognized on the benefit obligation. The Company recognizes the over-funded or under-funded status of postretirement benefit plans as a liability on the balance sheet in other liabilities and recognizes changes in that funded status through other comprehensive income. Gains and losses, prior service costs and credits, and any remaining transition amounts that have not yet been recognized through net periodic benefit costs are recognized in accumulated other comprehensive income (loss), net of tax effects, until they are amortized as a component of net periodic cost. The measurement date, which is the date at which the benefit obligation and plan assets are measured, is the Company's fiscal year end.</t>
  </si>
  <si>
    <t>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 available information indicates that it is more likely than not that deferred tax assets will not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erforms an analysis of its tax positions and has not identified any uncertain tax positions for which tax benefits should not be recognized as of December 31, 2016. The Company's policy is to report interest and penalties, if any, related to unrecognized tax benefits in income tax expense in the consolidated statements of income. The Company's income tax returns are currently open to audit under the statute of limitations by the Internal Revenue Service for the years ended December 31, 2013 through 2016.</t>
  </si>
  <si>
    <t>Earnings Per Share</t>
  </si>
  <si>
    <t>Earnings Per Share : Basic earnings per share excludes dilution and is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Company, such as the Company's dilutive stock options. For the years ended December 31, 2016, 2015, and 2014, the total anti-dilutive stock options amounted to 60 thousand 86 43</t>
  </si>
  <si>
    <t>Segment Reporting</t>
  </si>
  <si>
    <t>Segment Reporting: An operating segment is defined as a component of a business for which separate financial information is available that is evaluated regularly by the chief operating decision-maker in deciding how to allocate resources and evaluate performance. The Company has determined that its operations are solely in the community banking industry and include traditional community banking services, including lending activities, acceptance of demand, savings and time deposits, business services, investment management, trust and third-party brokerage services. These products and services have similar distribution methods, types of customers and regulatory responsibilities. Accordingly, segment information is not presented in the consolidated financial statements.</t>
  </si>
  <si>
    <t>Recently Adopted Accounting Standards</t>
  </si>
  <si>
    <t>Recently Adopted Accounting Standards In April 2015, the FASB issued ASU No. 2015-05,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e purpose of ASU 2015-05 is to clarify which fees paid in a cloud computing arrangement should be capitalized and which fees should be expensed as incurred. The Company prospectively adopted ASU No. 2015-05 effective January 1, 2016. The adoption of ASU No. 2015-05 did not have a material impact on the Company's Consolidated Financial Statements.</t>
  </si>
  <si>
    <t>Accounting Standards Pending Adoption</t>
  </si>
  <si>
    <t xml:space="preserve">Accounting Standards Pending Adoption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nsisted of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was initially effective for public entities for interim and annual reporting periods beginning after December 15, 2016; early adoption was not permitted. However, in August 2015, the FASB issued ASU No. 2015-14, "Revenue from Contracts with Customers - Deferral of the Effective Date" which deferred the effective date by one year (i.e., interim and annual reporting periods beginning after December 15, 2017).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In addition, the FASB has begun to issue targeted updates to clarify specific implementation issues of ASU 2014-09. These updates include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Since the guidance does not apply to revenue associated with financial instruments, including loans and securities that are accounted for under other GAAP, the Company does not expect the new guidance to have a material impact on revenue most closely associated with financial instruments, including interest income and expense. The Company is currently performing an overall assessment of revenue streams potentially affected by the ASU including trust and asset management fees, deposit related fees, interchange fees, and merchant income, to determine the potential impact the new guidance is expected to have on the Company's Consolidated Financial Statements. In addition, the Company continues to follow certain implementation issues relevant to the banking industry which are still pending resolution. The Company plans to adopt ASU No. 2014-09 on January 1, 2018 utilizing the modified retrospective approach.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No. 2016-01 is effective for interim and annual reporting periods beginning after December 15, 2017. Early application is permitted as of the beginning of the fiscal year of adoption only for provisions (3) and (6) above. Early adoption of the other provisions mentioned above is not permitted. The Company has performed a preliminary evaluation of the provisions of ASU No. 2016-01. Based on this evaluation, the Company has determined that ASU No. 2016-01 is not expected to have a material impact on the Company's Consolidated Financial Statements; however, the Company will continue to closely monitor developments and additional guidance.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They have the option to use certain relief; full retrospective application is prohibited. The Company has several lease agreements, such as branch locations, which are currently considered operating leases, and therefore, not recognized on the Company's consolidated statements of condition. The Company expects the new guidance will require these lease agreements to now be recognized on the consolidated statements of condition as a right-of-use asset and a corresponding lease liability. Therefore, the Company's preliminary evaluation indicates the provisions of ASU No. 2016-02 are expected to impact the Company's consolidated statements of condition. However, the Company continues to evaluate the extent of potential impact the new guidance will have on the Company's Consolidated Financial Statements. In March 2016, the FASB issued ASU No. 2016-09,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on the date the award is granted, or recognized when they occur. ASU No. 2016-09 is effective for interim and annual reporting periods beginning after December 15, 2016. The Company adopted ASU No. 2016-09 on January 1, 2017 and elected to recognize forfeitures as they occur. The Company expects adoption of ASU No. 2016-09 could result in increased volatility to reported income tax expense related to excess tax benefits and tax deficiencies for employee share-based transactions, however, the actual amounts recognized in income tax expense will be dependent on the amount of employee share-based transactions and the stock price at the time of vesting or exercise.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s preliminary evaluation indicates the provisions of ASU No. 2016-13 are expected to impact the Company's Consolidated Financial Statements, in particular the level of the reserve for credit losses. However, the Company continues to evaluate the extent of the potential impact. In August 2016, the FASB issued ASU No. 2016-15, "Classification of Certain Cash Receipts and Cash Payments." Current GAAP is unclear or does not include specific guidance on how to classify certain transactions in the statement of cash flows. This ASU is intended to reduce diversity in practice in how eight particular transactions are classified in the statement of cash flows. ASU No.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No. 2016-15 is not expected to have a material impact on the Company's Consolidated Financial Statements. In January 2017, the FASB issued ASU No. 2017-04, "Simplifying the Test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ASU No. 2017-04 is effective for interim and annual reporting periods beginning after December 15, 2019, applied prospectively. Early adoption is permitted for any impairment tests performed after January 1, 2017. The Company expects to early adopt upon the next goodwill impairment test in 2017. ASU No. 2017-04 is not expected to have a material impact on the Company's Consolidated Financial Statements. </t>
  </si>
  <si>
    <t>Securities Available For Sale (Tables)</t>
  </si>
  <si>
    <t>Summary Of Securities Available For Sale</t>
  </si>
  <si>
    <t>December 31, 2016 Gross Gross Amortized Unrealized Unrealized Estimated Available for Sale: Cost Gains Losses Fair Value Mortgage-backed securities: US Government-sponsored enterprises $ 330,635 $ 2,682 $ 4,865 $ 328,452 US Government agency 76,722 797 613 76,906 Private label 936 207 11 1,132 Obligations of states and political subdivisions thereof 123,832 1,941 3,407 122,366 Total $ 532,125 $ 5,627 $ 8,896 $ 528,856
December 31, 2015 Gross Gross Amortized Unrealized Unrealized Estimated Available for Sale: Cost Gains Losses Fair Value Mortgage-backed securities: US Government-sponsored enterprises $ 304,106 $ 5,042 $ 2,155 $ 306,993 US Government agency 78,408 1,269 547 79,130 Private label 2,713 762 11 3,464 Obligations of states and political subdivisions thereof 110,952 4,758 328 115,382 Total $ 496,179 $ 11,831 $ 3,041 $ 504,969</t>
  </si>
  <si>
    <t>Schedule Of OTTI Related To Historical Estimated Credit Losses On Debt Securities And Changes In Estimated Credit Losses Recognized In Pre-Tax Earnings</t>
  </si>
  <si>
    <t>2016 2015 2014 Estimated credit losses as of prior year-end, $ 3,180 $ 3,413 $ 3,923 Additions for credit losses for securities on which OTTI has been previously recognized -- -- -- Additions for credit losses for securities on which OTTI has not been previously recognized -- -- -- Reductions for securities sold or paid off during the period 1,483 233 510 Estimated credit losses as of December 31, $ 1,697 $ 3,180 $ 3,413</t>
  </si>
  <si>
    <t>Summary Of Fair Value Of Securities With Continuous Unrealized Losses</t>
  </si>
  <si>
    <t>Less than 12 months 12 months or longer Total Estimated Estimated Estimated December 31, 2016 Fair Number of Unrealized Fair Number of Unrealized Fair Number of Unrealized Value Investments Losses Value Investments Losses Value Investments Losses Description of Securities: Mortgage-backed securities: US Government- sponsored enterprises $ 197,914 257 $ 4,369 $ 10,120 23 $ 496 $ 208,034 280 $ 4,865 US Government agency 36,941 54 472 4,263 15 141 41,204 69 613 Private label 107 2 -- 312 7 11 419 9 11 Obligations of states and political subdivisions thereof 76,803 151 3,252 3,916 9 155 80,719 160 3,407 Total $ 311,765 464 $ 8,093 $ 18,611 54 $ 803 $ 330,376 518 $ 8,896
Less than 12 months 12 months or longer Total Estimated Estimated Estimated December 31, 2015 Fair Number of Unrealized Fair Number of Unrealized Fair Number of Unrealized Value Investments Losses Value Investments Losses Value Investments Losses Description of Securities: Mortgage-backed securities: US Government- sponsored enterprises $ 112,770 142 $ 1,342 $ 23,646 33 $ 813 $ 136,416 175 $ 2,155 US Government agency 20,201 30 326 11,232 22 221 31,433 52 547 Private label 235 2 2 178 5 9 413 7 11 Obligations of states and political subdivisions thereof 14,853 25 210 3,700 11 118 18,553 36 328 Total $ 148,059 199 $ 1,880 $ 38,756 71 $ 1,161 $ 186,815 270 $ 3,041</t>
  </si>
  <si>
    <t>Summary Of Maturities Distribution Of The Amortized Cost And Estimated Fair Value Of Securities Available For Sale</t>
  </si>
  <si>
    <t>Amortized Estimated Securities Available for Sale Cost Fair Value Due one year or less $ 134 $ 134 Due after one year through five years 6,230 6,283 Due after five years through ten years 17,482 17,722 Due after ten years 508,279 504,717 Total $ 532,125 $ 528,856</t>
  </si>
  <si>
    <t>Summary Of Realized Gains And Losses And Other-Than-Temporary Impairment Losses On Securities</t>
  </si>
  <si>
    <t>Proceeds from Sale of Securities Available Realized Realized for Sale Gains Losses Net 2016 $ 66,583 $ 4,498 $ -- $ 4,498 2015 22,753 1,334 -- 1,334 2014 37,278 809 406 403</t>
  </si>
  <si>
    <t>Loans And Allowance For Loan Losses (Tables)</t>
  </si>
  <si>
    <t>Summary Of Composition Of Loan Portfolio</t>
  </si>
  <si>
    <t xml:space="preserve">2016 2015 Commercial real estate mortgages $ 403,594 $ 371,002 Commercial and industrial 103,586 79,911 Commercial construction and land development 14,695 24,926 Agricultural and other loans to farmers 31,808 31,003 Total commercial loans 553,683 506,842 Residential real estate mortgages 506,612 408,401 Home equity loans 46,921 51,530 Other consumer loans 6,172 7,949 Total consumer loans 559,705 467,880 Tax exempt loans 15,846 15,244 Net deferred loan costs and fees (170 ) 104 Total loans 1,129,064 990,070 Allowance for loan losses (10,419 ) (9,439 ) Total loans net of allowance for loan losses $ 1,118,645 $ 980,631 </t>
  </si>
  <si>
    <t>Summary Of Troubled Debt Restructures</t>
  </si>
  <si>
    <t>For the Twelve Months Ended December 31, 2016 Pre Post Modification Modification Outstanding Outstanding Number Recorded Recorded of Loans Investment Investment Commercial real estate mortgages 6 $ 1,459 $ 1,354 Commercial and industrial loans 2 38 48 Agricultural and other loans to farmers 3 29 44 Total commercial loans 11 1,526 1,446 Other consumer loans 2 11 11 Total consumer loans 2 11 11 Total 13 $ 1,537 $ 1,457
For the Twelve Months Ended December 31, 2015 Pre Post Modification Modification Outstanding Outstanding Number Recorded Recorded of Loans Investment Investment Commercial real estate mortgages 4 $ 342 $ 352 Commercial and industrial loans -- -- -- Agricultural and other loans to farmers 1 18 15 Total commercial loans 5 360 367 Other consumer loans 5 1,435 1,433 Total consumer loans 5 1,435 1,433 Total 10 $ 1,795 $ 1,800
For the Twelve Months Ended December 31, 2014 Pre Post Modification Modification Outstanding Outstanding Number Recorded Recorded of Loans Investment Investment Commercial real estate mortgages 1 $ 30 $ 30 Commercial and industrial loans -- -- -- Agricultural and other loans to farmers 1 100 97 Total commercial loans 2 130 127 Other consumer loans -- -- -- Total consumer loans -- -- -- Total 2 $ 130 $ 127</t>
  </si>
  <si>
    <t>Summary Of Post-Modification Balance of Troubled Debt Restructurings</t>
  </si>
  <si>
    <t>2016 2015 Extended maturity and adjusted interest rate $ 440 $ 132 Adjusted payment 981 735 Adjusted payment and capitalized interest -- 187 Extended maturity, adjusted interest rate, and adjusted payment -- 746 Extended amortization and adjusted interest rate 9 -- Court ordered concession 1 -- Other concession 26 -- Total $ 1,457 $ 1,800</t>
  </si>
  <si>
    <t>Schedule Of Past Due Loans</t>
  </si>
  <si>
    <t>&gt;90 Days 30-59 60-89 90 Days Past Due December 31, 2016 Days Past Days Past or Total Past Total Non and Due Due Greater Due Current Loans Accrual Accruing Commercial real estate mortgages $ 195 $ 554 $ 1,665 $ 2,414 $ 401,180 $ 403,594 $ 2,564 $ --- Commercial and industrial 61 45 201 307 103,279 103,586 284 --- Commercial construction and land development --- --- --- --- 14,695 14,695 --- --- Agricultural and other loans to farmers 231 --- --- 231 31,577 31,808 31 --- Residential real estate mortgages 4,484 429 938 5,851 500,761 506,612 3,419 --- Home equity --- --- 15 15 46,906 46,921 90 --- Other consumer loans 103 1 6 110 6,062 6,172 108 --- Tax exempt --- --- --- 15,846 15,846 --- --- Total $ 5,074 $ 1,029 $ 2,825 $ 8,928 $ 1,120,306 $ 1,129,234 $ 6,496 $ ---
&gt;90 Days December 31, 2015 30-59 60-89 90 Days Past Due Days Past Days Past or Total Past Total Non and Due Due Greater Due Current Loans Accrual Accruing Commercial real estate mortgages $ 99 $ 287 $ 241 $ 627 $ 370,375 $ 371,002 $ 1,279 $ --- Commercial and industrial 9 1 271 281 79,630 79,911 292 --- Commercial construction and land development --- --- 1,111 1,111 23,815 24,926 1,111 --- Agricultural and other loans to farmers 12 70 3 85 30,918 31,003 16 3 Residential real estate mortgages 1,313 452 1,299 3,064 403,588 406,652 3,452 25 Home equity 245 --- 797 1,042 50,488 51,530 820 --- Other consumer loans 66 --- --- 66 9,632 9,698 10 --- Tax exempt --- --- --- --- 15,244 15,244 --- --- Total $ 1,744 $ 810 $ 3,722 $ 6,276 $ 983,690 $ 989,966 $ 6,980 $ 28</t>
  </si>
  <si>
    <t>Schedule Of Impaired Loans</t>
  </si>
  <si>
    <t>Details of impaired loans as of December 31, 2016 and 2015 are as follows:
Unpaid Unpaid Recorded Principal Related Recorded Principal Related Investment Balance Allowance Investment Balance Allowance With no related allowance: Commercial real estate mortgages $ 2,831 $ 2,919 $ --- $ 1,692 $ 1,736 $ --- Commercial and industrial 130 130 -- 202 352 -- Commercial construction and land development -- -- -- -- -- -- Agricultural and other loans to farmers 139 139 -- 106 106 -- Residential real estate loans 1,387 1,504 -- 1,332 1,362 -- Home equity loans 16 16 -- 18 18 -- Other consumer 2 2 -- -- -- -- Subtotal $ 4,505 $ 4,710 $ --- $ 3,350 $ 3,574 $ -- With an allowance: Commercial real estate mortgages $ 1,650 $ 3,575 $ 193 $ 531 $ 531 $ 43 Commercial and industrial 217 367 173 224 374 175 Commercial construction and land development -- -- -- 1,111 3,036 58 Agricultural and other loans to farmers -- -- -- -- -- -- Residential real estate loans 322 322 49 515 515 97 Home equity loans -- -- -- -- -- -- Other consumer 15 15 9 8 8 -- Subtotal $ 2,204 $ 4,279 $ 424 $ 2,389 $ 4,464 $ 373 Total $ 6,709 $ 8,989 $ 424 $ 5,739 $ 8,038 $ 373 Details of impaired loans as of December 31, 2016, 2015, and 2014 are as follows:
For the For the For the Twelve Months Ended Twelve Months Ended Twelve Months Ended Cash Basis Cash Basis Cash Basis Average Interest Average Interest Average Interest Recorded Income Recorded Income Recorded Income Investment Recognized Investment Recognized Investment Recognized With no related allowance: Commercial real estate mortgages $ 2,768 $ 157 $ 2,663 $ 60 $ 1,589 $ 66 Commercial and industrial 239 4 346 10 537 4 Commercial construction and land development -- -- -- -- 1,514 -- Agricultural and other loans to farmers 156 9 143 8 162 3 Residential real estate mortgages 1,514 73 1,327 42 470 25 Home equity loans 17 1 18 -- -- -- Other consumer 2 2 -- 1 -- -- Subtotal $ 4,696 $ 246 $ 4,497 $ 121 $ 4,272 $ 98 With an allowance: Commercial real estate mortgages $ 1,619 $ --- $ 532 $ --- $ 572 $ --- Commercial and industrial 118 -- 227 -- 376 -- Commercial construction and land development -- -- 1,243 -- -- -- Agricultural and other loans to farmers -- -- -- -- -- -- Residential real estate mortgages 325 -- 650 -- -- -- Home equity loans -- -- -- -- -- -- Other consumer 16 -- 9 -- 12 1 Subtotal $ 2,078 $ --- $ 2,661 $ --- $ 960 $ 1 Total $ 6,774 $ 246 $ 7,158 $ 121 $ 5,232 $ 99</t>
  </si>
  <si>
    <t>Schedule Of Loans With Credit Quality Indicators</t>
  </si>
  <si>
    <t xml:space="preserve">Commercial Agricultural Commercial Commercial construction and other real estate and and land loans to December 31, 2016 mortgages industrial development farmers Total Pass $ 376,998 $ 98,798 $ 14,695 $ 31,277 $ 521,768 Other Assets Especially Mentioned 5,868 2,550 -- 251 8,669 Substandard 20,728 2,238 -- 280 23,246 Doubtful -- -- -- -- -- Loss -- -- -- -- -- Total $ 403,594 $ 103,586 $ 14,695 $ 31,808 $ 553,683
Commercial Agricultural Commercial Commercial construction and other real estate and and land loans to December 31, 2015 mortgages industrial development farmers Total Pass $ 345,197 $ 74,771 $ 23,460 $ 30,688 $ 474,116 Other Assets Especially Mentioned 7,381 2,349 355 168 10,253 Substandard 18,424 2,790 1,111 147 22,472 Doubtful -- -- -- -- -- Loss -- 1 -- -- 1 Total $ 371,002 $ 79,911 $ 24,926 $ 31,003 $ 506,842 </t>
  </si>
  <si>
    <t>Schedule Of Allowance For Loan Losses By Portfolio Segment</t>
  </si>
  <si>
    <t xml:space="preserve">Twelve Months Commercial Ended December Commercial Construction 31, 2016 Commercial and and land Residential Home Tax Real Estate Industrial development Agricultural Real Estate Consumer Equity Exempt Total Beginning Balance $ 4,246 $ 1,236 $ 184 $ 307 $ 2,747 $ 111 $ 561 $ 47 $ 9,439 Charged Off (133 ) (90 ) -- -- (141 ) (37 ) (10 ) -- (411 ) Recoveries 40 242 -- 47 44 29 10 -- 412 Provision 913 122 (105 ) 36 71 (4 ) (59 ) 5 979 Ending Balance $ 5,066 $ 1,510 $ 79 $ 390 $ 2,721 $ 99 $ 502 $ 52 $ 10,419 Amount for loans individually evaluated for impairment $ 193 $ 173 $ -- $ 49 $ 9 $ --- $ --- $ 424 Amount for loans collectively evaluated for impairment $ 4,873 $ 1,337 $ 79 $ 390 $ 2,672 $ 90 $ 502 $ 52 $ 9,995 Loans individually evaluated for impairment $ 4,481 $ 347 $ -- $ 139 $ 1,709 $ 17 $ 16 $ --- $ 6,709 Loans collectively evaluated for impairment $ 399,113 $ 103,239 $ 14,695 $ 31,669 $ 504,903 $ 6,155 $ 46,905 $ 15,846 $ 1,122,525
Twelve Months Commercial Ended Commercial Construction December 31, 2015 Commercial and and Land Residential Home Tax Real Estate Industrial Development Agricultural Real Estate Consumer Equity Exempt Total Beginning Balance $ 4,468 $ 929 $ 145 $ 277 $ 2,714 $ 94 $ 271 $ 71 $ 8,969 Charged Off (667 ) (323 ) -- (72 ) (70 ) (111 ) (376 ) -- (1,619 ) Recoveries 98 36 -- 18 129 22 1 -- 304 Provision 347 594 39 84 (26 ) 106 665 (24 ) 1,785 Ending Balance $ 4,246 $ 1,236 $ 184 $ 307 $ 2,747 $ 111 $ 561 $ 47 $ 9,439 Amount for loans individually evaluated for impairment $ 43 $ 175 $ 58 $ --- $ 97 $ --- $ --- $ --- $ 373 Amount for loans collectively evaluated for impairment $ 4,203 $ 1,061 $ 126 $ 307 $ 2,650 $ 111 $ 561 $ 47 $ 9,066 Loans individually evaluated for impairment $ 2,223 $ 426 $ 1,111 $ 106 $ 1,847 $ 8 $ 18 $ --- $ 5,739 Loans Collectively evaluated for impairment $ 368,779 $ 79,485 $ 23,815 $ 30,897 $ 404,805 $ 9,690 $ 51,512 $ 15,244 $ 984,227
Commercial Twelve Months Commercial Construction Ended Commercial and and Land Residential Home Tax December 31, 2014 Real Estate Industrial Development Agricultural Real Estate Consumer Equity Exempt Total Beginning Balance $ 4,825 $ 1,266 $ 314 $ 335 $ 1,166 $ 137 $ 264 $ 168 $ 8,475 Charged-off (238 ) (475 ) -- (14 ) (650 ) (191 ) (52 ) -- (1,620 ) Recoveries 85 16 -- 130 12 37 1 -- 281 Provision (204 ) 122 (169 ) (174 ) 2,186 111 58 (97 ) 1,833 Ending Balance $ 4,468 $ 929 $ 145 $ 277 $ 2,714 $ 94 $ 271 $ 71 $ 8,969 Amount for loans individually evaluated for impairment $ 776 $ 187 $ -- $ --- $ -- $ 1 $ --- $ --- $ 964 Amount for loans collectively evaluated for impairment $ 3,692 $ 742 $ 145 $ 277 $ 2,714 $ 93 $ 271 $ 71 $ 8,005 Loans individually evaluated for impairment $ 3,592 $ 634 $ 1,328 $ 181 $ 389 $ 10 $ --- $ --- $ 6,134 Loans collectively evaluated for impairment $ 322,357 $ 73,259 $ 24,093 $ 30,290 $ 382,289 $ 12,130 $ 51,795 $ 16,693 $ 912,906 </t>
  </si>
  <si>
    <t>Summary Of Loan To Related Parties</t>
  </si>
  <si>
    <t xml:space="preserve">2016 2015 Beginning balance $ 4,100 $ 2,902 Changes in composition 7,017 1,675 New loans 1,127 236 Less: repayments (1,624 ) (713 ) Ending balance $ 10,620 $ 4,100 </t>
  </si>
  <si>
    <t>Other Real Estate Owned (Tables)</t>
  </si>
  <si>
    <t>Schedule Of OREO Activity</t>
  </si>
  <si>
    <t xml:space="preserve">2016 2015 Balance at beginning of year $ 256 $ 523 Additions -- 425 Disposals (119 ) (672 ) Writedowns (47 ) (20 ) Balance at end of year $ 90 $ 256 </t>
  </si>
  <si>
    <t>Schedule Of OREO Portfolio By Property Type</t>
  </si>
  <si>
    <t>2016 2015 Number Number of Carrying of Carrying properties value properties value Residential -- $ -- 2 $ 131 Commercial 1 90 1 125 Total 1 $ 90 3 $ 256</t>
  </si>
  <si>
    <t>Net Gains And Losses On OREO Properties</t>
  </si>
  <si>
    <t>2016 2015 2014 Net gains (losses) on OREO $ (44 ) $ 57 $ (397 )</t>
  </si>
  <si>
    <t>Reclassifications Out Of Accumulated Other Comprehensive Income (Tables)</t>
  </si>
  <si>
    <t>Summary Of Reclassifications Out Of Accumulated Other Comprehensive Income</t>
  </si>
  <si>
    <t xml:space="preserve">Affected Line Item in the Statement Where Net 2016 2015 2014 Income is Presented Realized gains and losses on available-for-sale securities $ 4,498 $ 1,334 $ 400 Net securities gains Tax (expense) or benefit (1,574 ) (467 ) (138 ) Provision for income taxes Net of tax $ 2,924 $ 867 $ 262 Net income Amortization of prior service cost and actuarial (loss) gain for supplemental executive retirement plan $ (28 ) $ (38 ) $ (25 ) Salaries and benefits Tax (expense) or benefit 10 13 -- Provision for income taxes Net of tax $ (18 ) $ (25 ) $ (25 ) Net income Total reclassification for the period $ 2,906 $ 842 $ 237 </t>
  </si>
  <si>
    <t>Premises And Equipment (Tables)</t>
  </si>
  <si>
    <t>Detail Of Premises And Equipment</t>
  </si>
  <si>
    <t xml:space="preserve">Estimated useful 2016 2015 lives (in years) Land $ 2,474 $ 2,474 n/a Buildings and leasehold improvements 27,448 25,034 5-39 Furniture and equipment 8,738 8,085 3-7 Less: accumulated depreciation (15,241 ) (14,919 ) Total $ 23,419 $ 20,674 </t>
  </si>
  <si>
    <t>Goodwill And Other Intangible Assets (Tables)</t>
  </si>
  <si>
    <t>Schedule Of Core Deposits Intangible Assets</t>
  </si>
  <si>
    <t xml:space="preserve">2016 2015 Gross carrying amount $ 783 $ 783 Less: accumulated amortization (406 ) (313 ) Net carrying amount $ 377 $ 470 </t>
  </si>
  <si>
    <t>Income Taxes (Tables)</t>
  </si>
  <si>
    <t>Schedule Of Components Of Income Tax Expense (Benefit)</t>
  </si>
  <si>
    <t>2016 2015 2014 Current Federal $ 5,189 $ 5,607 $ 5,411 State 217 218 263 5,406 5,825 5,674 Deferred 470 142 240 $ 5,876 $ 5,967 $ 5,914</t>
  </si>
  <si>
    <t>Schedule Of Effective Income Tax Rate Reconciliation</t>
  </si>
  <si>
    <t>2016 2015 2014 Computed tax expense $ 7,283 35.00 % $ 7,392 35.00 % $ 7,184 35.00 % Increase (reduction) in income taxes resulting from: Officers' life insurance (244 ) -1.17 % (209 ) -0.99 % (88 ) -0.43 % Tax exempt interest (1,388 ) -6.67 % (1,303 ) -6.17 % (1,325 ) -6.44 % Acquisition costs 289 1.39 % -- 0.00 % -- 0.00 % State taxes, net of federal benefit 141 0.68 % 142 0.67 % 171 0.83 % Other (205 ) -0.99 % (55 ) -0.26 % (28 )
-0.22 % $ 5,876 28.24 % $ 5,967 28.25 % $ 5,914 28.74 %</t>
  </si>
  <si>
    <t>Schedule Of Deferred Tax Assets And Liabilities</t>
  </si>
  <si>
    <t>2016 2015 Asset Liability Asset Liability Allowance for possible losses on loans and other real estate owned $ 3,733 $ -- $ 3,379 $ -- Deferred compensation 1,018 -- 1,035 -- Unrealized gain or loss on securities available for sale 1,144 -- -- 3,076 Unrealized gain or loss on derivatives 968 -- 873 -- Unfunded post-retirement benefits 219 -- 249 -- Depreciation -- 537 -- 615 Deferred loan origination costs -- 517 -- 475 Other real estate owned 12 -- 22 -- Non-accrual interest 215 -- 211 -- Write down of impaired investments 626 -- 1,113 -- Branch acquisition costs &amp; goodwill -- 760 -- 639 Prepaid expenses -- 275 -- 151 Interest rate cap premium amortization 352 200 Equity compensation 310 -- 253 -- Other 187 1 198 3 $ 8,432 $ 2,442 $ 7,333 $ 5,159</t>
  </si>
  <si>
    <t>Deposits (Tables)</t>
  </si>
  <si>
    <t>Scheduled Maturities Of Jumbo Certificates Of Deposit</t>
  </si>
  <si>
    <t>Amount Three months or less $ 32,540 Over three to six months 9,863 Over six to twelve months 30,279 Over twelve months 39,362 $ 112,044</t>
  </si>
  <si>
    <t>Scheduled Maturities Of Total Time Deposits</t>
  </si>
  <si>
    <t>Amount 2017 $ 165,296 2018 95,728 2019 79,306 2020 56,717 2021 18,145 2022 &amp; thereafter 1,245 $ 416,437</t>
  </si>
  <si>
    <t>Short-Term Borrowings (Tables)</t>
  </si>
  <si>
    <t>Summary Of Short-Term Borrowings</t>
  </si>
  <si>
    <t xml:space="preserve">2016 2015 Weighted Weighted Total Average Total Average Principal Rate Principal Rate Federal Home Loan Bank Advances $ 372,700 0.97 % $ 313,000 0.54 % Securities sold under agreements to repurchase 21,780 0.29 20,909 0.28 Total short-term borrowings $ 394,480 $ 333,909 </t>
  </si>
  <si>
    <t>Short-Term Federal Home Loan Bank Borrowings</t>
  </si>
  <si>
    <t>2016 2015 Average daily balance during the year $ 357,848 $ 295,479 Maximum month-end balance during the year $ 410,050 $ 342,000 Amount outstanding at end of year $ 372,700 $ 313,000</t>
  </si>
  <si>
    <t xml:space="preserve">2016 2015 Average daily balance during the year $ 17,529 $ 17,001 Average interest rate during the year 0.29 % 0.28 % Maximum month-end balance during the year $ 21,780 $ 21,239 Amount outstanding at end of year 21,780 20,909 </t>
  </si>
  <si>
    <t>Securities Collateralizing Repurchase Agreements</t>
  </si>
  <si>
    <t>2016 2015 Carrying value $ 28,206 $ 28,324 Estimated fair value 28,130 28,981</t>
  </si>
  <si>
    <t>Long-Term Debt (Tables)</t>
  </si>
  <si>
    <t>Summary Of Long-Term Debt By Contractual Maturity And Callable Features</t>
  </si>
  <si>
    <t xml:space="preserve"> A summary of long-term debt by contractual maturity is as follows:
December 31, 2016 Total Range of Maturity Principal Rate Interest Rates 2017 $ -- -- % 0.00 % to 0.00 % 2018 30,750 1.28 1.04 to 2.25 2019 85,000 1.64 1.07 to 2.15 2020 20,000 1.83 1.60 to 2.45 2021 1,000 2.43 2.43 to 2.43 2022 and thereafter 366 1.85 1.85 to 1.85 Total long-term debt $ 137,116 1.59 % The maturity distribution of the long-term debt with callable features was as follows:
December 31, 2016 Total Range of Maturity Principal Rate Interest Rates 2017 $ -- 0.00 % 0.00 % to 0.00 % 2018 $ 2,000 2.25 2.25 to 2.25 2019 -- -- -- to -- 2020 -- -- -- to -- 2021 -- -- -- to -- 2022 and thereafter -- -- -- to -- Total long-term debt $ 2,000 2.25 % </t>
  </si>
  <si>
    <t>Financial Derivative Instruments (Tables)</t>
  </si>
  <si>
    <t>Schedule of Notional Amounts of Outstanding Derivative Positions</t>
  </si>
  <si>
    <t>Interest Rate Cap Agreements as of December 31, 2016
3-Month Notional Termination LIBOR Premium Unamortized Fair Amount Date Strike Rate Paid Premium Value $ 25,000 06/02/21 3.00 % $ 922 $ 901 $ 228 20,000 06/04/24 3.00 1,470 1,453 553 20,000 10/21/21 3.00 632 626 209 25,000 10/21/24 3.00 1,542 1,534 758
Interest Rate Cap Agreements as of December 31, 2015
3-month Notional Termination LIBOR Premium Unamortized Amount Date Strike Rate Paid Premium Fair Value $ 25,000 06/02/21 3.00 % $ 922 $ 920 $ 291 20,000 06/04/24 3.00 1,470 1,470 637 20,000 10/21/21 3.00 632 632 269 25,000 10/21/24 3.00 1,542 1,542 872</t>
  </si>
  <si>
    <t>Schedule of Interest Rate Derivatives</t>
  </si>
  <si>
    <t xml:space="preserve">December 31, 2016 Gross Net of Tax Unrealized loss on interest rate caps $ (2,766 ) $ (1,798 ) Unamortized premium on interest rate caps 4,514 2,934 Total $ 1,748 $ 1,136
December 31, 2015 Gross Net of Tax Unrealized losses on interest rate caps $ (2,495 ) $ (1,621 ) Unamortized premium on interest rate caps 4,564 2,966 Total $ 2,069 $ 1,345 </t>
  </si>
  <si>
    <t>Capital Resources (Tables)</t>
  </si>
  <si>
    <t>The Company's And The Bank's Regulatory Capital</t>
  </si>
  <si>
    <t xml:space="preserve">Minimum to be Well Capitalized Under Minimum Capital Prompt Corrective Actual Requirement Action Provisions As of December 31, 2016 Amount Ratio Amount Ratio Amount Ratio Total Capital (To Risk-Weighted Assets) Consolidated $ 171,558 16.52 % $ 83,097 8.00 % $ 109,065 10.50 % Bank 173,458 16.71 83,031 8.00 108,978 10.50 Common Equity Tier 1 (To Risk-Weighted Assets) Consolidated $ 155,905 15.01 % $ 46,742 4.50 % $ 67,516 6.50 % Bank 157,805 15.20 46,705 4.50 67,463 6.50 Tier 1 Capital (To Risk-Weighted Assets) Consolidated $ 155,905 15.01 % $ 62,323 6.00 % $ 83,097 8.00 % Bank 157,805 15.20 62,273 6.00 83,031 8.00 Leverage Capital Ratio Total Capital (To Total Assets for Leverage Ratio) Consolidated $ 155,905 8.94 % $ 69,722 4.00 % $ 87,152 5.00 % Bank 157,805 9.06 69,683 4.00 87,104 5.00
Minimum to be Well Capitalized Under Minimum Capital Prompt Corrective Actual Requirement Action Provisions As of December 31, 2015 Amount Ratio Amount Ratio Amount Ratio Total Capital (To Risk-Weighted Assets) Consolidated $ 160,042 17.12 % $ 74,793 8.00 % $ 98,166 10.50 % Bank 161,905 17.34 74,713 8.00 98,060 10.50 Common Equity Tier 1 (To Risk-Weighted Assets) Consolidated $ 145,400 15.55 % $ 42,071 4.50 % $ 65,444 6.50 % Bank 147,263 15.77 42,026 4.50 65,374 6.50 Tier 1 Capital (To Risk-Weighted Assets) Consolidated $ 145,400 15.55 % $ 56,095 6.00 % $ 79,468 8.00 % Bank 147,263 15.77 56,035 6.00 79,382 8.00 Leverage Capital Ratio Total Capital (To Total Assets for Leverage Ratio) Consolidated $ 145,400 9.37 % $ 62,087 4.00 % $ 62,087 5.00 % Bank 147,263 9.49 62,050 4.00 62,050 5.00 </t>
  </si>
  <si>
    <t>Stock-Based Compensation Plans (Tables)</t>
  </si>
  <si>
    <t>Allocation Of Recognized Period Costs</t>
  </si>
  <si>
    <t>2016 2015 2014 Stock options and restricted stock awards $ 543 $ 306 $ 296 Performance stock units 304 376 173 Restricted stock units 431 134 61 Total compensation expense $ 1,278 $ 816 $ 530</t>
  </si>
  <si>
    <t>Schedule Of Fair Value Assumptions</t>
  </si>
  <si>
    <t xml:space="preserve">2015 2014 Risk free interest rate 1.16 % 1.24 % Expected market volatility factor for the Company's stock 41.22 % 29.38 % Dividend yield 6.00 % 6.20 % Expected life of the options (years) 6.0 6.2 Options granted 83,513 45,000 Estimated fair value of options granted $ 9.73 $ 5.00 </t>
  </si>
  <si>
    <t>Summary Of Stock Option Activity</t>
  </si>
  <si>
    <t>Number of Weighted Aggregate Stock Options Average Intrinsic Stock Options Outstanding Exercise Price Value Outstanding at January 1, 2016 229,435 $ 26.33 Granted -- -- Exercised (56,726 ) 24.15 Forfeited (14,874 ) 27.73 Outstanding at December 31, 2016 157,835 $ 26.98 $ 3,212 Ending vested and expected to vest December 31, 2016 156,467 $ 27.06 $ 3,172 Exercisable at December 31, 2016 60,538 $ 24.12 $ 1,405
Number of Weighted Aggregate Stock Options Average Intrinsic Stock Options Outstanding Exercise Price Value Outstanding at January 1, 2015 240,308 $ 22.21 Granted 83,513 33.27 Exercised (55,642 ) 21.69 Forfeited (38,744 ) 22.37 Outstanding at December 31, 2015 229,435 $ 26.33 $ 1,860 Ending vested and expected to vest December 31, 2015 226,219 $ 26.45 $ 1,807 Exercisable at December 31, 2015 68,104 $ 21.30 $ 895</t>
  </si>
  <si>
    <t>Summary Of Restricted Stock Awards Activity</t>
  </si>
  <si>
    <t>Number of Weighted Restricted Stock Average Grant Awards Date Fair Restricted Stock Awards Outstanding Value Outstanding at January 1, 2016 -- $ --- Awarded 3,460 43.28 Released (3,460 ) 43.28 Forfeited -- -- Outstanding at December 31, 2016 -- $ --
Number of Weighted Restricted Stock Average Grant Awards Date Fair Restricted Stock Awards Outstanding Value Outstanding at January 1, 2015 -- $ -- Awarded 2,860 34.81 Released (2,860 ) 34.81 Forfeited -- -- Outstanding at December 31, 2015 -- $ --</t>
  </si>
  <si>
    <t>Performance Stock Units [Member]</t>
  </si>
  <si>
    <t>Summary Of Stock Units Activity</t>
  </si>
  <si>
    <t>Number Weighted of Performance Average Grant Stock Units Date Performance Stock Units Outstanding Fair Value Outstanding at January 1, 2016 24,349 $ 27.72 Granted 9,310 31.52 Vested 13,933 24.14 Forfeited 2,415 30.57 Outstanding at December 31, 2016 17,311 $ 32.11
Number Weighted of Performance Average Grant Stock Units Date Performance Stock Units Outstanding Fair Value Outstanding at January 1, 2015 17,895 $ 25.77 Granted 9,207 32.20 Vested -- -- Forfeited 2,753 30.00 Outstanding at December 31, 2015 24,349 $ 27.72</t>
  </si>
  <si>
    <t>Restricted Stock Units [Member]</t>
  </si>
  <si>
    <t>Number of Weighted Average Restricted Stock Grant Date Restricted Stock Units Units Outstanding Fair Value Outstanding at January 1, 2016 25,392 $ 30.95 Granted 11,663 34.80 Vested 8,114 29.00 Forfeited 2,249 32.15 Outstanding at December 31, 2016 26,692 $ 33.12
Number of Weighted Average Restricted Stock Grant Date Restricted Stock Units Units Outstanding Fair Value Outstanding at January 1, 2015 13,178 $ 26.42 Granted 21,755 32.66 Vested 6,040 27.43 Forfeited 3,501 30.58 Outstanding at December 31, 2015 25,392 $ 30.95</t>
  </si>
  <si>
    <t>Retirement Benefit Plans (Tables)</t>
  </si>
  <si>
    <t>Changes In Benefit Obligations, Changes In Plan Assets And The Funded Status Of The Plans</t>
  </si>
  <si>
    <t>Supplemental Executive Retirement Plans 2016 2015 Obligations and Funded Status Change in Benefit Obligation Benefit obligation at beginning of year $ 3,811 $ 3,969 Service cost 72 71 Interest cost 128 125 Actuarial (gain) loss on supplemental retirement plans (50 ) (63 ) Benefits and expenses paid (291 ) (291 ) Benefit obligation at end of year $ 3,670 $ 3,811 Change in plan assets Fair value of plan assets at beginning of year $ -- $ -- Benefits and expenses paid (291 ) (291 ) Contributions 291 291 Fair value of plan assets at end of year $ -- $ -- Funded status at end of year $ (3,720 ) $ (3,874 )</t>
  </si>
  <si>
    <t>Summary Of Assumptions Used In Determining The Benefit Obligations And Net Periodic Benefit Costs</t>
  </si>
  <si>
    <t xml:space="preserve">2016 2015 2014 Weighted-average discount rate beginning of the year 3.48 % 3.27 % 4.02 % Weighted-average discount rate end of the year 3.31 3.48 3.27 </t>
  </si>
  <si>
    <t>Schedule Of Components Of Net Periodic Benefit Cost</t>
  </si>
  <si>
    <t>Components of Net Periodic Benefit Cost and Other Amounts Recognized in the Consolidated Income Statements 2016 2015 2014 Service cost $ 72 $ 71 $ 64 Interest cost 128 125 149 Recognition of net actuarial loss 28 38 28 Total recognized in the consolidated income statements $ 228 $ 234 $ 241 Other Changes and Benefit Obligations Recognized in Other Comprehensive Income (pre-tax) Recognition of net actuarial loss 60 79 174 Total recognized in other comprehensive income (pre-tax) 60 79 174 Total recognized in the consolidated income statements and other comprehensive income (pre-tax) $ 288 $ 313 $ 415</t>
  </si>
  <si>
    <t>Schedule Of Expected Contributions To Fund Benefit Payments Under Supplemental Executive Retirement Plans</t>
  </si>
  <si>
    <t>Amount 2017 $ 378 2018 378 2019 378 2020 293 2021 260 2022 &amp; thereafter 3,038 $ 4,725</t>
  </si>
  <si>
    <t>Commitments And Contingent Liabilities (Tables)</t>
  </si>
  <si>
    <t>Schedule Of Contractual Amounts Of Commitments And Contingent Liabilities</t>
  </si>
  <si>
    <t>2016 2015 Commitments to originate loans $ 41,731 $ 41,529 Unused lines of credit 98,823 97,283 Un-advanced portions of construction loans 20,330 12,719 Total $ 160,884 $ 151,531</t>
  </si>
  <si>
    <t>Schedule of Future Minimum Rental Payments for Operating Leases</t>
  </si>
  <si>
    <t>Amount 2017 $ 271 2018 249 2019 237 2020 237 2021 190 2022 and thereafter 520 $ 1,704</t>
  </si>
  <si>
    <t>Fair Value Measurements (Tables)</t>
  </si>
  <si>
    <t>Financial Assets And Financial Liabilities Measured At Fair Value On A Recurring Basis</t>
  </si>
  <si>
    <t>Level 1 Level 2 Level 3 Total Fair December 31, 2016 Inputs Inputs Inputs Value Securities available for sale: Mortgage-backed securities: US Government-sponsored enterprises $ -- $ 328,452 $ -- $ 328,452 US Government agencies -- 76,906 -- 76,906 Private label -- 1,132 -- 1,132 Obligations of states and political subdivisions thereof -- 122,366 -- 122,366 Derivative assets -- 1,748 -- 1,748
Level 1 Level 2 Level 3 Total Fair December 31, 2015 Inputs Inputs Inputs Value Securities available for sale: Mortgage-backed securities: US Government-sponsored enterprises $ -- $ 306,993 $ -- $ 306,993 US Government agencies -- 79,130 -- 79,130 Private label -- 3,464 -- 3,464 Obligations of states and political subdivisions thereof -- 115,382 -- 115,382 Derivative assets -- 2,069 -- 2,069</t>
  </si>
  <si>
    <t>Financial Assets And Financial Liabilities Measured At Fair Value On A Non-Recurring Basis</t>
  </si>
  <si>
    <t>Level 1 Level 2 Level 3 Fair As of December 31, 2016 Inputs Inputs Inputs Value Loss Other real estate owned $ -- $ -- $ 90 $ 90 $ 53 Collateral dependent impaired loans -- -- 2,899 2,899 --
Level 1 Level 2 Level 3 Fair As of December 31, 2015 Inputs Inputs Inputs Value Loss Other real estate owned $ -- $ -- $ 256 $ 256 $ 27 Collateral dependent impaired loans -- -- 1,687 1,687 --</t>
  </si>
  <si>
    <t>Fair Value Of Financial Instruments (Tables)</t>
  </si>
  <si>
    <t>Summary Of The Carrying Values And Estimated Fair Values Of Financial Instruments</t>
  </si>
  <si>
    <t>Carrying Level 1 Level 2 Level 3 Total December 31, 2016 Value Inputs Inputs Inputs Fair Value Financial Assets: Cash and cash equivalents $ 8,439 $ 8,439 $ -- $ -- $ 8,439 Federal Home Loan Bank stock 25,331 -- 25,331 -- 25,331 Loans, net 1,118,645 -- -- 1,100,601 1,100,601 Interest receivable 6,051 -- 6,051 -- 6,051 Financial liabilities: Deposits (with no stated maturity) $ 633,863 $ -- $ 633,863 $ -- $ 633,863 Time deposits 416,437 -- 417,805 -- 417,805 Borrowings 536,596 -- 535,126 -- 535,126 Interest payable 697 -- 697 -- 697
Carrying Level 1 Level 2 Level 3 Total December 31, 2015 Value Inputs Inputs Inputs Fair Value Financial Assets: Cash and cash equivalents $ 9,720 $ 9,720 $ -- $ -- $ 9,720 Federal Home Loan Bank stock 21,479 -- 21,479 -- 21,479 Loans, net 980,631 -- -- 975,610 975,610 Interest receivable 5,420 -- 5,420 5,420 Financial liabilities: Deposits (with no stated maturity) $ 546,058 $ -- $ 546,058 $ -- $ 546,058 Time deposits 396,729 -- 399,146 -- 399,146 Borrowings 474,791 -- 473,404 -- 473,404 Interest payable 527 -- 527 -- 527</t>
  </si>
  <si>
    <t>Condensed Financial Information - Parent Company Only (Tables)</t>
  </si>
  <si>
    <t>Balance Sheets</t>
  </si>
  <si>
    <t>BALANCE SHEETS
2016 2015 Cash $ 1,302 $ 918 Investment in subsidiaries 158,967 156,396 Premises 687 688 Other assets 137 320 Total assets $ 161,093 $ 158,322 Liabilities Total liabilities $ 4,353 $ 4,170 Shareholders' equity Total shareholders' equity $ 156,740 $ 154,152 Liabilities and Shareholders' equity $ 161,093 $ 158,322</t>
  </si>
  <si>
    <t>Statements Of Income</t>
  </si>
  <si>
    <t xml:space="preserve">STATEMENTS OF INCOME
2016 2015 2014 Dividend income from subsidiaries $ 6,473 $ 5,407 $ 5,697 Equity in undistributed earnings of subsidiaries 10,380 11,272 10,141 Bankshares expenses (2,949 ) (2,183 ) (1,705 ) Tax benefit 1,029 657 480 Net income $ 14,933 $ 15,153 $ 14,613 </t>
  </si>
  <si>
    <t>Statements Of Cash Flows</t>
  </si>
  <si>
    <t xml:space="preserve">STATEMENTS OF CASH FLOWS
2016 2015 2014 Cash flows from operating activities: Net income $ 14,933 $ 15,153 $ 14,613 Adjustments to reconcile net income to cash provided by operating activities: Depreciation 1 1 -- Recognition of stock based expense 1,114 711 418 Net change in other assets 38 (281 ) (189 ) Net change in other liabilities 183 423 415 Equity in undistributed earnings of subsidiaries (10,380 ) (11,272 ) (10,141 ) Net cash provided by operating activities 5,889 4,735 5,116 Cash flows from investing activities: Additional investments in subsidiaries -- -- -- Capital expenditures (1 ) (1 ) (1 ) Net cash used in investing activities (1 ) (1 ) (1 ) Cash flows from financing activities: Purchases of treasury stock (497 ) (24 ) (8 ) Purchase of preferred stock and warrants -- -- -- Proceeds from issuance of equity instruments -- -- -- Proceeds from stock option exercises 1,570 1,127 616 Dividend paid (6,577 ) (6,040 ) (5,362 ) Net cash used in financing activities (5,504 ) (4,937 ) (4,754 ) Net (decrease) increase in cash 384 (203 ) 361 Cash and cash equivalents, beginning of year 918 1,121 760 Cash and cash equivalents, end of year $ 1,302 $ 918 $ 1,121 </t>
  </si>
  <si>
    <t>Selected Quarterly Financial Data (Unaudited) (Tables)</t>
  </si>
  <si>
    <t>Schedule of Selected Quarterly Financial Information</t>
  </si>
  <si>
    <t xml:space="preserve">2016 1 2 3 4 Interest and dividend income $ 14,164 $ 14,354 $ 14,123 $ 14,846 $ Interest expense 2,828 2,972 3,124 3,189 Net interest income 11,336 11,382 10,999 11,657 Provision for loan losses 465 150 139 225 Non-interest income 3,328 3,614 3,372 2,035 Non-interest expense 7,997 8,731 8,750 10,457 Income before income taxes 6,202 6,115 5,482 3,010 Income taxes 1,796 1,804 1,850 426 Net income $ 4,406 $ 4,311 $ 3,632 $ 2,584 $ Per common share data: Basic earnings per share $ 0.73 $ 0.72 $ 0.60 $ 0.43 $ Diluted earnings per share $ 0.72 $ 0.71 $ 0.59 $ 0.42 $ </t>
  </si>
  <si>
    <t>Summary Of Significant Accounting Policies (Narrative) (Details) shares in Thousands</t>
  </si>
  <si>
    <t>Dec. 31, 2016storeitemshares</t>
  </si>
  <si>
    <t>Dec. 31, 2015shares</t>
  </si>
  <si>
    <t>Dec. 31, 2014shares</t>
  </si>
  <si>
    <t>Summary Of Significant Accounting Policies [Line Items]</t>
  </si>
  <si>
    <t>Number of banking offices | store</t>
  </si>
  <si>
    <t>Loan returned to accrual status period</t>
  </si>
  <si>
    <t>6 months</t>
  </si>
  <si>
    <t>Number of reporting units | item</t>
  </si>
  <si>
    <t>Total anti-dilutive stock options, in shares | shares</t>
  </si>
  <si>
    <t>Residential Real Estate And Home Equity Loans [Member]</t>
  </si>
  <si>
    <t>Loan non-accrual status period</t>
  </si>
  <si>
    <t>90 days</t>
  </si>
  <si>
    <t>Consumer Loans [Member]</t>
  </si>
  <si>
    <t>Loan charged-off period</t>
  </si>
  <si>
    <t>120 days</t>
  </si>
  <si>
    <t>Commercial Real Estate And Commercial Business Loans [Member]</t>
  </si>
  <si>
    <t>Minimum [Member] | Land and Building [Member]</t>
  </si>
  <si>
    <t>Property, plant and equipment, useful life</t>
  </si>
  <si>
    <t>25 years</t>
  </si>
  <si>
    <t>Minimum [Member] | Furniture And Equipment [Member]</t>
  </si>
  <si>
    <t>3 years</t>
  </si>
  <si>
    <t>Maximum [Member] | Land and Building [Member]</t>
  </si>
  <si>
    <t>40 years</t>
  </si>
  <si>
    <t>Maximum [Member] | Furniture And Equipment [Member]</t>
  </si>
  <si>
    <t>7 years</t>
  </si>
  <si>
    <t>Three-For-Two Common Stock Split (Narrative) (Details)</t>
  </si>
  <si>
    <t>Apr. 22, 2014shares</t>
  </si>
  <si>
    <t>Apr. 23, 2014shares</t>
  </si>
  <si>
    <t>Dividends payable, date declared</t>
  </si>
  <si>
    <t>Apr. 22,
		2014</t>
  </si>
  <si>
    <t>Stock split conversion ratio</t>
  </si>
  <si>
    <t>Dividends payable, date to be paid</t>
  </si>
  <si>
    <t>May 19,
		2014</t>
  </si>
  <si>
    <t>Dividends payable, date of record</t>
  </si>
  <si>
    <t>May 5,
		2014</t>
  </si>
  <si>
    <t>Common stock outstanding</t>
  </si>
  <si>
    <t>Securities Available For Sale (Narrative) (Details) $ in Thousands</t>
  </si>
  <si>
    <t>Dec. 31, 2016USD ($)securityshares</t>
  </si>
  <si>
    <t>Dec. 31, 2015USD ($)</t>
  </si>
  <si>
    <t>Schedule of Available for sale Securities [Line Items]</t>
  </si>
  <si>
    <t>Unrealized losses on securities</t>
  </si>
  <si>
    <t>US Government-Sponsored Enterprises [Member]</t>
  </si>
  <si>
    <t>Aggregate unrealized losses represented by percentage of securities in unrealized loss positions</t>
  </si>
  <si>
    <t>1.50%</t>
  </si>
  <si>
    <t>0.70%</t>
  </si>
  <si>
    <t>US Government Agencies [Member]</t>
  </si>
  <si>
    <t>0.80%</t>
  </si>
  <si>
    <t>Private Label [Member]</t>
  </si>
  <si>
    <t>Number of private label MBS securities held | security</t>
  </si>
  <si>
    <t>Unrealized gain, net of tax</t>
  </si>
  <si>
    <t>1.20%</t>
  </si>
  <si>
    <t>0.40%</t>
  </si>
  <si>
    <t>Obligations Of States And Political Subdivisions Thereof [Member]</t>
  </si>
  <si>
    <t>2.80%</t>
  </si>
  <si>
    <t>0.30%</t>
  </si>
  <si>
    <t>Accumulated Other-than-Temporary Impairment Attributable to Parent [Member] | Private Label [Member]</t>
  </si>
  <si>
    <t>Amortized cost included OTTI losses</t>
  </si>
  <si>
    <t>Bar Harbor Bank &amp; Trust [Member] | Visa Class B [Member]</t>
  </si>
  <si>
    <t>Number of Visa Class shares owned | shares</t>
  </si>
  <si>
    <t>Bar Harbor Bank &amp; Trust [Member] | Visa Class A [Member]</t>
  </si>
  <si>
    <t>Conversion ratio, Visa Class</t>
  </si>
  <si>
    <t>Securities Available For Sale (Summary Of Securities Available For Sale) (Details) - USD ($) $ in Thousands</t>
  </si>
  <si>
    <t>Available for Sale, Amortized Cost</t>
  </si>
  <si>
    <t>Available for Sale, Gross Unrealized Gains</t>
  </si>
  <si>
    <t>Available for Sale, Gross Unrealized Losses</t>
  </si>
  <si>
    <t>Available for Sale, Estimated Fair Value</t>
  </si>
  <si>
    <t>Securities Available For Sale (Summary Of Maturities Distribution Of The Amortized Cost And Estimated Fair Value Of Securities Available For Sale) (Details) - USD ($) $ in Thousands</t>
  </si>
  <si>
    <t>Amortized Cost, Due one year or less</t>
  </si>
  <si>
    <t>Amortized Cost, Due after one year through five years</t>
  </si>
  <si>
    <t>Amortized Cost, Due after five years through ten years</t>
  </si>
  <si>
    <t>Amortized Cost, Due after ten years</t>
  </si>
  <si>
    <t>Securities Available for Sale, Amortized Cost</t>
  </si>
  <si>
    <t>Estimated Fair Value, Due one year or less</t>
  </si>
  <si>
    <t>Estimated Fair Value, Due after one year through five years</t>
  </si>
  <si>
    <t>Estimated Fair Value, Due after five years through ten years</t>
  </si>
  <si>
    <t>Estimated Fair Value, Due after ten years</t>
  </si>
  <si>
    <t>Securities Available for Sale, Estimated Fair Value</t>
  </si>
  <si>
    <t>Securities Available For Sale (Schedule Of OTTI Related To Historical Estimated Credit Losses On Debt Securities And Changes In Estimated Credit Losses Recognized In Pre-Tax Earnings) (Details) - USD ($) $ in Thousands</t>
  </si>
  <si>
    <t>Estimated credit losses as of prior year-end,</t>
  </si>
  <si>
    <t>Additions for credit losses for securities on which OTTI has been previously recognized</t>
  </si>
  <si>
    <t>Additions for credit losses for securities on which OTTI has not been previously recognized</t>
  </si>
  <si>
    <t>Reductions for securities sold or paid off during the period</t>
  </si>
  <si>
    <t>Estimated credit losses as of December 31,</t>
  </si>
  <si>
    <t>Securities Available For Sale (Summary Of Fair Value Of Securities With Continuous Unrealized Losses) (Details) $ in Thousands</t>
  </si>
  <si>
    <t>Dec. 31, 2016USD ($)security</t>
  </si>
  <si>
    <t>Dec. 31, 2015USD ($)security</t>
  </si>
  <si>
    <t>Securities with continuous unrealized losses, Less than 12 months, Estimated Fair Value</t>
  </si>
  <si>
    <t>Securities with continuous unrealized losses, Less than 12 months, Number of Investments | security</t>
  </si>
  <si>
    <t>Securities with continuous unrealized losses, Less than 12 months, Unrealized Losses</t>
  </si>
  <si>
    <t>Securities with continuous unrealized losses, 12 months or longer, Estimated Fair Value</t>
  </si>
  <si>
    <t>Securities with continuous unrealized losses, 12 months or longer, Number of Investments | security</t>
  </si>
  <si>
    <t>Securities with continuous unrealized losses, 12 months or longer, Unrealized Losses</t>
  </si>
  <si>
    <t>Securities with continuous unrealized losses, Total, Estimated Fair Value</t>
  </si>
  <si>
    <t>Securities with continuous unrealized losses, Total, Number of Investments | security</t>
  </si>
  <si>
    <t>Securities with continuous unrealized losses, Total, Unrealized Losses</t>
  </si>
  <si>
    <t>Securities Available For Sale (Summary Of Realized Gains And Losses And Other-Than-Temporary Impairment Losses On Securities) (Details) - USD ($) $ in Thousands</t>
  </si>
  <si>
    <t>Proceeds from Sale of Securities Available for Sale</t>
  </si>
  <si>
    <t>Realized Gains</t>
  </si>
  <si>
    <t>Realized Losses</t>
  </si>
  <si>
    <t>Net</t>
  </si>
  <si>
    <t>Loans And Allowance For Loan Losses (Narrative) (Details) $ in Thousands</t>
  </si>
  <si>
    <t>Dec. 31, 2016USD ($)loancontractitem</t>
  </si>
  <si>
    <t>Dec. 31, 2015USD ($)loancontractitem</t>
  </si>
  <si>
    <t>Dec. 31, 2014contract</t>
  </si>
  <si>
    <t>Loans And Allowance For Loan Losses [Line Items]</t>
  </si>
  <si>
    <t>Number of loans, classified as TDRs, to relationships | item</t>
  </si>
  <si>
    <t>Number of defaulted loans that had been modified as TDRs | contract</t>
  </si>
  <si>
    <t>Loans to relationships classified as TDRs, Total</t>
  </si>
  <si>
    <t>Loans past due or non-performing to related parties | loan</t>
  </si>
  <si>
    <t>Real estate loans under foreclosure</t>
  </si>
  <si>
    <t>Residential Real Estate Mortgages [Member]</t>
  </si>
  <si>
    <t>Purchased loans, consisting of residential real estate mortgages</t>
  </si>
  <si>
    <t>Collateral Pledged [Member]</t>
  </si>
  <si>
    <t>Total pledged loans</t>
  </si>
  <si>
    <t>Non-Accrual [Member]</t>
  </si>
  <si>
    <t>Number of TDRs classified as non-accrual | contract</t>
  </si>
  <si>
    <t>Total amount of loans classified as non-accrual</t>
  </si>
  <si>
    <t>Past Due 30 Days Or More And Still Accruing [Member]</t>
  </si>
  <si>
    <t>Accruing loans contractually past due 30 days or more, total amount</t>
  </si>
  <si>
    <t>Minimum [Member] | Residential Real Estate Mortgages [Member]</t>
  </si>
  <si>
    <t>Number of years for which principally collateralized loans are amortized</t>
  </si>
  <si>
    <t>10 years</t>
  </si>
  <si>
    <t>Maximum [Member] | Residential Real Estate Mortgages [Member]</t>
  </si>
  <si>
    <t>30 years</t>
  </si>
  <si>
    <t>Percentage of appraised value of residential real estate loans</t>
  </si>
  <si>
    <t>80.00%</t>
  </si>
  <si>
    <t>Home Equity Loans [Member] | Maximum [Member]</t>
  </si>
  <si>
    <t>Combined loan-to-value ratio</t>
  </si>
  <si>
    <t>85.00%</t>
  </si>
  <si>
    <t>Commercial Real Estate [Member]</t>
  </si>
  <si>
    <t>Number of loans, classified as TDRs, to relationships | contract</t>
  </si>
  <si>
    <t>Commercial Real Estate [Member] | Minimum [Member]</t>
  </si>
  <si>
    <t>15 years</t>
  </si>
  <si>
    <t>Commercial Real Estate [Member] | Maximum [Member]</t>
  </si>
  <si>
    <t>20 years</t>
  </si>
  <si>
    <t>Real Estate Secured [Member]</t>
  </si>
  <si>
    <t>Commercial And Industrial [Member]</t>
  </si>
  <si>
    <t>Commercial And Industrial [Member] | Maximum [Member]</t>
  </si>
  <si>
    <t>Commercial Construction And Land Development [Member]</t>
  </si>
  <si>
    <t>Commercial Construction And Land Development [Member] | Minimum [Member]</t>
  </si>
  <si>
    <t>Number of months for which principally collateralized loans are amortized</t>
  </si>
  <si>
    <t>Commercial Construction And Land Development [Member] | Maximum [Member]</t>
  </si>
  <si>
    <t>24 months</t>
  </si>
  <si>
    <t>Agricultural [Member]</t>
  </si>
  <si>
    <t>Other Consumer [Member]</t>
  </si>
  <si>
    <t>Lodging And Hospitality Industry [Member]</t>
  </si>
  <si>
    <t>Lodging And Hospitality Industry [Member] | Commercial Real Estate [Member]</t>
  </si>
  <si>
    <t>Percentage of commercial real estate mortgage portfolio</t>
  </si>
  <si>
    <t>31.60%</t>
  </si>
  <si>
    <t>Loans And Allowance For Loan Losses (Summary Of Composition Of Loan Portfolio) (Details) - USD ($) $ in Thousands</t>
  </si>
  <si>
    <t>Accounts, Notes, Loans and Financing Receivable [Line Items]</t>
  </si>
  <si>
    <t>Loans and leases receivable, gross</t>
  </si>
  <si>
    <t>Net deferred loan costs and fees</t>
  </si>
  <si>
    <t>Total loans</t>
  </si>
  <si>
    <t>Commercial [Member]</t>
  </si>
  <si>
    <t>Agricultural And Other Loans To Farmers [Member]</t>
  </si>
  <si>
    <t>Commercial Loans [Member]</t>
  </si>
  <si>
    <t>Home Equity Loans [Member]</t>
  </si>
  <si>
    <t>Tax Exempt Loans [Member]</t>
  </si>
  <si>
    <t>Loans And Allowance For Loan Losses (Summary Of Troubled Debt Restructures) (Details) $ in Thousands</t>
  </si>
  <si>
    <t>Dec. 31, 2016USD ($)loan</t>
  </si>
  <si>
    <t>Dec. 31, 2015USD ($)loan</t>
  </si>
  <si>
    <t>Dec. 31, 2014USD ($)loan</t>
  </si>
  <si>
    <t>Financing Receivable, Modifications [Line Items]</t>
  </si>
  <si>
    <t>Number of Loans | loan</t>
  </si>
  <si>
    <t>Pre-Modification Outstanding Recorded Investment</t>
  </si>
  <si>
    <t>Post-Modification Outstanding Recorded Investment</t>
  </si>
  <si>
    <t>Agriculture And Other Loans To Farmers [Member]</t>
  </si>
  <si>
    <t>Loans And Allowance For Loan Losses (Summary Of Post-Modification Balance of Troubled Debt Restructurings) (Details) - USD ($) $ in Thousands</t>
  </si>
  <si>
    <t>Extended maturity and adjusted interest rate</t>
  </si>
  <si>
    <t>Adjusted payment</t>
  </si>
  <si>
    <t>Adjusted payment and capitalize interest</t>
  </si>
  <si>
    <t>Extended maturity, adjusted interest rate and adjusted payment</t>
  </si>
  <si>
    <t>Extended amortization and adjusted interest rate</t>
  </si>
  <si>
    <t>Court ordered concession</t>
  </si>
  <si>
    <t>Other concession</t>
  </si>
  <si>
    <t>Loans And Allowance For Loan Losses (Schedule Of Past Due Loans) (Details) - USD ($) $ in Thousands</t>
  </si>
  <si>
    <t>Financing Receivable, Recorded Investment, Past Due [Line Items]</t>
  </si>
  <si>
    <t>Total Past Due</t>
  </si>
  <si>
    <t>Current</t>
  </si>
  <si>
    <t>Total Loans</t>
  </si>
  <si>
    <t>Non-Accrual</t>
  </si>
  <si>
    <t>Greater Than 90 Days Past Due and Accruing</t>
  </si>
  <si>
    <t>30 to 59 Days Past Due [Member]</t>
  </si>
  <si>
    <t>60 to 89 Days Past Due [Member]</t>
  </si>
  <si>
    <t>90 Days Or Greater [Member]</t>
  </si>
  <si>
    <t>Commercial [Member] | 30 to 59 Days Past Due [Member]</t>
  </si>
  <si>
    <t>Commercial [Member] | 60 to 89 Days Past Due [Member]</t>
  </si>
  <si>
    <t>Commercial [Member] | 90 Days Or Greater [Member]</t>
  </si>
  <si>
    <t>Commercial And Industrial [Member] | 30 to 59 Days Past Due [Member]</t>
  </si>
  <si>
    <t>Commercial And Industrial [Member] | 60 to 89 Days Past Due [Member]</t>
  </si>
  <si>
    <t>Commercial And Industrial [Member] | 90 Days Or Greater [Member]</t>
  </si>
  <si>
    <t>Commercial Construction And Land Development [Member] | 30 to 59 Days Past Due [Member]</t>
  </si>
  <si>
    <t>Commercial Construction And Land Development [Member] | 60 to 89 Days Past Due [Member]</t>
  </si>
  <si>
    <t>Commercial Construction And Land Development [Member] | 90 Days Or Greater [Member]</t>
  </si>
  <si>
    <t>Agriculture And Other Loans To Farmers [Member] | 30 to 59 Days Past Due [Member]</t>
  </si>
  <si>
    <t>Agriculture And Other Loans To Farmers [Member] | 60 to 89 Days Past Due [Member]</t>
  </si>
  <si>
    <t>Agriculture And Other Loans To Farmers [Member] | 90 Days Or Greater [Member]</t>
  </si>
  <si>
    <t>Residential Real Estate Mortgages [Member] | 30 to 59 Days Past Due [Member]</t>
  </si>
  <si>
    <t>Residential Real Estate Mortgages [Member] | 60 to 89 Days Past Due [Member]</t>
  </si>
  <si>
    <t>Residential Real Estate Mortgages [Member] | 90 Days Or Greater [Member]</t>
  </si>
  <si>
    <t>Home Equity Loans [Member] | 30 to 59 Days Past Due [Member]</t>
  </si>
  <si>
    <t>Home Equity Loans [Member] | 60 to 89 Days Past Due [Member]</t>
  </si>
  <si>
    <t>Home Equity Loans [Member] | 90 Days Or Greater [Member]</t>
  </si>
  <si>
    <t>Other Consumer [Member] | 30 to 59 Days Past Due [Member]</t>
  </si>
  <si>
    <t>Other Consumer [Member] | 60 to 89 Days Past Due [Member]</t>
  </si>
  <si>
    <t>Other Consumer [Member] | 90 Days Or Greater [Member]</t>
  </si>
  <si>
    <t>Tax Exempt [Member]</t>
  </si>
  <si>
    <t>Tax Exempt [Member] | 30 to 59 Days Past Due [Member]</t>
  </si>
  <si>
    <t>Tax Exempt [Member] | 60 to 89 Days Past Due [Member]</t>
  </si>
  <si>
    <t>Tax Exempt [Member] | 90 Days Or Greater [Member]</t>
  </si>
  <si>
    <t>Loans And Allowance For Loan Losses (Schedule Of Impaired Loans) (Details) - USD ($) $ in Thousands</t>
  </si>
  <si>
    <t>Financing Receivable, Impaired [Line Items]</t>
  </si>
  <si>
    <t>Impaired loans, with no related allowance, Recorded Investment</t>
  </si>
  <si>
    <t>Impaired loans, with no related allowance, Unpaid Principal Balance</t>
  </si>
  <si>
    <t>Impaired loans, with no related allowance, Related Allowance</t>
  </si>
  <si>
    <t>Impaired loans, with related allowance, Recorded Investment</t>
  </si>
  <si>
    <t>Impaired loans, with related allowance, Unpaid Principal Balance</t>
  </si>
  <si>
    <t>Impaired loans, with related allowance, Related Allowance</t>
  </si>
  <si>
    <t>Impaired loans, Recorded Investment, Total</t>
  </si>
  <si>
    <t>Impaired loans, Unpaid Principal Balance, Total</t>
  </si>
  <si>
    <t>Impaired loans, with no related allowance, Average Recorded Investment</t>
  </si>
  <si>
    <t>Impaired loans, with no related allowance, Cash Basis Interest Income Recognized</t>
  </si>
  <si>
    <t>Impaired loans, with related allowance, Average Recorded Investment</t>
  </si>
  <si>
    <t>Impaired loans, with related allowance, Cash Basis Interest Income Recognized</t>
  </si>
  <si>
    <t>Impaired loans, Average Recorded Investment, Total</t>
  </si>
  <si>
    <t>Impaired loans, Cash Basis Interest Income Recognized, Total</t>
  </si>
  <si>
    <t>Residential Real Estate Loans [Member]</t>
  </si>
  <si>
    <t>Loans And Allowance For Loan Losses (Schedule Of Loans With Credit Quality Indicators) (Details) - USD ($) $ in Thousands</t>
  </si>
  <si>
    <t>Financing Receivable, Recorded Investment [Line Items]</t>
  </si>
  <si>
    <t>Commercial loan</t>
  </si>
  <si>
    <t>Pass [Member]</t>
  </si>
  <si>
    <t>Other Assets Especially Mentioned [Member]</t>
  </si>
  <si>
    <t>Substandard [Member]</t>
  </si>
  <si>
    <t>Doubtful [Member]</t>
  </si>
  <si>
    <t>Loss [Member]</t>
  </si>
  <si>
    <t>Commercial [Member] | Pass [Member]</t>
  </si>
  <si>
    <t>Commercial [Member] | Other Assets Especially Mentioned [Member]</t>
  </si>
  <si>
    <t>Commercial [Member] | Substandard [Member]</t>
  </si>
  <si>
    <t>Commercial [Member] | Doubtful [Member]</t>
  </si>
  <si>
    <t>Commercial [Member] | Loss [Member]</t>
  </si>
  <si>
    <t>Commercial And Industrial [Member] | Pass [Member]</t>
  </si>
  <si>
    <t>Commercial And Industrial [Member] | Other Assets Especially Mentioned [Member]</t>
  </si>
  <si>
    <t>Commercial And Industrial [Member] | Substandard [Member]</t>
  </si>
  <si>
    <t>Commercial And Industrial [Member] | Doubtful [Member]</t>
  </si>
  <si>
    <t>Commercial And Industrial [Member] | Loss [Member]</t>
  </si>
  <si>
    <t>Commercial Construction And Land Development [Member] | Pass [Member]</t>
  </si>
  <si>
    <t>Commercial Construction And Land Development [Member] | Other Assets Especially Mentioned [Member]</t>
  </si>
  <si>
    <t>Commercial Construction And Land Development [Member] | Substandard [Member]</t>
  </si>
  <si>
    <t>Commercial Construction And Land Development [Member] | Doubtful [Member]</t>
  </si>
  <si>
    <t>Commercial Construction And Land Development [Member] | Loss [Member]</t>
  </si>
  <si>
    <t>Agriculture And Other Loans To Farmers [Member] | Pass [Member]</t>
  </si>
  <si>
    <t>Agriculture And Other Loans To Farmers [Member] | Other Assets Especially Mentioned [Member]</t>
  </si>
  <si>
    <t>Agriculture And Other Loans To Farmers [Member] | Substandard [Member]</t>
  </si>
  <si>
    <t>Agriculture And Other Loans To Farmers [Member] | Doubtful [Member]</t>
  </si>
  <si>
    <t>Agriculture And Other Loans To Farmers [Member] | Loss [Member]</t>
  </si>
  <si>
    <t>Loans And Allowance For Loan Losses (Schedule Of Allowance For Loan Losses By Portfolio Segment) (Details) - USD ($) $ in Thousands</t>
  </si>
  <si>
    <t>Financing Receivable, Allowance for Credit Losses [Line Items]</t>
  </si>
  <si>
    <t>Beginning Balance</t>
  </si>
  <si>
    <t>Charged off</t>
  </si>
  <si>
    <t>Recoveries</t>
  </si>
  <si>
    <t>Provision</t>
  </si>
  <si>
    <t>Ending Balance</t>
  </si>
  <si>
    <t>Amount for loans individually evaluated for impairment</t>
  </si>
  <si>
    <t>Amount for loans collectively evaluated for impairment</t>
  </si>
  <si>
    <t>Loans individually evaluated for impairment</t>
  </si>
  <si>
    <t>Loans collectively evaluated for impairment</t>
  </si>
  <si>
    <t>Loans And Allowance For Loan Losses (Summary Of Loan To Related Parties) (Details) - USD ($) $ in Thousands</t>
  </si>
  <si>
    <t>Beginning balance</t>
  </si>
  <si>
    <t>Changes in composition</t>
  </si>
  <si>
    <t>New loans</t>
  </si>
  <si>
    <t>Less: repayments</t>
  </si>
  <si>
    <t>Ending balance</t>
  </si>
  <si>
    <t>Other Real Estate Owned (Narrative) (Details) - USD ($) $ in Thousands</t>
  </si>
  <si>
    <t>Total other real estate owned</t>
  </si>
  <si>
    <t>Other Real Estate Owned (Schedule Of OREO Activity) (Details) - USD ($) $ in Thousands</t>
  </si>
  <si>
    <t>Balance at beginning of year</t>
  </si>
  <si>
    <t>Additions</t>
  </si>
  <si>
    <t>Disposals</t>
  </si>
  <si>
    <t>Writedowns</t>
  </si>
  <si>
    <t>Balance at end of period</t>
  </si>
  <si>
    <t>Other Real Estate Owned (Schedule Of OREO Portfolio By Property Type) (Details) $ in Thousands</t>
  </si>
  <si>
    <t>Dec. 31, 2016USD ($)property</t>
  </si>
  <si>
    <t>Dec. 31, 2015USD ($)property</t>
  </si>
  <si>
    <t>Dec. 31, 2014USD ($)</t>
  </si>
  <si>
    <t>OREO By Property Type [Line Items]</t>
  </si>
  <si>
    <t>Number of properties | property</t>
  </si>
  <si>
    <t>Carrying value | $</t>
  </si>
  <si>
    <t>Residential [Member]</t>
  </si>
  <si>
    <t>Other Real Estate Owned (Net Gains And Losses On OREO Properties) (Details) - USD ($) $ in Thousands</t>
  </si>
  <si>
    <t>Net gains (losses) on OREO</t>
  </si>
  <si>
    <t>Reclassifications Out Of Accumulated Other Comprehensive Income (Summary Of Reclassifications Out Of Accumulated Other Comprehensive Income) (Details) - USD ($) $ in Thousands</t>
  </si>
  <si>
    <t>3 Months Ended</t>
  </si>
  <si>
    <t>Sep. 30, 2016</t>
  </si>
  <si>
    <t>Mar. 31, 2016</t>
  </si>
  <si>
    <t>Reclassification Adjustment out of Accumulated Other Comprehensive Income [Line Items]</t>
  </si>
  <si>
    <t>Salaries and benefits</t>
  </si>
  <si>
    <t>Provision for income taxes</t>
  </si>
  <si>
    <t>Total reclassification for the period</t>
  </si>
  <si>
    <t>Reclassification Out Of Accumulated Other Comprehensive Income [Member] | Realized Gains And Losses On Available-For-Sale Securities [Member]</t>
  </si>
  <si>
    <t>Reclassification Out Of Accumulated Other Comprehensive Income [Member] | Amortization Of Prior Service Cost And Actuarial (Loss) Gain For Supplemental Executive Retirement Plan [Member]</t>
  </si>
  <si>
    <t>Premises And Equipment (Detail Of Premises And Equipment) (Details) - USD ($) $ in Thousands</t>
  </si>
  <si>
    <t>Property, Plant and Equipment [Line Items]</t>
  </si>
  <si>
    <t>Land</t>
  </si>
  <si>
    <t>Buildings and leasehold improvements</t>
  </si>
  <si>
    <t>Furniture and equipment</t>
  </si>
  <si>
    <t>Less: accumulated depreciation</t>
  </si>
  <si>
    <t>Depreciation expense</t>
  </si>
  <si>
    <t>Minimum [Member] | Buildings And Leasehold Improvements [Member]</t>
  </si>
  <si>
    <t>Estimated useful lives (in years)</t>
  </si>
  <si>
    <t>5 years</t>
  </si>
  <si>
    <t>Maximum [Member] | Buildings And Leasehold Improvements [Member]</t>
  </si>
  <si>
    <t>39 years</t>
  </si>
  <si>
    <t>Goodwill And Other Intangible Assets (Narrative) (Details) - USD ($)</t>
  </si>
  <si>
    <t>Goodwill impairment</t>
  </si>
  <si>
    <t>Core deposit intangible asset, estimated life</t>
  </si>
  <si>
    <t>8 years 6 months</t>
  </si>
  <si>
    <t>Balance of core deposit intangibles</t>
  </si>
  <si>
    <t>Expected amortization for 2017</t>
  </si>
  <si>
    <t>Expected amortization for 2018</t>
  </si>
  <si>
    <t>Expected amortization for 2019</t>
  </si>
  <si>
    <t>Expected amortization for 2020</t>
  </si>
  <si>
    <t>Expected amortization for 2021</t>
  </si>
  <si>
    <t>Goodwill And Other Intangible Assets (Schedule Of Core Deposits Intangible Assets) (Details) - USD ($) $ in Thousands</t>
  </si>
  <si>
    <t>Gross carrying amount</t>
  </si>
  <si>
    <t>Less: accumulated amortization</t>
  </si>
  <si>
    <t>Net carrying amount</t>
  </si>
  <si>
    <t>Income Taxes (Narrative) (Details) - USD ($) $ in Thousands</t>
  </si>
  <si>
    <t>Federal statutory tax rate</t>
  </si>
  <si>
    <t>35.00%</t>
  </si>
  <si>
    <t>Other assets, deferred tax asset, net</t>
  </si>
  <si>
    <t>Income Taxes (Schedule of Components of Income Tax Expense (Benefit)) (Details) - USD ($) $ in Thousands</t>
  </si>
  <si>
    <t>Federal</t>
  </si>
  <si>
    <t>State</t>
  </si>
  <si>
    <t>Current income tax expense (benefit)</t>
  </si>
  <si>
    <t>Deferred</t>
  </si>
  <si>
    <t>Income Taxes (Schedule Of Effective Income Tax Rate Reconciliation) (Details) - USD ($) $ in Thousands</t>
  </si>
  <si>
    <t>Computed tax expense</t>
  </si>
  <si>
    <t>Officers' life insurance</t>
  </si>
  <si>
    <t>Tax exempt interest</t>
  </si>
  <si>
    <t>Acquisition costs</t>
  </si>
  <si>
    <t>State taxes, net of federal benefit</t>
  </si>
  <si>
    <t>Other</t>
  </si>
  <si>
    <t>Computed tax expense, percent</t>
  </si>
  <si>
    <t>Officers' life insurance, percent</t>
  </si>
  <si>
    <t>(1.17%)</t>
  </si>
  <si>
    <t>(0.99%)</t>
  </si>
  <si>
    <t>(0.43%)</t>
  </si>
  <si>
    <t>Tax exempt interest, percent</t>
  </si>
  <si>
    <t>(6.67%)</t>
  </si>
  <si>
    <t>(6.17%)</t>
  </si>
  <si>
    <t>(6.44%)</t>
  </si>
  <si>
    <t>Acquisition costs, percent</t>
  </si>
  <si>
    <t>1.39%</t>
  </si>
  <si>
    <t>0.00%</t>
  </si>
  <si>
    <t>State taxes, net of federal benefit, percent</t>
  </si>
  <si>
    <t>0.68%</t>
  </si>
  <si>
    <t>0.67%</t>
  </si>
  <si>
    <t>0.83%</t>
  </si>
  <si>
    <t>Other, percent</t>
  </si>
  <si>
    <t>(0.26%)</t>
  </si>
  <si>
    <t>(0.22%)</t>
  </si>
  <si>
    <t>Income taxes, percent</t>
  </si>
  <si>
    <t>28.24%</t>
  </si>
  <si>
    <t>28.25%</t>
  </si>
  <si>
    <t>28.74%</t>
  </si>
  <si>
    <t>Income Taxes (Schedule of Deferred Tax Assets and Liabilities) (Details) - USD ($) $ in Thousands</t>
  </si>
  <si>
    <t>Deferred Tax Assets</t>
  </si>
  <si>
    <t>Allowance for possible losses on loans and other real estate owned</t>
  </si>
  <si>
    <t>Deferred compensation</t>
  </si>
  <si>
    <t>Unrealized gain or loss on securities available for sale</t>
  </si>
  <si>
    <t>Unrealized gain or loss on derivatives</t>
  </si>
  <si>
    <t>Unfunded post-retirement benefits</t>
  </si>
  <si>
    <t>Other real estate owned</t>
  </si>
  <si>
    <t>Non-accrual interest</t>
  </si>
  <si>
    <t>Write down of impaired investments</t>
  </si>
  <si>
    <t>Equity compensation</t>
  </si>
  <si>
    <t>Deferred Tax Assets, Gross, Total</t>
  </si>
  <si>
    <t>Deferred Tax Liabilities</t>
  </si>
  <si>
    <t>Depreciation</t>
  </si>
  <si>
    <t>Deferred loan origination costs</t>
  </si>
  <si>
    <t>Branch acquisition costs &amp; goodwill</t>
  </si>
  <si>
    <t>Prepaid expenses</t>
  </si>
  <si>
    <t>Interest rate cap premium amortization</t>
  </si>
  <si>
    <t>Deferred Tax Liabilities, Gross, Total</t>
  </si>
  <si>
    <t>Deposits (Scheduled Maturities Of Jumbo Certificates Of Deposit) (Details) - USD ($) $ in Thousands</t>
  </si>
  <si>
    <t>Three months or less</t>
  </si>
  <si>
    <t>Over three to six months</t>
  </si>
  <si>
    <t>Over six to twelve months</t>
  </si>
  <si>
    <t>Over twelve months</t>
  </si>
  <si>
    <t>Aggregate amount of jumbo time deposits</t>
  </si>
  <si>
    <t>Deposits (Scheduled Maturities Of Total Time Deposits) (Details) - USD ($) $ in Thousands</t>
  </si>
  <si>
    <t>2022 &amp; thereafter</t>
  </si>
  <si>
    <t>Total time deposits</t>
  </si>
  <si>
    <t>Short-Term Borrowings (Summary Of Short-Term Borrowings) (Details) - USD ($) $ in Thousands</t>
  </si>
  <si>
    <t>Short-term Debt [Line Items]</t>
  </si>
  <si>
    <t>Short-term borrowings, Total Principal</t>
  </si>
  <si>
    <t>Federal Home Loan Bank Advances [Member]</t>
  </si>
  <si>
    <t>Short-term borrowings, Weighted Average Rate</t>
  </si>
  <si>
    <t>0.97%</t>
  </si>
  <si>
    <t>0.54%</t>
  </si>
  <si>
    <t>Securities Sold Under Agreements To Repurchase [Member]</t>
  </si>
  <si>
    <t>0.29%</t>
  </si>
  <si>
    <t>0.28%</t>
  </si>
  <si>
    <t>Short-Term Borrowings (Short-Term Federal Home Loan Bank Borrowings) (Details) - USD ($) $ in Thousands</t>
  </si>
  <si>
    <t>Amount outstanding at end of year</t>
  </si>
  <si>
    <t>Average daily balance during the year</t>
  </si>
  <si>
    <t>Maximum month-end balance during the year</t>
  </si>
  <si>
    <t>Short-Term Borrowings (Securities Sold Under Agreements To Repurchase) (Details) - USD ($) $ in Thousands</t>
  </si>
  <si>
    <t>Average interest rate during the year</t>
  </si>
  <si>
    <t>Short-Term Borrowings (Securities Collateralizing Repurchase Agreements) (Details) - USD ($) $ in Thousands</t>
  </si>
  <si>
    <t>Carrying value</t>
  </si>
  <si>
    <t>Estimated fair value</t>
  </si>
  <si>
    <t>Long-Term Debt (Narrative) (Details) - USD ($) $ in Thousands</t>
  </si>
  <si>
    <t>Apr. 30, 2008</t>
  </si>
  <si>
    <t>Debt Instrument [Line Items]</t>
  </si>
  <si>
    <t>Incurred costs to issue subordinated debt securities</t>
  </si>
  <si>
    <t>Amortization of costs incurred, number of years used, interest method</t>
  </si>
  <si>
    <t>Junior Subordinated Debentures [Member]</t>
  </si>
  <si>
    <t>Subordinated debt</t>
  </si>
  <si>
    <t>Subordinated debt securities, years before callable option without penalty</t>
  </si>
  <si>
    <t>Subordinated debt securities, basis spread on variable rate</t>
  </si>
  <si>
    <t>3.45%</t>
  </si>
  <si>
    <t>Subordinated interest rate</t>
  </si>
  <si>
    <t>4.41%</t>
  </si>
  <si>
    <t>Long-Term Debt (Summary Of Long-Term Debt By Contractual Maturity And With Callable Features) (Details) $ in Thousands</t>
  </si>
  <si>
    <t>Dec. 31, 2016USD ($)</t>
  </si>
  <si>
    <t>Total Principal</t>
  </si>
  <si>
    <t>Total Principal, Maturity 2017</t>
  </si>
  <si>
    <t>Total Principal, Maturity 2018</t>
  </si>
  <si>
    <t>Total Principal, Maturity 2019</t>
  </si>
  <si>
    <t>Total Principal, Maturity 2020</t>
  </si>
  <si>
    <t>Total Principal, Maturity 2021</t>
  </si>
  <si>
    <t>Total Principal, Maturity 2022 and thereafter</t>
  </si>
  <si>
    <t>Total long-term debt, Total Principal</t>
  </si>
  <si>
    <t>Rate</t>
  </si>
  <si>
    <t>Rate, Maturity 2017</t>
  </si>
  <si>
    <t>Rate, Maturity 2018</t>
  </si>
  <si>
    <t>1.28%</t>
  </si>
  <si>
    <t>Rate, Maturity 2019</t>
  </si>
  <si>
    <t>1.64%</t>
  </si>
  <si>
    <t>Rate, Maturity 2020</t>
  </si>
  <si>
    <t>1.83%</t>
  </si>
  <si>
    <t>Rate, Maturity 2021</t>
  </si>
  <si>
    <t>2.43%</t>
  </si>
  <si>
    <t>Rate, Maturity 2022 and thereafter</t>
  </si>
  <si>
    <t>1.85%</t>
  </si>
  <si>
    <t>Total long-term debt, Rate</t>
  </si>
  <si>
    <t>1.59%</t>
  </si>
  <si>
    <t>Callable Federal Home Loan Bank Advances [Member]</t>
  </si>
  <si>
    <t>2.25%</t>
  </si>
  <si>
    <t>Minimum [Member]</t>
  </si>
  <si>
    <t>1.04%</t>
  </si>
  <si>
    <t>1.07%</t>
  </si>
  <si>
    <t>1.60%</t>
  </si>
  <si>
    <t>Minimum [Member] | Callable Federal Home Loan Bank Advances [Member]</t>
  </si>
  <si>
    <t>Maximum [Member]</t>
  </si>
  <si>
    <t>2.15%</t>
  </si>
  <si>
    <t>2.45%</t>
  </si>
  <si>
    <t>Maximum [Member] | Callable Federal Home Loan Bank Advances [Member]</t>
  </si>
  <si>
    <t>Financial Derivative Instruments (Narrative) (Details) $ in Thousands</t>
  </si>
  <si>
    <t>Dec. 31, 2016USD ($)contract</t>
  </si>
  <si>
    <t>Derivative [Line Items]</t>
  </si>
  <si>
    <t>Number of outstanding derivative instruments | contract</t>
  </si>
  <si>
    <t>Fair value</t>
  </si>
  <si>
    <t>Amortization amount from premiums paid</t>
  </si>
  <si>
    <t>Interest Rate Cap [Member]</t>
  </si>
  <si>
    <t>Notional Amount</t>
  </si>
  <si>
    <t>Premium Paid</t>
  </si>
  <si>
    <t>3-month LIBOR Strike Rate</t>
  </si>
  <si>
    <t>3.00%</t>
  </si>
  <si>
    <t>Effective percentage interest rate, maximum</t>
  </si>
  <si>
    <t>Interest rate cash flow hedge gain (loss) to be reclassified during next 12 months</t>
  </si>
  <si>
    <t>Financial Derivative Instruments (Schedule of Notional Amounts of Outstanding Derivative Positions) (Details) - USD ($) $ in Thousands</t>
  </si>
  <si>
    <t>Unamortized Premium</t>
  </si>
  <si>
    <t>Fair Value</t>
  </si>
  <si>
    <t>Interest Rate Cap 1 [Member]</t>
  </si>
  <si>
    <t>Termination Date</t>
  </si>
  <si>
    <t>Jun. 2,
		2021</t>
  </si>
  <si>
    <t>Interest Rate Cap 2 [Member]</t>
  </si>
  <si>
    <t>Jun. 4,
		2024</t>
  </si>
  <si>
    <t>Interest Rate Cap 3 [Member]</t>
  </si>
  <si>
    <t>Oct. 21,
		2021</t>
  </si>
  <si>
    <t>Interest Rate Cap 4 [Member]</t>
  </si>
  <si>
    <t>Oct. 21,
		2024</t>
  </si>
  <si>
    <t>Financial Derivative Instruments (Schedule of Interest Rate Derivatives) (Details) - USD ($) $ in Thousands</t>
  </si>
  <si>
    <t>Unrealized losses on interest rate caps, Gross</t>
  </si>
  <si>
    <t>Unamortized premium on interest rate caps, Gross</t>
  </si>
  <si>
    <t>Total, Gross</t>
  </si>
  <si>
    <t>Unrealized losses on interest rate caps, Net of Tax</t>
  </si>
  <si>
    <t>Unamortized premium on interest rate caps, Net of Tax</t>
  </si>
  <si>
    <t>Total, Net of Tax</t>
  </si>
  <si>
    <t>Capital Resources (Narrative) (Details) - USD ($) $ / shares in Units, $ in Thousands</t>
  </si>
  <si>
    <t>1 Months Ended</t>
  </si>
  <si>
    <t>Aug. 31, 2008</t>
  </si>
  <si>
    <t>Dec. 31, 2012</t>
  </si>
  <si>
    <t>Dec. 31, 2010</t>
  </si>
  <si>
    <t>Shareholders' Equity Disclosure [Line Items]</t>
  </si>
  <si>
    <t>Capital conservation buffer</t>
  </si>
  <si>
    <t>2.50%</t>
  </si>
  <si>
    <t>Minimum Common Equity Tier 1 ratio</t>
  </si>
  <si>
    <t>7.00%</t>
  </si>
  <si>
    <t>Minimum Tier 1 Risk-Based Capital ratio</t>
  </si>
  <si>
    <t>8.50%</t>
  </si>
  <si>
    <t>Minimum Total Capital ratio</t>
  </si>
  <si>
    <t>10.50%</t>
  </si>
  <si>
    <t>Capital conservation buffer future yearly increase, percentage</t>
  </si>
  <si>
    <t>0.625%</t>
  </si>
  <si>
    <t>Dividends available for distribution</t>
  </si>
  <si>
    <t>Stock repurchased during period, shares</t>
  </si>
  <si>
    <t>Stock repurchased during period, value</t>
  </si>
  <si>
    <t>Stock Repurchase Plan [Member]</t>
  </si>
  <si>
    <t>Number of shares approved for repurchase</t>
  </si>
  <si>
    <t>Stock repurchase program, percentage</t>
  </si>
  <si>
    <t>10.20%</t>
  </si>
  <si>
    <t>Stock repurchase program, authorized durational period</t>
  </si>
  <si>
    <t>Stock repurchase program, authorized additional durational period</t>
  </si>
  <si>
    <t>Treasury stock acquired, average cost per share</t>
  </si>
  <si>
    <t>Stock Repurchase Plan Current Year Repurchases [Member]</t>
  </si>
  <si>
    <t>Capital Resources (The Company's And The Bank's Regulatory Capital) (Details) - USD ($) $ in Thousands</t>
  </si>
  <si>
    <t>Compliance with Regulatory Capital Requirements under Banking Regulations [Line Items]</t>
  </si>
  <si>
    <t>Total Capital (To Risk-Weighted Assets), Minimum Capital Requirement Ratio</t>
  </si>
  <si>
    <t>Common Equity Tier 1 (To Risk-Weighted Assets), Minimum Capital Requirement Ratio</t>
  </si>
  <si>
    <t>Tier 1 Capital (To Risk-Weighted Assets), Minimum Capital Requirement Ratio</t>
  </si>
  <si>
    <t>Consolidated [Member]</t>
  </si>
  <si>
    <t>Total Capital (To Risk-Weighted Assets), Actual Amount</t>
  </si>
  <si>
    <t>Total Capital (To Risk-Weighted Assets), Actual Ratio</t>
  </si>
  <si>
    <t>16.52%</t>
  </si>
  <si>
    <t>17.12%</t>
  </si>
  <si>
    <t>Total Capital (To Risk-Weighted Assets), Minimum Capital Requirement Amount</t>
  </si>
  <si>
    <t>8.00%</t>
  </si>
  <si>
    <t>Total Capital (To Risk-Weighted Assets), Minimum to be Well Capitalized Under Prompt Corretive Action Provisions Amount</t>
  </si>
  <si>
    <t>Total Capital (To Risk-Weighted Assets), Minimum to be Well Capitalized Under Prompt Corretive Action Provisions Ratio</t>
  </si>
  <si>
    <t>Common Equity Tier 1 (To Risk-Weighted Assets), Actual Amount</t>
  </si>
  <si>
    <t>Common Equity Tier 1 (To Risk-Weighted Assets), Actual Ratio</t>
  </si>
  <si>
    <t>15.01%</t>
  </si>
  <si>
    <t>15.55%</t>
  </si>
  <si>
    <t>Common Equity Tier 1 (To Risk-Weighted Assets), Minimum Capital Requirement Amount</t>
  </si>
  <si>
    <t>4.50%</t>
  </si>
  <si>
    <t>Common Equity Tier 1 (To Risk-Weighted Assets), Minimum to be Well Capitalized Under Prompt Corretive Action Provisions Amount</t>
  </si>
  <si>
    <t>Common Equity Tier 1 (To Risk-Weighted Assets), Minimum to be Well Capitalized Under Prompt Corretive Action Provisions Ratio</t>
  </si>
  <si>
    <t>6.50%</t>
  </si>
  <si>
    <t>Tier 1 Capital (To Risk-Weighted Assets), Actual Amount</t>
  </si>
  <si>
    <t>Tier 1 Capital (To Risk-Weighted Assets), Actual Ratio</t>
  </si>
  <si>
    <t>Tier 1 Capital (To Risk-Weighted Assets), Minimum Capital Requirement Amount</t>
  </si>
  <si>
    <t>6.00%</t>
  </si>
  <si>
    <t>Tier 1 Capital (To Risk-Weighted Assets), Minimum to be Well Capitalized Under Prompt Corretive Action Provisions Amount</t>
  </si>
  <si>
    <t>Tier 1 Capital (To Risk-Weighted Assets), Minimum to be Well Capitalized Under Prompt Corretive Action Provisions Ratio</t>
  </si>
  <si>
    <t>Leverage Capital Ratio (To Total Assets for Leverage Ratio), Actual Amount</t>
  </si>
  <si>
    <t>Leverage Capital Ratio (To Total Assets for Leverage Ratio), Actual Ratio</t>
  </si>
  <si>
    <t>8.94%</t>
  </si>
  <si>
    <t>9.37%</t>
  </si>
  <si>
    <t>Leverage Capital Ratio (To Total Assets for Leverage Ratio), Minimum Capital Requirement Amount</t>
  </si>
  <si>
    <t>Leverage Capital Ratio (To Total Assets for Leverage Ratio), Minimum Capital Requirement Ratio</t>
  </si>
  <si>
    <t>4.00%</t>
  </si>
  <si>
    <t>Leverage Capital Ratio (To Total Assets for Leverage Ratio), Minimum to be Well Capitalized Under Prompt Corretive Action Provisions Amount</t>
  </si>
  <si>
    <t>Leverage Capital Ratio (To Total Assets for Leverage Ratio), Minimum to be Well Capitalized Under Prompt Corretive Action Provisions Ratio</t>
  </si>
  <si>
    <t>5.00%</t>
  </si>
  <si>
    <t>Bank [Member]</t>
  </si>
  <si>
    <t>16.71%</t>
  </si>
  <si>
    <t>17.34%</t>
  </si>
  <si>
    <t>15.20%</t>
  </si>
  <si>
    <t>15.77%</t>
  </si>
  <si>
    <t>9.06%</t>
  </si>
  <si>
    <t>9.49%</t>
  </si>
  <si>
    <t>Stock-Based Compensation Plans (Narrative) (Details) - USD ($) $ / shares in Units, $ in Thousands</t>
  </si>
  <si>
    <t>May 19, 2015</t>
  </si>
  <si>
    <t>Share-based Compensation Arrangement by Share-based Payment Award [Line Items]</t>
  </si>
  <si>
    <t>Options granted</t>
  </si>
  <si>
    <t>Proceeds from stock option exercises</t>
  </si>
  <si>
    <t>Tax benefit received related to exercise of stock options</t>
  </si>
  <si>
    <t>ISOP [Member]</t>
  </si>
  <si>
    <t>Number of shares authorized for issuance</t>
  </si>
  <si>
    <t>Required percentage of the trading value on the date such option was granted</t>
  </si>
  <si>
    <t>100.00%</t>
  </si>
  <si>
    <t>2009 Plan [Member]</t>
  </si>
  <si>
    <t>Number of common stock shares awarded as RSA's, maximum</t>
  </si>
  <si>
    <t>Stock award granted to one individual, maximum</t>
  </si>
  <si>
    <t>2015 Plan [Member]</t>
  </si>
  <si>
    <t>Shares available for grant under this plan</t>
  </si>
  <si>
    <t>Minimum [Member] | ISOP [Member]</t>
  </si>
  <si>
    <t>Vesting term</t>
  </si>
  <si>
    <t>Maximum [Member] | ISOP [Member]</t>
  </si>
  <si>
    <t>Fair market value on granted shares</t>
  </si>
  <si>
    <t>Restricted Stock Units [Member] | Minimum [Member]</t>
  </si>
  <si>
    <t>Restricted Stock Units [Member] | Maximum [Member]</t>
  </si>
  <si>
    <t>Current assumption based shares earned, percentage</t>
  </si>
  <si>
    <t>149.00%</t>
  </si>
  <si>
    <t>150.00%</t>
  </si>
  <si>
    <t>Performance Stock Units [Member] | Minimum [Member]</t>
  </si>
  <si>
    <t>Current assumption base shares earned, target shares</t>
  </si>
  <si>
    <t>Performance Stock Units [Member] | Maximum [Member]</t>
  </si>
  <si>
    <t>Restricted Stock Awards [Member]</t>
  </si>
  <si>
    <t>Unrecognized compensation cost</t>
  </si>
  <si>
    <t>Unrecognized compensation cost, expense recognition period</t>
  </si>
  <si>
    <t>1 year 9 months 18 days</t>
  </si>
  <si>
    <t>Stock Options [Member]</t>
  </si>
  <si>
    <t>Options exercised, intrinsic value</t>
  </si>
  <si>
    <t>1 year 6 months</t>
  </si>
  <si>
    <t>Stock Options [Member] | Maximum [Member]</t>
  </si>
  <si>
    <t>6 years</t>
  </si>
  <si>
    <t>Stock-Based Compensation Plans (Allocation Of Recognized Period Costs) (Details) - USD ($) $ in Thousands</t>
  </si>
  <si>
    <t>Share-based Compensation Arrangement by Share-based Payment Award, Compensation Cost [Line Items]</t>
  </si>
  <si>
    <t>Total compensation expense</t>
  </si>
  <si>
    <t>Stock Options And Restricted Stock Awards [Member]</t>
  </si>
  <si>
    <t>Stock-Based Compensation Plans (Schedule Of Fair Value Assumptions) (Details) - $ / shares</t>
  </si>
  <si>
    <t>Risk free interest rate</t>
  </si>
  <si>
    <t>1.16%</t>
  </si>
  <si>
    <t>1.24%</t>
  </si>
  <si>
    <t>Expected market volatility factor for the Company's stock</t>
  </si>
  <si>
    <t>41.22%</t>
  </si>
  <si>
    <t>29.38%</t>
  </si>
  <si>
    <t>Dividend yield</t>
  </si>
  <si>
    <t>6.20%</t>
  </si>
  <si>
    <t>Expected life of the options (years)</t>
  </si>
  <si>
    <t>6 years 2 months 12 days</t>
  </si>
  <si>
    <t>Estimated fair value of options granted</t>
  </si>
  <si>
    <t>Stock-Based Compensation (Summary Of Stock Option And Restricted Stock Awards Activity) (Details) - USD ($) $ / shares in Units, $ in Thousands</t>
  </si>
  <si>
    <t>Number of Outstanding</t>
  </si>
  <si>
    <t>Outstanding at beginning</t>
  </si>
  <si>
    <t>Granted/Awarded</t>
  </si>
  <si>
    <t>Exercised/Released</t>
  </si>
  <si>
    <t>Forfeited</t>
  </si>
  <si>
    <t>Outstanding at ending</t>
  </si>
  <si>
    <t>Weighted Average Exercise Price</t>
  </si>
  <si>
    <t>Outstanding at beginning, Weighted Average Exercise Price</t>
  </si>
  <si>
    <t>Granted/Awarded, Weighted Average Exercise Price</t>
  </si>
  <si>
    <t>Exercised/Released, Weighted Average Exercise Price</t>
  </si>
  <si>
    <t>Forfeited, Weighted Average Exercise Price</t>
  </si>
  <si>
    <t>Outstanding at ending, Weighted Average Exercise Price</t>
  </si>
  <si>
    <t>Aggregate Intrinsic Value</t>
  </si>
  <si>
    <t>Outstanding, Options, Aggregate Intrinsic Value</t>
  </si>
  <si>
    <t>Vested and Expected to Vest</t>
  </si>
  <si>
    <t>Ending vested and expected to vest, Outstanding</t>
  </si>
  <si>
    <t>Vested and expected to vest, Weighted Average Exercise Price</t>
  </si>
  <si>
    <t>Vested and expected to vest, Aggregate Intrinsic Value</t>
  </si>
  <si>
    <t>Exercisable, Outstanding</t>
  </si>
  <si>
    <t>Exercisable, Weighted Average Exercise Price</t>
  </si>
  <si>
    <t>Exercisable, Aggregate Intrinsic Value</t>
  </si>
  <si>
    <t>Stock-Based Compensation (Summary Of Stock Units Activity) (Details) - $ / shares</t>
  </si>
  <si>
    <t>Number of Shares</t>
  </si>
  <si>
    <t>Outstanding, beginning</t>
  </si>
  <si>
    <t>Granted</t>
  </si>
  <si>
    <t>Vested</t>
  </si>
  <si>
    <t>Outstanding, ending</t>
  </si>
  <si>
    <t>Weighted Average Grant Date Fair Value</t>
  </si>
  <si>
    <t>Retirement Benefit Plans (Narrative) (Details) - USD ($) $ in Thousands</t>
  </si>
  <si>
    <t>Net actuarial losses related to supplemental retirement plans</t>
  </si>
  <si>
    <t>Supplemental executive retirement plans recognized liabilities</t>
  </si>
  <si>
    <t>Net actuarial loss for retirement plan, amortized from accumulated other comprehensive income into net periodic benefit cost</t>
  </si>
  <si>
    <t>Total expense for 401(k) plan</t>
  </si>
  <si>
    <t>Retirement Benefit Plans (Changes In Benefit Obligations, Changes In Plan Assets And The Funded Status Of The Plans) (Details) - USD ($) $ in Thousands</t>
  </si>
  <si>
    <t>Change in Benefit Obligation</t>
  </si>
  <si>
    <t>Service cost</t>
  </si>
  <si>
    <t>Interest cost</t>
  </si>
  <si>
    <t>Supplemental Executive Retirement Plans [Member]</t>
  </si>
  <si>
    <t>Benefit obligation at beginning of year</t>
  </si>
  <si>
    <t>Actuarial (gain) loss on supplemental retirement plans</t>
  </si>
  <si>
    <t>Benefits and expenses paid</t>
  </si>
  <si>
    <t>Benefit obligation at end of year</t>
  </si>
  <si>
    <t>Change in plan assets</t>
  </si>
  <si>
    <t>Fair value of plan assets at beginning of year</t>
  </si>
  <si>
    <t>Contributions</t>
  </si>
  <si>
    <t>Fair value of plan assets at end of year</t>
  </si>
  <si>
    <t>Funded status at end of year</t>
  </si>
  <si>
    <t>Retirement Benefit Plans (Summary Of Assumptions Used In Determining The Benefit Obligations And Net Periodic Benefit Costs) (Details)</t>
  </si>
  <si>
    <t>Weighted-average discount rate beginning of the year</t>
  </si>
  <si>
    <t>3.48%</t>
  </si>
  <si>
    <t>3.27%</t>
  </si>
  <si>
    <t>4.02%</t>
  </si>
  <si>
    <t>Weighted-average discount rate end of the year</t>
  </si>
  <si>
    <t>3.31%</t>
  </si>
  <si>
    <t>Retirement Benefit Plans (Schedule Of Components Of Net Periodic Benefit Cost) (Details) - USD ($) $ in Thousands</t>
  </si>
  <si>
    <t>Recognition of net actuarial loss</t>
  </si>
  <si>
    <t>Total recognized in the consolidated income statements</t>
  </si>
  <si>
    <t>Total recognized in other comprehensive income (pre-tax)</t>
  </si>
  <si>
    <t>Total recognized in the consolidated income statements and other comprehensive income (pre-tax)</t>
  </si>
  <si>
    <t>Retirement Benefit Plans (Schedule Of Expected Contributions To Fund Benefit Payments Under Supplemental Executive Retirement Plans) (Details) - Supplemental Executive Retirement Plans [Member] $ in Thousands</t>
  </si>
  <si>
    <t>Defined Benefit Plan Disclosure [Line Items]</t>
  </si>
  <si>
    <t>Commitments And Contingent Liabilities (Narrative) (Details) - USD ($) $ in Thousands</t>
  </si>
  <si>
    <t>Standby letters of credit terms, in years</t>
  </si>
  <si>
    <t>Rent expense</t>
  </si>
  <si>
    <t>Commitments And Contingent Liabilities (Schedule Of Contractual Amounts Of Commitments And Contingent Liabilities) (Details) - USD ($) $ in Thousands</t>
  </si>
  <si>
    <t>Long-term Purchase Commitment [Line Items]</t>
  </si>
  <si>
    <t>Total contractual amount of commitment and contingent liability</t>
  </si>
  <si>
    <t>Commitments To Originate Loans [Member]</t>
  </si>
  <si>
    <t>Unused Lines Of Credit [Member]</t>
  </si>
  <si>
    <t>Un-Advanced Portions Of Construction Loans [Member]</t>
  </si>
  <si>
    <t>Commitments And Contingent Liabilities (Schedule of Future Minimum Rental Payments for Operating Leases) (Details) $ in Thousands</t>
  </si>
  <si>
    <t>2022 and thereafter</t>
  </si>
  <si>
    <t>Fair Value Measurements (Narrative) (Details) - USD ($) $ in Thousands</t>
  </si>
  <si>
    <t>Fair Value, Assets and Liabilities Measured on Recurring and Nonrecurring Basis [Line Items]</t>
  </si>
  <si>
    <t>Collateral dependent impaired loans with carrying values</t>
  </si>
  <si>
    <t>Impaired loans, allowance</t>
  </si>
  <si>
    <t>Discounts for estimated costs to dispose and other considerations</t>
  </si>
  <si>
    <t>30.00%</t>
  </si>
  <si>
    <t>10.00%</t>
  </si>
  <si>
    <t>Collateral Dependent Impaired Loans [Member]</t>
  </si>
  <si>
    <t>Fair Value Measurements (Financial Assets And Financial Liabilities Measured At Fair Value On A Recurring Basis) (Details) - USD ($) $ in Thousands</t>
  </si>
  <si>
    <t>Financial assets, at fair value on a recurring basis</t>
  </si>
  <si>
    <t>US Government-Sponsored Enterprises [Member] | Level 2 Inputs [Member]</t>
  </si>
  <si>
    <t>US Government Agencies [Member] | Level 2 Inputs [Member]</t>
  </si>
  <si>
    <t>Private Label [Member] | Level 2 Inputs [Member]</t>
  </si>
  <si>
    <t>Obligations Of States And Political Subdivisions Thereof [Member] | Level 2 Inputs [Member]</t>
  </si>
  <si>
    <t>Derivative Assets [Member]</t>
  </si>
  <si>
    <t>Derivative Assets [Member] | Level 2 Inputs [Member]</t>
  </si>
  <si>
    <t>Fair Value Measurements (Financial Assets And Financial Liabilities Measured At Fair Value On A Non-Recurring Basis) (Details) - USD ($) $ in Thousands</t>
  </si>
  <si>
    <t>Other Real Estate Owned [Member]</t>
  </si>
  <si>
    <t>Loss</t>
  </si>
  <si>
    <t>Other Real Estate Owned [Member] | Level 3 Inputs [Member]</t>
  </si>
  <si>
    <t>Collateral Dependent Impaired Loans [Member] | Level 3 Inputs [Member]</t>
  </si>
  <si>
    <t>Fair Value Of Financial Instruments (Summary Of The Carrying Values And Estimated Fair Values Of Financial Instruments) (Details) - USD ($) $ in Thousands</t>
  </si>
  <si>
    <t>Financial Liabilities:</t>
  </si>
  <si>
    <t>Level 1 Inputs [Member]</t>
  </si>
  <si>
    <t>Financial Assets:</t>
  </si>
  <si>
    <t>Level 2 Inputs [Member]</t>
  </si>
  <si>
    <t>Interest receivable</t>
  </si>
  <si>
    <t>Deposits (with no stated maturity)</t>
  </si>
  <si>
    <t>Borrowings</t>
  </si>
  <si>
    <t>Interest payable</t>
  </si>
  <si>
    <t>Level 3 Inputs [Member]</t>
  </si>
  <si>
    <t>Loans, net</t>
  </si>
  <si>
    <t>Carrying Value [Member]</t>
  </si>
  <si>
    <t>Fair Value [Member]</t>
  </si>
  <si>
    <t>Condensed Financial Information - Parent Company Only (Balance Sheets) (Details) - USD ($) $ in Thousands</t>
  </si>
  <si>
    <t>Dec. 31, 2013</t>
  </si>
  <si>
    <t>Cash</t>
  </si>
  <si>
    <t>Premises</t>
  </si>
  <si>
    <t>Parent Company [Member]</t>
  </si>
  <si>
    <t>Investment in subsidiaries</t>
  </si>
  <si>
    <t>Condensed Financial Information - Parent Company Only (Statements Of Income) (Details) - USD ($) $ in Thousands</t>
  </si>
  <si>
    <t>Tax benefit</t>
  </si>
  <si>
    <t>Dividend income from subsidiaries</t>
  </si>
  <si>
    <t>Equity in undistributed earnings of subsidiaries</t>
  </si>
  <si>
    <t>Bankshares expenses</t>
  </si>
  <si>
    <t>Condensed Financial Information - Parent Company Only (Statements Of Cash Flow) (Details) - USD ($) $ in Thousands</t>
  </si>
  <si>
    <t>Additional investment in subsidiaties</t>
  </si>
  <si>
    <t>Capital expenditures</t>
  </si>
  <si>
    <t>Purchases of treasury stock</t>
  </si>
  <si>
    <t>Dividend paid</t>
  </si>
  <si>
    <t>Net cash used in financing activities</t>
  </si>
  <si>
    <t>Net (decrease) increase in cash</t>
  </si>
  <si>
    <t>Net change in other assets</t>
  </si>
  <si>
    <t>Net change in other liabilities</t>
  </si>
  <si>
    <t>Selected Quarterly Financial Data (Unaudited) (Schedule of Selected Quarterly Financial Information) (Details) - USD ($) $ / shares in Units, $ in Thousands</t>
  </si>
  <si>
    <t>Interest and dividend income</t>
  </si>
  <si>
    <t>Interest expense</t>
  </si>
  <si>
    <t>Non-interest income</t>
  </si>
  <si>
    <t>Non-interest expense</t>
  </si>
  <si>
    <t>Basic earnings per share</t>
  </si>
  <si>
    <t>Diluted earnings per share</t>
  </si>
  <si>
    <t>Subsequent Events (Narrative) (Details) $ / shares in Units, $ in Thousands</t>
  </si>
  <si>
    <t>Feb. 21, 2017</t>
  </si>
  <si>
    <t>Jan. 13, 2017USD ($)$ / sharesshares</t>
  </si>
  <si>
    <t>Mar. 10, 2017shares</t>
  </si>
  <si>
    <t>Subsequent Events [Line Items]</t>
  </si>
  <si>
    <t>Common stock outstanding | shares</t>
  </si>
  <si>
    <t>Subsequent Event [Member]</t>
  </si>
  <si>
    <t>Feb. 21,
		2017</t>
  </si>
  <si>
    <t>Mar. 7,
		2017</t>
  </si>
  <si>
    <t>Mar. 21,
		2017</t>
  </si>
  <si>
    <t>Subsequent Event [Member] | Lake Sunapee Bank Group [Member]</t>
  </si>
  <si>
    <t>Number of common shares issued | shares</t>
  </si>
  <si>
    <t>Fixed exchange ratio</t>
  </si>
  <si>
    <t>0.497%</t>
  </si>
  <si>
    <t>Stock price | $ / shares</t>
  </si>
  <si>
    <t>Total consideration paid | $</t>
  </si>
  <si>
    <t>Cash paid for fractional shares | $</t>
  </si>
  <si>
    <t>Total assets from acquisition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74336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208645716</v>
      </c>
    </row>
    <row r="17" spans="1:4">
      <c r="A17" s="4" t="s">
        <v>28</v>
      </c>
      <c r="C17" s="5" t="n">
        <v>10256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0</v>
      </c>
      <c r="D2" s="2" t="s">
        <v>80</v>
      </c>
    </row>
    <row r="3" spans="1:4">
      <c r="A3" s="3" t="s">
        <v>238</v>
      </c>
    </row>
    <row r="4" spans="1:4">
      <c r="A4" s="4" t="s">
        <v>1084</v>
      </c>
      <c r="B4" s="6" t="n">
        <v>439</v>
      </c>
      <c r="C4" s="6" t="n">
        <v>417</v>
      </c>
    </row>
    <row r="5" spans="1:4">
      <c r="A5" s="4" t="s">
        <v>1085</v>
      </c>
      <c r="B5" s="5" t="n">
        <v>3720</v>
      </c>
      <c r="C5" s="5" t="n">
        <v>3874</v>
      </c>
    </row>
    <row r="6" spans="1:4">
      <c r="A6" s="4" t="s">
        <v>1086</v>
      </c>
      <c r="B6" s="5" t="n">
        <v>21</v>
      </c>
    </row>
    <row r="7" spans="1:4">
      <c r="A7" s="4" t="s">
        <v>1087</v>
      </c>
      <c r="B7" s="6" t="n">
        <v>439</v>
      </c>
      <c r="C7" s="6" t="n">
        <v>411</v>
      </c>
      <c r="D7" s="6" t="n">
        <v>37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0</v>
      </c>
      <c r="D2" s="2" t="s">
        <v>80</v>
      </c>
    </row>
    <row r="3" spans="1:4">
      <c r="A3" s="3" t="s">
        <v>1089</v>
      </c>
    </row>
    <row r="4" spans="1:4">
      <c r="A4" s="4" t="s">
        <v>1090</v>
      </c>
      <c r="B4" s="6" t="n">
        <v>72</v>
      </c>
      <c r="C4" s="6" t="n">
        <v>71</v>
      </c>
      <c r="D4" s="6" t="n">
        <v>64</v>
      </c>
    </row>
    <row r="5" spans="1:4">
      <c r="A5" s="4" t="s">
        <v>1091</v>
      </c>
      <c r="B5" s="5" t="n">
        <v>128</v>
      </c>
      <c r="C5" s="5" t="n">
        <v>125</v>
      </c>
      <c r="D5" s="5" t="n">
        <v>149</v>
      </c>
    </row>
    <row r="6" spans="1:4">
      <c r="A6" s="4" t="s">
        <v>1092</v>
      </c>
    </row>
    <row r="7" spans="1:4">
      <c r="A7" s="3" t="s">
        <v>1089</v>
      </c>
    </row>
    <row r="8" spans="1:4">
      <c r="A8" s="4" t="s">
        <v>1093</v>
      </c>
      <c r="B8" s="5" t="n">
        <v>3811</v>
      </c>
      <c r="C8" s="5" t="n">
        <v>3969</v>
      </c>
    </row>
    <row r="9" spans="1:4">
      <c r="A9" s="4" t="s">
        <v>1090</v>
      </c>
      <c r="B9" s="5" t="n">
        <v>72</v>
      </c>
      <c r="C9" s="5" t="n">
        <v>71</v>
      </c>
    </row>
    <row r="10" spans="1:4">
      <c r="A10" s="4" t="s">
        <v>1091</v>
      </c>
      <c r="B10" s="5" t="n">
        <v>128</v>
      </c>
      <c r="C10" s="5" t="n">
        <v>125</v>
      </c>
    </row>
    <row r="11" spans="1:4">
      <c r="A11" s="4" t="s">
        <v>1094</v>
      </c>
      <c r="B11" s="5" t="n">
        <v>-50</v>
      </c>
      <c r="C11" s="5" t="n">
        <v>-63</v>
      </c>
    </row>
    <row r="12" spans="1:4">
      <c r="A12" s="4" t="s">
        <v>1095</v>
      </c>
      <c r="B12" s="5" t="n">
        <v>-291</v>
      </c>
      <c r="C12" s="5" t="n">
        <v>-291</v>
      </c>
    </row>
    <row r="13" spans="1:4">
      <c r="A13" s="4" t="s">
        <v>1096</v>
      </c>
      <c r="B13" s="5" t="n">
        <v>3670</v>
      </c>
      <c r="C13" s="5" t="n">
        <v>3811</v>
      </c>
      <c r="D13" s="5" t="n">
        <v>3969</v>
      </c>
    </row>
    <row r="14" spans="1:4">
      <c r="A14" s="3" t="s">
        <v>1097</v>
      </c>
    </row>
    <row r="15" spans="1:4">
      <c r="A15" s="4" t="s">
        <v>1098</v>
      </c>
      <c r="B15" s="4" t="s">
        <v>55</v>
      </c>
      <c r="C15" s="4" t="s">
        <v>55</v>
      </c>
    </row>
    <row r="16" spans="1:4">
      <c r="A16" s="4" t="s">
        <v>1095</v>
      </c>
      <c r="B16" s="5" t="n">
        <v>-291</v>
      </c>
      <c r="C16" s="5" t="n">
        <v>-291</v>
      </c>
    </row>
    <row r="17" spans="1:4">
      <c r="A17" s="4" t="s">
        <v>1099</v>
      </c>
      <c r="B17" s="5" t="n">
        <v>291</v>
      </c>
      <c r="C17" s="5" t="n">
        <v>291</v>
      </c>
    </row>
    <row r="18" spans="1:4">
      <c r="A18" s="4" t="s">
        <v>1100</v>
      </c>
      <c r="B18" s="4" t="s">
        <v>55</v>
      </c>
      <c r="C18" s="4" t="s">
        <v>55</v>
      </c>
      <c r="D18" s="4" t="s">
        <v>55</v>
      </c>
    </row>
    <row r="19" spans="1:4">
      <c r="A19" s="4" t="s">
        <v>1101</v>
      </c>
      <c r="B19" s="6" t="n">
        <v>-3720</v>
      </c>
      <c r="C19" s="6" t="n">
        <v>-387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0</v>
      </c>
      <c r="D2" s="2" t="s">
        <v>80</v>
      </c>
    </row>
    <row r="3" spans="1:4">
      <c r="A3" s="3" t="s">
        <v>238</v>
      </c>
    </row>
    <row r="4" spans="1:4">
      <c r="A4" s="4" t="s">
        <v>1103</v>
      </c>
      <c r="B4" s="4" t="s">
        <v>1104</v>
      </c>
      <c r="C4" s="4" t="s">
        <v>1105</v>
      </c>
      <c r="D4" s="4" t="s">
        <v>1106</v>
      </c>
    </row>
    <row r="5" spans="1:4">
      <c r="A5" s="4" t="s">
        <v>1107</v>
      </c>
      <c r="B5" s="4" t="s">
        <v>1108</v>
      </c>
      <c r="C5" s="4" t="s">
        <v>1104</v>
      </c>
      <c r="D5" s="4" t="s">
        <v>110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0</v>
      </c>
      <c r="D2" s="2" t="s">
        <v>80</v>
      </c>
    </row>
    <row r="3" spans="1:4">
      <c r="A3" s="3" t="s">
        <v>238</v>
      </c>
    </row>
    <row r="4" spans="1:4">
      <c r="A4" s="4" t="s">
        <v>1090</v>
      </c>
      <c r="B4" s="6" t="n">
        <v>72</v>
      </c>
      <c r="C4" s="6" t="n">
        <v>71</v>
      </c>
      <c r="D4" s="6" t="n">
        <v>64</v>
      </c>
    </row>
    <row r="5" spans="1:4">
      <c r="A5" s="4" t="s">
        <v>1091</v>
      </c>
      <c r="B5" s="5" t="n">
        <v>128</v>
      </c>
      <c r="C5" s="5" t="n">
        <v>125</v>
      </c>
      <c r="D5" s="5" t="n">
        <v>149</v>
      </c>
    </row>
    <row r="6" spans="1:4">
      <c r="A6" s="4" t="s">
        <v>1110</v>
      </c>
      <c r="B6" s="5" t="n">
        <v>28</v>
      </c>
      <c r="C6" s="5" t="n">
        <v>38</v>
      </c>
      <c r="D6" s="5" t="n">
        <v>28</v>
      </c>
    </row>
    <row r="7" spans="1:4">
      <c r="A7" s="4" t="s">
        <v>1111</v>
      </c>
      <c r="B7" s="5" t="n">
        <v>228</v>
      </c>
      <c r="C7" s="5" t="n">
        <v>234</v>
      </c>
      <c r="D7" s="5" t="n">
        <v>241</v>
      </c>
    </row>
    <row r="8" spans="1:4">
      <c r="A8" s="4" t="s">
        <v>1110</v>
      </c>
      <c r="B8" s="5" t="n">
        <v>60</v>
      </c>
      <c r="C8" s="5" t="n">
        <v>79</v>
      </c>
      <c r="D8" s="5" t="n">
        <v>174</v>
      </c>
    </row>
    <row r="9" spans="1:4">
      <c r="A9" s="4" t="s">
        <v>1112</v>
      </c>
      <c r="B9" s="5" t="n">
        <v>60</v>
      </c>
      <c r="C9" s="5" t="n">
        <v>79</v>
      </c>
      <c r="D9" s="5" t="n">
        <v>174</v>
      </c>
    </row>
    <row r="10" spans="1:4">
      <c r="A10" s="4" t="s">
        <v>1113</v>
      </c>
      <c r="B10" s="6" t="n">
        <v>288</v>
      </c>
      <c r="C10" s="6" t="n">
        <v>313</v>
      </c>
      <c r="D10" s="6" t="n">
        <v>41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4</v>
      </c>
      <c r="B1" s="2" t="s">
        <v>863</v>
      </c>
    </row>
    <row r="2" spans="1:2">
      <c r="A2" s="3" t="s">
        <v>1115</v>
      </c>
    </row>
    <row r="3" spans="1:2">
      <c r="A3" s="5" t="n">
        <v>2017</v>
      </c>
      <c r="B3" s="6" t="n">
        <v>378</v>
      </c>
    </row>
    <row r="4" spans="1:2">
      <c r="A4" s="5" t="n">
        <v>2018</v>
      </c>
      <c r="B4" s="5" t="n">
        <v>378</v>
      </c>
    </row>
    <row r="5" spans="1:2">
      <c r="A5" s="5" t="n">
        <v>2019</v>
      </c>
      <c r="B5" s="5" t="n">
        <v>378</v>
      </c>
    </row>
    <row r="6" spans="1:2">
      <c r="A6" s="5" t="n">
        <v>2020</v>
      </c>
      <c r="B6" s="5" t="n">
        <v>293</v>
      </c>
    </row>
    <row r="7" spans="1:2">
      <c r="A7" s="5" t="n">
        <v>2021</v>
      </c>
      <c r="B7" s="5" t="n">
        <v>260</v>
      </c>
    </row>
    <row r="8" spans="1:2">
      <c r="A8" s="4" t="s">
        <v>829</v>
      </c>
      <c r="B8" s="5" t="n">
        <v>3038</v>
      </c>
    </row>
    <row r="9" spans="1:2">
      <c r="A9" s="4" t="s">
        <v>135</v>
      </c>
      <c r="B9" s="6" t="n">
        <v>472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0</v>
      </c>
      <c r="D2" s="2" t="s">
        <v>80</v>
      </c>
    </row>
    <row r="3" spans="1:4">
      <c r="A3" s="3" t="s">
        <v>241</v>
      </c>
    </row>
    <row r="4" spans="1:4">
      <c r="A4" s="4" t="s">
        <v>1117</v>
      </c>
      <c r="B4" s="4" t="s">
        <v>747</v>
      </c>
    </row>
    <row r="5" spans="1:4">
      <c r="A5" s="4" t="s">
        <v>1118</v>
      </c>
      <c r="B5" s="6" t="n">
        <v>352</v>
      </c>
      <c r="C5" s="6" t="n">
        <v>394</v>
      </c>
      <c r="D5" s="6" t="n">
        <v>43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0</v>
      </c>
    </row>
    <row r="2" spans="1:3">
      <c r="A2" s="3" t="s">
        <v>1120</v>
      </c>
    </row>
    <row r="3" spans="1:3">
      <c r="A3" s="4" t="s">
        <v>1121</v>
      </c>
      <c r="B3" s="6" t="n">
        <v>160884</v>
      </c>
      <c r="C3" s="6" t="n">
        <v>151531</v>
      </c>
    </row>
    <row r="4" spans="1:3">
      <c r="A4" s="4" t="s">
        <v>1122</v>
      </c>
    </row>
    <row r="5" spans="1:3">
      <c r="A5" s="3" t="s">
        <v>1120</v>
      </c>
    </row>
    <row r="6" spans="1:3">
      <c r="A6" s="4" t="s">
        <v>1121</v>
      </c>
      <c r="B6" s="5" t="n">
        <v>41731</v>
      </c>
      <c r="C6" s="5" t="n">
        <v>41529</v>
      </c>
    </row>
    <row r="7" spans="1:3">
      <c r="A7" s="4" t="s">
        <v>1123</v>
      </c>
    </row>
    <row r="8" spans="1:3">
      <c r="A8" s="3" t="s">
        <v>1120</v>
      </c>
    </row>
    <row r="9" spans="1:3">
      <c r="A9" s="4" t="s">
        <v>1121</v>
      </c>
      <c r="B9" s="5" t="n">
        <v>98823</v>
      </c>
      <c r="C9" s="5" t="n">
        <v>97283</v>
      </c>
    </row>
    <row r="10" spans="1:3">
      <c r="A10" s="4" t="s">
        <v>1124</v>
      </c>
    </row>
    <row r="11" spans="1:3">
      <c r="A11" s="3" t="s">
        <v>1120</v>
      </c>
    </row>
    <row r="12" spans="1:3">
      <c r="A12" s="4" t="s">
        <v>1121</v>
      </c>
      <c r="B12" s="6" t="n">
        <v>20330</v>
      </c>
      <c r="C12" s="6" t="n">
        <v>1271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5</v>
      </c>
      <c r="B1" s="2" t="s">
        <v>863</v>
      </c>
    </row>
    <row r="2" spans="1:2">
      <c r="A2" s="3" t="s">
        <v>241</v>
      </c>
    </row>
    <row r="3" spans="1:2">
      <c r="A3" s="5" t="n">
        <v>2017</v>
      </c>
      <c r="B3" s="6" t="n">
        <v>271</v>
      </c>
    </row>
    <row r="4" spans="1:2">
      <c r="A4" s="5" t="n">
        <v>2018</v>
      </c>
      <c r="B4" s="5" t="n">
        <v>249</v>
      </c>
    </row>
    <row r="5" spans="1:2">
      <c r="A5" s="5" t="n">
        <v>2019</v>
      </c>
      <c r="B5" s="5" t="n">
        <v>237</v>
      </c>
    </row>
    <row r="6" spans="1:2">
      <c r="A6" s="5" t="n">
        <v>2020</v>
      </c>
      <c r="B6" s="5" t="n">
        <v>237</v>
      </c>
    </row>
    <row r="7" spans="1:2">
      <c r="A7" s="5" t="n">
        <v>2021</v>
      </c>
      <c r="B7" s="5" t="n">
        <v>190</v>
      </c>
    </row>
    <row r="8" spans="1:2">
      <c r="A8" s="4" t="s">
        <v>1126</v>
      </c>
      <c r="B8" s="5" t="n">
        <v>520</v>
      </c>
    </row>
    <row r="9" spans="1:2">
      <c r="A9" s="4" t="s">
        <v>135</v>
      </c>
      <c r="B9" s="6" t="n">
        <v>170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7</v>
      </c>
      <c r="B1" s="2" t="s">
        <v>1</v>
      </c>
    </row>
    <row r="2" spans="1:3">
      <c r="B2" s="2" t="s">
        <v>2</v>
      </c>
      <c r="C2" s="2" t="s">
        <v>30</v>
      </c>
    </row>
    <row r="3" spans="1:3">
      <c r="A3" s="3" t="s">
        <v>1128</v>
      </c>
    </row>
    <row r="4" spans="1:3">
      <c r="A4" s="4" t="s">
        <v>1129</v>
      </c>
      <c r="B4" s="6" t="n">
        <v>3268</v>
      </c>
      <c r="C4" s="6" t="n">
        <v>1999</v>
      </c>
    </row>
    <row r="5" spans="1:3">
      <c r="A5" s="4" t="s">
        <v>1130</v>
      </c>
      <c r="B5" s="6" t="n">
        <v>424</v>
      </c>
      <c r="C5" s="5" t="n">
        <v>373</v>
      </c>
    </row>
    <row r="6" spans="1:3">
      <c r="A6" s="4" t="s">
        <v>893</v>
      </c>
    </row>
    <row r="7" spans="1:3">
      <c r="A7" s="3" t="s">
        <v>1128</v>
      </c>
    </row>
    <row r="8" spans="1:3">
      <c r="A8" s="4" t="s">
        <v>1131</v>
      </c>
      <c r="B8" s="4" t="s">
        <v>1132</v>
      </c>
    </row>
    <row r="9" spans="1:3">
      <c r="A9" s="4" t="s">
        <v>888</v>
      </c>
    </row>
    <row r="10" spans="1:3">
      <c r="A10" s="3" t="s">
        <v>1128</v>
      </c>
    </row>
    <row r="11" spans="1:3">
      <c r="A11" s="4" t="s">
        <v>1131</v>
      </c>
      <c r="B11" s="4" t="s">
        <v>1133</v>
      </c>
    </row>
    <row r="12" spans="1:3">
      <c r="A12" s="4" t="s">
        <v>1134</v>
      </c>
    </row>
    <row r="13" spans="1:3">
      <c r="A13" s="3" t="s">
        <v>1128</v>
      </c>
    </row>
    <row r="14" spans="1:3">
      <c r="A14" s="4" t="s">
        <v>1129</v>
      </c>
      <c r="B14" s="6" t="n">
        <v>2899</v>
      </c>
      <c r="C14" s="5" t="n">
        <v>1687</v>
      </c>
    </row>
    <row r="15" spans="1:3">
      <c r="A15" s="4" t="s">
        <v>1130</v>
      </c>
      <c r="B15" s="6" t="n">
        <v>369</v>
      </c>
      <c r="C15" s="6" t="n">
        <v>31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30</v>
      </c>
    </row>
    <row r="2" spans="1:3">
      <c r="A2" s="4" t="s">
        <v>478</v>
      </c>
    </row>
    <row r="3" spans="1:3">
      <c r="A3" s="3" t="s">
        <v>1128</v>
      </c>
    </row>
    <row r="4" spans="1:3">
      <c r="A4" s="4" t="s">
        <v>1136</v>
      </c>
      <c r="B4" s="6" t="n">
        <v>328452</v>
      </c>
      <c r="C4" s="6" t="n">
        <v>306993</v>
      </c>
    </row>
    <row r="5" spans="1:3">
      <c r="A5" s="4" t="s">
        <v>1137</v>
      </c>
    </row>
    <row r="6" spans="1:3">
      <c r="A6" s="3" t="s">
        <v>1128</v>
      </c>
    </row>
    <row r="7" spans="1:3">
      <c r="A7" s="4" t="s">
        <v>1136</v>
      </c>
      <c r="B7" s="5" t="n">
        <v>328452</v>
      </c>
      <c r="C7" s="5" t="n">
        <v>306993</v>
      </c>
    </row>
    <row r="8" spans="1:3">
      <c r="A8" s="4" t="s">
        <v>482</v>
      </c>
    </row>
    <row r="9" spans="1:3">
      <c r="A9" s="3" t="s">
        <v>1128</v>
      </c>
    </row>
    <row r="10" spans="1:3">
      <c r="A10" s="4" t="s">
        <v>1136</v>
      </c>
      <c r="B10" s="5" t="n">
        <v>76906</v>
      </c>
      <c r="C10" s="5" t="n">
        <v>79130</v>
      </c>
    </row>
    <row r="11" spans="1:3">
      <c r="A11" s="4" t="s">
        <v>1138</v>
      </c>
    </row>
    <row r="12" spans="1:3">
      <c r="A12" s="3" t="s">
        <v>1128</v>
      </c>
    </row>
    <row r="13" spans="1:3">
      <c r="A13" s="4" t="s">
        <v>1136</v>
      </c>
      <c r="B13" s="5" t="n">
        <v>76906</v>
      </c>
      <c r="C13" s="5" t="n">
        <v>79130</v>
      </c>
    </row>
    <row r="14" spans="1:3">
      <c r="A14" s="4" t="s">
        <v>484</v>
      </c>
    </row>
    <row r="15" spans="1:3">
      <c r="A15" s="3" t="s">
        <v>1128</v>
      </c>
    </row>
    <row r="16" spans="1:3">
      <c r="A16" s="4" t="s">
        <v>1136</v>
      </c>
      <c r="B16" s="5" t="n">
        <v>1132</v>
      </c>
      <c r="C16" s="5" t="n">
        <v>3464</v>
      </c>
    </row>
    <row r="17" spans="1:3">
      <c r="A17" s="4" t="s">
        <v>1139</v>
      </c>
    </row>
    <row r="18" spans="1:3">
      <c r="A18" s="3" t="s">
        <v>1128</v>
      </c>
    </row>
    <row r="19" spans="1:3">
      <c r="A19" s="4" t="s">
        <v>1136</v>
      </c>
      <c r="B19" s="5" t="n">
        <v>1132</v>
      </c>
      <c r="C19" s="5" t="n">
        <v>3464</v>
      </c>
    </row>
    <row r="20" spans="1:3">
      <c r="A20" s="4" t="s">
        <v>489</v>
      </c>
    </row>
    <row r="21" spans="1:3">
      <c r="A21" s="3" t="s">
        <v>1128</v>
      </c>
    </row>
    <row r="22" spans="1:3">
      <c r="A22" s="4" t="s">
        <v>1136</v>
      </c>
      <c r="B22" s="5" t="n">
        <v>122366</v>
      </c>
      <c r="C22" s="5" t="n">
        <v>115382</v>
      </c>
    </row>
    <row r="23" spans="1:3">
      <c r="A23" s="4" t="s">
        <v>1140</v>
      </c>
    </row>
    <row r="24" spans="1:3">
      <c r="A24" s="3" t="s">
        <v>1128</v>
      </c>
    </row>
    <row r="25" spans="1:3">
      <c r="A25" s="4" t="s">
        <v>1136</v>
      </c>
      <c r="B25" s="5" t="n">
        <v>122366</v>
      </c>
      <c r="C25" s="5" t="n">
        <v>115382</v>
      </c>
    </row>
    <row r="26" spans="1:3">
      <c r="A26" s="4" t="s">
        <v>1141</v>
      </c>
    </row>
    <row r="27" spans="1:3">
      <c r="A27" s="3" t="s">
        <v>1128</v>
      </c>
    </row>
    <row r="28" spans="1:3">
      <c r="A28" s="4" t="s">
        <v>1136</v>
      </c>
      <c r="B28" s="5" t="n">
        <v>1748</v>
      </c>
      <c r="C28" s="5" t="n">
        <v>2069</v>
      </c>
    </row>
    <row r="29" spans="1:3">
      <c r="A29" s="4" t="s">
        <v>1142</v>
      </c>
    </row>
    <row r="30" spans="1:3">
      <c r="A30" s="3" t="s">
        <v>1128</v>
      </c>
    </row>
    <row r="31" spans="1:3">
      <c r="A31" s="4" t="s">
        <v>1136</v>
      </c>
      <c r="B31" s="6" t="n">
        <v>1748</v>
      </c>
      <c r="C31" s="6" t="n">
        <v>206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3</v>
      </c>
      <c r="B1" s="2" t="s">
        <v>1</v>
      </c>
    </row>
    <row r="2" spans="1:3">
      <c r="B2" s="2" t="s">
        <v>2</v>
      </c>
      <c r="C2" s="2" t="s">
        <v>30</v>
      </c>
    </row>
    <row r="3" spans="1:3">
      <c r="A3" s="3" t="s">
        <v>1128</v>
      </c>
    </row>
    <row r="4" spans="1:3">
      <c r="A4" s="4" t="s">
        <v>912</v>
      </c>
      <c r="B4" s="6" t="n">
        <v>3268</v>
      </c>
      <c r="C4" s="6" t="n">
        <v>1999</v>
      </c>
    </row>
    <row r="5" spans="1:3">
      <c r="A5" s="4" t="s">
        <v>1144</v>
      </c>
    </row>
    <row r="6" spans="1:3">
      <c r="A6" s="3" t="s">
        <v>1128</v>
      </c>
    </row>
    <row r="7" spans="1:3">
      <c r="A7" s="4" t="s">
        <v>912</v>
      </c>
      <c r="B7" s="5" t="n">
        <v>90</v>
      </c>
      <c r="C7" s="5" t="n">
        <v>256</v>
      </c>
    </row>
    <row r="8" spans="1:3">
      <c r="A8" s="4" t="s">
        <v>1145</v>
      </c>
      <c r="B8" s="5" t="n">
        <v>53</v>
      </c>
      <c r="C8" s="5" t="n">
        <v>27</v>
      </c>
    </row>
    <row r="9" spans="1:3">
      <c r="A9" s="4" t="s">
        <v>1146</v>
      </c>
    </row>
    <row r="10" spans="1:3">
      <c r="A10" s="3" t="s">
        <v>1128</v>
      </c>
    </row>
    <row r="11" spans="1:3">
      <c r="A11" s="4" t="s">
        <v>912</v>
      </c>
      <c r="B11" s="5" t="n">
        <v>90</v>
      </c>
      <c r="C11" s="5" t="n">
        <v>256</v>
      </c>
    </row>
    <row r="12" spans="1:3">
      <c r="A12" s="4" t="s">
        <v>1134</v>
      </c>
    </row>
    <row r="13" spans="1:3">
      <c r="A13" s="3" t="s">
        <v>1128</v>
      </c>
    </row>
    <row r="14" spans="1:3">
      <c r="A14" s="4" t="s">
        <v>912</v>
      </c>
      <c r="B14" s="5" t="n">
        <v>2899</v>
      </c>
      <c r="C14" s="5" t="n">
        <v>1687</v>
      </c>
    </row>
    <row r="15" spans="1:3">
      <c r="A15" s="4" t="s">
        <v>1147</v>
      </c>
    </row>
    <row r="16" spans="1:3">
      <c r="A16" s="3" t="s">
        <v>1128</v>
      </c>
    </row>
    <row r="17" spans="1:3">
      <c r="A17" s="4" t="s">
        <v>912</v>
      </c>
      <c r="B17" s="6" t="n">
        <v>2899</v>
      </c>
      <c r="C17" s="6" t="n">
        <v>168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0</v>
      </c>
    </row>
    <row r="2" spans="1:3">
      <c r="A2" s="3" t="s">
        <v>1149</v>
      </c>
    </row>
    <row r="3" spans="1:3">
      <c r="A3" s="4" t="s">
        <v>47</v>
      </c>
      <c r="B3" s="6" t="n">
        <v>416437</v>
      </c>
      <c r="C3" s="6" t="n">
        <v>396729</v>
      </c>
    </row>
    <row r="4" spans="1:3">
      <c r="A4" s="4" t="s">
        <v>1150</v>
      </c>
    </row>
    <row r="5" spans="1:3">
      <c r="A5" s="3" t="s">
        <v>1151</v>
      </c>
    </row>
    <row r="6" spans="1:3">
      <c r="A6" s="4" t="s">
        <v>32</v>
      </c>
      <c r="B6" s="5" t="n">
        <v>8439</v>
      </c>
      <c r="C6" s="5" t="n">
        <v>9720</v>
      </c>
    </row>
    <row r="7" spans="1:3">
      <c r="A7" s="4" t="s">
        <v>1152</v>
      </c>
    </row>
    <row r="8" spans="1:3">
      <c r="A8" s="3" t="s">
        <v>1151</v>
      </c>
    </row>
    <row r="9" spans="1:3">
      <c r="A9" s="4" t="s">
        <v>34</v>
      </c>
      <c r="B9" s="5" t="n">
        <v>25331</v>
      </c>
      <c r="C9" s="5" t="n">
        <v>21479</v>
      </c>
    </row>
    <row r="10" spans="1:3">
      <c r="A10" s="4" t="s">
        <v>1153</v>
      </c>
      <c r="B10" s="5" t="n">
        <v>6051</v>
      </c>
      <c r="C10" s="5" t="n">
        <v>5420</v>
      </c>
    </row>
    <row r="11" spans="1:3">
      <c r="A11" s="3" t="s">
        <v>1149</v>
      </c>
    </row>
    <row r="12" spans="1:3">
      <c r="A12" s="4" t="s">
        <v>1154</v>
      </c>
      <c r="B12" s="5" t="n">
        <v>633863</v>
      </c>
      <c r="C12" s="5" t="n">
        <v>546058</v>
      </c>
    </row>
    <row r="13" spans="1:3">
      <c r="A13" s="4" t="s">
        <v>47</v>
      </c>
      <c r="B13" s="5" t="n">
        <v>417805</v>
      </c>
      <c r="C13" s="5" t="n">
        <v>399146</v>
      </c>
    </row>
    <row r="14" spans="1:3">
      <c r="A14" s="4" t="s">
        <v>1155</v>
      </c>
      <c r="B14" s="5" t="n">
        <v>535126</v>
      </c>
      <c r="C14" s="5" t="n">
        <v>473404</v>
      </c>
    </row>
    <row r="15" spans="1:3">
      <c r="A15" s="4" t="s">
        <v>1156</v>
      </c>
      <c r="B15" s="5" t="n">
        <v>697</v>
      </c>
      <c r="C15" s="5" t="n">
        <v>527</v>
      </c>
    </row>
    <row r="16" spans="1:3">
      <c r="A16" s="4" t="s">
        <v>1157</v>
      </c>
    </row>
    <row r="17" spans="1:3">
      <c r="A17" s="3" t="s">
        <v>1151</v>
      </c>
    </row>
    <row r="18" spans="1:3">
      <c r="A18" s="4" t="s">
        <v>1158</v>
      </c>
      <c r="B18" s="5" t="n">
        <v>1100601</v>
      </c>
      <c r="C18" s="5" t="n">
        <v>975610</v>
      </c>
    </row>
    <row r="19" spans="1:3">
      <c r="A19" s="4" t="s">
        <v>1159</v>
      </c>
    </row>
    <row r="20" spans="1:3">
      <c r="A20" s="3" t="s">
        <v>1151</v>
      </c>
    </row>
    <row r="21" spans="1:3">
      <c r="A21" s="4" t="s">
        <v>32</v>
      </c>
      <c r="B21" s="5" t="n">
        <v>8439</v>
      </c>
      <c r="C21" s="5" t="n">
        <v>9720</v>
      </c>
    </row>
    <row r="22" spans="1:3">
      <c r="A22" s="4" t="s">
        <v>34</v>
      </c>
      <c r="B22" s="5" t="n">
        <v>25331</v>
      </c>
      <c r="C22" s="5" t="n">
        <v>21479</v>
      </c>
    </row>
    <row r="23" spans="1:3">
      <c r="A23" s="4" t="s">
        <v>1158</v>
      </c>
      <c r="B23" s="5" t="n">
        <v>1118645</v>
      </c>
      <c r="C23" s="5" t="n">
        <v>980631</v>
      </c>
    </row>
    <row r="24" spans="1:3">
      <c r="A24" s="4" t="s">
        <v>1153</v>
      </c>
      <c r="B24" s="5" t="n">
        <v>6051</v>
      </c>
      <c r="C24" s="5" t="n">
        <v>5420</v>
      </c>
    </row>
    <row r="25" spans="1:3">
      <c r="A25" s="3" t="s">
        <v>1149</v>
      </c>
    </row>
    <row r="26" spans="1:3">
      <c r="A26" s="4" t="s">
        <v>1154</v>
      </c>
      <c r="B26" s="5" t="n">
        <v>633863</v>
      </c>
      <c r="C26" s="5" t="n">
        <v>546058</v>
      </c>
    </row>
    <row r="27" spans="1:3">
      <c r="A27" s="4" t="s">
        <v>47</v>
      </c>
      <c r="B27" s="5" t="n">
        <v>416437</v>
      </c>
      <c r="C27" s="5" t="n">
        <v>396729</v>
      </c>
    </row>
    <row r="28" spans="1:3">
      <c r="A28" s="4" t="s">
        <v>1155</v>
      </c>
      <c r="B28" s="5" t="n">
        <v>536596</v>
      </c>
      <c r="C28" s="5" t="n">
        <v>474791</v>
      </c>
    </row>
    <row r="29" spans="1:3">
      <c r="A29" s="4" t="s">
        <v>1156</v>
      </c>
      <c r="B29" s="5" t="n">
        <v>697</v>
      </c>
      <c r="C29" s="5" t="n">
        <v>527</v>
      </c>
    </row>
    <row r="30" spans="1:3">
      <c r="A30" s="4" t="s">
        <v>1160</v>
      </c>
    </row>
    <row r="31" spans="1:3">
      <c r="A31" s="3" t="s">
        <v>1151</v>
      </c>
    </row>
    <row r="32" spans="1:3">
      <c r="A32" s="4" t="s">
        <v>32</v>
      </c>
      <c r="B32" s="5" t="n">
        <v>8439</v>
      </c>
      <c r="C32" s="5" t="n">
        <v>9720</v>
      </c>
    </row>
    <row r="33" spans="1:3">
      <c r="A33" s="4" t="s">
        <v>34</v>
      </c>
      <c r="B33" s="5" t="n">
        <v>25331</v>
      </c>
      <c r="C33" s="5" t="n">
        <v>21479</v>
      </c>
    </row>
    <row r="34" spans="1:3">
      <c r="A34" s="4" t="s">
        <v>1158</v>
      </c>
      <c r="B34" s="5" t="n">
        <v>1100601</v>
      </c>
      <c r="C34" s="5" t="n">
        <v>975610</v>
      </c>
    </row>
    <row r="35" spans="1:3">
      <c r="A35" s="4" t="s">
        <v>1153</v>
      </c>
      <c r="B35" s="5" t="n">
        <v>6051</v>
      </c>
      <c r="C35" s="5" t="n">
        <v>5420</v>
      </c>
    </row>
    <row r="36" spans="1:3">
      <c r="A36" s="3" t="s">
        <v>1149</v>
      </c>
    </row>
    <row r="37" spans="1:3">
      <c r="A37" s="4" t="s">
        <v>1154</v>
      </c>
      <c r="B37" s="5" t="n">
        <v>633863</v>
      </c>
      <c r="C37" s="5" t="n">
        <v>546058</v>
      </c>
    </row>
    <row r="38" spans="1:3">
      <c r="A38" s="4" t="s">
        <v>47</v>
      </c>
      <c r="B38" s="5" t="n">
        <v>417805</v>
      </c>
      <c r="C38" s="5" t="n">
        <v>399146</v>
      </c>
    </row>
    <row r="39" spans="1:3">
      <c r="A39" s="4" t="s">
        <v>1155</v>
      </c>
      <c r="B39" s="5" t="n">
        <v>535126</v>
      </c>
      <c r="C39" s="5" t="n">
        <v>473404</v>
      </c>
    </row>
    <row r="40" spans="1:3">
      <c r="A40" s="4" t="s">
        <v>1156</v>
      </c>
      <c r="B40" s="6" t="n">
        <v>697</v>
      </c>
      <c r="C40" s="6" t="n">
        <v>52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1</v>
      </c>
      <c r="B1" s="2" t="s">
        <v>2</v>
      </c>
      <c r="C1" s="2" t="s">
        <v>30</v>
      </c>
      <c r="D1" s="2" t="s">
        <v>80</v>
      </c>
      <c r="E1" s="2" t="s">
        <v>1162</v>
      </c>
    </row>
    <row r="2" spans="1:5">
      <c r="A2" s="4" t="s">
        <v>1163</v>
      </c>
      <c r="B2" s="6" t="n">
        <v>8439</v>
      </c>
      <c r="C2" s="6" t="n">
        <v>9720</v>
      </c>
      <c r="D2" s="6" t="n">
        <v>9800</v>
      </c>
      <c r="E2" s="6" t="n">
        <v>9200</v>
      </c>
    </row>
    <row r="3" spans="1:5">
      <c r="A3" s="4" t="s">
        <v>1164</v>
      </c>
      <c r="B3" s="5" t="n">
        <v>23419</v>
      </c>
      <c r="C3" s="5" t="n">
        <v>20674</v>
      </c>
    </row>
    <row r="4" spans="1:5">
      <c r="A4" s="4" t="s">
        <v>41</v>
      </c>
      <c r="B4" s="5" t="n">
        <v>21274</v>
      </c>
      <c r="C4" s="5" t="n">
        <v>13900</v>
      </c>
    </row>
    <row r="5" spans="1:5">
      <c r="A5" s="4" t="s">
        <v>42</v>
      </c>
      <c r="B5" s="5" t="n">
        <v>1755349</v>
      </c>
      <c r="C5" s="5" t="n">
        <v>1580055</v>
      </c>
    </row>
    <row r="6" spans="1:5">
      <c r="A6" s="3" t="s">
        <v>43</v>
      </c>
    </row>
    <row r="7" spans="1:5">
      <c r="A7" s="4" t="s">
        <v>53</v>
      </c>
      <c r="B7" s="5" t="n">
        <v>1598609</v>
      </c>
      <c r="C7" s="5" t="n">
        <v>1425903</v>
      </c>
    </row>
    <row r="8" spans="1:5">
      <c r="A8" s="3" t="s">
        <v>56</v>
      </c>
    </row>
    <row r="9" spans="1:5">
      <c r="A9" s="4" t="s">
        <v>67</v>
      </c>
      <c r="B9" s="5" t="n">
        <v>156740</v>
      </c>
      <c r="C9" s="5" t="n">
        <v>154152</v>
      </c>
      <c r="D9" s="5" t="n">
        <v>146287</v>
      </c>
      <c r="E9" s="5" t="n">
        <v>121379</v>
      </c>
    </row>
    <row r="10" spans="1:5">
      <c r="A10" s="4" t="s">
        <v>68</v>
      </c>
      <c r="B10" s="5" t="n">
        <v>1755349</v>
      </c>
      <c r="C10" s="5" t="n">
        <v>1580055</v>
      </c>
    </row>
    <row r="11" spans="1:5">
      <c r="A11" s="4" t="s">
        <v>1165</v>
      </c>
    </row>
    <row r="12" spans="1:5">
      <c r="A12" s="4" t="s">
        <v>1163</v>
      </c>
      <c r="B12" s="5" t="n">
        <v>1302</v>
      </c>
      <c r="C12" s="5" t="n">
        <v>918</v>
      </c>
      <c r="D12" s="6" t="n">
        <v>1121</v>
      </c>
      <c r="E12" s="6" t="n">
        <v>760</v>
      </c>
    </row>
    <row r="13" spans="1:5">
      <c r="A13" s="4" t="s">
        <v>1166</v>
      </c>
      <c r="B13" s="5" t="n">
        <v>158967</v>
      </c>
      <c r="C13" s="5" t="n">
        <v>156396</v>
      </c>
    </row>
    <row r="14" spans="1:5">
      <c r="A14" s="4" t="s">
        <v>1164</v>
      </c>
      <c r="B14" s="5" t="n">
        <v>687</v>
      </c>
      <c r="C14" s="5" t="n">
        <v>688</v>
      </c>
    </row>
    <row r="15" spans="1:5">
      <c r="A15" s="4" t="s">
        <v>41</v>
      </c>
      <c r="B15" s="5" t="n">
        <v>137</v>
      </c>
      <c r="C15" s="5" t="n">
        <v>320</v>
      </c>
    </row>
    <row r="16" spans="1:5">
      <c r="A16" s="4" t="s">
        <v>42</v>
      </c>
      <c r="B16" s="5" t="n">
        <v>161093</v>
      </c>
      <c r="C16" s="5" t="n">
        <v>158322</v>
      </c>
    </row>
    <row r="17" spans="1:5">
      <c r="A17" s="3" t="s">
        <v>43</v>
      </c>
    </row>
    <row r="18" spans="1:5">
      <c r="A18" s="4" t="s">
        <v>53</v>
      </c>
      <c r="B18" s="5" t="n">
        <v>4353</v>
      </c>
      <c r="C18" s="5" t="n">
        <v>4170</v>
      </c>
    </row>
    <row r="19" spans="1:5">
      <c r="A19" s="3" t="s">
        <v>56</v>
      </c>
    </row>
    <row r="20" spans="1:5">
      <c r="A20" s="4" t="s">
        <v>67</v>
      </c>
      <c r="B20" s="5" t="n">
        <v>156740</v>
      </c>
      <c r="C20" s="5" t="n">
        <v>154152</v>
      </c>
    </row>
    <row r="21" spans="1:5">
      <c r="A21" s="4" t="s">
        <v>68</v>
      </c>
      <c r="B21" s="6" t="n">
        <v>161093</v>
      </c>
      <c r="C21" s="6" t="n">
        <v>15832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67</v>
      </c>
      <c r="B1" s="2" t="s">
        <v>729</v>
      </c>
      <c r="F1" s="2" t="s">
        <v>1</v>
      </c>
    </row>
    <row r="2" spans="1:8">
      <c r="B2" s="2" t="s">
        <v>2</v>
      </c>
      <c r="C2" s="2" t="s">
        <v>730</v>
      </c>
      <c r="D2" s="2" t="s">
        <v>4</v>
      </c>
      <c r="E2" s="2" t="s">
        <v>731</v>
      </c>
      <c r="F2" s="2" t="s">
        <v>2</v>
      </c>
      <c r="G2" s="2" t="s">
        <v>30</v>
      </c>
      <c r="H2" s="2" t="s">
        <v>80</v>
      </c>
    </row>
    <row r="3" spans="1:8">
      <c r="A3" s="4" t="s">
        <v>1168</v>
      </c>
      <c r="B3" s="6" t="n">
        <v>426</v>
      </c>
      <c r="C3" s="6" t="n">
        <v>1850</v>
      </c>
      <c r="D3" s="6" t="n">
        <v>1804</v>
      </c>
      <c r="E3" s="6" t="n">
        <v>1796</v>
      </c>
      <c r="F3" s="6" t="n">
        <v>5876</v>
      </c>
      <c r="G3" s="6" t="n">
        <v>5967</v>
      </c>
      <c r="H3" s="6" t="n">
        <v>5914</v>
      </c>
    </row>
    <row r="4" spans="1:8">
      <c r="A4" s="4" t="s">
        <v>110</v>
      </c>
      <c r="B4" s="6" t="n">
        <v>2584</v>
      </c>
      <c r="C4" s="6" t="n">
        <v>3632</v>
      </c>
      <c r="D4" s="6" t="n">
        <v>4311</v>
      </c>
      <c r="E4" s="6" t="n">
        <v>4406</v>
      </c>
      <c r="F4" s="5" t="n">
        <v>14933</v>
      </c>
      <c r="G4" s="5" t="n">
        <v>15153</v>
      </c>
      <c r="H4" s="5" t="n">
        <v>14613</v>
      </c>
    </row>
    <row r="5" spans="1:8">
      <c r="A5" s="4" t="s">
        <v>1165</v>
      </c>
    </row>
    <row r="6" spans="1:8">
      <c r="A6" s="4" t="s">
        <v>1169</v>
      </c>
      <c r="F6" s="5" t="n">
        <v>6473</v>
      </c>
      <c r="G6" s="5" t="n">
        <v>5407</v>
      </c>
      <c r="H6" s="5" t="n">
        <v>5697</v>
      </c>
    </row>
    <row r="7" spans="1:8">
      <c r="A7" s="4" t="s">
        <v>1170</v>
      </c>
      <c r="F7" s="5" t="n">
        <v>10380</v>
      </c>
      <c r="G7" s="5" t="n">
        <v>11272</v>
      </c>
      <c r="H7" s="5" t="n">
        <v>10141</v>
      </c>
    </row>
    <row r="8" spans="1:8">
      <c r="A8" s="4" t="s">
        <v>1171</v>
      </c>
      <c r="F8" s="5" t="n">
        <v>-2949</v>
      </c>
      <c r="G8" s="5" t="n">
        <v>-2183</v>
      </c>
      <c r="H8" s="5" t="n">
        <v>-1705</v>
      </c>
    </row>
    <row r="9" spans="1:8">
      <c r="A9" s="4" t="s">
        <v>1168</v>
      </c>
      <c r="F9" s="5" t="n">
        <v>1029</v>
      </c>
      <c r="G9" s="5" t="n">
        <v>657</v>
      </c>
      <c r="H9" s="5" t="n">
        <v>480</v>
      </c>
    </row>
    <row r="10" spans="1:8">
      <c r="A10" s="4" t="s">
        <v>110</v>
      </c>
      <c r="F10" s="6" t="n">
        <v>14933</v>
      </c>
      <c r="G10" s="6" t="n">
        <v>15153</v>
      </c>
      <c r="H10" s="6" t="n">
        <v>14613</v>
      </c>
    </row>
  </sheetData>
  <mergeCells count="3">
    <mergeCell ref="A1:A2"/>
    <mergeCell ref="B1:E1"/>
    <mergeCell ref="F1:H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72</v>
      </c>
      <c r="B1" s="2" t="s">
        <v>729</v>
      </c>
      <c r="F1" s="2" t="s">
        <v>1</v>
      </c>
    </row>
    <row r="2" spans="1:8">
      <c r="B2" s="2" t="s">
        <v>2</v>
      </c>
      <c r="C2" s="2" t="s">
        <v>730</v>
      </c>
      <c r="D2" s="2" t="s">
        <v>4</v>
      </c>
      <c r="E2" s="2" t="s">
        <v>731</v>
      </c>
      <c r="F2" s="2" t="s">
        <v>2</v>
      </c>
      <c r="G2" s="2" t="s">
        <v>30</v>
      </c>
      <c r="H2" s="2" t="s">
        <v>80</v>
      </c>
    </row>
    <row r="3" spans="1:8">
      <c r="A3" s="3" t="s">
        <v>155</v>
      </c>
    </row>
    <row r="4" spans="1:8">
      <c r="A4" s="4" t="s">
        <v>110</v>
      </c>
      <c r="B4" s="6" t="n">
        <v>2584</v>
      </c>
      <c r="C4" s="6" t="n">
        <v>3632</v>
      </c>
      <c r="D4" s="6" t="n">
        <v>4311</v>
      </c>
      <c r="E4" s="6" t="n">
        <v>4406</v>
      </c>
      <c r="F4" s="6" t="n">
        <v>14933</v>
      </c>
      <c r="G4" s="6" t="n">
        <v>15153</v>
      </c>
      <c r="H4" s="6" t="n">
        <v>14613</v>
      </c>
    </row>
    <row r="5" spans="1:8">
      <c r="A5" s="3" t="s">
        <v>156</v>
      </c>
    </row>
    <row r="6" spans="1:8">
      <c r="A6" s="4" t="s">
        <v>816</v>
      </c>
      <c r="F6" s="5" t="n">
        <v>1551</v>
      </c>
      <c r="G6" s="5" t="n">
        <v>1710</v>
      </c>
      <c r="H6" s="5" t="n">
        <v>1629</v>
      </c>
    </row>
    <row r="7" spans="1:8">
      <c r="A7" s="4" t="s">
        <v>142</v>
      </c>
      <c r="F7" s="5" t="n">
        <v>1114</v>
      </c>
      <c r="G7" s="5" t="n">
        <v>711</v>
      </c>
      <c r="H7" s="5" t="n">
        <v>418</v>
      </c>
    </row>
    <row r="8" spans="1:8">
      <c r="A8" s="4" t="s">
        <v>164</v>
      </c>
      <c r="F8" s="5" t="n">
        <v>16791</v>
      </c>
      <c r="G8" s="5" t="n">
        <v>20331</v>
      </c>
      <c r="H8" s="5" t="n">
        <v>15531</v>
      </c>
    </row>
    <row r="9" spans="1:8">
      <c r="A9" s="3" t="s">
        <v>165</v>
      </c>
    </row>
    <row r="10" spans="1:8">
      <c r="A10" s="4" t="s">
        <v>1173</v>
      </c>
      <c r="F10" s="4" t="s">
        <v>55</v>
      </c>
      <c r="G10" s="4" t="s">
        <v>55</v>
      </c>
      <c r="H10" s="4" t="s">
        <v>55</v>
      </c>
    </row>
    <row r="11" spans="1:8">
      <c r="A11" s="4" t="s">
        <v>1174</v>
      </c>
      <c r="F11" s="5" t="n">
        <v>-4296</v>
      </c>
      <c r="G11" s="5" t="n">
        <v>-1866</v>
      </c>
      <c r="H11" s="5" t="n">
        <v>-2002</v>
      </c>
    </row>
    <row r="12" spans="1:8">
      <c r="A12" s="4" t="s">
        <v>175</v>
      </c>
      <c r="F12" s="5" t="n">
        <v>-181886</v>
      </c>
      <c r="G12" s="5" t="n">
        <v>-127983</v>
      </c>
      <c r="H12" s="5" t="n">
        <v>-70150</v>
      </c>
    </row>
    <row r="13" spans="1:8">
      <c r="A13" s="3" t="s">
        <v>176</v>
      </c>
    </row>
    <row r="14" spans="1:8">
      <c r="A14" s="4" t="s">
        <v>1175</v>
      </c>
      <c r="F14" s="5" t="n">
        <v>-497</v>
      </c>
      <c r="G14" s="5" t="n">
        <v>-24</v>
      </c>
      <c r="H14" s="5" t="n">
        <v>-8</v>
      </c>
    </row>
    <row r="15" spans="1:8">
      <c r="A15" s="4" t="s">
        <v>1006</v>
      </c>
      <c r="F15" s="5" t="n">
        <v>1570</v>
      </c>
      <c r="G15" s="5" t="n">
        <v>1127</v>
      </c>
      <c r="H15" s="5" t="n">
        <v>616</v>
      </c>
    </row>
    <row r="16" spans="1:8">
      <c r="A16" s="4" t="s">
        <v>1176</v>
      </c>
      <c r="F16" s="5" t="n">
        <v>-6577</v>
      </c>
      <c r="G16" s="5" t="n">
        <v>-6040</v>
      </c>
      <c r="H16" s="5" t="n">
        <v>-5362</v>
      </c>
    </row>
    <row r="17" spans="1:8">
      <c r="A17" s="4" t="s">
        <v>1177</v>
      </c>
      <c r="F17" s="5" t="n">
        <v>163814</v>
      </c>
      <c r="G17" s="5" t="n">
        <v>107572</v>
      </c>
      <c r="H17" s="5" t="n">
        <v>55219</v>
      </c>
    </row>
    <row r="18" spans="1:8">
      <c r="A18" s="4" t="s">
        <v>1178</v>
      </c>
      <c r="F18" s="5" t="n">
        <v>-1281</v>
      </c>
      <c r="G18" s="5" t="n">
        <v>-80</v>
      </c>
      <c r="H18" s="5" t="n">
        <v>600</v>
      </c>
    </row>
    <row r="19" spans="1:8">
      <c r="A19" s="4" t="s">
        <v>186</v>
      </c>
      <c r="E19" s="5" t="n">
        <v>9720</v>
      </c>
      <c r="F19" s="5" t="n">
        <v>9720</v>
      </c>
      <c r="G19" s="5" t="n">
        <v>9800</v>
      </c>
      <c r="H19" s="5" t="n">
        <v>9200</v>
      </c>
    </row>
    <row r="20" spans="1:8">
      <c r="A20" s="4" t="s">
        <v>187</v>
      </c>
      <c r="B20" s="5" t="n">
        <v>8439</v>
      </c>
      <c r="F20" s="5" t="n">
        <v>8439</v>
      </c>
      <c r="G20" s="5" t="n">
        <v>9720</v>
      </c>
      <c r="H20" s="5" t="n">
        <v>9800</v>
      </c>
    </row>
    <row r="21" spans="1:8">
      <c r="A21" s="4" t="s">
        <v>1165</v>
      </c>
    </row>
    <row r="22" spans="1:8">
      <c r="A22" s="3" t="s">
        <v>155</v>
      </c>
    </row>
    <row r="23" spans="1:8">
      <c r="A23" s="4" t="s">
        <v>110</v>
      </c>
      <c r="F23" s="5" t="n">
        <v>14933</v>
      </c>
      <c r="G23" s="5" t="n">
        <v>15153</v>
      </c>
      <c r="H23" s="5" t="n">
        <v>14613</v>
      </c>
    </row>
    <row r="24" spans="1:8">
      <c r="A24" s="3" t="s">
        <v>156</v>
      </c>
    </row>
    <row r="25" spans="1:8">
      <c r="A25" s="4" t="s">
        <v>816</v>
      </c>
      <c r="F25" s="5" t="n">
        <v>1</v>
      </c>
      <c r="G25" s="5" t="n">
        <v>1</v>
      </c>
    </row>
    <row r="26" spans="1:8">
      <c r="A26" s="4" t="s">
        <v>142</v>
      </c>
      <c r="F26" s="5" t="n">
        <v>1114</v>
      </c>
      <c r="G26" s="5" t="n">
        <v>711</v>
      </c>
      <c r="H26" s="5" t="n">
        <v>418</v>
      </c>
    </row>
    <row r="27" spans="1:8">
      <c r="A27" s="4" t="s">
        <v>1179</v>
      </c>
      <c r="F27" s="5" t="n">
        <v>38</v>
      </c>
      <c r="G27" s="5" t="n">
        <v>-281</v>
      </c>
      <c r="H27" s="5" t="n">
        <v>-189</v>
      </c>
    </row>
    <row r="28" spans="1:8">
      <c r="A28" s="4" t="s">
        <v>1180</v>
      </c>
      <c r="F28" s="5" t="n">
        <v>183</v>
      </c>
      <c r="G28" s="5" t="n">
        <v>423</v>
      </c>
      <c r="H28" s="5" t="n">
        <v>415</v>
      </c>
    </row>
    <row r="29" spans="1:8">
      <c r="A29" s="4" t="s">
        <v>1170</v>
      </c>
      <c r="F29" s="5" t="n">
        <v>-10380</v>
      </c>
      <c r="G29" s="5" t="n">
        <v>-11272</v>
      </c>
      <c r="H29" s="5" t="n">
        <v>-10141</v>
      </c>
    </row>
    <row r="30" spans="1:8">
      <c r="A30" s="4" t="s">
        <v>164</v>
      </c>
      <c r="F30" s="5" t="n">
        <v>5889</v>
      </c>
      <c r="G30" s="5" t="n">
        <v>4735</v>
      </c>
      <c r="H30" s="5" t="n">
        <v>5116</v>
      </c>
    </row>
    <row r="31" spans="1:8">
      <c r="A31" s="3" t="s">
        <v>165</v>
      </c>
    </row>
    <row r="32" spans="1:8">
      <c r="A32" s="4" t="s">
        <v>1174</v>
      </c>
      <c r="F32" s="5" t="n">
        <v>-1</v>
      </c>
      <c r="G32" s="5" t="n">
        <v>-1</v>
      </c>
      <c r="H32" s="5" t="n">
        <v>-1</v>
      </c>
    </row>
    <row r="33" spans="1:8">
      <c r="A33" s="4" t="s">
        <v>175</v>
      </c>
      <c r="F33" s="5" t="n">
        <v>-1</v>
      </c>
      <c r="G33" s="5" t="n">
        <v>-1</v>
      </c>
      <c r="H33" s="5" t="n">
        <v>-1</v>
      </c>
    </row>
    <row r="34" spans="1:8">
      <c r="A34" s="3" t="s">
        <v>176</v>
      </c>
    </row>
    <row r="35" spans="1:8">
      <c r="A35" s="4" t="s">
        <v>1175</v>
      </c>
      <c r="F35" s="5" t="n">
        <v>-497</v>
      </c>
      <c r="G35" s="5" t="n">
        <v>-24</v>
      </c>
      <c r="H35" s="5" t="n">
        <v>-8</v>
      </c>
    </row>
    <row r="36" spans="1:8">
      <c r="A36" s="4" t="s">
        <v>1006</v>
      </c>
      <c r="F36" s="5" t="n">
        <v>1570</v>
      </c>
      <c r="G36" s="5" t="n">
        <v>1127</v>
      </c>
      <c r="H36" s="5" t="n">
        <v>616</v>
      </c>
    </row>
    <row r="37" spans="1:8">
      <c r="A37" s="4" t="s">
        <v>1176</v>
      </c>
      <c r="F37" s="5" t="n">
        <v>-6577</v>
      </c>
      <c r="G37" s="5" t="n">
        <v>-6040</v>
      </c>
      <c r="H37" s="5" t="n">
        <v>-5362</v>
      </c>
    </row>
    <row r="38" spans="1:8">
      <c r="A38" s="4" t="s">
        <v>1177</v>
      </c>
      <c r="F38" s="5" t="n">
        <v>-5504</v>
      </c>
      <c r="G38" s="5" t="n">
        <v>-4937</v>
      </c>
      <c r="H38" s="5" t="n">
        <v>-4754</v>
      </c>
    </row>
    <row r="39" spans="1:8">
      <c r="A39" s="4" t="s">
        <v>1178</v>
      </c>
      <c r="F39" s="5" t="n">
        <v>384</v>
      </c>
      <c r="G39" s="5" t="n">
        <v>-203</v>
      </c>
      <c r="H39" s="5" t="n">
        <v>361</v>
      </c>
    </row>
    <row r="40" spans="1:8">
      <c r="A40" s="4" t="s">
        <v>186</v>
      </c>
      <c r="E40" s="6" t="n">
        <v>918</v>
      </c>
      <c r="F40" s="5" t="n">
        <v>918</v>
      </c>
      <c r="G40" s="5" t="n">
        <v>1121</v>
      </c>
      <c r="H40" s="5" t="n">
        <v>760</v>
      </c>
    </row>
    <row r="41" spans="1:8">
      <c r="A41" s="4" t="s">
        <v>187</v>
      </c>
      <c r="B41" s="6" t="n">
        <v>1302</v>
      </c>
      <c r="F41" s="6" t="n">
        <v>1302</v>
      </c>
      <c r="G41" s="6" t="n">
        <v>918</v>
      </c>
      <c r="H41" s="6" t="n">
        <v>1121</v>
      </c>
    </row>
  </sheetData>
  <mergeCells count="3">
    <mergeCell ref="A1:A2"/>
    <mergeCell ref="B1:E1"/>
    <mergeCell ref="F1:H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81</v>
      </c>
      <c r="B1" s="2" t="s">
        <v>729</v>
      </c>
      <c r="F1" s="2" t="s">
        <v>1</v>
      </c>
    </row>
    <row r="2" spans="1:8">
      <c r="B2" s="2" t="s">
        <v>2</v>
      </c>
      <c r="C2" s="2" t="s">
        <v>730</v>
      </c>
      <c r="D2" s="2" t="s">
        <v>4</v>
      </c>
      <c r="E2" s="2" t="s">
        <v>731</v>
      </c>
      <c r="F2" s="2" t="s">
        <v>2</v>
      </c>
      <c r="G2" s="2" t="s">
        <v>30</v>
      </c>
      <c r="H2" s="2" t="s">
        <v>80</v>
      </c>
    </row>
    <row r="3" spans="1:8">
      <c r="A3" s="3" t="s">
        <v>255</v>
      </c>
    </row>
    <row r="4" spans="1:8">
      <c r="A4" s="4" t="s">
        <v>1182</v>
      </c>
      <c r="B4" s="6" t="n">
        <v>14846</v>
      </c>
      <c r="C4" s="6" t="n">
        <v>14123</v>
      </c>
      <c r="D4" s="6" t="n">
        <v>14354</v>
      </c>
      <c r="E4" s="6" t="n">
        <v>14164</v>
      </c>
      <c r="F4" s="6" t="n">
        <v>57487</v>
      </c>
      <c r="G4" s="6" t="n">
        <v>55224</v>
      </c>
      <c r="H4" s="6" t="n">
        <v>53718</v>
      </c>
    </row>
    <row r="5" spans="1:8">
      <c r="A5" s="4" t="s">
        <v>1183</v>
      </c>
      <c r="B5" s="5" t="n">
        <v>3189</v>
      </c>
      <c r="C5" s="5" t="n">
        <v>3124</v>
      </c>
      <c r="D5" s="5" t="n">
        <v>2972</v>
      </c>
      <c r="E5" s="5" t="n">
        <v>2828</v>
      </c>
      <c r="F5" s="5" t="n">
        <v>12113</v>
      </c>
      <c r="G5" s="5" t="n">
        <v>10390</v>
      </c>
      <c r="H5" s="5" t="n">
        <v>9905</v>
      </c>
    </row>
    <row r="6" spans="1:8">
      <c r="A6" s="4" t="s">
        <v>90</v>
      </c>
      <c r="B6" s="5" t="n">
        <v>11657</v>
      </c>
      <c r="C6" s="5" t="n">
        <v>10999</v>
      </c>
      <c r="D6" s="5" t="n">
        <v>11382</v>
      </c>
      <c r="E6" s="5" t="n">
        <v>11336</v>
      </c>
      <c r="F6" s="5" t="n">
        <v>45374</v>
      </c>
      <c r="G6" s="5" t="n">
        <v>44834</v>
      </c>
      <c r="H6" s="5" t="n">
        <v>43813</v>
      </c>
    </row>
    <row r="7" spans="1:8">
      <c r="A7" s="4" t="s">
        <v>91</v>
      </c>
      <c r="B7" s="5" t="n">
        <v>225</v>
      </c>
      <c r="C7" s="5" t="n">
        <v>139</v>
      </c>
      <c r="D7" s="5" t="n">
        <v>150</v>
      </c>
      <c r="E7" s="5" t="n">
        <v>465</v>
      </c>
      <c r="F7" s="5" t="n">
        <v>979</v>
      </c>
      <c r="G7" s="5" t="n">
        <v>1785</v>
      </c>
      <c r="H7" s="5" t="n">
        <v>1833</v>
      </c>
    </row>
    <row r="8" spans="1:8">
      <c r="A8" s="4" t="s">
        <v>1184</v>
      </c>
      <c r="B8" s="5" t="n">
        <v>2035</v>
      </c>
      <c r="C8" s="5" t="n">
        <v>3372</v>
      </c>
      <c r="D8" s="5" t="n">
        <v>3614</v>
      </c>
      <c r="E8" s="5" t="n">
        <v>3328</v>
      </c>
      <c r="F8" s="5" t="n">
        <v>12349</v>
      </c>
      <c r="G8" s="5" t="n">
        <v>8979</v>
      </c>
      <c r="H8" s="5" t="n">
        <v>7758</v>
      </c>
    </row>
    <row r="9" spans="1:8">
      <c r="A9" s="4" t="s">
        <v>1185</v>
      </c>
      <c r="B9" s="5" t="n">
        <v>10457</v>
      </c>
      <c r="C9" s="5" t="n">
        <v>8750</v>
      </c>
      <c r="D9" s="5" t="n">
        <v>8731</v>
      </c>
      <c r="E9" s="5" t="n">
        <v>7997</v>
      </c>
      <c r="F9" s="5" t="n">
        <v>35935</v>
      </c>
      <c r="G9" s="5" t="n">
        <v>30908</v>
      </c>
      <c r="H9" s="5" t="n">
        <v>29211</v>
      </c>
    </row>
    <row r="10" spans="1:8">
      <c r="A10" s="4" t="s">
        <v>108</v>
      </c>
      <c r="B10" s="5" t="n">
        <v>3010</v>
      </c>
      <c r="C10" s="5" t="n">
        <v>5482</v>
      </c>
      <c r="D10" s="5" t="n">
        <v>6115</v>
      </c>
      <c r="E10" s="5" t="n">
        <v>6202</v>
      </c>
      <c r="F10" s="5" t="n">
        <v>20809</v>
      </c>
      <c r="G10" s="5" t="n">
        <v>21120</v>
      </c>
      <c r="H10" s="5" t="n">
        <v>20527</v>
      </c>
    </row>
    <row r="11" spans="1:8">
      <c r="A11" s="4" t="s">
        <v>109</v>
      </c>
      <c r="B11" s="5" t="n">
        <v>426</v>
      </c>
      <c r="C11" s="5" t="n">
        <v>1850</v>
      </c>
      <c r="D11" s="5" t="n">
        <v>1804</v>
      </c>
      <c r="E11" s="5" t="n">
        <v>1796</v>
      </c>
      <c r="F11" s="5" t="n">
        <v>5876</v>
      </c>
      <c r="G11" s="5" t="n">
        <v>5967</v>
      </c>
      <c r="H11" s="5" t="n">
        <v>5914</v>
      </c>
    </row>
    <row r="12" spans="1:8">
      <c r="A12" s="4" t="s">
        <v>110</v>
      </c>
      <c r="B12" s="6" t="n">
        <v>2584</v>
      </c>
      <c r="C12" s="6" t="n">
        <v>3632</v>
      </c>
      <c r="D12" s="6" t="n">
        <v>4311</v>
      </c>
      <c r="E12" s="6" t="n">
        <v>4406</v>
      </c>
      <c r="F12" s="6" t="n">
        <v>14933</v>
      </c>
      <c r="G12" s="6" t="n">
        <v>15153</v>
      </c>
      <c r="H12" s="6" t="n">
        <v>14613</v>
      </c>
    </row>
    <row r="13" spans="1:8">
      <c r="A13" s="4" t="s">
        <v>1186</v>
      </c>
      <c r="B13" s="7" t="n">
        <v>0.43</v>
      </c>
      <c r="C13" s="7" t="n">
        <v>0.6</v>
      </c>
      <c r="D13" s="7" t="n">
        <v>0.72</v>
      </c>
      <c r="E13" s="7" t="n">
        <v>0.73</v>
      </c>
      <c r="F13" s="7" t="n">
        <v>2.47</v>
      </c>
      <c r="G13" s="7" t="n">
        <v>2.53</v>
      </c>
      <c r="H13" s="7" t="n">
        <v>2.47</v>
      </c>
    </row>
    <row r="14" spans="1:8">
      <c r="A14" s="4" t="s">
        <v>1187</v>
      </c>
      <c r="B14" s="7" t="n">
        <v>0.42</v>
      </c>
      <c r="C14" s="7" t="n">
        <v>0.59</v>
      </c>
      <c r="D14" s="7" t="n">
        <v>0.71</v>
      </c>
      <c r="E14" s="7" t="n">
        <v>0.72</v>
      </c>
      <c r="F14" s="7" t="n">
        <v>2.45</v>
      </c>
      <c r="G14" s="7" t="n">
        <v>2.5</v>
      </c>
      <c r="H14" s="7" t="n">
        <v>2.45</v>
      </c>
    </row>
  </sheetData>
  <mergeCells count="3">
    <mergeCell ref="A1:A2"/>
    <mergeCell ref="B1:E1"/>
    <mergeCell ref="F1:H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16"/>
    <col customWidth="1" max="3" min="3" width="37"/>
    <col customWidth="1" max="4" min="4" width="20"/>
    <col customWidth="1" max="5" min="5" width="20"/>
    <col customWidth="1" max="6" min="6" width="20"/>
  </cols>
  <sheetData>
    <row r="1" spans="1:6">
      <c r="A1" s="1" t="s">
        <v>1188</v>
      </c>
      <c r="B1" s="2" t="s">
        <v>1189</v>
      </c>
      <c r="C1" s="2" t="s">
        <v>1190</v>
      </c>
      <c r="D1" s="2" t="s">
        <v>463</v>
      </c>
      <c r="E1" s="2" t="s">
        <v>1191</v>
      </c>
      <c r="F1" s="2" t="s">
        <v>464</v>
      </c>
    </row>
    <row r="2" spans="1:6">
      <c r="A2" s="3" t="s">
        <v>1192</v>
      </c>
    </row>
    <row r="3" spans="1:6">
      <c r="A3" s="4" t="s">
        <v>467</v>
      </c>
      <c r="D3" s="9" t="n">
        <v>1.5</v>
      </c>
    </row>
    <row r="4" spans="1:6">
      <c r="A4" s="4" t="s">
        <v>465</v>
      </c>
      <c r="D4" s="4" t="s">
        <v>466</v>
      </c>
    </row>
    <row r="5" spans="1:6">
      <c r="A5" s="4" t="s">
        <v>470</v>
      </c>
      <c r="D5" s="4" t="s">
        <v>471</v>
      </c>
    </row>
    <row r="6" spans="1:6">
      <c r="A6" s="4" t="s">
        <v>468</v>
      </c>
      <c r="D6" s="4" t="s">
        <v>469</v>
      </c>
    </row>
    <row r="7" spans="1:6">
      <c r="A7" s="4" t="s">
        <v>1193</v>
      </c>
      <c r="D7" s="5" t="n">
        <v>3944290</v>
      </c>
      <c r="F7" s="5" t="n">
        <v>5916435</v>
      </c>
    </row>
    <row r="8" spans="1:6">
      <c r="A8" s="4" t="s">
        <v>1194</v>
      </c>
    </row>
    <row r="9" spans="1:6">
      <c r="A9" s="3" t="s">
        <v>1192</v>
      </c>
    </row>
    <row r="10" spans="1:6">
      <c r="A10" s="4" t="s">
        <v>467</v>
      </c>
      <c r="B10" s="9" t="n">
        <v>1.5</v>
      </c>
    </row>
    <row r="11" spans="1:6">
      <c r="A11" s="4" t="s">
        <v>465</v>
      </c>
      <c r="B11" s="4" t="s">
        <v>1195</v>
      </c>
    </row>
    <row r="12" spans="1:6">
      <c r="A12" s="4" t="s">
        <v>470</v>
      </c>
      <c r="B12" s="4" t="s">
        <v>1196</v>
      </c>
    </row>
    <row r="13" spans="1:6">
      <c r="A13" s="4" t="s">
        <v>468</v>
      </c>
      <c r="B13" s="4" t="s">
        <v>1197</v>
      </c>
    </row>
    <row r="14" spans="1:6">
      <c r="A14" s="4" t="s">
        <v>1193</v>
      </c>
      <c r="E14" s="5" t="n">
        <v>15384662</v>
      </c>
    </row>
    <row r="15" spans="1:6">
      <c r="A15" s="4" t="s">
        <v>1198</v>
      </c>
    </row>
    <row r="16" spans="1:6">
      <c r="A16" s="3" t="s">
        <v>1192</v>
      </c>
    </row>
    <row r="17" spans="1:6">
      <c r="A17" s="4" t="s">
        <v>1199</v>
      </c>
      <c r="C17" s="5" t="n">
        <v>4163853</v>
      </c>
    </row>
    <row r="18" spans="1:6">
      <c r="A18" s="4" t="s">
        <v>1200</v>
      </c>
      <c r="C18" s="4" t="s">
        <v>1201</v>
      </c>
    </row>
    <row r="19" spans="1:6">
      <c r="A19" s="4" t="s">
        <v>1202</v>
      </c>
      <c r="C19" s="7" t="n">
        <v>34.55</v>
      </c>
    </row>
    <row r="20" spans="1:6">
      <c r="A20" s="4" t="s">
        <v>1203</v>
      </c>
      <c r="C20" s="6" t="n">
        <v>182200</v>
      </c>
    </row>
    <row r="21" spans="1:6">
      <c r="A21" s="4" t="s">
        <v>1204</v>
      </c>
      <c r="C21" s="5" t="n">
        <v>28</v>
      </c>
    </row>
    <row r="22" spans="1:6">
      <c r="A22" s="4" t="s">
        <v>1205</v>
      </c>
      <c r="C22" s="6" t="n">
        <v>15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7</v>
      </c>
      <c r="B1" s="2" t="s">
        <v>1</v>
      </c>
    </row>
    <row r="2" spans="1:2">
      <c r="B2" s="2" t="s">
        <v>2</v>
      </c>
    </row>
    <row r="3" spans="1:2">
      <c r="A3" s="3" t="s">
        <v>220</v>
      </c>
    </row>
    <row r="4" spans="1:2">
      <c r="A4" s="4" t="s">
        <v>87</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439</v>
      </c>
      <c r="C3" s="6" t="n">
        <v>9720</v>
      </c>
    </row>
    <row r="4" spans="1:3">
      <c r="A4" s="4" t="s">
        <v>33</v>
      </c>
      <c r="B4" s="5" t="n">
        <v>528856</v>
      </c>
      <c r="C4" s="5" t="n">
        <v>504969</v>
      </c>
    </row>
    <row r="5" spans="1:3">
      <c r="A5" s="4" t="s">
        <v>34</v>
      </c>
      <c r="B5" s="5" t="n">
        <v>25331</v>
      </c>
      <c r="C5" s="5" t="n">
        <v>21479</v>
      </c>
    </row>
    <row r="6" spans="1:3">
      <c r="A6" s="4" t="s">
        <v>35</v>
      </c>
      <c r="B6" s="5" t="n">
        <v>1129064</v>
      </c>
      <c r="C6" s="5" t="n">
        <v>990070</v>
      </c>
    </row>
    <row r="7" spans="1:3">
      <c r="A7" s="4" t="s">
        <v>36</v>
      </c>
      <c r="B7" s="5" t="n">
        <v>-10419</v>
      </c>
      <c r="C7" s="5" t="n">
        <v>-9439</v>
      </c>
    </row>
    <row r="8" spans="1:3">
      <c r="A8" s="4" t="s">
        <v>37</v>
      </c>
      <c r="B8" s="5" t="n">
        <v>1118645</v>
      </c>
      <c r="C8" s="5" t="n">
        <v>980631</v>
      </c>
    </row>
    <row r="9" spans="1:3">
      <c r="A9" s="4" t="s">
        <v>38</v>
      </c>
      <c r="B9" s="5" t="n">
        <v>23419</v>
      </c>
      <c r="C9" s="5" t="n">
        <v>20674</v>
      </c>
    </row>
    <row r="10" spans="1:3">
      <c r="A10" s="4" t="s">
        <v>39</v>
      </c>
      <c r="B10" s="5" t="n">
        <v>4935</v>
      </c>
      <c r="C10" s="5" t="n">
        <v>4935</v>
      </c>
    </row>
    <row r="11" spans="1:3">
      <c r="A11" s="4" t="s">
        <v>40</v>
      </c>
      <c r="B11" s="5" t="n">
        <v>24450</v>
      </c>
      <c r="C11" s="5" t="n">
        <v>23747</v>
      </c>
    </row>
    <row r="12" spans="1:3">
      <c r="A12" s="4" t="s">
        <v>41</v>
      </c>
      <c r="B12" s="5" t="n">
        <v>21274</v>
      </c>
      <c r="C12" s="5" t="n">
        <v>13900</v>
      </c>
    </row>
    <row r="13" spans="1:3">
      <c r="A13" s="4" t="s">
        <v>42</v>
      </c>
      <c r="B13" s="5" t="n">
        <v>1755349</v>
      </c>
      <c r="C13" s="5" t="n">
        <v>1580055</v>
      </c>
    </row>
    <row r="14" spans="1:3">
      <c r="A14" s="3" t="s">
        <v>43</v>
      </c>
    </row>
    <row r="15" spans="1:3">
      <c r="A15" s="4" t="s">
        <v>44</v>
      </c>
      <c r="B15" s="5" t="n">
        <v>98856</v>
      </c>
      <c r="C15" s="5" t="n">
        <v>86577</v>
      </c>
    </row>
    <row r="16" spans="1:3">
      <c r="A16" s="4" t="s">
        <v>45</v>
      </c>
      <c r="B16" s="5" t="n">
        <v>175150</v>
      </c>
      <c r="C16" s="5" t="n">
        <v>160394</v>
      </c>
    </row>
    <row r="17" spans="1:3">
      <c r="A17" s="4" t="s">
        <v>46</v>
      </c>
      <c r="B17" s="5" t="n">
        <v>359857</v>
      </c>
      <c r="C17" s="5" t="n">
        <v>299087</v>
      </c>
    </row>
    <row r="18" spans="1:3">
      <c r="A18" s="4" t="s">
        <v>47</v>
      </c>
      <c r="B18" s="5" t="n">
        <v>416437</v>
      </c>
      <c r="C18" s="5" t="n">
        <v>396729</v>
      </c>
    </row>
    <row r="19" spans="1:3">
      <c r="A19" s="4" t="s">
        <v>48</v>
      </c>
      <c r="B19" s="5" t="n">
        <v>1050300</v>
      </c>
      <c r="C19" s="5" t="n">
        <v>942787</v>
      </c>
    </row>
    <row r="20" spans="1:3">
      <c r="A20" s="4" t="s">
        <v>49</v>
      </c>
      <c r="B20" s="5" t="n">
        <v>394480</v>
      </c>
      <c r="C20" s="5" t="n">
        <v>333909</v>
      </c>
    </row>
    <row r="21" spans="1:3">
      <c r="A21" s="4" t="s">
        <v>50</v>
      </c>
      <c r="B21" s="5" t="n">
        <v>137116</v>
      </c>
      <c r="C21" s="5" t="n">
        <v>135882</v>
      </c>
    </row>
    <row r="22" spans="1:3">
      <c r="A22" s="4" t="s">
        <v>51</v>
      </c>
      <c r="B22" s="5" t="n">
        <v>5000</v>
      </c>
      <c r="C22" s="5" t="n">
        <v>5000</v>
      </c>
    </row>
    <row r="23" spans="1:3">
      <c r="A23" s="4" t="s">
        <v>52</v>
      </c>
      <c r="B23" s="5" t="n">
        <v>11713</v>
      </c>
      <c r="C23" s="5" t="n">
        <v>8325</v>
      </c>
    </row>
    <row r="24" spans="1:3">
      <c r="A24" s="4" t="s">
        <v>53</v>
      </c>
      <c r="B24" s="5" t="n">
        <v>1598609</v>
      </c>
      <c r="C24" s="5" t="n">
        <v>1425903</v>
      </c>
    </row>
    <row r="25" spans="1:3">
      <c r="A25" s="4" t="s">
        <v>54</v>
      </c>
      <c r="B25" s="4" t="s">
        <v>55</v>
      </c>
      <c r="C25" s="4" t="s">
        <v>55</v>
      </c>
    </row>
    <row r="26" spans="1:3">
      <c r="A26" s="3" t="s">
        <v>56</v>
      </c>
    </row>
    <row r="27" spans="1:3">
      <c r="A27" s="4" t="s">
        <v>57</v>
      </c>
      <c r="B27" s="5" t="n">
        <v>13577</v>
      </c>
      <c r="C27" s="5" t="n">
        <v>13577</v>
      </c>
    </row>
    <row r="28" spans="1:3">
      <c r="A28" s="4" t="s">
        <v>58</v>
      </c>
      <c r="B28" s="5" t="n">
        <v>23027</v>
      </c>
      <c r="C28" s="5" t="n">
        <v>21624</v>
      </c>
    </row>
    <row r="29" spans="1:3">
      <c r="A29" s="4" t="s">
        <v>59</v>
      </c>
      <c r="B29" s="5" t="n">
        <v>130489</v>
      </c>
      <c r="C29" s="5" t="n">
        <v>122260</v>
      </c>
    </row>
    <row r="30" spans="1:3">
      <c r="A30" s="3" t="s">
        <v>60</v>
      </c>
    </row>
    <row r="31" spans="1:3">
      <c r="A31" s="4" t="s">
        <v>61</v>
      </c>
      <c r="B31" s="5" t="n">
        <v>-403</v>
      </c>
      <c r="C31" s="5" t="n">
        <v>-463</v>
      </c>
    </row>
    <row r="32" spans="1:3">
      <c r="A32" s="4" t="s">
        <v>62</v>
      </c>
      <c r="B32" s="5" t="n">
        <v>-2255</v>
      </c>
      <c r="C32" s="5" t="n">
        <v>5251</v>
      </c>
    </row>
    <row r="33" spans="1:3">
      <c r="A33" s="4" t="s">
        <v>63</v>
      </c>
      <c r="B33" s="5" t="n">
        <v>130</v>
      </c>
      <c r="C33" s="5" t="n">
        <v>462</v>
      </c>
    </row>
    <row r="34" spans="1:3">
      <c r="A34" s="4" t="s">
        <v>64</v>
      </c>
      <c r="B34" s="5" t="n">
        <v>-1798</v>
      </c>
      <c r="C34" s="5" t="n">
        <v>-1621</v>
      </c>
    </row>
    <row r="35" spans="1:3">
      <c r="A35" s="4" t="s">
        <v>65</v>
      </c>
      <c r="B35" s="5" t="n">
        <v>-4326</v>
      </c>
      <c r="C35" s="5" t="n">
        <v>3629</v>
      </c>
    </row>
    <row r="36" spans="1:3">
      <c r="A36" s="4" t="s">
        <v>66</v>
      </c>
      <c r="B36" s="5" t="n">
        <v>-6027</v>
      </c>
      <c r="C36" s="5" t="n">
        <v>-6938</v>
      </c>
    </row>
    <row r="37" spans="1:3">
      <c r="A37" s="4" t="s">
        <v>67</v>
      </c>
      <c r="B37" s="5" t="n">
        <v>156740</v>
      </c>
      <c r="C37" s="5" t="n">
        <v>154152</v>
      </c>
    </row>
    <row r="38" spans="1:3">
      <c r="A38" s="4" t="s">
        <v>68</v>
      </c>
      <c r="B38" s="6" t="n">
        <v>1755349</v>
      </c>
      <c r="C38" s="6" t="n">
        <v>15800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41</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6" t="n">
        <v>2</v>
      </c>
      <c r="C3" s="6" t="n">
        <v>2</v>
      </c>
    </row>
    <row r="4" spans="1:3">
      <c r="A4" s="4" t="s">
        <v>72</v>
      </c>
      <c r="B4" s="5" t="n">
        <v>20000000</v>
      </c>
      <c r="C4" s="5" t="n">
        <v>20000000</v>
      </c>
    </row>
    <row r="5" spans="1:3">
      <c r="A5" s="4" t="s">
        <v>73</v>
      </c>
      <c r="B5" s="5" t="n">
        <v>6788407</v>
      </c>
      <c r="C5" s="5" t="n">
        <v>6788407</v>
      </c>
    </row>
    <row r="6" spans="1:3">
      <c r="A6" s="4" t="s">
        <v>74</v>
      </c>
      <c r="B6" s="6" t="n">
        <v>-217</v>
      </c>
      <c r="C6" s="6" t="n">
        <v>-249</v>
      </c>
    </row>
    <row r="7" spans="1:3">
      <c r="A7" s="4" t="s">
        <v>75</v>
      </c>
      <c r="B7" s="5" t="n">
        <v>-1214</v>
      </c>
      <c r="C7" s="5" t="n">
        <v>2828</v>
      </c>
    </row>
    <row r="8" spans="1:3">
      <c r="A8" s="4" t="s">
        <v>76</v>
      </c>
      <c r="B8" s="5" t="n">
        <v>70</v>
      </c>
      <c r="C8" s="5" t="n">
        <v>249</v>
      </c>
    </row>
    <row r="9" spans="1:3">
      <c r="A9" s="4" t="s">
        <v>77</v>
      </c>
      <c r="B9" s="6" t="n">
        <v>968</v>
      </c>
      <c r="C9" s="6" t="n">
        <v>873</v>
      </c>
    </row>
    <row r="10" spans="1:3">
      <c r="A10" s="4" t="s">
        <v>78</v>
      </c>
      <c r="B10" s="5" t="n">
        <v>711344</v>
      </c>
      <c r="C10" s="5" t="n">
        <v>7781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194</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35</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11</v>
      </c>
      <c r="B18" s="4" t="s">
        <v>288</v>
      </c>
    </row>
    <row r="19" spans="1:2">
      <c r="A19" s="4" t="s">
        <v>289</v>
      </c>
      <c r="B19" s="4" t="s">
        <v>290</v>
      </c>
    </row>
    <row r="20" spans="1:2">
      <c r="A20" s="4" t="s">
        <v>291</v>
      </c>
      <c r="B20" s="4" t="s">
        <v>292</v>
      </c>
    </row>
    <row r="21" spans="1:2">
      <c r="A21" s="4" t="s">
        <v>205</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304</v>
      </c>
      <c r="B27" s="4" t="s">
        <v>305</v>
      </c>
    </row>
    <row r="28" spans="1:2">
      <c r="A28" s="4" t="s">
        <v>217</v>
      </c>
      <c r="B28" s="4" t="s">
        <v>306</v>
      </c>
    </row>
    <row r="29" spans="1:2">
      <c r="A29" s="4" t="s">
        <v>307</v>
      </c>
      <c r="B29" s="4" t="s">
        <v>308</v>
      </c>
    </row>
    <row r="30" spans="1:2">
      <c r="A30" s="4" t="s">
        <v>309</v>
      </c>
      <c r="B30" s="4" t="s">
        <v>310</v>
      </c>
    </row>
    <row r="31" spans="1:2">
      <c r="A31" s="4" t="s">
        <v>311</v>
      </c>
      <c r="B31" s="4" t="s">
        <v>312</v>
      </c>
    </row>
    <row r="32" spans="1:2">
      <c r="A32" s="4" t="s">
        <v>313</v>
      </c>
      <c r="B32"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0</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20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43</v>
      </c>
      <c r="B1" s="2" t="s">
        <v>1</v>
      </c>
    </row>
    <row r="2" spans="1:2">
      <c r="B2" s="2" t="s">
        <v>2</v>
      </c>
    </row>
    <row r="3" spans="1:2">
      <c r="A3" s="3" t="s">
        <v>206</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0</v>
      </c>
      <c r="B1" s="2" t="s">
        <v>1</v>
      </c>
    </row>
    <row r="2" spans="1:2">
      <c r="B2" s="2" t="s">
        <v>2</v>
      </c>
    </row>
    <row r="3" spans="1:2">
      <c r="A3" s="3" t="s">
        <v>209</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3</v>
      </c>
      <c r="B1" s="2" t="s">
        <v>1</v>
      </c>
    </row>
    <row r="2" spans="1:2">
      <c r="B2" s="2" t="s">
        <v>2</v>
      </c>
    </row>
    <row r="3" spans="1:2">
      <c r="A3" s="3" t="s">
        <v>212</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215</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41653</v>
      </c>
      <c r="C4" s="6" t="n">
        <v>39303</v>
      </c>
      <c r="D4" s="6" t="n">
        <v>37739</v>
      </c>
    </row>
    <row r="5" spans="1:4">
      <c r="A5" s="4" t="s">
        <v>83</v>
      </c>
      <c r="B5" s="5" t="n">
        <v>14966</v>
      </c>
      <c r="C5" s="5" t="n">
        <v>15343</v>
      </c>
      <c r="D5" s="5" t="n">
        <v>15689</v>
      </c>
    </row>
    <row r="6" spans="1:4">
      <c r="A6" s="4" t="s">
        <v>84</v>
      </c>
      <c r="B6" s="5" t="n">
        <v>868</v>
      </c>
      <c r="C6" s="5" t="n">
        <v>578</v>
      </c>
      <c r="D6" s="5" t="n">
        <v>290</v>
      </c>
    </row>
    <row r="7" spans="1:4">
      <c r="A7" s="4" t="s">
        <v>85</v>
      </c>
      <c r="B7" s="5" t="n">
        <v>57487</v>
      </c>
      <c r="C7" s="5" t="n">
        <v>55224</v>
      </c>
      <c r="D7" s="5" t="n">
        <v>53718</v>
      </c>
    </row>
    <row r="8" spans="1:4">
      <c r="A8" s="3" t="s">
        <v>86</v>
      </c>
    </row>
    <row r="9" spans="1:4">
      <c r="A9" s="4" t="s">
        <v>87</v>
      </c>
      <c r="B9" s="5" t="n">
        <v>6699</v>
      </c>
      <c r="C9" s="5" t="n">
        <v>6097</v>
      </c>
      <c r="D9" s="5" t="n">
        <v>5894</v>
      </c>
    </row>
    <row r="10" spans="1:4">
      <c r="A10" s="4" t="s">
        <v>49</v>
      </c>
      <c r="B10" s="5" t="n">
        <v>1942</v>
      </c>
      <c r="C10" s="5" t="n">
        <v>983</v>
      </c>
      <c r="D10" s="5" t="n">
        <v>667</v>
      </c>
    </row>
    <row r="11" spans="1:4">
      <c r="A11" s="4" t="s">
        <v>88</v>
      </c>
      <c r="B11" s="5" t="n">
        <v>3472</v>
      </c>
      <c r="C11" s="5" t="n">
        <v>3310</v>
      </c>
      <c r="D11" s="5" t="n">
        <v>3344</v>
      </c>
    </row>
    <row r="12" spans="1:4">
      <c r="A12" s="4" t="s">
        <v>89</v>
      </c>
      <c r="B12" s="5" t="n">
        <v>12113</v>
      </c>
      <c r="C12" s="5" t="n">
        <v>10390</v>
      </c>
      <c r="D12" s="5" t="n">
        <v>9905</v>
      </c>
    </row>
    <row r="13" spans="1:4">
      <c r="A13" s="4" t="s">
        <v>90</v>
      </c>
      <c r="B13" s="5" t="n">
        <v>45374</v>
      </c>
      <c r="C13" s="5" t="n">
        <v>44834</v>
      </c>
      <c r="D13" s="5" t="n">
        <v>43813</v>
      </c>
    </row>
    <row r="14" spans="1:4">
      <c r="A14" s="4" t="s">
        <v>91</v>
      </c>
      <c r="B14" s="5" t="n">
        <v>979</v>
      </c>
      <c r="C14" s="5" t="n">
        <v>1785</v>
      </c>
      <c r="D14" s="5" t="n">
        <v>1833</v>
      </c>
    </row>
    <row r="15" spans="1:4">
      <c r="A15" s="4" t="s">
        <v>92</v>
      </c>
      <c r="B15" s="5" t="n">
        <v>44395</v>
      </c>
      <c r="C15" s="5" t="n">
        <v>43049</v>
      </c>
      <c r="D15" s="5" t="n">
        <v>41980</v>
      </c>
    </row>
    <row r="16" spans="1:4">
      <c r="A16" s="3" t="s">
        <v>93</v>
      </c>
    </row>
    <row r="17" spans="1:4">
      <c r="A17" s="4" t="s">
        <v>94</v>
      </c>
      <c r="B17" s="5" t="n">
        <v>3829</v>
      </c>
      <c r="C17" s="5" t="n">
        <v>3888</v>
      </c>
      <c r="D17" s="5" t="n">
        <v>3976</v>
      </c>
    </row>
    <row r="18" spans="1:4">
      <c r="A18" s="4" t="s">
        <v>95</v>
      </c>
      <c r="B18" s="5" t="n">
        <v>866</v>
      </c>
      <c r="C18" s="5" t="n">
        <v>892</v>
      </c>
      <c r="D18" s="5" t="n">
        <v>971</v>
      </c>
    </row>
    <row r="19" spans="1:4">
      <c r="A19" s="4" t="s">
        <v>96</v>
      </c>
      <c r="B19" s="5" t="n">
        <v>1782</v>
      </c>
      <c r="C19" s="5" t="n">
        <v>1694</v>
      </c>
      <c r="D19" s="5" t="n">
        <v>1584</v>
      </c>
    </row>
    <row r="20" spans="1:4">
      <c r="A20" s="4" t="s">
        <v>97</v>
      </c>
      <c r="B20" s="5" t="n">
        <v>4498</v>
      </c>
      <c r="C20" s="5" t="n">
        <v>1334</v>
      </c>
      <c r="D20" s="5" t="n">
        <v>403</v>
      </c>
    </row>
    <row r="21" spans="1:4">
      <c r="A21" s="4" t="s">
        <v>98</v>
      </c>
      <c r="B21" s="5" t="n">
        <v>1374</v>
      </c>
      <c r="C21" s="5" t="n">
        <v>1171</v>
      </c>
      <c r="D21" s="5" t="n">
        <v>824</v>
      </c>
    </row>
    <row r="22" spans="1:4">
      <c r="A22" s="4" t="s">
        <v>99</v>
      </c>
      <c r="B22" s="5" t="n">
        <v>12349</v>
      </c>
      <c r="C22" s="5" t="n">
        <v>8979</v>
      </c>
      <c r="D22" s="5" t="n">
        <v>7758</v>
      </c>
    </row>
    <row r="23" spans="1:4">
      <c r="A23" s="3" t="s">
        <v>100</v>
      </c>
    </row>
    <row r="24" spans="1:4">
      <c r="A24" s="4" t="s">
        <v>101</v>
      </c>
      <c r="B24" s="5" t="n">
        <v>19775</v>
      </c>
      <c r="C24" s="5" t="n">
        <v>17884</v>
      </c>
      <c r="D24" s="5" t="n">
        <v>16836</v>
      </c>
    </row>
    <row r="25" spans="1:4">
      <c r="A25" s="4" t="s">
        <v>102</v>
      </c>
      <c r="B25" s="5" t="n">
        <v>2334</v>
      </c>
      <c r="C25" s="5" t="n">
        <v>2248</v>
      </c>
      <c r="D25" s="5" t="n">
        <v>2143</v>
      </c>
    </row>
    <row r="26" spans="1:4">
      <c r="A26" s="4" t="s">
        <v>103</v>
      </c>
      <c r="B26" s="5" t="n">
        <v>2276</v>
      </c>
      <c r="C26" s="5" t="n">
        <v>2321</v>
      </c>
      <c r="D26" s="5" t="n">
        <v>2166</v>
      </c>
    </row>
    <row r="27" spans="1:4">
      <c r="A27" s="4" t="s">
        <v>104</v>
      </c>
      <c r="B27" s="5" t="n">
        <v>495</v>
      </c>
      <c r="C27" s="5" t="n">
        <v>452</v>
      </c>
      <c r="D27" s="5" t="n">
        <v>429</v>
      </c>
    </row>
    <row r="28" spans="1:4">
      <c r="A28" s="4" t="s">
        <v>105</v>
      </c>
      <c r="B28" s="5" t="n">
        <v>805</v>
      </c>
      <c r="C28" s="5" t="n">
        <v>833</v>
      </c>
      <c r="D28" s="5" t="n">
        <v>699</v>
      </c>
    </row>
    <row r="29" spans="1:4">
      <c r="A29" s="4" t="s">
        <v>106</v>
      </c>
      <c r="B29" s="5" t="n">
        <v>10250</v>
      </c>
      <c r="C29" s="5" t="n">
        <v>7170</v>
      </c>
      <c r="D29" s="5" t="n">
        <v>6938</v>
      </c>
    </row>
    <row r="30" spans="1:4">
      <c r="A30" s="4" t="s">
        <v>107</v>
      </c>
      <c r="B30" s="5" t="n">
        <v>35935</v>
      </c>
      <c r="C30" s="5" t="n">
        <v>30908</v>
      </c>
      <c r="D30" s="5" t="n">
        <v>29211</v>
      </c>
    </row>
    <row r="31" spans="1:4">
      <c r="A31" s="4" t="s">
        <v>108</v>
      </c>
      <c r="B31" s="5" t="n">
        <v>20809</v>
      </c>
      <c r="C31" s="5" t="n">
        <v>21120</v>
      </c>
      <c r="D31" s="5" t="n">
        <v>20527</v>
      </c>
    </row>
    <row r="32" spans="1:4">
      <c r="A32" s="4" t="s">
        <v>109</v>
      </c>
      <c r="B32" s="5" t="n">
        <v>5876</v>
      </c>
      <c r="C32" s="5" t="n">
        <v>5967</v>
      </c>
      <c r="D32" s="5" t="n">
        <v>5914</v>
      </c>
    </row>
    <row r="33" spans="1:4">
      <c r="A33" s="4" t="s">
        <v>110</v>
      </c>
      <c r="B33" s="6" t="n">
        <v>14933</v>
      </c>
      <c r="C33" s="6" t="n">
        <v>15153</v>
      </c>
      <c r="D33" s="6" t="n">
        <v>14613</v>
      </c>
    </row>
    <row r="34" spans="1:4">
      <c r="A34" s="3" t="s">
        <v>111</v>
      </c>
    </row>
    <row r="35" spans="1:4">
      <c r="A35" s="4" t="s">
        <v>112</v>
      </c>
      <c r="B35" s="7" t="n">
        <v>2.47</v>
      </c>
      <c r="C35" s="7" t="n">
        <v>2.53</v>
      </c>
      <c r="D35" s="7" t="n">
        <v>2.47</v>
      </c>
    </row>
    <row r="36" spans="1:4">
      <c r="A36" s="4" t="s">
        <v>113</v>
      </c>
      <c r="B36" s="7" t="n">
        <v>2.45</v>
      </c>
      <c r="C36" s="7" t="n">
        <v>2.5</v>
      </c>
      <c r="D36" s="7" t="n">
        <v>2.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218</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20</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71</v>
      </c>
      <c r="B1" s="2" t="s">
        <v>1</v>
      </c>
    </row>
    <row r="2" spans="1:2">
      <c r="B2" s="2" t="s">
        <v>2</v>
      </c>
    </row>
    <row r="3" spans="1:2">
      <c r="A3" s="3" t="s">
        <v>223</v>
      </c>
    </row>
    <row r="4" spans="1:2">
      <c r="A4" s="4" t="s">
        <v>372</v>
      </c>
      <c r="B4" s="4" t="s">
        <v>373</v>
      </c>
    </row>
    <row r="5" spans="1:2">
      <c r="A5" s="4" t="s">
        <v>374</v>
      </c>
      <c r="B5" s="4" t="s">
        <v>375</v>
      </c>
    </row>
    <row r="6" spans="1:2">
      <c r="A6" s="4" t="s">
        <v>296</v>
      </c>
      <c r="B6" s="4" t="s">
        <v>376</v>
      </c>
    </row>
    <row r="7" spans="1:2">
      <c r="A7" s="4" t="s">
        <v>377</v>
      </c>
      <c r="B7"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9</v>
      </c>
      <c r="B1" s="2" t="s">
        <v>1</v>
      </c>
    </row>
    <row r="2" spans="1:2">
      <c r="B2" s="2" t="s">
        <v>2</v>
      </c>
    </row>
    <row r="3" spans="1:2">
      <c r="A3" s="3" t="s">
        <v>226</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2</v>
      </c>
      <c r="B1" s="2" t="s">
        <v>1</v>
      </c>
    </row>
    <row r="2" spans="1:2">
      <c r="B2" s="2" t="s">
        <v>2</v>
      </c>
    </row>
    <row r="3" spans="1:2">
      <c r="A3" s="3" t="s">
        <v>229</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7</v>
      </c>
      <c r="B1" s="2" t="s">
        <v>1</v>
      </c>
    </row>
    <row r="2" spans="1:2">
      <c r="B2" s="2" t="s">
        <v>2</v>
      </c>
    </row>
    <row r="3" spans="1:2">
      <c r="A3" s="3" t="s">
        <v>232</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390</v>
      </c>
      <c r="B1" s="2" t="s">
        <v>1</v>
      </c>
    </row>
    <row r="2" spans="1:2">
      <c r="B2" s="2" t="s">
        <v>2</v>
      </c>
    </row>
    <row r="3" spans="1:2">
      <c r="A3" s="4" t="s">
        <v>391</v>
      </c>
      <c r="B3" s="4" t="s">
        <v>392</v>
      </c>
    </row>
    <row r="4" spans="1:2">
      <c r="A4" s="4" t="s">
        <v>393</v>
      </c>
      <c r="B4" s="4" t="s">
        <v>394</v>
      </c>
    </row>
    <row r="5" spans="1:2">
      <c r="A5" s="4" t="s">
        <v>395</v>
      </c>
      <c r="B5" s="4" t="s">
        <v>396</v>
      </c>
    </row>
    <row r="6" spans="1:2">
      <c r="A6" s="4" t="s">
        <v>397</v>
      </c>
      <c r="B6" s="4" t="s">
        <v>398</v>
      </c>
    </row>
    <row r="7" spans="1:2">
      <c r="A7" s="4" t="s">
        <v>399</v>
      </c>
    </row>
    <row r="8" spans="1:2">
      <c r="A8" s="4" t="s">
        <v>400</v>
      </c>
      <c r="B8" s="4" t="s">
        <v>401</v>
      </c>
    </row>
    <row r="9" spans="1:2">
      <c r="A9" s="4" t="s">
        <v>402</v>
      </c>
    </row>
    <row r="10" spans="1:2">
      <c r="A10" s="4" t="s">
        <v>400</v>
      </c>
      <c r="B10"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38</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3</v>
      </c>
      <c r="B1" s="2" t="s">
        <v>1</v>
      </c>
    </row>
    <row r="2" spans="1:2">
      <c r="B2" s="2" t="s">
        <v>2</v>
      </c>
    </row>
    <row r="3" spans="1:2">
      <c r="A3" s="3" t="s">
        <v>241</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44</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80</v>
      </c>
    </row>
    <row r="3" spans="1:4">
      <c r="A3" s="3" t="s">
        <v>115</v>
      </c>
    </row>
    <row r="4" spans="1:4">
      <c r="A4" s="4" t="s">
        <v>110</v>
      </c>
      <c r="B4" s="6" t="n">
        <v>14933</v>
      </c>
      <c r="C4" s="6" t="n">
        <v>15153</v>
      </c>
      <c r="D4" s="6" t="n">
        <v>14613</v>
      </c>
    </row>
    <row r="5" spans="1:4">
      <c r="A5" s="3" t="s">
        <v>116</v>
      </c>
    </row>
    <row r="6" spans="1:4">
      <c r="A6" s="4" t="s">
        <v>117</v>
      </c>
      <c r="B6" s="5" t="n">
        <v>-4914</v>
      </c>
      <c r="C6" s="5" t="n">
        <v>-1321</v>
      </c>
      <c r="D6" s="5" t="n">
        <v>15730</v>
      </c>
    </row>
    <row r="7" spans="1:4">
      <c r="A7" s="4" t="s">
        <v>118</v>
      </c>
      <c r="B7" s="5" t="n">
        <v>-2924</v>
      </c>
      <c r="C7" s="5" t="n">
        <v>-867</v>
      </c>
      <c r="D7" s="5" t="n">
        <v>-262</v>
      </c>
    </row>
    <row r="8" spans="1:4">
      <c r="A8" s="4" t="s">
        <v>119</v>
      </c>
      <c r="B8" s="5" t="n">
        <v>-177</v>
      </c>
      <c r="C8" s="5" t="n">
        <v>-899</v>
      </c>
      <c r="D8" s="5" t="n">
        <v>-722</v>
      </c>
    </row>
    <row r="9" spans="1:4">
      <c r="A9" s="4" t="s">
        <v>120</v>
      </c>
      <c r="B9" s="5" t="n">
        <v>18</v>
      </c>
      <c r="C9" s="5" t="n">
        <v>25</v>
      </c>
    </row>
    <row r="10" spans="1:4">
      <c r="A10" s="4" t="s">
        <v>121</v>
      </c>
      <c r="B10" s="5" t="n">
        <v>42</v>
      </c>
      <c r="D10" s="5" t="n">
        <v>-115</v>
      </c>
    </row>
    <row r="11" spans="1:4">
      <c r="A11" s="4" t="s">
        <v>122</v>
      </c>
      <c r="B11" s="5" t="n">
        <v>-7955</v>
      </c>
      <c r="C11" s="5" t="n">
        <v>-3062</v>
      </c>
      <c r="D11" s="5" t="n">
        <v>14631</v>
      </c>
    </row>
    <row r="12" spans="1:4">
      <c r="A12" s="4" t="s">
        <v>123</v>
      </c>
      <c r="B12" s="6" t="n">
        <v>6978</v>
      </c>
      <c r="C12" s="6" t="n">
        <v>12091</v>
      </c>
      <c r="D12" s="6" t="n">
        <v>292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47</v>
      </c>
    </row>
    <row r="4" spans="1:2">
      <c r="A4" s="4" t="s">
        <v>424</v>
      </c>
      <c r="B4"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26</v>
      </c>
      <c r="B1" s="2" t="s">
        <v>1</v>
      </c>
    </row>
    <row r="2" spans="1:2">
      <c r="B2" s="2" t="s">
        <v>2</v>
      </c>
    </row>
    <row r="3" spans="1:2">
      <c r="A3" s="3" t="s">
        <v>252</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3</v>
      </c>
      <c r="B1" s="2" t="s">
        <v>1</v>
      </c>
    </row>
    <row r="2" spans="1:2">
      <c r="B2" s="2" t="s">
        <v>2</v>
      </c>
    </row>
    <row r="3" spans="1:2">
      <c r="A3" s="3" t="s">
        <v>255</v>
      </c>
    </row>
    <row r="4" spans="1:2">
      <c r="A4" s="4" t="s">
        <v>434</v>
      </c>
      <c r="B4"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0"/>
  </cols>
  <sheetData>
    <row r="1" spans="1:4">
      <c r="A1" s="1" t="s">
        <v>436</v>
      </c>
      <c r="B1" s="2" t="s">
        <v>1</v>
      </c>
    </row>
    <row r="2" spans="1:4">
      <c r="B2" s="2" t="s">
        <v>437</v>
      </c>
      <c r="C2" s="2" t="s">
        <v>438</v>
      </c>
      <c r="D2" s="2" t="s">
        <v>439</v>
      </c>
    </row>
    <row r="3" spans="1:4">
      <c r="A3" s="3" t="s">
        <v>440</v>
      </c>
    </row>
    <row r="4" spans="1:4">
      <c r="A4" s="4" t="s">
        <v>441</v>
      </c>
      <c r="B4" s="5" t="n">
        <v>14</v>
      </c>
    </row>
    <row r="5" spans="1:4">
      <c r="A5" s="4" t="s">
        <v>442</v>
      </c>
      <c r="B5" s="4" t="s">
        <v>443</v>
      </c>
    </row>
    <row r="6" spans="1:4">
      <c r="A6" s="4" t="s">
        <v>444</v>
      </c>
      <c r="B6" s="5" t="n">
        <v>1</v>
      </c>
    </row>
    <row r="7" spans="1:4">
      <c r="A7" s="4" t="s">
        <v>445</v>
      </c>
      <c r="B7" s="5" t="n">
        <v>60</v>
      </c>
      <c r="C7" s="5" t="n">
        <v>86</v>
      </c>
      <c r="D7" s="5" t="n">
        <v>43</v>
      </c>
    </row>
    <row r="8" spans="1:4">
      <c r="A8" s="4" t="s">
        <v>446</v>
      </c>
    </row>
    <row r="9" spans="1:4">
      <c r="A9" s="3" t="s">
        <v>440</v>
      </c>
    </row>
    <row r="10" spans="1:4">
      <c r="A10" s="4" t="s">
        <v>447</v>
      </c>
      <c r="B10" s="4" t="s">
        <v>448</v>
      </c>
    </row>
    <row r="11" spans="1:4">
      <c r="A11" s="4" t="s">
        <v>449</v>
      </c>
    </row>
    <row r="12" spans="1:4">
      <c r="A12" s="3" t="s">
        <v>440</v>
      </c>
    </row>
    <row r="13" spans="1:4">
      <c r="A13" s="4" t="s">
        <v>447</v>
      </c>
      <c r="B13" s="4" t="s">
        <v>448</v>
      </c>
    </row>
    <row r="14" spans="1:4">
      <c r="A14" s="4" t="s">
        <v>450</v>
      </c>
      <c r="B14" s="4" t="s">
        <v>451</v>
      </c>
    </row>
    <row r="15" spans="1:4">
      <c r="A15" s="4" t="s">
        <v>452</v>
      </c>
    </row>
    <row r="16" spans="1:4">
      <c r="A16" s="3" t="s">
        <v>440</v>
      </c>
    </row>
    <row r="17" spans="1:4">
      <c r="A17" s="4" t="s">
        <v>447</v>
      </c>
      <c r="B17" s="4" t="s">
        <v>448</v>
      </c>
    </row>
    <row r="18" spans="1:4">
      <c r="A18" s="4" t="s">
        <v>453</v>
      </c>
    </row>
    <row r="19" spans="1:4">
      <c r="A19" s="3" t="s">
        <v>440</v>
      </c>
    </row>
    <row r="20" spans="1:4">
      <c r="A20" s="4" t="s">
        <v>454</v>
      </c>
      <c r="B20" s="4" t="s">
        <v>455</v>
      </c>
    </row>
    <row r="21" spans="1:4">
      <c r="A21" s="4" t="s">
        <v>456</v>
      </c>
    </row>
    <row r="22" spans="1:4">
      <c r="A22" s="3" t="s">
        <v>440</v>
      </c>
    </row>
    <row r="23" spans="1:4">
      <c r="A23" s="4" t="s">
        <v>454</v>
      </c>
      <c r="B23" s="4" t="s">
        <v>457</v>
      </c>
    </row>
    <row r="24" spans="1:4">
      <c r="A24" s="4" t="s">
        <v>458</v>
      </c>
    </row>
    <row r="25" spans="1:4">
      <c r="A25" s="3" t="s">
        <v>440</v>
      </c>
    </row>
    <row r="26" spans="1:4">
      <c r="A26" s="4" t="s">
        <v>454</v>
      </c>
      <c r="B26" s="4" t="s">
        <v>459</v>
      </c>
    </row>
    <row r="27" spans="1:4">
      <c r="A27" s="4" t="s">
        <v>460</v>
      </c>
    </row>
    <row r="28" spans="1:4">
      <c r="A28" s="3" t="s">
        <v>440</v>
      </c>
    </row>
    <row r="29" spans="1:4">
      <c r="A29" s="4" t="s">
        <v>454</v>
      </c>
      <c r="B29" s="4" t="s">
        <v>46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0"/>
    <col customWidth="1" max="3" min="3" width="20"/>
  </cols>
  <sheetData>
    <row r="1" spans="1:3">
      <c r="A1" s="1" t="s">
        <v>462</v>
      </c>
      <c r="B1" s="2" t="s">
        <v>463</v>
      </c>
      <c r="C1" s="2" t="s">
        <v>464</v>
      </c>
    </row>
    <row r="2" spans="1:3">
      <c r="A2" s="3" t="s">
        <v>197</v>
      </c>
    </row>
    <row r="3" spans="1:3">
      <c r="A3" s="4" t="s">
        <v>465</v>
      </c>
      <c r="B3" s="4" t="s">
        <v>466</v>
      </c>
    </row>
    <row r="4" spans="1:3">
      <c r="A4" s="4" t="s">
        <v>467</v>
      </c>
      <c r="B4" s="9" t="n">
        <v>1.5</v>
      </c>
    </row>
    <row r="5" spans="1:3">
      <c r="A5" s="4" t="s">
        <v>468</v>
      </c>
      <c r="B5" s="4" t="s">
        <v>469</v>
      </c>
    </row>
    <row r="6" spans="1:3">
      <c r="A6" s="4" t="s">
        <v>470</v>
      </c>
      <c r="B6" s="4" t="s">
        <v>471</v>
      </c>
    </row>
    <row r="7" spans="1:3">
      <c r="A7" s="4" t="s">
        <v>472</v>
      </c>
      <c r="B7" s="5" t="n">
        <v>3944290</v>
      </c>
      <c r="C7" s="5" t="n">
        <v>59164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73</v>
      </c>
      <c r="B1" s="2" t="s">
        <v>1</v>
      </c>
    </row>
    <row r="2" spans="1:3">
      <c r="B2" s="2" t="s">
        <v>474</v>
      </c>
      <c r="C2" s="2" t="s">
        <v>475</v>
      </c>
    </row>
    <row r="3" spans="1:3">
      <c r="A3" s="3" t="s">
        <v>476</v>
      </c>
    </row>
    <row r="4" spans="1:3">
      <c r="A4" s="4" t="s">
        <v>477</v>
      </c>
      <c r="B4" s="6" t="n">
        <v>8896</v>
      </c>
      <c r="C4" s="6" t="n">
        <v>3041</v>
      </c>
    </row>
    <row r="5" spans="1:3">
      <c r="A5" s="4" t="s">
        <v>478</v>
      </c>
    </row>
    <row r="6" spans="1:3">
      <c r="A6" s="3" t="s">
        <v>476</v>
      </c>
    </row>
    <row r="7" spans="1:3">
      <c r="A7" s="4" t="s">
        <v>477</v>
      </c>
      <c r="B7" s="6" t="n">
        <v>4865</v>
      </c>
      <c r="C7" s="6" t="n">
        <v>2155</v>
      </c>
    </row>
    <row r="8" spans="1:3">
      <c r="A8" s="4" t="s">
        <v>479</v>
      </c>
      <c r="B8" s="4" t="s">
        <v>480</v>
      </c>
      <c r="C8" s="4" t="s">
        <v>481</v>
      </c>
    </row>
    <row r="9" spans="1:3">
      <c r="A9" s="4" t="s">
        <v>482</v>
      </c>
    </row>
    <row r="10" spans="1:3">
      <c r="A10" s="3" t="s">
        <v>476</v>
      </c>
    </row>
    <row r="11" spans="1:3">
      <c r="A11" s="4" t="s">
        <v>477</v>
      </c>
      <c r="B11" s="6" t="n">
        <v>613</v>
      </c>
      <c r="C11" s="6" t="n">
        <v>547</v>
      </c>
    </row>
    <row r="12" spans="1:3">
      <c r="A12" s="4" t="s">
        <v>479</v>
      </c>
      <c r="B12" s="4" t="s">
        <v>483</v>
      </c>
      <c r="C12" s="4" t="s">
        <v>481</v>
      </c>
    </row>
    <row r="13" spans="1:3">
      <c r="A13" s="4" t="s">
        <v>484</v>
      </c>
    </row>
    <row r="14" spans="1:3">
      <c r="A14" s="3" t="s">
        <v>476</v>
      </c>
    </row>
    <row r="15" spans="1:3">
      <c r="A15" s="4" t="s">
        <v>485</v>
      </c>
      <c r="B15" s="5" t="n">
        <v>4</v>
      </c>
    </row>
    <row r="16" spans="1:3">
      <c r="A16" s="4" t="s">
        <v>486</v>
      </c>
      <c r="B16" s="6" t="n">
        <v>130</v>
      </c>
      <c r="C16" s="6" t="n">
        <v>462</v>
      </c>
    </row>
    <row r="17" spans="1:3">
      <c r="A17" s="4" t="s">
        <v>477</v>
      </c>
      <c r="B17" s="6" t="n">
        <v>11</v>
      </c>
      <c r="C17" s="6" t="n">
        <v>11</v>
      </c>
    </row>
    <row r="18" spans="1:3">
      <c r="A18" s="4" t="s">
        <v>479</v>
      </c>
      <c r="B18" s="4" t="s">
        <v>487</v>
      </c>
      <c r="C18" s="4" t="s">
        <v>488</v>
      </c>
    </row>
    <row r="19" spans="1:3">
      <c r="A19" s="4" t="s">
        <v>489</v>
      </c>
    </row>
    <row r="20" spans="1:3">
      <c r="A20" s="3" t="s">
        <v>476</v>
      </c>
    </row>
    <row r="21" spans="1:3">
      <c r="A21" s="4" t="s">
        <v>477</v>
      </c>
      <c r="B21" s="6" t="n">
        <v>3407</v>
      </c>
      <c r="C21" s="6" t="n">
        <v>328</v>
      </c>
    </row>
    <row r="22" spans="1:3">
      <c r="A22" s="4" t="s">
        <v>479</v>
      </c>
      <c r="B22" s="4" t="s">
        <v>490</v>
      </c>
      <c r="C22" s="4" t="s">
        <v>491</v>
      </c>
    </row>
    <row r="23" spans="1:3">
      <c r="A23" s="4" t="s">
        <v>492</v>
      </c>
    </row>
    <row r="24" spans="1:3">
      <c r="A24" s="3" t="s">
        <v>476</v>
      </c>
    </row>
    <row r="25" spans="1:3">
      <c r="A25" s="4" t="s">
        <v>493</v>
      </c>
      <c r="B25" s="6" t="n">
        <v>42</v>
      </c>
    </row>
    <row r="26" spans="1:3">
      <c r="A26" s="4" t="s">
        <v>494</v>
      </c>
    </row>
    <row r="27" spans="1:3">
      <c r="A27" s="3" t="s">
        <v>476</v>
      </c>
    </row>
    <row r="28" spans="1:3">
      <c r="A28" s="4" t="s">
        <v>495</v>
      </c>
      <c r="B28" s="5" t="n">
        <v>11623</v>
      </c>
    </row>
    <row r="29" spans="1:3">
      <c r="A29" s="4" t="s">
        <v>496</v>
      </c>
    </row>
    <row r="30" spans="1:3">
      <c r="A30" s="3" t="s">
        <v>476</v>
      </c>
    </row>
    <row r="31" spans="1:3">
      <c r="A31" s="4" t="s">
        <v>495</v>
      </c>
      <c r="B31" s="5" t="n">
        <v>19158</v>
      </c>
    </row>
    <row r="32" spans="1:3">
      <c r="A32" s="4" t="s">
        <v>497</v>
      </c>
      <c r="B32" s="10" t="n">
        <v>1.6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476</v>
      </c>
    </row>
    <row r="3" spans="1:3">
      <c r="A3" s="4" t="s">
        <v>499</v>
      </c>
      <c r="B3" s="6" t="n">
        <v>532125</v>
      </c>
      <c r="C3" s="6" t="n">
        <v>496179</v>
      </c>
    </row>
    <row r="4" spans="1:3">
      <c r="A4" s="4" t="s">
        <v>500</v>
      </c>
      <c r="B4" s="5" t="n">
        <v>5627</v>
      </c>
      <c r="C4" s="5" t="n">
        <v>11831</v>
      </c>
    </row>
    <row r="5" spans="1:3">
      <c r="A5" s="4" t="s">
        <v>501</v>
      </c>
      <c r="B5" s="5" t="n">
        <v>8896</v>
      </c>
      <c r="C5" s="5" t="n">
        <v>3041</v>
      </c>
    </row>
    <row r="6" spans="1:3">
      <c r="A6" s="4" t="s">
        <v>502</v>
      </c>
      <c r="B6" s="5" t="n">
        <v>528856</v>
      </c>
      <c r="C6" s="5" t="n">
        <v>504969</v>
      </c>
    </row>
    <row r="7" spans="1:3">
      <c r="A7" s="4" t="s">
        <v>478</v>
      </c>
    </row>
    <row r="8" spans="1:3">
      <c r="A8" s="3" t="s">
        <v>476</v>
      </c>
    </row>
    <row r="9" spans="1:3">
      <c r="A9" s="4" t="s">
        <v>499</v>
      </c>
      <c r="B9" s="5" t="n">
        <v>330635</v>
      </c>
      <c r="C9" s="5" t="n">
        <v>304106</v>
      </c>
    </row>
    <row r="10" spans="1:3">
      <c r="A10" s="4" t="s">
        <v>500</v>
      </c>
      <c r="B10" s="5" t="n">
        <v>2682</v>
      </c>
      <c r="C10" s="5" t="n">
        <v>5042</v>
      </c>
    </row>
    <row r="11" spans="1:3">
      <c r="A11" s="4" t="s">
        <v>501</v>
      </c>
      <c r="B11" s="5" t="n">
        <v>4865</v>
      </c>
      <c r="C11" s="5" t="n">
        <v>2155</v>
      </c>
    </row>
    <row r="12" spans="1:3">
      <c r="A12" s="4" t="s">
        <v>502</v>
      </c>
      <c r="B12" s="5" t="n">
        <v>328452</v>
      </c>
      <c r="C12" s="5" t="n">
        <v>306993</v>
      </c>
    </row>
    <row r="13" spans="1:3">
      <c r="A13" s="4" t="s">
        <v>482</v>
      </c>
    </row>
    <row r="14" spans="1:3">
      <c r="A14" s="3" t="s">
        <v>476</v>
      </c>
    </row>
    <row r="15" spans="1:3">
      <c r="A15" s="4" t="s">
        <v>499</v>
      </c>
      <c r="B15" s="5" t="n">
        <v>76722</v>
      </c>
      <c r="C15" s="5" t="n">
        <v>78408</v>
      </c>
    </row>
    <row r="16" spans="1:3">
      <c r="A16" s="4" t="s">
        <v>500</v>
      </c>
      <c r="B16" s="5" t="n">
        <v>797</v>
      </c>
      <c r="C16" s="5" t="n">
        <v>1269</v>
      </c>
    </row>
    <row r="17" spans="1:3">
      <c r="A17" s="4" t="s">
        <v>501</v>
      </c>
      <c r="B17" s="5" t="n">
        <v>613</v>
      </c>
      <c r="C17" s="5" t="n">
        <v>547</v>
      </c>
    </row>
    <row r="18" spans="1:3">
      <c r="A18" s="4" t="s">
        <v>502</v>
      </c>
      <c r="B18" s="5" t="n">
        <v>76906</v>
      </c>
      <c r="C18" s="5" t="n">
        <v>79130</v>
      </c>
    </row>
    <row r="19" spans="1:3">
      <c r="A19" s="4" t="s">
        <v>484</v>
      </c>
    </row>
    <row r="20" spans="1:3">
      <c r="A20" s="3" t="s">
        <v>476</v>
      </c>
    </row>
    <row r="21" spans="1:3">
      <c r="A21" s="4" t="s">
        <v>499</v>
      </c>
      <c r="B21" s="5" t="n">
        <v>936</v>
      </c>
      <c r="C21" s="5" t="n">
        <v>2713</v>
      </c>
    </row>
    <row r="22" spans="1:3">
      <c r="A22" s="4" t="s">
        <v>500</v>
      </c>
      <c r="B22" s="5" t="n">
        <v>207</v>
      </c>
      <c r="C22" s="5" t="n">
        <v>762</v>
      </c>
    </row>
    <row r="23" spans="1:3">
      <c r="A23" s="4" t="s">
        <v>501</v>
      </c>
      <c r="B23" s="5" t="n">
        <v>11</v>
      </c>
      <c r="C23" s="5" t="n">
        <v>11</v>
      </c>
    </row>
    <row r="24" spans="1:3">
      <c r="A24" s="4" t="s">
        <v>502</v>
      </c>
      <c r="B24" s="5" t="n">
        <v>1132</v>
      </c>
      <c r="C24" s="5" t="n">
        <v>3464</v>
      </c>
    </row>
    <row r="25" spans="1:3">
      <c r="A25" s="4" t="s">
        <v>489</v>
      </c>
    </row>
    <row r="26" spans="1:3">
      <c r="A26" s="3" t="s">
        <v>476</v>
      </c>
    </row>
    <row r="27" spans="1:3">
      <c r="A27" s="4" t="s">
        <v>499</v>
      </c>
      <c r="B27" s="5" t="n">
        <v>123832</v>
      </c>
      <c r="C27" s="5" t="n">
        <v>110952</v>
      </c>
    </row>
    <row r="28" spans="1:3">
      <c r="A28" s="4" t="s">
        <v>500</v>
      </c>
      <c r="B28" s="5" t="n">
        <v>1941</v>
      </c>
      <c r="C28" s="5" t="n">
        <v>4758</v>
      </c>
    </row>
    <row r="29" spans="1:3">
      <c r="A29" s="4" t="s">
        <v>501</v>
      </c>
      <c r="B29" s="5" t="n">
        <v>3407</v>
      </c>
      <c r="C29" s="5" t="n">
        <v>328</v>
      </c>
    </row>
    <row r="30" spans="1:3">
      <c r="A30" s="4" t="s">
        <v>502</v>
      </c>
      <c r="B30" s="6" t="n">
        <v>122366</v>
      </c>
      <c r="C30" s="6" t="n">
        <v>1153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3" t="s">
        <v>200</v>
      </c>
    </row>
    <row r="3" spans="1:3">
      <c r="A3" s="4" t="s">
        <v>504</v>
      </c>
      <c r="B3" s="6" t="n">
        <v>134</v>
      </c>
    </row>
    <row r="4" spans="1:3">
      <c r="A4" s="4" t="s">
        <v>505</v>
      </c>
      <c r="B4" s="5" t="n">
        <v>6230</v>
      </c>
    </row>
    <row r="5" spans="1:3">
      <c r="A5" s="4" t="s">
        <v>506</v>
      </c>
      <c r="B5" s="5" t="n">
        <v>17482</v>
      </c>
    </row>
    <row r="6" spans="1:3">
      <c r="A6" s="4" t="s">
        <v>507</v>
      </c>
      <c r="B6" s="5" t="n">
        <v>508279</v>
      </c>
    </row>
    <row r="7" spans="1:3">
      <c r="A7" s="4" t="s">
        <v>508</v>
      </c>
      <c r="B7" s="5" t="n">
        <v>532125</v>
      </c>
      <c r="C7" s="6" t="n">
        <v>496179</v>
      </c>
    </row>
    <row r="8" spans="1:3">
      <c r="A8" s="4" t="s">
        <v>509</v>
      </c>
      <c r="B8" s="5" t="n">
        <v>134</v>
      </c>
    </row>
    <row r="9" spans="1:3">
      <c r="A9" s="4" t="s">
        <v>510</v>
      </c>
      <c r="B9" s="5" t="n">
        <v>6283</v>
      </c>
    </row>
    <row r="10" spans="1:3">
      <c r="A10" s="4" t="s">
        <v>511</v>
      </c>
      <c r="B10" s="5" t="n">
        <v>17722</v>
      </c>
    </row>
    <row r="11" spans="1:3">
      <c r="A11" s="4" t="s">
        <v>512</v>
      </c>
      <c r="B11" s="5" t="n">
        <v>504717</v>
      </c>
    </row>
    <row r="12" spans="1:3">
      <c r="A12" s="4" t="s">
        <v>513</v>
      </c>
      <c r="B12" s="6" t="n">
        <v>528856</v>
      </c>
      <c r="C12" s="6" t="n">
        <v>5049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80</v>
      </c>
    </row>
    <row r="3" spans="1:4">
      <c r="A3" s="3" t="s">
        <v>200</v>
      </c>
    </row>
    <row r="4" spans="1:4">
      <c r="A4" s="4" t="s">
        <v>515</v>
      </c>
      <c r="B4" s="6" t="n">
        <v>3180</v>
      </c>
      <c r="C4" s="6" t="n">
        <v>3413</v>
      </c>
      <c r="D4" s="6" t="n">
        <v>3923</v>
      </c>
    </row>
    <row r="5" spans="1:4">
      <c r="A5" s="4" t="s">
        <v>516</v>
      </c>
      <c r="B5" s="4" t="s">
        <v>55</v>
      </c>
      <c r="C5" s="4" t="s">
        <v>55</v>
      </c>
      <c r="D5" s="4" t="s">
        <v>55</v>
      </c>
    </row>
    <row r="6" spans="1:4">
      <c r="A6" s="4" t="s">
        <v>517</v>
      </c>
      <c r="B6" s="4" t="s">
        <v>55</v>
      </c>
      <c r="C6" s="4" t="s">
        <v>55</v>
      </c>
      <c r="D6" s="4" t="s">
        <v>55</v>
      </c>
    </row>
    <row r="7" spans="1:4">
      <c r="A7" s="4" t="s">
        <v>518</v>
      </c>
      <c r="B7" s="5" t="n">
        <v>1483</v>
      </c>
      <c r="C7" s="5" t="n">
        <v>233</v>
      </c>
      <c r="D7" s="5" t="n">
        <v>510</v>
      </c>
    </row>
    <row r="8" spans="1:4">
      <c r="A8" s="4" t="s">
        <v>519</v>
      </c>
      <c r="B8" s="6" t="n">
        <v>1697</v>
      </c>
      <c r="C8" s="6" t="n">
        <v>3180</v>
      </c>
      <c r="D8" s="6" t="n">
        <v>34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0</v>
      </c>
      <c r="B1" s="2" t="s">
        <v>521</v>
      </c>
      <c r="C1" s="2" t="s">
        <v>522</v>
      </c>
    </row>
    <row r="2" spans="1:3">
      <c r="A2" s="3" t="s">
        <v>476</v>
      </c>
    </row>
    <row r="3" spans="1:3">
      <c r="A3" s="4" t="s">
        <v>523</v>
      </c>
      <c r="B3" s="6" t="n">
        <v>311765</v>
      </c>
      <c r="C3" s="6" t="n">
        <v>148059</v>
      </c>
    </row>
    <row r="4" spans="1:3">
      <c r="A4" s="4" t="s">
        <v>524</v>
      </c>
      <c r="B4" s="5" t="n">
        <v>464</v>
      </c>
      <c r="C4" s="5" t="n">
        <v>199</v>
      </c>
    </row>
    <row r="5" spans="1:3">
      <c r="A5" s="4" t="s">
        <v>525</v>
      </c>
      <c r="B5" s="6" t="n">
        <v>8093</v>
      </c>
      <c r="C5" s="6" t="n">
        <v>1880</v>
      </c>
    </row>
    <row r="6" spans="1:3">
      <c r="A6" s="4" t="s">
        <v>526</v>
      </c>
      <c r="B6" s="6" t="n">
        <v>18611</v>
      </c>
      <c r="C6" s="6" t="n">
        <v>38756</v>
      </c>
    </row>
    <row r="7" spans="1:3">
      <c r="A7" s="4" t="s">
        <v>527</v>
      </c>
      <c r="B7" s="5" t="n">
        <v>54</v>
      </c>
      <c r="C7" s="5" t="n">
        <v>71</v>
      </c>
    </row>
    <row r="8" spans="1:3">
      <c r="A8" s="4" t="s">
        <v>528</v>
      </c>
      <c r="B8" s="6" t="n">
        <v>803</v>
      </c>
      <c r="C8" s="6" t="n">
        <v>1161</v>
      </c>
    </row>
    <row r="9" spans="1:3">
      <c r="A9" s="4" t="s">
        <v>529</v>
      </c>
      <c r="B9" s="6" t="n">
        <v>330376</v>
      </c>
      <c r="C9" s="6" t="n">
        <v>186815</v>
      </c>
    </row>
    <row r="10" spans="1:3">
      <c r="A10" s="4" t="s">
        <v>530</v>
      </c>
      <c r="B10" s="5" t="n">
        <v>518</v>
      </c>
      <c r="C10" s="5" t="n">
        <v>270</v>
      </c>
    </row>
    <row r="11" spans="1:3">
      <c r="A11" s="4" t="s">
        <v>531</v>
      </c>
      <c r="B11" s="6" t="n">
        <v>8896</v>
      </c>
      <c r="C11" s="6" t="n">
        <v>3041</v>
      </c>
    </row>
    <row r="12" spans="1:3">
      <c r="A12" s="4" t="s">
        <v>478</v>
      </c>
    </row>
    <row r="13" spans="1:3">
      <c r="A13" s="3" t="s">
        <v>476</v>
      </c>
    </row>
    <row r="14" spans="1:3">
      <c r="A14" s="4" t="s">
        <v>523</v>
      </c>
      <c r="B14" s="6" t="n">
        <v>197914</v>
      </c>
      <c r="C14" s="6" t="n">
        <v>112770</v>
      </c>
    </row>
    <row r="15" spans="1:3">
      <c r="A15" s="4" t="s">
        <v>524</v>
      </c>
      <c r="B15" s="5" t="n">
        <v>257</v>
      </c>
      <c r="C15" s="5" t="n">
        <v>142</v>
      </c>
    </row>
    <row r="16" spans="1:3">
      <c r="A16" s="4" t="s">
        <v>525</v>
      </c>
      <c r="B16" s="6" t="n">
        <v>4369</v>
      </c>
      <c r="C16" s="6" t="n">
        <v>1342</v>
      </c>
    </row>
    <row r="17" spans="1:3">
      <c r="A17" s="4" t="s">
        <v>526</v>
      </c>
      <c r="B17" s="6" t="n">
        <v>10120</v>
      </c>
      <c r="C17" s="6" t="n">
        <v>23646</v>
      </c>
    </row>
    <row r="18" spans="1:3">
      <c r="A18" s="4" t="s">
        <v>527</v>
      </c>
      <c r="B18" s="5" t="n">
        <v>23</v>
      </c>
      <c r="C18" s="5" t="n">
        <v>33</v>
      </c>
    </row>
    <row r="19" spans="1:3">
      <c r="A19" s="4" t="s">
        <v>528</v>
      </c>
      <c r="B19" s="6" t="n">
        <v>496</v>
      </c>
      <c r="C19" s="6" t="n">
        <v>813</v>
      </c>
    </row>
    <row r="20" spans="1:3">
      <c r="A20" s="4" t="s">
        <v>529</v>
      </c>
      <c r="B20" s="6" t="n">
        <v>208034</v>
      </c>
      <c r="C20" s="6" t="n">
        <v>136416</v>
      </c>
    </row>
    <row r="21" spans="1:3">
      <c r="A21" s="4" t="s">
        <v>530</v>
      </c>
      <c r="B21" s="5" t="n">
        <v>280</v>
      </c>
      <c r="C21" s="5" t="n">
        <v>175</v>
      </c>
    </row>
    <row r="22" spans="1:3">
      <c r="A22" s="4" t="s">
        <v>531</v>
      </c>
      <c r="B22" s="6" t="n">
        <v>4865</v>
      </c>
      <c r="C22" s="6" t="n">
        <v>2155</v>
      </c>
    </row>
    <row r="23" spans="1:3">
      <c r="A23" s="4" t="s">
        <v>482</v>
      </c>
    </row>
    <row r="24" spans="1:3">
      <c r="A24" s="3" t="s">
        <v>476</v>
      </c>
    </row>
    <row r="25" spans="1:3">
      <c r="A25" s="4" t="s">
        <v>523</v>
      </c>
      <c r="B25" s="6" t="n">
        <v>36941</v>
      </c>
      <c r="C25" s="6" t="n">
        <v>20201</v>
      </c>
    </row>
    <row r="26" spans="1:3">
      <c r="A26" s="4" t="s">
        <v>524</v>
      </c>
      <c r="B26" s="5" t="n">
        <v>54</v>
      </c>
      <c r="C26" s="5" t="n">
        <v>30</v>
      </c>
    </row>
    <row r="27" spans="1:3">
      <c r="A27" s="4" t="s">
        <v>525</v>
      </c>
      <c r="B27" s="6" t="n">
        <v>472</v>
      </c>
      <c r="C27" s="6" t="n">
        <v>326</v>
      </c>
    </row>
    <row r="28" spans="1:3">
      <c r="A28" s="4" t="s">
        <v>526</v>
      </c>
      <c r="B28" s="6" t="n">
        <v>4263</v>
      </c>
      <c r="C28" s="6" t="n">
        <v>11232</v>
      </c>
    </row>
    <row r="29" spans="1:3">
      <c r="A29" s="4" t="s">
        <v>527</v>
      </c>
      <c r="B29" s="5" t="n">
        <v>15</v>
      </c>
      <c r="C29" s="5" t="n">
        <v>22</v>
      </c>
    </row>
    <row r="30" spans="1:3">
      <c r="A30" s="4" t="s">
        <v>528</v>
      </c>
      <c r="B30" s="6" t="n">
        <v>141</v>
      </c>
      <c r="C30" s="6" t="n">
        <v>221</v>
      </c>
    </row>
    <row r="31" spans="1:3">
      <c r="A31" s="4" t="s">
        <v>529</v>
      </c>
      <c r="B31" s="6" t="n">
        <v>41204</v>
      </c>
      <c r="C31" s="6" t="n">
        <v>31433</v>
      </c>
    </row>
    <row r="32" spans="1:3">
      <c r="A32" s="4" t="s">
        <v>530</v>
      </c>
      <c r="B32" s="5" t="n">
        <v>69</v>
      </c>
      <c r="C32" s="5" t="n">
        <v>52</v>
      </c>
    </row>
    <row r="33" spans="1:3">
      <c r="A33" s="4" t="s">
        <v>531</v>
      </c>
      <c r="B33" s="6" t="n">
        <v>613</v>
      </c>
      <c r="C33" s="6" t="n">
        <v>547</v>
      </c>
    </row>
    <row r="34" spans="1:3">
      <c r="A34" s="4" t="s">
        <v>484</v>
      </c>
    </row>
    <row r="35" spans="1:3">
      <c r="A35" s="3" t="s">
        <v>476</v>
      </c>
    </row>
    <row r="36" spans="1:3">
      <c r="A36" s="4" t="s">
        <v>523</v>
      </c>
      <c r="B36" s="6" t="n">
        <v>107</v>
      </c>
      <c r="C36" s="6" t="n">
        <v>235</v>
      </c>
    </row>
    <row r="37" spans="1:3">
      <c r="A37" s="4" t="s">
        <v>524</v>
      </c>
      <c r="B37" s="5" t="n">
        <v>2</v>
      </c>
      <c r="C37" s="5" t="n">
        <v>2</v>
      </c>
    </row>
    <row r="38" spans="1:3">
      <c r="A38" s="4" t="s">
        <v>525</v>
      </c>
      <c r="C38" s="6" t="n">
        <v>2</v>
      </c>
    </row>
    <row r="39" spans="1:3">
      <c r="A39" s="4" t="s">
        <v>526</v>
      </c>
      <c r="B39" s="6" t="n">
        <v>312</v>
      </c>
      <c r="C39" s="6" t="n">
        <v>178</v>
      </c>
    </row>
    <row r="40" spans="1:3">
      <c r="A40" s="4" t="s">
        <v>527</v>
      </c>
      <c r="B40" s="5" t="n">
        <v>7</v>
      </c>
      <c r="C40" s="5" t="n">
        <v>5</v>
      </c>
    </row>
    <row r="41" spans="1:3">
      <c r="A41" s="4" t="s">
        <v>528</v>
      </c>
      <c r="B41" s="6" t="n">
        <v>11</v>
      </c>
      <c r="C41" s="6" t="n">
        <v>9</v>
      </c>
    </row>
    <row r="42" spans="1:3">
      <c r="A42" s="4" t="s">
        <v>529</v>
      </c>
      <c r="B42" s="6" t="n">
        <v>419</v>
      </c>
      <c r="C42" s="6" t="n">
        <v>413</v>
      </c>
    </row>
    <row r="43" spans="1:3">
      <c r="A43" s="4" t="s">
        <v>530</v>
      </c>
      <c r="B43" s="5" t="n">
        <v>9</v>
      </c>
      <c r="C43" s="5" t="n">
        <v>7</v>
      </c>
    </row>
    <row r="44" spans="1:3">
      <c r="A44" s="4" t="s">
        <v>531</v>
      </c>
      <c r="B44" s="6" t="n">
        <v>11</v>
      </c>
      <c r="C44" s="6" t="n">
        <v>11</v>
      </c>
    </row>
    <row r="45" spans="1:3">
      <c r="A45" s="4" t="s">
        <v>489</v>
      </c>
    </row>
    <row r="46" spans="1:3">
      <c r="A46" s="3" t="s">
        <v>476</v>
      </c>
    </row>
    <row r="47" spans="1:3">
      <c r="A47" s="4" t="s">
        <v>523</v>
      </c>
      <c r="B47" s="6" t="n">
        <v>76803</v>
      </c>
      <c r="C47" s="6" t="n">
        <v>14853</v>
      </c>
    </row>
    <row r="48" spans="1:3">
      <c r="A48" s="4" t="s">
        <v>524</v>
      </c>
      <c r="B48" s="5" t="n">
        <v>151</v>
      </c>
      <c r="C48" s="5" t="n">
        <v>25</v>
      </c>
    </row>
    <row r="49" spans="1:3">
      <c r="A49" s="4" t="s">
        <v>525</v>
      </c>
      <c r="B49" s="6" t="n">
        <v>3252</v>
      </c>
      <c r="C49" s="6" t="n">
        <v>210</v>
      </c>
    </row>
    <row r="50" spans="1:3">
      <c r="A50" s="4" t="s">
        <v>526</v>
      </c>
      <c r="B50" s="6" t="n">
        <v>3916</v>
      </c>
      <c r="C50" s="6" t="n">
        <v>3700</v>
      </c>
    </row>
    <row r="51" spans="1:3">
      <c r="A51" s="4" t="s">
        <v>527</v>
      </c>
      <c r="B51" s="5" t="n">
        <v>9</v>
      </c>
      <c r="C51" s="5" t="n">
        <v>11</v>
      </c>
    </row>
    <row r="52" spans="1:3">
      <c r="A52" s="4" t="s">
        <v>528</v>
      </c>
      <c r="B52" s="6" t="n">
        <v>155</v>
      </c>
      <c r="C52" s="6" t="n">
        <v>118</v>
      </c>
    </row>
    <row r="53" spans="1:3">
      <c r="A53" s="4" t="s">
        <v>529</v>
      </c>
      <c r="B53" s="6" t="n">
        <v>80719</v>
      </c>
      <c r="C53" s="6" t="n">
        <v>18553</v>
      </c>
    </row>
    <row r="54" spans="1:3">
      <c r="A54" s="4" t="s">
        <v>530</v>
      </c>
      <c r="B54" s="5" t="n">
        <v>160</v>
      </c>
      <c r="C54" s="5" t="n">
        <v>36</v>
      </c>
    </row>
    <row r="55" spans="1:3">
      <c r="A55" s="4" t="s">
        <v>531</v>
      </c>
      <c r="B55" s="6" t="n">
        <v>3407</v>
      </c>
      <c r="C55" s="6" t="n">
        <v>3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80</v>
      </c>
    </row>
    <row r="3" spans="1:4">
      <c r="A3" s="3" t="s">
        <v>115</v>
      </c>
    </row>
    <row r="4" spans="1:4">
      <c r="A4" s="4" t="s">
        <v>75</v>
      </c>
      <c r="B4" s="6" t="n">
        <v>-2646</v>
      </c>
      <c r="C4" s="6" t="n">
        <v>-708</v>
      </c>
      <c r="D4" s="6" t="n">
        <v>8291</v>
      </c>
    </row>
    <row r="5" spans="1:4">
      <c r="A5" s="4" t="s">
        <v>125</v>
      </c>
      <c r="B5" s="5" t="n">
        <v>-1575</v>
      </c>
      <c r="C5" s="5" t="n">
        <v>-467</v>
      </c>
      <c r="D5" s="5" t="n">
        <v>-138</v>
      </c>
    </row>
    <row r="6" spans="1:4">
      <c r="A6" s="4" t="s">
        <v>126</v>
      </c>
      <c r="B6" s="5" t="n">
        <v>-95</v>
      </c>
      <c r="C6" s="5" t="n">
        <v>-484</v>
      </c>
      <c r="D6" s="5" t="n">
        <v>-389</v>
      </c>
    </row>
    <row r="7" spans="1:4">
      <c r="A7" s="4" t="s">
        <v>127</v>
      </c>
      <c r="B7" s="5" t="n">
        <v>10</v>
      </c>
      <c r="C7" s="5" t="n">
        <v>13</v>
      </c>
      <c r="D7" s="5" t="n">
        <v>0</v>
      </c>
    </row>
    <row r="8" spans="1:4">
      <c r="A8" s="4" t="s">
        <v>128</v>
      </c>
      <c r="B8" s="6" t="n">
        <v>23</v>
      </c>
      <c r="C8" s="6" t="n">
        <v>0</v>
      </c>
      <c r="D8" s="6" t="n">
        <v>-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0</v>
      </c>
      <c r="D2" s="2" t="s">
        <v>80</v>
      </c>
    </row>
    <row r="3" spans="1:4">
      <c r="A3" s="3" t="s">
        <v>200</v>
      </c>
    </row>
    <row r="4" spans="1:4">
      <c r="A4" s="4" t="s">
        <v>533</v>
      </c>
      <c r="B4" s="6" t="n">
        <v>66583</v>
      </c>
      <c r="C4" s="6" t="n">
        <v>22753</v>
      </c>
      <c r="D4" s="6" t="n">
        <v>37278</v>
      </c>
    </row>
    <row r="5" spans="1:4">
      <c r="A5" s="4" t="s">
        <v>534</v>
      </c>
      <c r="B5" s="5" t="n">
        <v>4498</v>
      </c>
      <c r="C5" s="5" t="n">
        <v>1334</v>
      </c>
      <c r="D5" s="5" t="n">
        <v>809</v>
      </c>
    </row>
    <row r="6" spans="1:4">
      <c r="A6" s="4" t="s">
        <v>535</v>
      </c>
      <c r="D6" s="5" t="n">
        <v>406</v>
      </c>
    </row>
    <row r="7" spans="1:4">
      <c r="A7" s="4" t="s">
        <v>536</v>
      </c>
      <c r="B7" s="6" t="n">
        <v>4498</v>
      </c>
      <c r="C7" s="6" t="n">
        <v>1334</v>
      </c>
      <c r="D7" s="6" t="n">
        <v>4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6"/>
    <col customWidth="1" max="2" min="2" width="37"/>
    <col customWidth="1" max="3" min="3" width="37"/>
    <col customWidth="1" max="4" min="4" width="22"/>
  </cols>
  <sheetData>
    <row r="1" spans="1:4">
      <c r="A1" s="1" t="s">
        <v>537</v>
      </c>
      <c r="B1" s="2" t="s">
        <v>1</v>
      </c>
    </row>
    <row r="2" spans="1:4">
      <c r="B2" s="2" t="s">
        <v>538</v>
      </c>
      <c r="C2" s="2" t="s">
        <v>539</v>
      </c>
      <c r="D2" s="2" t="s">
        <v>540</v>
      </c>
    </row>
    <row r="3" spans="1:4">
      <c r="A3" s="3" t="s">
        <v>541</v>
      </c>
    </row>
    <row r="4" spans="1:4">
      <c r="A4" s="4" t="s">
        <v>542</v>
      </c>
      <c r="B4" s="5" t="n">
        <v>27</v>
      </c>
      <c r="C4" s="5" t="n">
        <v>17</v>
      </c>
    </row>
    <row r="5" spans="1:4">
      <c r="A5" s="4" t="s">
        <v>543</v>
      </c>
      <c r="B5" s="5" t="n">
        <v>0</v>
      </c>
      <c r="C5" s="5" t="n">
        <v>0</v>
      </c>
      <c r="D5" s="5" t="n">
        <v>0</v>
      </c>
    </row>
    <row r="6" spans="1:4">
      <c r="A6" s="4" t="s">
        <v>35</v>
      </c>
      <c r="B6" s="6" t="n">
        <v>553683</v>
      </c>
      <c r="C6" s="6" t="n">
        <v>506842</v>
      </c>
    </row>
    <row r="7" spans="1:4">
      <c r="A7" s="4" t="s">
        <v>544</v>
      </c>
      <c r="B7" s="6" t="n">
        <v>4236</v>
      </c>
      <c r="C7" s="6" t="n">
        <v>3162</v>
      </c>
    </row>
    <row r="8" spans="1:4">
      <c r="A8" s="4" t="s">
        <v>545</v>
      </c>
      <c r="B8" s="5" t="n">
        <v>0</v>
      </c>
      <c r="C8" s="5" t="n">
        <v>0</v>
      </c>
    </row>
    <row r="9" spans="1:4">
      <c r="A9" s="4" t="s">
        <v>546</v>
      </c>
      <c r="B9" s="6" t="n">
        <v>2394</v>
      </c>
      <c r="C9" s="6" t="n">
        <v>4757</v>
      </c>
    </row>
    <row r="10" spans="1:4">
      <c r="A10" s="4" t="s">
        <v>547</v>
      </c>
    </row>
    <row r="11" spans="1:4">
      <c r="A11" s="3" t="s">
        <v>541</v>
      </c>
    </row>
    <row r="12" spans="1:4">
      <c r="A12" s="4" t="s">
        <v>548</v>
      </c>
      <c r="B12" s="5" t="n">
        <v>230995</v>
      </c>
      <c r="C12" s="6" t="n">
        <v>137907</v>
      </c>
    </row>
    <row r="13" spans="1:4">
      <c r="A13" s="4" t="s">
        <v>549</v>
      </c>
    </row>
    <row r="14" spans="1:4">
      <c r="A14" s="3" t="s">
        <v>541</v>
      </c>
    </row>
    <row r="15" spans="1:4">
      <c r="A15" s="4" t="s">
        <v>550</v>
      </c>
      <c r="B15" s="6" t="n">
        <v>95852</v>
      </c>
    </row>
    <row r="16" spans="1:4">
      <c r="A16" s="4" t="s">
        <v>551</v>
      </c>
    </row>
    <row r="17" spans="1:4">
      <c r="A17" s="3" t="s">
        <v>541</v>
      </c>
    </row>
    <row r="18" spans="1:4">
      <c r="A18" s="4" t="s">
        <v>552</v>
      </c>
      <c r="B18" s="5" t="n">
        <v>17</v>
      </c>
      <c r="C18" s="5" t="n">
        <v>6</v>
      </c>
    </row>
    <row r="19" spans="1:4">
      <c r="A19" s="4" t="s">
        <v>553</v>
      </c>
      <c r="B19" s="6" t="n">
        <v>1523</v>
      </c>
      <c r="C19" s="6" t="n">
        <v>826</v>
      </c>
    </row>
    <row r="20" spans="1:4">
      <c r="A20" s="4" t="s">
        <v>554</v>
      </c>
    </row>
    <row r="21" spans="1:4">
      <c r="A21" s="3" t="s">
        <v>541</v>
      </c>
    </row>
    <row r="22" spans="1:4">
      <c r="A22" s="4" t="s">
        <v>555</v>
      </c>
      <c r="B22" s="6" t="n">
        <v>0</v>
      </c>
      <c r="C22" s="6" t="n">
        <v>0</v>
      </c>
    </row>
    <row r="23" spans="1:4">
      <c r="A23" s="4" t="s">
        <v>556</v>
      </c>
    </row>
    <row r="24" spans="1:4">
      <c r="A24" s="3" t="s">
        <v>541</v>
      </c>
    </row>
    <row r="25" spans="1:4">
      <c r="A25" s="4" t="s">
        <v>557</v>
      </c>
      <c r="B25" s="4" t="s">
        <v>558</v>
      </c>
    </row>
    <row r="26" spans="1:4">
      <c r="A26" s="4" t="s">
        <v>559</v>
      </c>
    </row>
    <row r="27" spans="1:4">
      <c r="A27" s="3" t="s">
        <v>541</v>
      </c>
    </row>
    <row r="28" spans="1:4">
      <c r="A28" s="4" t="s">
        <v>557</v>
      </c>
      <c r="B28" s="4" t="s">
        <v>560</v>
      </c>
    </row>
    <row r="29" spans="1:4">
      <c r="A29" s="4" t="s">
        <v>561</v>
      </c>
      <c r="B29" s="4" t="s">
        <v>562</v>
      </c>
    </row>
    <row r="30" spans="1:4">
      <c r="A30" s="4" t="s">
        <v>563</v>
      </c>
    </row>
    <row r="31" spans="1:4">
      <c r="A31" s="3" t="s">
        <v>541</v>
      </c>
    </row>
    <row r="32" spans="1:4">
      <c r="A32" s="4" t="s">
        <v>564</v>
      </c>
      <c r="B32" s="4" t="s">
        <v>565</v>
      </c>
    </row>
    <row r="33" spans="1:4">
      <c r="A33" s="4" t="s">
        <v>566</v>
      </c>
    </row>
    <row r="34" spans="1:4">
      <c r="A34" s="3" t="s">
        <v>541</v>
      </c>
    </row>
    <row r="35" spans="1:4">
      <c r="A35" s="4" t="s">
        <v>567</v>
      </c>
      <c r="B35" s="5" t="n">
        <v>12</v>
      </c>
      <c r="C35" s="5" t="n">
        <v>7</v>
      </c>
    </row>
    <row r="36" spans="1:4">
      <c r="A36" s="4" t="s">
        <v>568</v>
      </c>
    </row>
    <row r="37" spans="1:4">
      <c r="A37" s="3" t="s">
        <v>541</v>
      </c>
    </row>
    <row r="38" spans="1:4">
      <c r="A38" s="4" t="s">
        <v>557</v>
      </c>
      <c r="B38" s="4" t="s">
        <v>569</v>
      </c>
    </row>
    <row r="39" spans="1:4">
      <c r="A39" s="4" t="s">
        <v>570</v>
      </c>
    </row>
    <row r="40" spans="1:4">
      <c r="A40" s="3" t="s">
        <v>541</v>
      </c>
    </row>
    <row r="41" spans="1:4">
      <c r="A41" s="4" t="s">
        <v>557</v>
      </c>
      <c r="B41" s="4" t="s">
        <v>571</v>
      </c>
    </row>
    <row r="42" spans="1:4">
      <c r="A42" s="4" t="s">
        <v>572</v>
      </c>
    </row>
    <row r="43" spans="1:4">
      <c r="A43" s="3" t="s">
        <v>541</v>
      </c>
    </row>
    <row r="44" spans="1:4">
      <c r="A44" s="4" t="s">
        <v>567</v>
      </c>
      <c r="B44" s="5" t="n">
        <v>8</v>
      </c>
      <c r="C44" s="5" t="n">
        <v>8</v>
      </c>
    </row>
    <row r="45" spans="1:4">
      <c r="A45" s="4" t="s">
        <v>573</v>
      </c>
    </row>
    <row r="46" spans="1:4">
      <c r="A46" s="3" t="s">
        <v>541</v>
      </c>
    </row>
    <row r="47" spans="1:4">
      <c r="A47" s="4" t="s">
        <v>567</v>
      </c>
      <c r="B47" s="5" t="n">
        <v>5</v>
      </c>
      <c r="C47" s="5" t="n">
        <v>4</v>
      </c>
    </row>
    <row r="48" spans="1:4">
      <c r="A48" s="4" t="s">
        <v>35</v>
      </c>
      <c r="B48" s="6" t="n">
        <v>103586</v>
      </c>
      <c r="C48" s="6" t="n">
        <v>79911</v>
      </c>
    </row>
    <row r="49" spans="1:4">
      <c r="A49" s="4" t="s">
        <v>574</v>
      </c>
    </row>
    <row r="50" spans="1:4">
      <c r="A50" s="3" t="s">
        <v>541</v>
      </c>
    </row>
    <row r="51" spans="1:4">
      <c r="A51" s="4" t="s">
        <v>557</v>
      </c>
      <c r="B51" s="4" t="s">
        <v>558</v>
      </c>
    </row>
    <row r="52" spans="1:4">
      <c r="A52" s="4" t="s">
        <v>575</v>
      </c>
    </row>
    <row r="53" spans="1:4">
      <c r="A53" s="3" t="s">
        <v>541</v>
      </c>
    </row>
    <row r="54" spans="1:4">
      <c r="A54" s="4" t="s">
        <v>35</v>
      </c>
      <c r="B54" s="6" t="n">
        <v>14695</v>
      </c>
      <c r="C54" s="6" t="n">
        <v>24926</v>
      </c>
    </row>
    <row r="55" spans="1:4">
      <c r="A55" s="4" t="s">
        <v>576</v>
      </c>
    </row>
    <row r="56" spans="1:4">
      <c r="A56" s="3" t="s">
        <v>541</v>
      </c>
    </row>
    <row r="57" spans="1:4">
      <c r="A57" s="4" t="s">
        <v>577</v>
      </c>
      <c r="B57" s="4" t="s">
        <v>443</v>
      </c>
    </row>
    <row r="58" spans="1:4">
      <c r="A58" s="4" t="s">
        <v>578</v>
      </c>
    </row>
    <row r="59" spans="1:4">
      <c r="A59" s="3" t="s">
        <v>541</v>
      </c>
    </row>
    <row r="60" spans="1:4">
      <c r="A60" s="4" t="s">
        <v>577</v>
      </c>
      <c r="B60" s="4" t="s">
        <v>579</v>
      </c>
    </row>
    <row r="61" spans="1:4">
      <c r="A61" s="4" t="s">
        <v>580</v>
      </c>
    </row>
    <row r="62" spans="1:4">
      <c r="A62" s="3" t="s">
        <v>541</v>
      </c>
    </row>
    <row r="63" spans="1:4">
      <c r="A63" s="4" t="s">
        <v>567</v>
      </c>
      <c r="B63" s="5" t="n">
        <v>4</v>
      </c>
      <c r="C63" s="5" t="n">
        <v>2</v>
      </c>
    </row>
    <row r="64" spans="1:4">
      <c r="A64" s="4" t="s">
        <v>581</v>
      </c>
    </row>
    <row r="65" spans="1:4">
      <c r="A65" s="3" t="s">
        <v>541</v>
      </c>
    </row>
    <row r="66" spans="1:4">
      <c r="A66" s="4" t="s">
        <v>567</v>
      </c>
      <c r="B66" s="5" t="n">
        <v>3</v>
      </c>
      <c r="C66" s="5" t="n">
        <v>1</v>
      </c>
    </row>
    <row r="67" spans="1:4">
      <c r="A67" s="4" t="s">
        <v>582</v>
      </c>
    </row>
    <row r="68" spans="1:4">
      <c r="A68" s="3" t="s">
        <v>541</v>
      </c>
    </row>
    <row r="69" spans="1:4">
      <c r="A69" s="4" t="s">
        <v>35</v>
      </c>
      <c r="B69" s="6" t="n">
        <v>128680</v>
      </c>
      <c r="C69" s="6" t="n">
        <v>98231</v>
      </c>
    </row>
    <row r="70" spans="1:4">
      <c r="A70" s="4" t="s">
        <v>583</v>
      </c>
    </row>
    <row r="71" spans="1:4">
      <c r="A71" s="3" t="s">
        <v>541</v>
      </c>
    </row>
    <row r="72" spans="1:4">
      <c r="A72" s="4" t="s">
        <v>584</v>
      </c>
      <c r="B72" s="4" t="s">
        <v>5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3" t="s">
        <v>587</v>
      </c>
    </row>
    <row r="3" spans="1:3">
      <c r="A3" s="4" t="s">
        <v>588</v>
      </c>
      <c r="B3" s="6" t="n">
        <v>1129234</v>
      </c>
      <c r="C3" s="6" t="n">
        <v>989966</v>
      </c>
    </row>
    <row r="4" spans="1:3">
      <c r="A4" s="4" t="s">
        <v>589</v>
      </c>
      <c r="B4" s="5" t="n">
        <v>-170</v>
      </c>
      <c r="C4" s="5" t="n">
        <v>104</v>
      </c>
    </row>
    <row r="5" spans="1:3">
      <c r="A5" s="4" t="s">
        <v>590</v>
      </c>
      <c r="B5" s="5" t="n">
        <v>1129064</v>
      </c>
      <c r="C5" s="5" t="n">
        <v>990070</v>
      </c>
    </row>
    <row r="6" spans="1:3">
      <c r="A6" s="4" t="s">
        <v>36</v>
      </c>
      <c r="B6" s="5" t="n">
        <v>-10419</v>
      </c>
      <c r="C6" s="5" t="n">
        <v>-9439</v>
      </c>
    </row>
    <row r="7" spans="1:3">
      <c r="A7" s="4" t="s">
        <v>37</v>
      </c>
      <c r="B7" s="5" t="n">
        <v>1118645</v>
      </c>
      <c r="C7" s="5" t="n">
        <v>980631</v>
      </c>
    </row>
    <row r="8" spans="1:3">
      <c r="A8" s="4" t="s">
        <v>591</v>
      </c>
    </row>
    <row r="9" spans="1:3">
      <c r="A9" s="3" t="s">
        <v>587</v>
      </c>
    </row>
    <row r="10" spans="1:3">
      <c r="A10" s="4" t="s">
        <v>588</v>
      </c>
      <c r="B10" s="5" t="n">
        <v>403594</v>
      </c>
      <c r="C10" s="5" t="n">
        <v>371002</v>
      </c>
    </row>
    <row r="11" spans="1:3">
      <c r="A11" s="4" t="s">
        <v>573</v>
      </c>
    </row>
    <row r="12" spans="1:3">
      <c r="A12" s="3" t="s">
        <v>587</v>
      </c>
    </row>
    <row r="13" spans="1:3">
      <c r="A13" s="4" t="s">
        <v>588</v>
      </c>
      <c r="B13" s="5" t="n">
        <v>103586</v>
      </c>
      <c r="C13" s="5" t="n">
        <v>79911</v>
      </c>
    </row>
    <row r="14" spans="1:3">
      <c r="A14" s="4" t="s">
        <v>575</v>
      </c>
    </row>
    <row r="15" spans="1:3">
      <c r="A15" s="3" t="s">
        <v>587</v>
      </c>
    </row>
    <row r="16" spans="1:3">
      <c r="A16" s="4" t="s">
        <v>588</v>
      </c>
      <c r="B16" s="5" t="n">
        <v>14695</v>
      </c>
      <c r="C16" s="5" t="n">
        <v>24926</v>
      </c>
    </row>
    <row r="17" spans="1:3">
      <c r="A17" s="4" t="s">
        <v>592</v>
      </c>
    </row>
    <row r="18" spans="1:3">
      <c r="A18" s="3" t="s">
        <v>587</v>
      </c>
    </row>
    <row r="19" spans="1:3">
      <c r="A19" s="4" t="s">
        <v>588</v>
      </c>
      <c r="B19" s="5" t="n">
        <v>31808</v>
      </c>
      <c r="C19" s="5" t="n">
        <v>31003</v>
      </c>
    </row>
    <row r="20" spans="1:3">
      <c r="A20" s="4" t="s">
        <v>593</v>
      </c>
    </row>
    <row r="21" spans="1:3">
      <c r="A21" s="3" t="s">
        <v>587</v>
      </c>
    </row>
    <row r="22" spans="1:3">
      <c r="A22" s="4" t="s">
        <v>588</v>
      </c>
      <c r="B22" s="5" t="n">
        <v>553683</v>
      </c>
      <c r="C22" s="5" t="n">
        <v>506842</v>
      </c>
    </row>
    <row r="23" spans="1:3">
      <c r="A23" s="4" t="s">
        <v>547</v>
      </c>
    </row>
    <row r="24" spans="1:3">
      <c r="A24" s="3" t="s">
        <v>587</v>
      </c>
    </row>
    <row r="25" spans="1:3">
      <c r="A25" s="4" t="s">
        <v>588</v>
      </c>
      <c r="B25" s="5" t="n">
        <v>506612</v>
      </c>
      <c r="C25" s="5" t="n">
        <v>408401</v>
      </c>
    </row>
    <row r="26" spans="1:3">
      <c r="A26" s="4" t="s">
        <v>594</v>
      </c>
    </row>
    <row r="27" spans="1:3">
      <c r="A27" s="3" t="s">
        <v>587</v>
      </c>
    </row>
    <row r="28" spans="1:3">
      <c r="A28" s="4" t="s">
        <v>588</v>
      </c>
      <c r="B28" s="5" t="n">
        <v>46921</v>
      </c>
      <c r="C28" s="5" t="n">
        <v>51530</v>
      </c>
    </row>
    <row r="29" spans="1:3">
      <c r="A29" s="4" t="s">
        <v>581</v>
      </c>
    </row>
    <row r="30" spans="1:3">
      <c r="A30" s="3" t="s">
        <v>587</v>
      </c>
    </row>
    <row r="31" spans="1:3">
      <c r="A31" s="4" t="s">
        <v>588</v>
      </c>
      <c r="B31" s="5" t="n">
        <v>6172</v>
      </c>
      <c r="C31" s="5" t="n">
        <v>7949</v>
      </c>
    </row>
    <row r="32" spans="1:3">
      <c r="A32" s="4" t="s">
        <v>449</v>
      </c>
    </row>
    <row r="33" spans="1:3">
      <c r="A33" s="3" t="s">
        <v>587</v>
      </c>
    </row>
    <row r="34" spans="1:3">
      <c r="A34" s="4" t="s">
        <v>588</v>
      </c>
      <c r="B34" s="5" t="n">
        <v>559705</v>
      </c>
      <c r="C34" s="5" t="n">
        <v>467880</v>
      </c>
    </row>
    <row r="35" spans="1:3">
      <c r="A35" s="4" t="s">
        <v>595</v>
      </c>
    </row>
    <row r="36" spans="1:3">
      <c r="A36" s="3" t="s">
        <v>587</v>
      </c>
    </row>
    <row r="37" spans="1:3">
      <c r="A37" s="4" t="s">
        <v>588</v>
      </c>
      <c r="B37" s="6" t="n">
        <v>15846</v>
      </c>
      <c r="C37" s="6" t="n">
        <v>152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96</v>
      </c>
      <c r="B1" s="2" t="s">
        <v>1</v>
      </c>
    </row>
    <row r="2" spans="1:4">
      <c r="B2" s="2" t="s">
        <v>597</v>
      </c>
      <c r="C2" s="2" t="s">
        <v>598</v>
      </c>
      <c r="D2" s="2" t="s">
        <v>599</v>
      </c>
    </row>
    <row r="3" spans="1:4">
      <c r="A3" s="3" t="s">
        <v>600</v>
      </c>
    </row>
    <row r="4" spans="1:4">
      <c r="A4" s="4" t="s">
        <v>601</v>
      </c>
      <c r="B4" s="5" t="n">
        <v>13</v>
      </c>
      <c r="C4" s="5" t="n">
        <v>10</v>
      </c>
      <c r="D4" s="5" t="n">
        <v>2</v>
      </c>
    </row>
    <row r="5" spans="1:4">
      <c r="A5" s="4" t="s">
        <v>602</v>
      </c>
      <c r="B5" s="6" t="n">
        <v>1537</v>
      </c>
      <c r="C5" s="6" t="n">
        <v>1795</v>
      </c>
      <c r="D5" s="6" t="n">
        <v>130</v>
      </c>
    </row>
    <row r="6" spans="1:4">
      <c r="A6" s="4" t="s">
        <v>603</v>
      </c>
      <c r="B6" s="6" t="n">
        <v>1457</v>
      </c>
      <c r="C6" s="6" t="n">
        <v>1800</v>
      </c>
      <c r="D6" s="6" t="n">
        <v>127</v>
      </c>
    </row>
    <row r="7" spans="1:4">
      <c r="A7" s="4" t="s">
        <v>591</v>
      </c>
    </row>
    <row r="8" spans="1:4">
      <c r="A8" s="3" t="s">
        <v>600</v>
      </c>
    </row>
    <row r="9" spans="1:4">
      <c r="A9" s="4" t="s">
        <v>601</v>
      </c>
      <c r="B9" s="5" t="n">
        <v>6</v>
      </c>
      <c r="C9" s="5" t="n">
        <v>4</v>
      </c>
      <c r="D9" s="5" t="n">
        <v>1</v>
      </c>
    </row>
    <row r="10" spans="1:4">
      <c r="A10" s="4" t="s">
        <v>602</v>
      </c>
      <c r="B10" s="6" t="n">
        <v>1459</v>
      </c>
      <c r="C10" s="6" t="n">
        <v>342</v>
      </c>
      <c r="D10" s="6" t="n">
        <v>30</v>
      </c>
    </row>
    <row r="11" spans="1:4">
      <c r="A11" s="4" t="s">
        <v>603</v>
      </c>
      <c r="B11" s="6" t="n">
        <v>1354</v>
      </c>
      <c r="C11" s="6" t="n">
        <v>352</v>
      </c>
      <c r="D11" s="6" t="n">
        <v>30</v>
      </c>
    </row>
    <row r="12" spans="1:4">
      <c r="A12" s="4" t="s">
        <v>573</v>
      </c>
    </row>
    <row r="13" spans="1:4">
      <c r="A13" s="3" t="s">
        <v>600</v>
      </c>
    </row>
    <row r="14" spans="1:4">
      <c r="A14" s="4" t="s">
        <v>601</v>
      </c>
      <c r="B14" s="5" t="n">
        <v>2</v>
      </c>
    </row>
    <row r="15" spans="1:4">
      <c r="A15" s="4" t="s">
        <v>602</v>
      </c>
      <c r="B15" s="6" t="n">
        <v>38</v>
      </c>
    </row>
    <row r="16" spans="1:4">
      <c r="A16" s="4" t="s">
        <v>603</v>
      </c>
      <c r="B16" s="6" t="n">
        <v>48</v>
      </c>
    </row>
    <row r="17" spans="1:4">
      <c r="A17" s="4" t="s">
        <v>604</v>
      </c>
    </row>
    <row r="18" spans="1:4">
      <c r="A18" s="3" t="s">
        <v>600</v>
      </c>
    </row>
    <row r="19" spans="1:4">
      <c r="A19" s="4" t="s">
        <v>601</v>
      </c>
      <c r="B19" s="5" t="n">
        <v>3</v>
      </c>
      <c r="C19" s="5" t="n">
        <v>1</v>
      </c>
      <c r="D19" s="5" t="n">
        <v>1</v>
      </c>
    </row>
    <row r="20" spans="1:4">
      <c r="A20" s="4" t="s">
        <v>602</v>
      </c>
      <c r="B20" s="6" t="n">
        <v>29</v>
      </c>
      <c r="C20" s="6" t="n">
        <v>18</v>
      </c>
      <c r="D20" s="6" t="n">
        <v>100</v>
      </c>
    </row>
    <row r="21" spans="1:4">
      <c r="A21" s="4" t="s">
        <v>603</v>
      </c>
      <c r="B21" s="6" t="n">
        <v>44</v>
      </c>
      <c r="C21" s="6" t="n">
        <v>15</v>
      </c>
      <c r="D21" s="6" t="n">
        <v>97</v>
      </c>
    </row>
    <row r="22" spans="1:4">
      <c r="A22" s="4" t="s">
        <v>593</v>
      </c>
    </row>
    <row r="23" spans="1:4">
      <c r="A23" s="3" t="s">
        <v>600</v>
      </c>
    </row>
    <row r="24" spans="1:4">
      <c r="A24" s="4" t="s">
        <v>601</v>
      </c>
      <c r="B24" s="5" t="n">
        <v>11</v>
      </c>
      <c r="C24" s="5" t="n">
        <v>5</v>
      </c>
      <c r="D24" s="5" t="n">
        <v>2</v>
      </c>
    </row>
    <row r="25" spans="1:4">
      <c r="A25" s="4" t="s">
        <v>602</v>
      </c>
      <c r="B25" s="6" t="n">
        <v>1526</v>
      </c>
      <c r="C25" s="6" t="n">
        <v>360</v>
      </c>
      <c r="D25" s="6" t="n">
        <v>130</v>
      </c>
    </row>
    <row r="26" spans="1:4">
      <c r="A26" s="4" t="s">
        <v>603</v>
      </c>
      <c r="B26" s="6" t="n">
        <v>1446</v>
      </c>
      <c r="C26" s="6" t="n">
        <v>367</v>
      </c>
      <c r="D26" s="6" t="n">
        <v>127</v>
      </c>
    </row>
    <row r="27" spans="1:4">
      <c r="A27" s="4" t="s">
        <v>581</v>
      </c>
    </row>
    <row r="28" spans="1:4">
      <c r="A28" s="3" t="s">
        <v>600</v>
      </c>
    </row>
    <row r="29" spans="1:4">
      <c r="A29" s="4" t="s">
        <v>601</v>
      </c>
      <c r="B29" s="5" t="n">
        <v>2</v>
      </c>
      <c r="C29" s="5" t="n">
        <v>5</v>
      </c>
    </row>
    <row r="30" spans="1:4">
      <c r="A30" s="4" t="s">
        <v>602</v>
      </c>
      <c r="B30" s="6" t="n">
        <v>11</v>
      </c>
      <c r="C30" s="6" t="n">
        <v>1435</v>
      </c>
    </row>
    <row r="31" spans="1:4">
      <c r="A31" s="4" t="s">
        <v>603</v>
      </c>
      <c r="B31" s="6" t="n">
        <v>11</v>
      </c>
      <c r="C31" s="6" t="n">
        <v>1433</v>
      </c>
    </row>
    <row r="32" spans="1:4">
      <c r="A32" s="4" t="s">
        <v>449</v>
      </c>
    </row>
    <row r="33" spans="1:4">
      <c r="A33" s="3" t="s">
        <v>600</v>
      </c>
    </row>
    <row r="34" spans="1:4">
      <c r="A34" s="4" t="s">
        <v>601</v>
      </c>
      <c r="B34" s="5" t="n">
        <v>2</v>
      </c>
      <c r="C34" s="5" t="n">
        <v>5</v>
      </c>
    </row>
    <row r="35" spans="1:4">
      <c r="A35" s="4" t="s">
        <v>602</v>
      </c>
      <c r="B35" s="6" t="n">
        <v>11</v>
      </c>
      <c r="C35" s="6" t="n">
        <v>1435</v>
      </c>
    </row>
    <row r="36" spans="1:4">
      <c r="A36" s="4" t="s">
        <v>603</v>
      </c>
      <c r="B36" s="6" t="n">
        <v>11</v>
      </c>
      <c r="C36" s="6" t="n">
        <v>14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80</v>
      </c>
    </row>
    <row r="3" spans="1:4">
      <c r="A3" s="3" t="s">
        <v>203</v>
      </c>
    </row>
    <row r="4" spans="1:4">
      <c r="A4" s="4" t="s">
        <v>606</v>
      </c>
      <c r="B4" s="6" t="n">
        <v>440</v>
      </c>
      <c r="C4" s="6" t="n">
        <v>132</v>
      </c>
    </row>
    <row r="5" spans="1:4">
      <c r="A5" s="4" t="s">
        <v>607</v>
      </c>
      <c r="B5" s="5" t="n">
        <v>981</v>
      </c>
      <c r="C5" s="5" t="n">
        <v>735</v>
      </c>
    </row>
    <row r="6" spans="1:4">
      <c r="A6" s="4" t="s">
        <v>608</v>
      </c>
      <c r="C6" s="5" t="n">
        <v>187</v>
      </c>
    </row>
    <row r="7" spans="1:4">
      <c r="A7" s="4" t="s">
        <v>609</v>
      </c>
      <c r="C7" s="5" t="n">
        <v>746</v>
      </c>
    </row>
    <row r="8" spans="1:4">
      <c r="A8" s="4" t="s">
        <v>610</v>
      </c>
      <c r="B8" s="5" t="n">
        <v>9</v>
      </c>
    </row>
    <row r="9" spans="1:4">
      <c r="A9" s="4" t="s">
        <v>611</v>
      </c>
      <c r="B9" s="5" t="n">
        <v>1</v>
      </c>
    </row>
    <row r="10" spans="1:4">
      <c r="A10" s="4" t="s">
        <v>612</v>
      </c>
      <c r="B10" s="5" t="n">
        <v>26</v>
      </c>
    </row>
    <row r="11" spans="1:4">
      <c r="A11" s="4" t="s">
        <v>135</v>
      </c>
      <c r="B11" s="6" t="n">
        <v>1457</v>
      </c>
      <c r="C11" s="6" t="n">
        <v>1800</v>
      </c>
      <c r="D11" s="6" t="n">
        <v>1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0</v>
      </c>
    </row>
    <row r="2" spans="1:3">
      <c r="A2" s="3" t="s">
        <v>614</v>
      </c>
    </row>
    <row r="3" spans="1:3">
      <c r="A3" s="4" t="s">
        <v>615</v>
      </c>
      <c r="B3" s="6" t="n">
        <v>8928</v>
      </c>
      <c r="C3" s="6" t="n">
        <v>6276</v>
      </c>
    </row>
    <row r="4" spans="1:3">
      <c r="A4" s="4" t="s">
        <v>616</v>
      </c>
      <c r="B4" s="5" t="n">
        <v>1120306</v>
      </c>
      <c r="C4" s="5" t="n">
        <v>983690</v>
      </c>
    </row>
    <row r="5" spans="1:3">
      <c r="A5" s="4" t="s">
        <v>617</v>
      </c>
      <c r="B5" s="5" t="n">
        <v>1129234</v>
      </c>
      <c r="C5" s="5" t="n">
        <v>989966</v>
      </c>
    </row>
    <row r="6" spans="1:3">
      <c r="A6" s="4" t="s">
        <v>618</v>
      </c>
      <c r="B6" s="5" t="n">
        <v>6496</v>
      </c>
      <c r="C6" s="5" t="n">
        <v>6980</v>
      </c>
    </row>
    <row r="7" spans="1:3">
      <c r="A7" s="4" t="s">
        <v>619</v>
      </c>
      <c r="B7" s="4" t="s">
        <v>55</v>
      </c>
      <c r="C7" s="5" t="n">
        <v>28</v>
      </c>
    </row>
    <row r="8" spans="1:3">
      <c r="A8" s="4" t="s">
        <v>620</v>
      </c>
    </row>
    <row r="9" spans="1:3">
      <c r="A9" s="3" t="s">
        <v>614</v>
      </c>
    </row>
    <row r="10" spans="1:3">
      <c r="A10" s="4" t="s">
        <v>615</v>
      </c>
      <c r="B10" s="5" t="n">
        <v>5074</v>
      </c>
      <c r="C10" s="5" t="n">
        <v>1744</v>
      </c>
    </row>
    <row r="11" spans="1:3">
      <c r="A11" s="4" t="s">
        <v>621</v>
      </c>
    </row>
    <row r="12" spans="1:3">
      <c r="A12" s="3" t="s">
        <v>614</v>
      </c>
    </row>
    <row r="13" spans="1:3">
      <c r="A13" s="4" t="s">
        <v>615</v>
      </c>
      <c r="B13" s="5" t="n">
        <v>1029</v>
      </c>
      <c r="C13" s="5" t="n">
        <v>810</v>
      </c>
    </row>
    <row r="14" spans="1:3">
      <c r="A14" s="4" t="s">
        <v>622</v>
      </c>
    </row>
    <row r="15" spans="1:3">
      <c r="A15" s="3" t="s">
        <v>614</v>
      </c>
    </row>
    <row r="16" spans="1:3">
      <c r="A16" s="4" t="s">
        <v>615</v>
      </c>
      <c r="B16" s="5" t="n">
        <v>2825</v>
      </c>
      <c r="C16" s="5" t="n">
        <v>3722</v>
      </c>
    </row>
    <row r="17" spans="1:3">
      <c r="A17" s="4" t="s">
        <v>591</v>
      </c>
    </row>
    <row r="18" spans="1:3">
      <c r="A18" s="3" t="s">
        <v>614</v>
      </c>
    </row>
    <row r="19" spans="1:3">
      <c r="A19" s="4" t="s">
        <v>615</v>
      </c>
      <c r="B19" s="5" t="n">
        <v>2414</v>
      </c>
      <c r="C19" s="5" t="n">
        <v>627</v>
      </c>
    </row>
    <row r="20" spans="1:3">
      <c r="A20" s="4" t="s">
        <v>616</v>
      </c>
      <c r="B20" s="5" t="n">
        <v>401180</v>
      </c>
      <c r="C20" s="5" t="n">
        <v>370375</v>
      </c>
    </row>
    <row r="21" spans="1:3">
      <c r="A21" s="4" t="s">
        <v>617</v>
      </c>
      <c r="B21" s="5" t="n">
        <v>403594</v>
      </c>
      <c r="C21" s="5" t="n">
        <v>371002</v>
      </c>
    </row>
    <row r="22" spans="1:3">
      <c r="A22" s="4" t="s">
        <v>618</v>
      </c>
      <c r="B22" s="5" t="n">
        <v>2564</v>
      </c>
      <c r="C22" s="5" t="n">
        <v>1279</v>
      </c>
    </row>
    <row r="23" spans="1:3">
      <c r="A23" s="4" t="s">
        <v>619</v>
      </c>
      <c r="B23" s="4" t="s">
        <v>55</v>
      </c>
      <c r="C23" s="4" t="s">
        <v>55</v>
      </c>
    </row>
    <row r="24" spans="1:3">
      <c r="A24" s="4" t="s">
        <v>623</v>
      </c>
    </row>
    <row r="25" spans="1:3">
      <c r="A25" s="3" t="s">
        <v>614</v>
      </c>
    </row>
    <row r="26" spans="1:3">
      <c r="A26" s="4" t="s">
        <v>615</v>
      </c>
      <c r="B26" s="5" t="n">
        <v>195</v>
      </c>
      <c r="C26" s="5" t="n">
        <v>99</v>
      </c>
    </row>
    <row r="27" spans="1:3">
      <c r="A27" s="4" t="s">
        <v>624</v>
      </c>
    </row>
    <row r="28" spans="1:3">
      <c r="A28" s="3" t="s">
        <v>614</v>
      </c>
    </row>
    <row r="29" spans="1:3">
      <c r="A29" s="4" t="s">
        <v>615</v>
      </c>
      <c r="B29" s="5" t="n">
        <v>554</v>
      </c>
      <c r="C29" s="5" t="n">
        <v>287</v>
      </c>
    </row>
    <row r="30" spans="1:3">
      <c r="A30" s="4" t="s">
        <v>625</v>
      </c>
    </row>
    <row r="31" spans="1:3">
      <c r="A31" s="3" t="s">
        <v>614</v>
      </c>
    </row>
    <row r="32" spans="1:3">
      <c r="A32" s="4" t="s">
        <v>615</v>
      </c>
      <c r="B32" s="5" t="n">
        <v>1665</v>
      </c>
      <c r="C32" s="5" t="n">
        <v>241</v>
      </c>
    </row>
    <row r="33" spans="1:3">
      <c r="A33" s="4" t="s">
        <v>573</v>
      </c>
    </row>
    <row r="34" spans="1:3">
      <c r="A34" s="3" t="s">
        <v>614</v>
      </c>
    </row>
    <row r="35" spans="1:3">
      <c r="A35" s="4" t="s">
        <v>615</v>
      </c>
      <c r="B35" s="5" t="n">
        <v>307</v>
      </c>
      <c r="C35" s="5" t="n">
        <v>281</v>
      </c>
    </row>
    <row r="36" spans="1:3">
      <c r="A36" s="4" t="s">
        <v>616</v>
      </c>
      <c r="B36" s="5" t="n">
        <v>103279</v>
      </c>
      <c r="C36" s="5" t="n">
        <v>79630</v>
      </c>
    </row>
    <row r="37" spans="1:3">
      <c r="A37" s="4" t="s">
        <v>617</v>
      </c>
      <c r="B37" s="5" t="n">
        <v>103586</v>
      </c>
      <c r="C37" s="5" t="n">
        <v>79911</v>
      </c>
    </row>
    <row r="38" spans="1:3">
      <c r="A38" s="4" t="s">
        <v>618</v>
      </c>
      <c r="B38" s="5" t="n">
        <v>284</v>
      </c>
      <c r="C38" s="5" t="n">
        <v>292</v>
      </c>
    </row>
    <row r="39" spans="1:3">
      <c r="A39" s="4" t="s">
        <v>619</v>
      </c>
      <c r="B39" s="4" t="s">
        <v>55</v>
      </c>
      <c r="C39" s="4" t="s">
        <v>55</v>
      </c>
    </row>
    <row r="40" spans="1:3">
      <c r="A40" s="4" t="s">
        <v>626</v>
      </c>
    </row>
    <row r="41" spans="1:3">
      <c r="A41" s="3" t="s">
        <v>614</v>
      </c>
    </row>
    <row r="42" spans="1:3">
      <c r="A42" s="4" t="s">
        <v>615</v>
      </c>
      <c r="B42" s="5" t="n">
        <v>61</v>
      </c>
      <c r="C42" s="5" t="n">
        <v>9</v>
      </c>
    </row>
    <row r="43" spans="1:3">
      <c r="A43" s="4" t="s">
        <v>627</v>
      </c>
    </row>
    <row r="44" spans="1:3">
      <c r="A44" s="3" t="s">
        <v>614</v>
      </c>
    </row>
    <row r="45" spans="1:3">
      <c r="A45" s="4" t="s">
        <v>615</v>
      </c>
      <c r="B45" s="5" t="n">
        <v>45</v>
      </c>
      <c r="C45" s="5" t="n">
        <v>1</v>
      </c>
    </row>
    <row r="46" spans="1:3">
      <c r="A46" s="4" t="s">
        <v>628</v>
      </c>
    </row>
    <row r="47" spans="1:3">
      <c r="A47" s="3" t="s">
        <v>614</v>
      </c>
    </row>
    <row r="48" spans="1:3">
      <c r="A48" s="4" t="s">
        <v>615</v>
      </c>
      <c r="B48" s="5" t="n">
        <v>201</v>
      </c>
      <c r="C48" s="5" t="n">
        <v>271</v>
      </c>
    </row>
    <row r="49" spans="1:3">
      <c r="A49" s="4" t="s">
        <v>575</v>
      </c>
    </row>
    <row r="50" spans="1:3">
      <c r="A50" s="3" t="s">
        <v>614</v>
      </c>
    </row>
    <row r="51" spans="1:3">
      <c r="A51" s="4" t="s">
        <v>615</v>
      </c>
      <c r="B51" s="4" t="s">
        <v>55</v>
      </c>
      <c r="C51" s="5" t="n">
        <v>1111</v>
      </c>
    </row>
    <row r="52" spans="1:3">
      <c r="A52" s="4" t="s">
        <v>616</v>
      </c>
      <c r="B52" s="5" t="n">
        <v>14695</v>
      </c>
      <c r="C52" s="5" t="n">
        <v>23815</v>
      </c>
    </row>
    <row r="53" spans="1:3">
      <c r="A53" s="4" t="s">
        <v>617</v>
      </c>
      <c r="B53" s="5" t="n">
        <v>14695</v>
      </c>
      <c r="C53" s="5" t="n">
        <v>24926</v>
      </c>
    </row>
    <row r="54" spans="1:3">
      <c r="A54" s="4" t="s">
        <v>618</v>
      </c>
      <c r="B54" s="4" t="s">
        <v>55</v>
      </c>
      <c r="C54" s="5" t="n">
        <v>1111</v>
      </c>
    </row>
    <row r="55" spans="1:3">
      <c r="A55" s="4" t="s">
        <v>619</v>
      </c>
      <c r="B55" s="4" t="s">
        <v>55</v>
      </c>
      <c r="C55" s="4" t="s">
        <v>55</v>
      </c>
    </row>
    <row r="56" spans="1:3">
      <c r="A56" s="4" t="s">
        <v>629</v>
      </c>
    </row>
    <row r="57" spans="1:3">
      <c r="A57" s="3" t="s">
        <v>614</v>
      </c>
    </row>
    <row r="58" spans="1:3">
      <c r="A58" s="4" t="s">
        <v>615</v>
      </c>
      <c r="B58" s="4" t="s">
        <v>55</v>
      </c>
      <c r="C58" s="4" t="s">
        <v>55</v>
      </c>
    </row>
    <row r="59" spans="1:3">
      <c r="A59" s="4" t="s">
        <v>630</v>
      </c>
    </row>
    <row r="60" spans="1:3">
      <c r="A60" s="3" t="s">
        <v>614</v>
      </c>
    </row>
    <row r="61" spans="1:3">
      <c r="A61" s="4" t="s">
        <v>615</v>
      </c>
      <c r="B61" s="4" t="s">
        <v>55</v>
      </c>
      <c r="C61" s="4" t="s">
        <v>55</v>
      </c>
    </row>
    <row r="62" spans="1:3">
      <c r="A62" s="4" t="s">
        <v>631</v>
      </c>
    </row>
    <row r="63" spans="1:3">
      <c r="A63" s="3" t="s">
        <v>614</v>
      </c>
    </row>
    <row r="64" spans="1:3">
      <c r="A64" s="4" t="s">
        <v>615</v>
      </c>
      <c r="B64" s="4" t="s">
        <v>55</v>
      </c>
      <c r="C64" s="5" t="n">
        <v>1111</v>
      </c>
    </row>
    <row r="65" spans="1:3">
      <c r="A65" s="4" t="s">
        <v>604</v>
      </c>
    </row>
    <row r="66" spans="1:3">
      <c r="A66" s="3" t="s">
        <v>614</v>
      </c>
    </row>
    <row r="67" spans="1:3">
      <c r="A67" s="4" t="s">
        <v>615</v>
      </c>
      <c r="B67" s="5" t="n">
        <v>231</v>
      </c>
      <c r="C67" s="5" t="n">
        <v>85</v>
      </c>
    </row>
    <row r="68" spans="1:3">
      <c r="A68" s="4" t="s">
        <v>616</v>
      </c>
      <c r="B68" s="5" t="n">
        <v>31577</v>
      </c>
      <c r="C68" s="5" t="n">
        <v>30918</v>
      </c>
    </row>
    <row r="69" spans="1:3">
      <c r="A69" s="4" t="s">
        <v>617</v>
      </c>
      <c r="B69" s="5" t="n">
        <v>31808</v>
      </c>
      <c r="C69" s="5" t="n">
        <v>31003</v>
      </c>
    </row>
    <row r="70" spans="1:3">
      <c r="A70" s="4" t="s">
        <v>618</v>
      </c>
      <c r="B70" s="5" t="n">
        <v>31</v>
      </c>
      <c r="C70" s="5" t="n">
        <v>16</v>
      </c>
    </row>
    <row r="71" spans="1:3">
      <c r="A71" s="4" t="s">
        <v>619</v>
      </c>
      <c r="B71" s="4" t="s">
        <v>55</v>
      </c>
      <c r="C71" s="5" t="n">
        <v>3</v>
      </c>
    </row>
    <row r="72" spans="1:3">
      <c r="A72" s="4" t="s">
        <v>632</v>
      </c>
    </row>
    <row r="73" spans="1:3">
      <c r="A73" s="3" t="s">
        <v>614</v>
      </c>
    </row>
    <row r="74" spans="1:3">
      <c r="A74" s="4" t="s">
        <v>615</v>
      </c>
      <c r="B74" s="5" t="n">
        <v>231</v>
      </c>
      <c r="C74" s="5" t="n">
        <v>12</v>
      </c>
    </row>
    <row r="75" spans="1:3">
      <c r="A75" s="4" t="s">
        <v>633</v>
      </c>
    </row>
    <row r="76" spans="1:3">
      <c r="A76" s="3" t="s">
        <v>614</v>
      </c>
    </row>
    <row r="77" spans="1:3">
      <c r="A77" s="4" t="s">
        <v>615</v>
      </c>
      <c r="B77" s="4" t="s">
        <v>55</v>
      </c>
      <c r="C77" s="5" t="n">
        <v>70</v>
      </c>
    </row>
    <row r="78" spans="1:3">
      <c r="A78" s="4" t="s">
        <v>634</v>
      </c>
    </row>
    <row r="79" spans="1:3">
      <c r="A79" s="3" t="s">
        <v>614</v>
      </c>
    </row>
    <row r="80" spans="1:3">
      <c r="A80" s="4" t="s">
        <v>615</v>
      </c>
      <c r="B80" s="4" t="s">
        <v>55</v>
      </c>
      <c r="C80" s="5" t="n">
        <v>3</v>
      </c>
    </row>
    <row r="81" spans="1:3">
      <c r="A81" s="4" t="s">
        <v>547</v>
      </c>
    </row>
    <row r="82" spans="1:3">
      <c r="A82" s="3" t="s">
        <v>614</v>
      </c>
    </row>
    <row r="83" spans="1:3">
      <c r="A83" s="4" t="s">
        <v>615</v>
      </c>
      <c r="B83" s="5" t="n">
        <v>5851</v>
      </c>
      <c r="C83" s="5" t="n">
        <v>3064</v>
      </c>
    </row>
    <row r="84" spans="1:3">
      <c r="A84" s="4" t="s">
        <v>616</v>
      </c>
      <c r="B84" s="5" t="n">
        <v>500761</v>
      </c>
      <c r="C84" s="5" t="n">
        <v>403588</v>
      </c>
    </row>
    <row r="85" spans="1:3">
      <c r="A85" s="4" t="s">
        <v>617</v>
      </c>
      <c r="B85" s="5" t="n">
        <v>506612</v>
      </c>
      <c r="C85" s="5" t="n">
        <v>406652</v>
      </c>
    </row>
    <row r="86" spans="1:3">
      <c r="A86" s="4" t="s">
        <v>618</v>
      </c>
      <c r="B86" s="5" t="n">
        <v>3419</v>
      </c>
      <c r="C86" s="5" t="n">
        <v>3452</v>
      </c>
    </row>
    <row r="87" spans="1:3">
      <c r="A87" s="4" t="s">
        <v>619</v>
      </c>
      <c r="B87" s="4" t="s">
        <v>55</v>
      </c>
      <c r="C87" s="5" t="n">
        <v>25</v>
      </c>
    </row>
    <row r="88" spans="1:3">
      <c r="A88" s="4" t="s">
        <v>635</v>
      </c>
    </row>
    <row r="89" spans="1:3">
      <c r="A89" s="3" t="s">
        <v>614</v>
      </c>
    </row>
    <row r="90" spans="1:3">
      <c r="A90" s="4" t="s">
        <v>615</v>
      </c>
      <c r="B90" s="5" t="n">
        <v>4484</v>
      </c>
      <c r="C90" s="5" t="n">
        <v>1313</v>
      </c>
    </row>
    <row r="91" spans="1:3">
      <c r="A91" s="4" t="s">
        <v>636</v>
      </c>
    </row>
    <row r="92" spans="1:3">
      <c r="A92" s="3" t="s">
        <v>614</v>
      </c>
    </row>
    <row r="93" spans="1:3">
      <c r="A93" s="4" t="s">
        <v>615</v>
      </c>
      <c r="B93" s="5" t="n">
        <v>429</v>
      </c>
      <c r="C93" s="5" t="n">
        <v>452</v>
      </c>
    </row>
    <row r="94" spans="1:3">
      <c r="A94" s="4" t="s">
        <v>637</v>
      </c>
    </row>
    <row r="95" spans="1:3">
      <c r="A95" s="3" t="s">
        <v>614</v>
      </c>
    </row>
    <row r="96" spans="1:3">
      <c r="A96" s="4" t="s">
        <v>615</v>
      </c>
      <c r="B96" s="5" t="n">
        <v>938</v>
      </c>
      <c r="C96" s="5" t="n">
        <v>1299</v>
      </c>
    </row>
    <row r="97" spans="1:3">
      <c r="A97" s="4" t="s">
        <v>594</v>
      </c>
    </row>
    <row r="98" spans="1:3">
      <c r="A98" s="3" t="s">
        <v>614</v>
      </c>
    </row>
    <row r="99" spans="1:3">
      <c r="A99" s="4" t="s">
        <v>615</v>
      </c>
      <c r="B99" s="5" t="n">
        <v>15</v>
      </c>
      <c r="C99" s="5" t="n">
        <v>1042</v>
      </c>
    </row>
    <row r="100" spans="1:3">
      <c r="A100" s="4" t="s">
        <v>616</v>
      </c>
      <c r="B100" s="5" t="n">
        <v>46906</v>
      </c>
      <c r="C100" s="5" t="n">
        <v>50488</v>
      </c>
    </row>
    <row r="101" spans="1:3">
      <c r="A101" s="4" t="s">
        <v>617</v>
      </c>
      <c r="B101" s="5" t="n">
        <v>46921</v>
      </c>
      <c r="C101" s="5" t="n">
        <v>51530</v>
      </c>
    </row>
    <row r="102" spans="1:3">
      <c r="A102" s="4" t="s">
        <v>618</v>
      </c>
      <c r="B102" s="5" t="n">
        <v>90</v>
      </c>
      <c r="C102" s="5" t="n">
        <v>820</v>
      </c>
    </row>
    <row r="103" spans="1:3">
      <c r="A103" s="4" t="s">
        <v>619</v>
      </c>
      <c r="B103" s="4" t="s">
        <v>55</v>
      </c>
      <c r="C103" s="4" t="s">
        <v>55</v>
      </c>
    </row>
    <row r="104" spans="1:3">
      <c r="A104" s="4" t="s">
        <v>638</v>
      </c>
    </row>
    <row r="105" spans="1:3">
      <c r="A105" s="3" t="s">
        <v>614</v>
      </c>
    </row>
    <row r="106" spans="1:3">
      <c r="A106" s="4" t="s">
        <v>615</v>
      </c>
      <c r="B106" s="4" t="s">
        <v>55</v>
      </c>
      <c r="C106" s="5" t="n">
        <v>245</v>
      </c>
    </row>
    <row r="107" spans="1:3">
      <c r="A107" s="4" t="s">
        <v>639</v>
      </c>
    </row>
    <row r="108" spans="1:3">
      <c r="A108" s="3" t="s">
        <v>614</v>
      </c>
    </row>
    <row r="109" spans="1:3">
      <c r="A109" s="4" t="s">
        <v>615</v>
      </c>
      <c r="B109" s="4" t="s">
        <v>55</v>
      </c>
      <c r="C109" s="4" t="s">
        <v>55</v>
      </c>
    </row>
    <row r="110" spans="1:3">
      <c r="A110" s="4" t="s">
        <v>640</v>
      </c>
    </row>
    <row r="111" spans="1:3">
      <c r="A111" s="3" t="s">
        <v>614</v>
      </c>
    </row>
    <row r="112" spans="1:3">
      <c r="A112" s="4" t="s">
        <v>615</v>
      </c>
      <c r="B112" s="5" t="n">
        <v>15</v>
      </c>
      <c r="C112" s="5" t="n">
        <v>797</v>
      </c>
    </row>
    <row r="113" spans="1:3">
      <c r="A113" s="4" t="s">
        <v>581</v>
      </c>
    </row>
    <row r="114" spans="1:3">
      <c r="A114" s="3" t="s">
        <v>614</v>
      </c>
    </row>
    <row r="115" spans="1:3">
      <c r="A115" s="4" t="s">
        <v>615</v>
      </c>
      <c r="B115" s="5" t="n">
        <v>110</v>
      </c>
      <c r="C115" s="5" t="n">
        <v>66</v>
      </c>
    </row>
    <row r="116" spans="1:3">
      <c r="A116" s="4" t="s">
        <v>616</v>
      </c>
      <c r="B116" s="5" t="n">
        <v>6062</v>
      </c>
      <c r="C116" s="5" t="n">
        <v>9632</v>
      </c>
    </row>
    <row r="117" spans="1:3">
      <c r="A117" s="4" t="s">
        <v>617</v>
      </c>
      <c r="B117" s="5" t="n">
        <v>6172</v>
      </c>
      <c r="C117" s="5" t="n">
        <v>9698</v>
      </c>
    </row>
    <row r="118" spans="1:3">
      <c r="A118" s="4" t="s">
        <v>618</v>
      </c>
      <c r="B118" s="5" t="n">
        <v>108</v>
      </c>
      <c r="C118" s="5" t="n">
        <v>10</v>
      </c>
    </row>
    <row r="119" spans="1:3">
      <c r="A119" s="4" t="s">
        <v>619</v>
      </c>
      <c r="B119" s="4" t="s">
        <v>55</v>
      </c>
      <c r="C119" s="4" t="s">
        <v>55</v>
      </c>
    </row>
    <row r="120" spans="1:3">
      <c r="A120" s="4" t="s">
        <v>641</v>
      </c>
    </row>
    <row r="121" spans="1:3">
      <c r="A121" s="3" t="s">
        <v>614</v>
      </c>
    </row>
    <row r="122" spans="1:3">
      <c r="A122" s="4" t="s">
        <v>615</v>
      </c>
      <c r="B122" s="5" t="n">
        <v>103</v>
      </c>
      <c r="C122" s="5" t="n">
        <v>66</v>
      </c>
    </row>
    <row r="123" spans="1:3">
      <c r="A123" s="4" t="s">
        <v>642</v>
      </c>
    </row>
    <row r="124" spans="1:3">
      <c r="A124" s="3" t="s">
        <v>614</v>
      </c>
    </row>
    <row r="125" spans="1:3">
      <c r="A125" s="4" t="s">
        <v>615</v>
      </c>
      <c r="B125" s="5" t="n">
        <v>1</v>
      </c>
      <c r="C125" s="4" t="s">
        <v>55</v>
      </c>
    </row>
    <row r="126" spans="1:3">
      <c r="A126" s="4" t="s">
        <v>643</v>
      </c>
    </row>
    <row r="127" spans="1:3">
      <c r="A127" s="3" t="s">
        <v>614</v>
      </c>
    </row>
    <row r="128" spans="1:3">
      <c r="A128" s="4" t="s">
        <v>615</v>
      </c>
      <c r="B128" s="5" t="n">
        <v>6</v>
      </c>
      <c r="C128" s="4" t="s">
        <v>55</v>
      </c>
    </row>
    <row r="129" spans="1:3">
      <c r="A129" s="4" t="s">
        <v>644</v>
      </c>
    </row>
    <row r="130" spans="1:3">
      <c r="A130" s="3" t="s">
        <v>614</v>
      </c>
    </row>
    <row r="131" spans="1:3">
      <c r="A131" s="4" t="s">
        <v>615</v>
      </c>
      <c r="B131" s="4" t="s">
        <v>55</v>
      </c>
      <c r="C131" s="4" t="s">
        <v>55</v>
      </c>
    </row>
    <row r="132" spans="1:3">
      <c r="A132" s="4" t="s">
        <v>616</v>
      </c>
      <c r="B132" s="5" t="n">
        <v>15846</v>
      </c>
      <c r="C132" s="5" t="n">
        <v>15244</v>
      </c>
    </row>
    <row r="133" spans="1:3">
      <c r="A133" s="4" t="s">
        <v>617</v>
      </c>
      <c r="B133" s="5" t="n">
        <v>15846</v>
      </c>
      <c r="C133" s="5" t="n">
        <v>15244</v>
      </c>
    </row>
    <row r="134" spans="1:3">
      <c r="A134" s="4" t="s">
        <v>618</v>
      </c>
      <c r="B134" s="4" t="s">
        <v>55</v>
      </c>
      <c r="C134" s="4" t="s">
        <v>55</v>
      </c>
    </row>
    <row r="135" spans="1:3">
      <c r="A135" s="4" t="s">
        <v>619</v>
      </c>
      <c r="B135" s="4" t="s">
        <v>55</v>
      </c>
      <c r="C135" s="4" t="s">
        <v>55</v>
      </c>
    </row>
    <row r="136" spans="1:3">
      <c r="A136" s="4" t="s">
        <v>645</v>
      </c>
    </row>
    <row r="137" spans="1:3">
      <c r="A137" s="3" t="s">
        <v>614</v>
      </c>
    </row>
    <row r="138" spans="1:3">
      <c r="A138" s="4" t="s">
        <v>615</v>
      </c>
      <c r="B138" s="4" t="s">
        <v>55</v>
      </c>
      <c r="C138" s="4" t="s">
        <v>55</v>
      </c>
    </row>
    <row r="139" spans="1:3">
      <c r="A139" s="4" t="s">
        <v>646</v>
      </c>
    </row>
    <row r="140" spans="1:3">
      <c r="A140" s="3" t="s">
        <v>614</v>
      </c>
    </row>
    <row r="141" spans="1:3">
      <c r="A141" s="4" t="s">
        <v>615</v>
      </c>
      <c r="B141" s="4" t="s">
        <v>55</v>
      </c>
      <c r="C141" s="4" t="s">
        <v>55</v>
      </c>
    </row>
    <row r="142" spans="1:3">
      <c r="A142" s="4" t="s">
        <v>647</v>
      </c>
    </row>
    <row r="143" spans="1:3">
      <c r="A143" s="3" t="s">
        <v>614</v>
      </c>
    </row>
    <row r="144" spans="1:3">
      <c r="A144" s="4" t="s">
        <v>615</v>
      </c>
      <c r="B144" s="4" t="s">
        <v>55</v>
      </c>
      <c r="C144" s="4" t="s">
        <v>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80</v>
      </c>
    </row>
    <row r="3" spans="1:4">
      <c r="A3" s="3" t="s">
        <v>649</v>
      </c>
    </row>
    <row r="4" spans="1:4">
      <c r="A4" s="4" t="s">
        <v>650</v>
      </c>
      <c r="B4" s="6" t="n">
        <v>4505</v>
      </c>
      <c r="C4" s="6" t="n">
        <v>3350</v>
      </c>
    </row>
    <row r="5" spans="1:4">
      <c r="A5" s="4" t="s">
        <v>651</v>
      </c>
      <c r="B5" s="5" t="n">
        <v>4710</v>
      </c>
      <c r="C5" s="5" t="n">
        <v>3574</v>
      </c>
    </row>
    <row r="6" spans="1:4">
      <c r="A6" s="4" t="s">
        <v>652</v>
      </c>
      <c r="B6" s="4" t="s">
        <v>55</v>
      </c>
      <c r="C6" s="4" t="s">
        <v>55</v>
      </c>
    </row>
    <row r="7" spans="1:4">
      <c r="A7" s="4" t="s">
        <v>653</v>
      </c>
      <c r="B7" s="5" t="n">
        <v>2204</v>
      </c>
      <c r="C7" s="5" t="n">
        <v>2389</v>
      </c>
    </row>
    <row r="8" spans="1:4">
      <c r="A8" s="4" t="s">
        <v>654</v>
      </c>
      <c r="B8" s="5" t="n">
        <v>4279</v>
      </c>
      <c r="C8" s="5" t="n">
        <v>4464</v>
      </c>
    </row>
    <row r="9" spans="1:4">
      <c r="A9" s="4" t="s">
        <v>655</v>
      </c>
      <c r="B9" s="5" t="n">
        <v>424</v>
      </c>
      <c r="C9" s="5" t="n">
        <v>373</v>
      </c>
    </row>
    <row r="10" spans="1:4">
      <c r="A10" s="4" t="s">
        <v>656</v>
      </c>
      <c r="B10" s="5" t="n">
        <v>6709</v>
      </c>
      <c r="C10" s="5" t="n">
        <v>5739</v>
      </c>
    </row>
    <row r="11" spans="1:4">
      <c r="A11" s="4" t="s">
        <v>657</v>
      </c>
      <c r="B11" s="5" t="n">
        <v>8989</v>
      </c>
      <c r="C11" s="5" t="n">
        <v>8038</v>
      </c>
    </row>
    <row r="12" spans="1:4">
      <c r="A12" s="4" t="s">
        <v>658</v>
      </c>
      <c r="B12" s="5" t="n">
        <v>4696</v>
      </c>
      <c r="C12" s="5" t="n">
        <v>4497</v>
      </c>
      <c r="D12" s="6" t="n">
        <v>4272</v>
      </c>
    </row>
    <row r="13" spans="1:4">
      <c r="A13" s="4" t="s">
        <v>659</v>
      </c>
      <c r="B13" s="5" t="n">
        <v>246</v>
      </c>
      <c r="C13" s="5" t="n">
        <v>121</v>
      </c>
      <c r="D13" s="5" t="n">
        <v>98</v>
      </c>
    </row>
    <row r="14" spans="1:4">
      <c r="A14" s="4" t="s">
        <v>660</v>
      </c>
      <c r="B14" s="5" t="n">
        <v>2078</v>
      </c>
      <c r="C14" s="5" t="n">
        <v>2661</v>
      </c>
      <c r="D14" s="5" t="n">
        <v>960</v>
      </c>
    </row>
    <row r="15" spans="1:4">
      <c r="A15" s="4" t="s">
        <v>661</v>
      </c>
      <c r="B15" s="4" t="s">
        <v>55</v>
      </c>
      <c r="C15" s="4" t="s">
        <v>55</v>
      </c>
      <c r="D15" s="5" t="n">
        <v>1</v>
      </c>
    </row>
    <row r="16" spans="1:4">
      <c r="A16" s="4" t="s">
        <v>662</v>
      </c>
      <c r="B16" s="5" t="n">
        <v>6774</v>
      </c>
      <c r="C16" s="5" t="n">
        <v>7158</v>
      </c>
      <c r="D16" s="5" t="n">
        <v>5232</v>
      </c>
    </row>
    <row r="17" spans="1:4">
      <c r="A17" s="4" t="s">
        <v>663</v>
      </c>
      <c r="B17" s="5" t="n">
        <v>246</v>
      </c>
      <c r="C17" s="5" t="n">
        <v>121</v>
      </c>
      <c r="D17" s="5" t="n">
        <v>99</v>
      </c>
    </row>
    <row r="18" spans="1:4">
      <c r="A18" s="4" t="s">
        <v>591</v>
      </c>
    </row>
    <row r="19" spans="1:4">
      <c r="A19" s="3" t="s">
        <v>649</v>
      </c>
    </row>
    <row r="20" spans="1:4">
      <c r="A20" s="4" t="s">
        <v>650</v>
      </c>
      <c r="B20" s="5" t="n">
        <v>2831</v>
      </c>
      <c r="C20" s="5" t="n">
        <v>1692</v>
      </c>
    </row>
    <row r="21" spans="1:4">
      <c r="A21" s="4" t="s">
        <v>651</v>
      </c>
      <c r="B21" s="5" t="n">
        <v>2919</v>
      </c>
      <c r="C21" s="5" t="n">
        <v>1736</v>
      </c>
    </row>
    <row r="22" spans="1:4">
      <c r="A22" s="4" t="s">
        <v>652</v>
      </c>
      <c r="B22" s="4" t="s">
        <v>55</v>
      </c>
      <c r="C22" s="4" t="s">
        <v>55</v>
      </c>
    </row>
    <row r="23" spans="1:4">
      <c r="A23" s="4" t="s">
        <v>653</v>
      </c>
      <c r="B23" s="5" t="n">
        <v>1650</v>
      </c>
      <c r="C23" s="5" t="n">
        <v>531</v>
      </c>
    </row>
    <row r="24" spans="1:4">
      <c r="A24" s="4" t="s">
        <v>654</v>
      </c>
      <c r="B24" s="5" t="n">
        <v>3575</v>
      </c>
      <c r="C24" s="5" t="n">
        <v>531</v>
      </c>
    </row>
    <row r="25" spans="1:4">
      <c r="A25" s="4" t="s">
        <v>655</v>
      </c>
      <c r="B25" s="5" t="n">
        <v>193</v>
      </c>
      <c r="C25" s="5" t="n">
        <v>43</v>
      </c>
    </row>
    <row r="26" spans="1:4">
      <c r="A26" s="4" t="s">
        <v>658</v>
      </c>
      <c r="B26" s="5" t="n">
        <v>2768</v>
      </c>
      <c r="C26" s="5" t="n">
        <v>2663</v>
      </c>
      <c r="D26" s="5" t="n">
        <v>1589</v>
      </c>
    </row>
    <row r="27" spans="1:4">
      <c r="A27" s="4" t="s">
        <v>659</v>
      </c>
      <c r="B27" s="5" t="n">
        <v>157</v>
      </c>
      <c r="C27" s="5" t="n">
        <v>60</v>
      </c>
      <c r="D27" s="5" t="n">
        <v>66</v>
      </c>
    </row>
    <row r="28" spans="1:4">
      <c r="A28" s="4" t="s">
        <v>660</v>
      </c>
      <c r="B28" s="5" t="n">
        <v>1619</v>
      </c>
      <c r="C28" s="5" t="n">
        <v>532</v>
      </c>
      <c r="D28" s="5" t="n">
        <v>572</v>
      </c>
    </row>
    <row r="29" spans="1:4">
      <c r="A29" s="4" t="s">
        <v>661</v>
      </c>
      <c r="B29" s="4" t="s">
        <v>55</v>
      </c>
      <c r="C29" s="4" t="s">
        <v>55</v>
      </c>
      <c r="D29" s="4" t="s">
        <v>55</v>
      </c>
    </row>
    <row r="30" spans="1:4">
      <c r="A30" s="4" t="s">
        <v>573</v>
      </c>
    </row>
    <row r="31" spans="1:4">
      <c r="A31" s="3" t="s">
        <v>649</v>
      </c>
    </row>
    <row r="32" spans="1:4">
      <c r="A32" s="4" t="s">
        <v>650</v>
      </c>
      <c r="B32" s="5" t="n">
        <v>130</v>
      </c>
      <c r="C32" s="5" t="n">
        <v>202</v>
      </c>
    </row>
    <row r="33" spans="1:4">
      <c r="A33" s="4" t="s">
        <v>651</v>
      </c>
      <c r="B33" s="5" t="n">
        <v>130</v>
      </c>
      <c r="C33" s="5" t="n">
        <v>352</v>
      </c>
    </row>
    <row r="34" spans="1:4">
      <c r="A34" s="4" t="s">
        <v>652</v>
      </c>
      <c r="B34" s="4" t="s">
        <v>55</v>
      </c>
      <c r="C34" s="4" t="s">
        <v>55</v>
      </c>
    </row>
    <row r="35" spans="1:4">
      <c r="A35" s="4" t="s">
        <v>653</v>
      </c>
      <c r="B35" s="5" t="n">
        <v>217</v>
      </c>
      <c r="C35" s="5" t="n">
        <v>224</v>
      </c>
    </row>
    <row r="36" spans="1:4">
      <c r="A36" s="4" t="s">
        <v>654</v>
      </c>
      <c r="B36" s="5" t="n">
        <v>367</v>
      </c>
      <c r="C36" s="5" t="n">
        <v>374</v>
      </c>
    </row>
    <row r="37" spans="1:4">
      <c r="A37" s="4" t="s">
        <v>655</v>
      </c>
      <c r="B37" s="5" t="n">
        <v>173</v>
      </c>
      <c r="C37" s="5" t="n">
        <v>175</v>
      </c>
    </row>
    <row r="38" spans="1:4">
      <c r="A38" s="4" t="s">
        <v>658</v>
      </c>
      <c r="B38" s="5" t="n">
        <v>239</v>
      </c>
      <c r="C38" s="5" t="n">
        <v>346</v>
      </c>
      <c r="D38" s="5" t="n">
        <v>537</v>
      </c>
    </row>
    <row r="39" spans="1:4">
      <c r="A39" s="4" t="s">
        <v>659</v>
      </c>
      <c r="B39" s="5" t="n">
        <v>4</v>
      </c>
      <c r="C39" s="5" t="n">
        <v>10</v>
      </c>
      <c r="D39" s="5" t="n">
        <v>4</v>
      </c>
    </row>
    <row r="40" spans="1:4">
      <c r="A40" s="4" t="s">
        <v>660</v>
      </c>
      <c r="B40" s="5" t="n">
        <v>118</v>
      </c>
      <c r="C40" s="5" t="n">
        <v>227</v>
      </c>
      <c r="D40" s="5" t="n">
        <v>376</v>
      </c>
    </row>
    <row r="41" spans="1:4">
      <c r="A41" s="4" t="s">
        <v>661</v>
      </c>
      <c r="B41" s="4" t="s">
        <v>55</v>
      </c>
      <c r="C41" s="4" t="s">
        <v>55</v>
      </c>
      <c r="D41" s="4" t="s">
        <v>55</v>
      </c>
    </row>
    <row r="42" spans="1:4">
      <c r="A42" s="4" t="s">
        <v>575</v>
      </c>
    </row>
    <row r="43" spans="1:4">
      <c r="A43" s="3" t="s">
        <v>649</v>
      </c>
    </row>
    <row r="44" spans="1:4">
      <c r="A44" s="4" t="s">
        <v>650</v>
      </c>
      <c r="B44" s="4" t="s">
        <v>55</v>
      </c>
      <c r="C44" s="4" t="s">
        <v>55</v>
      </c>
    </row>
    <row r="45" spans="1:4">
      <c r="A45" s="4" t="s">
        <v>651</v>
      </c>
      <c r="B45" s="4" t="s">
        <v>55</v>
      </c>
      <c r="C45" s="4" t="s">
        <v>55</v>
      </c>
    </row>
    <row r="46" spans="1:4">
      <c r="A46" s="4" t="s">
        <v>652</v>
      </c>
      <c r="B46" s="4" t="s">
        <v>55</v>
      </c>
      <c r="C46" s="4" t="s">
        <v>55</v>
      </c>
    </row>
    <row r="47" spans="1:4">
      <c r="A47" s="4" t="s">
        <v>653</v>
      </c>
      <c r="B47" s="4" t="s">
        <v>55</v>
      </c>
      <c r="C47" s="5" t="n">
        <v>1111</v>
      </c>
    </row>
    <row r="48" spans="1:4">
      <c r="A48" s="4" t="s">
        <v>654</v>
      </c>
      <c r="B48" s="4" t="s">
        <v>55</v>
      </c>
      <c r="C48" s="5" t="n">
        <v>3036</v>
      </c>
    </row>
    <row r="49" spans="1:4">
      <c r="A49" s="4" t="s">
        <v>655</v>
      </c>
      <c r="B49" s="4" t="s">
        <v>55</v>
      </c>
      <c r="C49" s="5" t="n">
        <v>58</v>
      </c>
    </row>
    <row r="50" spans="1:4">
      <c r="A50" s="4" t="s">
        <v>658</v>
      </c>
      <c r="B50" s="4" t="s">
        <v>55</v>
      </c>
      <c r="C50" s="4" t="s">
        <v>55</v>
      </c>
      <c r="D50" s="5" t="n">
        <v>1514</v>
      </c>
    </row>
    <row r="51" spans="1:4">
      <c r="A51" s="4" t="s">
        <v>659</v>
      </c>
      <c r="B51" s="4" t="s">
        <v>55</v>
      </c>
      <c r="C51" s="4" t="s">
        <v>55</v>
      </c>
      <c r="D51" s="4" t="s">
        <v>55</v>
      </c>
    </row>
    <row r="52" spans="1:4">
      <c r="A52" s="4" t="s">
        <v>660</v>
      </c>
      <c r="B52" s="4" t="s">
        <v>55</v>
      </c>
      <c r="C52" s="5" t="n">
        <v>1243</v>
      </c>
      <c r="D52" s="4" t="s">
        <v>55</v>
      </c>
    </row>
    <row r="53" spans="1:4">
      <c r="A53" s="4" t="s">
        <v>661</v>
      </c>
      <c r="B53" s="4" t="s">
        <v>55</v>
      </c>
      <c r="C53" s="4" t="s">
        <v>55</v>
      </c>
      <c r="D53" s="4" t="s">
        <v>55</v>
      </c>
    </row>
    <row r="54" spans="1:4">
      <c r="A54" s="4" t="s">
        <v>604</v>
      </c>
    </row>
    <row r="55" spans="1:4">
      <c r="A55" s="3" t="s">
        <v>649</v>
      </c>
    </row>
    <row r="56" spans="1:4">
      <c r="A56" s="4" t="s">
        <v>650</v>
      </c>
      <c r="B56" s="5" t="n">
        <v>139</v>
      </c>
      <c r="C56" s="5" t="n">
        <v>106</v>
      </c>
    </row>
    <row r="57" spans="1:4">
      <c r="A57" s="4" t="s">
        <v>651</v>
      </c>
      <c r="B57" s="5" t="n">
        <v>139</v>
      </c>
      <c r="C57" s="5" t="n">
        <v>106</v>
      </c>
    </row>
    <row r="58" spans="1:4">
      <c r="A58" s="4" t="s">
        <v>652</v>
      </c>
      <c r="B58" s="4" t="s">
        <v>55</v>
      </c>
      <c r="C58" s="4" t="s">
        <v>55</v>
      </c>
    </row>
    <row r="59" spans="1:4">
      <c r="A59" s="4" t="s">
        <v>653</v>
      </c>
      <c r="B59" s="4" t="s">
        <v>55</v>
      </c>
      <c r="C59" s="4" t="s">
        <v>55</v>
      </c>
    </row>
    <row r="60" spans="1:4">
      <c r="A60" s="4" t="s">
        <v>654</v>
      </c>
      <c r="B60" s="4" t="s">
        <v>55</v>
      </c>
      <c r="C60" s="4" t="s">
        <v>55</v>
      </c>
    </row>
    <row r="61" spans="1:4">
      <c r="A61" s="4" t="s">
        <v>655</v>
      </c>
      <c r="B61" s="4" t="s">
        <v>55</v>
      </c>
      <c r="C61" s="4" t="s">
        <v>55</v>
      </c>
    </row>
    <row r="62" spans="1:4">
      <c r="A62" s="4" t="s">
        <v>658</v>
      </c>
      <c r="B62" s="5" t="n">
        <v>156</v>
      </c>
      <c r="C62" s="5" t="n">
        <v>143</v>
      </c>
      <c r="D62" s="5" t="n">
        <v>162</v>
      </c>
    </row>
    <row r="63" spans="1:4">
      <c r="A63" s="4" t="s">
        <v>659</v>
      </c>
      <c r="B63" s="5" t="n">
        <v>9</v>
      </c>
      <c r="C63" s="5" t="n">
        <v>8</v>
      </c>
      <c r="D63" s="5" t="n">
        <v>3</v>
      </c>
    </row>
    <row r="64" spans="1:4">
      <c r="A64" s="4" t="s">
        <v>660</v>
      </c>
      <c r="B64" s="4" t="s">
        <v>55</v>
      </c>
      <c r="C64" s="4" t="s">
        <v>55</v>
      </c>
      <c r="D64" s="4" t="s">
        <v>55</v>
      </c>
    </row>
    <row r="65" spans="1:4">
      <c r="A65" s="4" t="s">
        <v>661</v>
      </c>
      <c r="B65" s="4" t="s">
        <v>55</v>
      </c>
      <c r="C65" s="4" t="s">
        <v>55</v>
      </c>
      <c r="D65" s="4" t="s">
        <v>55</v>
      </c>
    </row>
    <row r="66" spans="1:4">
      <c r="A66" s="4" t="s">
        <v>664</v>
      </c>
    </row>
    <row r="67" spans="1:4">
      <c r="A67" s="3" t="s">
        <v>649</v>
      </c>
    </row>
    <row r="68" spans="1:4">
      <c r="A68" s="4" t="s">
        <v>650</v>
      </c>
      <c r="B68" s="5" t="n">
        <v>1387</v>
      </c>
      <c r="C68" s="5" t="n">
        <v>1332</v>
      </c>
    </row>
    <row r="69" spans="1:4">
      <c r="A69" s="4" t="s">
        <v>651</v>
      </c>
      <c r="B69" s="5" t="n">
        <v>1504</v>
      </c>
      <c r="C69" s="5" t="n">
        <v>1362</v>
      </c>
    </row>
    <row r="70" spans="1:4">
      <c r="A70" s="4" t="s">
        <v>652</v>
      </c>
      <c r="B70" s="4" t="s">
        <v>55</v>
      </c>
      <c r="C70" s="4" t="s">
        <v>55</v>
      </c>
    </row>
    <row r="71" spans="1:4">
      <c r="A71" s="4" t="s">
        <v>653</v>
      </c>
      <c r="B71" s="5" t="n">
        <v>322</v>
      </c>
      <c r="C71" s="5" t="n">
        <v>515</v>
      </c>
    </row>
    <row r="72" spans="1:4">
      <c r="A72" s="4" t="s">
        <v>654</v>
      </c>
      <c r="B72" s="5" t="n">
        <v>322</v>
      </c>
      <c r="C72" s="5" t="n">
        <v>515</v>
      </c>
    </row>
    <row r="73" spans="1:4">
      <c r="A73" s="4" t="s">
        <v>655</v>
      </c>
      <c r="B73" s="5" t="n">
        <v>49</v>
      </c>
      <c r="C73" s="5" t="n">
        <v>97</v>
      </c>
    </row>
    <row r="74" spans="1:4">
      <c r="A74" s="4" t="s">
        <v>658</v>
      </c>
      <c r="B74" s="5" t="n">
        <v>1514</v>
      </c>
      <c r="C74" s="5" t="n">
        <v>1327</v>
      </c>
      <c r="D74" s="5" t="n">
        <v>470</v>
      </c>
    </row>
    <row r="75" spans="1:4">
      <c r="A75" s="4" t="s">
        <v>659</v>
      </c>
      <c r="B75" s="5" t="n">
        <v>73</v>
      </c>
      <c r="C75" s="5" t="n">
        <v>42</v>
      </c>
      <c r="D75" s="5" t="n">
        <v>25</v>
      </c>
    </row>
    <row r="76" spans="1:4">
      <c r="A76" s="4" t="s">
        <v>660</v>
      </c>
      <c r="B76" s="5" t="n">
        <v>325</v>
      </c>
      <c r="C76" s="5" t="n">
        <v>650</v>
      </c>
      <c r="D76" s="4" t="s">
        <v>55</v>
      </c>
    </row>
    <row r="77" spans="1:4">
      <c r="A77" s="4" t="s">
        <v>661</v>
      </c>
      <c r="B77" s="4" t="s">
        <v>55</v>
      </c>
      <c r="C77" s="4" t="s">
        <v>55</v>
      </c>
      <c r="D77" s="4" t="s">
        <v>55</v>
      </c>
    </row>
    <row r="78" spans="1:4">
      <c r="A78" s="4" t="s">
        <v>594</v>
      </c>
    </row>
    <row r="79" spans="1:4">
      <c r="A79" s="3" t="s">
        <v>649</v>
      </c>
    </row>
    <row r="80" spans="1:4">
      <c r="A80" s="4" t="s">
        <v>650</v>
      </c>
      <c r="B80" s="5" t="n">
        <v>16</v>
      </c>
      <c r="C80" s="5" t="n">
        <v>18</v>
      </c>
    </row>
    <row r="81" spans="1:4">
      <c r="A81" s="4" t="s">
        <v>651</v>
      </c>
      <c r="B81" s="5" t="n">
        <v>16</v>
      </c>
      <c r="C81" s="5" t="n">
        <v>18</v>
      </c>
    </row>
    <row r="82" spans="1:4">
      <c r="A82" s="4" t="s">
        <v>652</v>
      </c>
      <c r="B82" s="4" t="s">
        <v>55</v>
      </c>
      <c r="C82" s="4" t="s">
        <v>55</v>
      </c>
    </row>
    <row r="83" spans="1:4">
      <c r="A83" s="4" t="s">
        <v>653</v>
      </c>
      <c r="B83" s="4" t="s">
        <v>55</v>
      </c>
      <c r="C83" s="4" t="s">
        <v>55</v>
      </c>
    </row>
    <row r="84" spans="1:4">
      <c r="A84" s="4" t="s">
        <v>654</v>
      </c>
      <c r="B84" s="4" t="s">
        <v>55</v>
      </c>
      <c r="C84" s="4" t="s">
        <v>55</v>
      </c>
    </row>
    <row r="85" spans="1:4">
      <c r="A85" s="4" t="s">
        <v>655</v>
      </c>
      <c r="B85" s="4" t="s">
        <v>55</v>
      </c>
      <c r="C85" s="4" t="s">
        <v>55</v>
      </c>
    </row>
    <row r="86" spans="1:4">
      <c r="A86" s="4" t="s">
        <v>658</v>
      </c>
      <c r="B86" s="5" t="n">
        <v>17</v>
      </c>
      <c r="C86" s="5" t="n">
        <v>18</v>
      </c>
      <c r="D86" s="4" t="s">
        <v>55</v>
      </c>
    </row>
    <row r="87" spans="1:4">
      <c r="A87" s="4" t="s">
        <v>659</v>
      </c>
      <c r="B87" s="5" t="n">
        <v>1</v>
      </c>
      <c r="C87" s="4" t="s">
        <v>55</v>
      </c>
      <c r="D87" s="4" t="s">
        <v>55</v>
      </c>
    </row>
    <row r="88" spans="1:4">
      <c r="A88" s="4" t="s">
        <v>660</v>
      </c>
      <c r="B88" s="4" t="s">
        <v>55</v>
      </c>
      <c r="C88" s="4" t="s">
        <v>55</v>
      </c>
      <c r="D88" s="4" t="s">
        <v>55</v>
      </c>
    </row>
    <row r="89" spans="1:4">
      <c r="A89" s="4" t="s">
        <v>661</v>
      </c>
      <c r="B89" s="4" t="s">
        <v>55</v>
      </c>
      <c r="C89" s="4" t="s">
        <v>55</v>
      </c>
      <c r="D89" s="4" t="s">
        <v>55</v>
      </c>
    </row>
    <row r="90" spans="1:4">
      <c r="A90" s="4" t="s">
        <v>581</v>
      </c>
    </row>
    <row r="91" spans="1:4">
      <c r="A91" s="3" t="s">
        <v>649</v>
      </c>
    </row>
    <row r="92" spans="1:4">
      <c r="A92" s="4" t="s">
        <v>650</v>
      </c>
      <c r="B92" s="5" t="n">
        <v>2</v>
      </c>
      <c r="C92" s="4" t="s">
        <v>55</v>
      </c>
    </row>
    <row r="93" spans="1:4">
      <c r="A93" s="4" t="s">
        <v>651</v>
      </c>
      <c r="B93" s="5" t="n">
        <v>2</v>
      </c>
      <c r="C93" s="4" t="s">
        <v>55</v>
      </c>
    </row>
    <row r="94" spans="1:4">
      <c r="A94" s="4" t="s">
        <v>652</v>
      </c>
      <c r="B94" s="4" t="s">
        <v>55</v>
      </c>
      <c r="C94" s="4" t="s">
        <v>55</v>
      </c>
    </row>
    <row r="95" spans="1:4">
      <c r="A95" s="4" t="s">
        <v>653</v>
      </c>
      <c r="B95" s="5" t="n">
        <v>15</v>
      </c>
      <c r="C95" s="5" t="n">
        <v>8</v>
      </c>
    </row>
    <row r="96" spans="1:4">
      <c r="A96" s="4" t="s">
        <v>654</v>
      </c>
      <c r="B96" s="5" t="n">
        <v>15</v>
      </c>
      <c r="C96" s="5" t="n">
        <v>8</v>
      </c>
    </row>
    <row r="97" spans="1:4">
      <c r="A97" s="4" t="s">
        <v>655</v>
      </c>
      <c r="B97" s="5" t="n">
        <v>9</v>
      </c>
      <c r="C97" s="4" t="s">
        <v>55</v>
      </c>
    </row>
    <row r="98" spans="1:4">
      <c r="A98" s="4" t="s">
        <v>658</v>
      </c>
      <c r="B98" s="5" t="n">
        <v>2</v>
      </c>
      <c r="C98" s="4" t="s">
        <v>55</v>
      </c>
      <c r="D98" s="4" t="s">
        <v>55</v>
      </c>
    </row>
    <row r="99" spans="1:4">
      <c r="A99" s="4" t="s">
        <v>659</v>
      </c>
      <c r="B99" s="5" t="n">
        <v>2</v>
      </c>
      <c r="C99" s="5" t="n">
        <v>1</v>
      </c>
      <c r="D99" s="4" t="s">
        <v>55</v>
      </c>
    </row>
    <row r="100" spans="1:4">
      <c r="A100" s="4" t="s">
        <v>660</v>
      </c>
      <c r="B100" s="5" t="n">
        <v>16</v>
      </c>
      <c r="C100" s="5" t="n">
        <v>9</v>
      </c>
      <c r="D100" s="5" t="n">
        <v>12</v>
      </c>
    </row>
    <row r="101" spans="1:4">
      <c r="A101" s="4" t="s">
        <v>661</v>
      </c>
      <c r="B101" s="4" t="s">
        <v>55</v>
      </c>
      <c r="C101" s="4" t="s">
        <v>55</v>
      </c>
      <c r="D101" s="6"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0</v>
      </c>
    </row>
    <row r="2" spans="1:3">
      <c r="A2" s="3" t="s">
        <v>666</v>
      </c>
    </row>
    <row r="3" spans="1:3">
      <c r="A3" s="4" t="s">
        <v>667</v>
      </c>
      <c r="B3" s="6" t="n">
        <v>553683</v>
      </c>
      <c r="C3" s="6" t="n">
        <v>506842</v>
      </c>
    </row>
    <row r="4" spans="1:3">
      <c r="A4" s="4" t="s">
        <v>668</v>
      </c>
    </row>
    <row r="5" spans="1:3">
      <c r="A5" s="3" t="s">
        <v>666</v>
      </c>
    </row>
    <row r="6" spans="1:3">
      <c r="A6" s="4" t="s">
        <v>667</v>
      </c>
      <c r="B6" s="5" t="n">
        <v>521768</v>
      </c>
      <c r="C6" s="5" t="n">
        <v>474116</v>
      </c>
    </row>
    <row r="7" spans="1:3">
      <c r="A7" s="4" t="s">
        <v>669</v>
      </c>
    </row>
    <row r="8" spans="1:3">
      <c r="A8" s="3" t="s">
        <v>666</v>
      </c>
    </row>
    <row r="9" spans="1:3">
      <c r="A9" s="4" t="s">
        <v>667</v>
      </c>
      <c r="B9" s="5" t="n">
        <v>8669</v>
      </c>
      <c r="C9" s="5" t="n">
        <v>10253</v>
      </c>
    </row>
    <row r="10" spans="1:3">
      <c r="A10" s="4" t="s">
        <v>670</v>
      </c>
    </row>
    <row r="11" spans="1:3">
      <c r="A11" s="3" t="s">
        <v>666</v>
      </c>
    </row>
    <row r="12" spans="1:3">
      <c r="A12" s="4" t="s">
        <v>667</v>
      </c>
      <c r="B12" s="5" t="n">
        <v>23246</v>
      </c>
      <c r="C12" s="5" t="n">
        <v>22472</v>
      </c>
    </row>
    <row r="13" spans="1:3">
      <c r="A13" s="4" t="s">
        <v>671</v>
      </c>
    </row>
    <row r="14" spans="1:3">
      <c r="A14" s="3" t="s">
        <v>666</v>
      </c>
    </row>
    <row r="15" spans="1:3">
      <c r="A15" s="4" t="s">
        <v>667</v>
      </c>
      <c r="B15" s="4" t="s">
        <v>55</v>
      </c>
      <c r="C15" s="4" t="s">
        <v>55</v>
      </c>
    </row>
    <row r="16" spans="1:3">
      <c r="A16" s="4" t="s">
        <v>672</v>
      </c>
    </row>
    <row r="17" spans="1:3">
      <c r="A17" s="3" t="s">
        <v>666</v>
      </c>
    </row>
    <row r="18" spans="1:3">
      <c r="A18" s="4" t="s">
        <v>667</v>
      </c>
      <c r="B18" s="4" t="s">
        <v>55</v>
      </c>
      <c r="C18" s="5" t="n">
        <v>1</v>
      </c>
    </row>
    <row r="19" spans="1:3">
      <c r="A19" s="4" t="s">
        <v>591</v>
      </c>
    </row>
    <row r="20" spans="1:3">
      <c r="A20" s="3" t="s">
        <v>666</v>
      </c>
    </row>
    <row r="21" spans="1:3">
      <c r="A21" s="4" t="s">
        <v>667</v>
      </c>
      <c r="B21" s="5" t="n">
        <v>403594</v>
      </c>
      <c r="C21" s="5" t="n">
        <v>371002</v>
      </c>
    </row>
    <row r="22" spans="1:3">
      <c r="A22" s="4" t="s">
        <v>673</v>
      </c>
    </row>
    <row r="23" spans="1:3">
      <c r="A23" s="3" t="s">
        <v>666</v>
      </c>
    </row>
    <row r="24" spans="1:3">
      <c r="A24" s="4" t="s">
        <v>667</v>
      </c>
      <c r="B24" s="5" t="n">
        <v>376998</v>
      </c>
      <c r="C24" s="5" t="n">
        <v>345197</v>
      </c>
    </row>
    <row r="25" spans="1:3">
      <c r="A25" s="4" t="s">
        <v>674</v>
      </c>
    </row>
    <row r="26" spans="1:3">
      <c r="A26" s="3" t="s">
        <v>666</v>
      </c>
    </row>
    <row r="27" spans="1:3">
      <c r="A27" s="4" t="s">
        <v>667</v>
      </c>
      <c r="B27" s="5" t="n">
        <v>5868</v>
      </c>
      <c r="C27" s="5" t="n">
        <v>7381</v>
      </c>
    </row>
    <row r="28" spans="1:3">
      <c r="A28" s="4" t="s">
        <v>675</v>
      </c>
    </row>
    <row r="29" spans="1:3">
      <c r="A29" s="3" t="s">
        <v>666</v>
      </c>
    </row>
    <row r="30" spans="1:3">
      <c r="A30" s="4" t="s">
        <v>667</v>
      </c>
      <c r="B30" s="5" t="n">
        <v>20728</v>
      </c>
      <c r="C30" s="5" t="n">
        <v>18424</v>
      </c>
    </row>
    <row r="31" spans="1:3">
      <c r="A31" s="4" t="s">
        <v>676</v>
      </c>
    </row>
    <row r="32" spans="1:3">
      <c r="A32" s="3" t="s">
        <v>666</v>
      </c>
    </row>
    <row r="33" spans="1:3">
      <c r="A33" s="4" t="s">
        <v>667</v>
      </c>
      <c r="B33" s="4" t="s">
        <v>55</v>
      </c>
      <c r="C33" s="4" t="s">
        <v>55</v>
      </c>
    </row>
    <row r="34" spans="1:3">
      <c r="A34" s="4" t="s">
        <v>677</v>
      </c>
    </row>
    <row r="35" spans="1:3">
      <c r="A35" s="3" t="s">
        <v>666</v>
      </c>
    </row>
    <row r="36" spans="1:3">
      <c r="A36" s="4" t="s">
        <v>667</v>
      </c>
      <c r="B36" s="4" t="s">
        <v>55</v>
      </c>
      <c r="C36" s="4" t="s">
        <v>55</v>
      </c>
    </row>
    <row r="37" spans="1:3">
      <c r="A37" s="4" t="s">
        <v>573</v>
      </c>
    </row>
    <row r="38" spans="1:3">
      <c r="A38" s="3" t="s">
        <v>666</v>
      </c>
    </row>
    <row r="39" spans="1:3">
      <c r="A39" s="4" t="s">
        <v>667</v>
      </c>
      <c r="B39" s="5" t="n">
        <v>103586</v>
      </c>
      <c r="C39" s="5" t="n">
        <v>79911</v>
      </c>
    </row>
    <row r="40" spans="1:3">
      <c r="A40" s="4" t="s">
        <v>678</v>
      </c>
    </row>
    <row r="41" spans="1:3">
      <c r="A41" s="3" t="s">
        <v>666</v>
      </c>
    </row>
    <row r="42" spans="1:3">
      <c r="A42" s="4" t="s">
        <v>667</v>
      </c>
      <c r="B42" s="5" t="n">
        <v>98798</v>
      </c>
      <c r="C42" s="5" t="n">
        <v>74771</v>
      </c>
    </row>
    <row r="43" spans="1:3">
      <c r="A43" s="4" t="s">
        <v>679</v>
      </c>
    </row>
    <row r="44" spans="1:3">
      <c r="A44" s="3" t="s">
        <v>666</v>
      </c>
    </row>
    <row r="45" spans="1:3">
      <c r="A45" s="4" t="s">
        <v>667</v>
      </c>
      <c r="B45" s="5" t="n">
        <v>2550</v>
      </c>
      <c r="C45" s="5" t="n">
        <v>2349</v>
      </c>
    </row>
    <row r="46" spans="1:3">
      <c r="A46" s="4" t="s">
        <v>680</v>
      </c>
    </row>
    <row r="47" spans="1:3">
      <c r="A47" s="3" t="s">
        <v>666</v>
      </c>
    </row>
    <row r="48" spans="1:3">
      <c r="A48" s="4" t="s">
        <v>667</v>
      </c>
      <c r="B48" s="5" t="n">
        <v>2238</v>
      </c>
      <c r="C48" s="5" t="n">
        <v>2790</v>
      </c>
    </row>
    <row r="49" spans="1:3">
      <c r="A49" s="4" t="s">
        <v>681</v>
      </c>
    </row>
    <row r="50" spans="1:3">
      <c r="A50" s="3" t="s">
        <v>666</v>
      </c>
    </row>
    <row r="51" spans="1:3">
      <c r="A51" s="4" t="s">
        <v>667</v>
      </c>
      <c r="B51" s="4" t="s">
        <v>55</v>
      </c>
      <c r="C51" s="4" t="s">
        <v>55</v>
      </c>
    </row>
    <row r="52" spans="1:3">
      <c r="A52" s="4" t="s">
        <v>682</v>
      </c>
    </row>
    <row r="53" spans="1:3">
      <c r="A53" s="3" t="s">
        <v>666</v>
      </c>
    </row>
    <row r="54" spans="1:3">
      <c r="A54" s="4" t="s">
        <v>667</v>
      </c>
      <c r="B54" s="4" t="s">
        <v>55</v>
      </c>
      <c r="C54" s="5" t="n">
        <v>1</v>
      </c>
    </row>
    <row r="55" spans="1:3">
      <c r="A55" s="4" t="s">
        <v>575</v>
      </c>
    </row>
    <row r="56" spans="1:3">
      <c r="A56" s="3" t="s">
        <v>666</v>
      </c>
    </row>
    <row r="57" spans="1:3">
      <c r="A57" s="4" t="s">
        <v>667</v>
      </c>
      <c r="B57" s="5" t="n">
        <v>14695</v>
      </c>
      <c r="C57" s="5" t="n">
        <v>24926</v>
      </c>
    </row>
    <row r="58" spans="1:3">
      <c r="A58" s="4" t="s">
        <v>683</v>
      </c>
    </row>
    <row r="59" spans="1:3">
      <c r="A59" s="3" t="s">
        <v>666</v>
      </c>
    </row>
    <row r="60" spans="1:3">
      <c r="A60" s="4" t="s">
        <v>667</v>
      </c>
      <c r="B60" s="5" t="n">
        <v>14695</v>
      </c>
      <c r="C60" s="5" t="n">
        <v>23460</v>
      </c>
    </row>
    <row r="61" spans="1:3">
      <c r="A61" s="4" t="s">
        <v>684</v>
      </c>
    </row>
    <row r="62" spans="1:3">
      <c r="A62" s="3" t="s">
        <v>666</v>
      </c>
    </row>
    <row r="63" spans="1:3">
      <c r="A63" s="4" t="s">
        <v>667</v>
      </c>
      <c r="B63" s="4" t="s">
        <v>55</v>
      </c>
      <c r="C63" s="5" t="n">
        <v>355</v>
      </c>
    </row>
    <row r="64" spans="1:3">
      <c r="A64" s="4" t="s">
        <v>685</v>
      </c>
    </row>
    <row r="65" spans="1:3">
      <c r="A65" s="3" t="s">
        <v>666</v>
      </c>
    </row>
    <row r="66" spans="1:3">
      <c r="A66" s="4" t="s">
        <v>667</v>
      </c>
      <c r="B66" s="4" t="s">
        <v>55</v>
      </c>
      <c r="C66" s="5" t="n">
        <v>1111</v>
      </c>
    </row>
    <row r="67" spans="1:3">
      <c r="A67" s="4" t="s">
        <v>686</v>
      </c>
    </row>
    <row r="68" spans="1:3">
      <c r="A68" s="3" t="s">
        <v>666</v>
      </c>
    </row>
    <row r="69" spans="1:3">
      <c r="A69" s="4" t="s">
        <v>667</v>
      </c>
      <c r="B69" s="4" t="s">
        <v>55</v>
      </c>
      <c r="C69" s="4" t="s">
        <v>55</v>
      </c>
    </row>
    <row r="70" spans="1:3">
      <c r="A70" s="4" t="s">
        <v>687</v>
      </c>
    </row>
    <row r="71" spans="1:3">
      <c r="A71" s="3" t="s">
        <v>666</v>
      </c>
    </row>
    <row r="72" spans="1:3">
      <c r="A72" s="4" t="s">
        <v>667</v>
      </c>
      <c r="B72" s="4" t="s">
        <v>55</v>
      </c>
      <c r="C72" s="4" t="s">
        <v>55</v>
      </c>
    </row>
    <row r="73" spans="1:3">
      <c r="A73" s="4" t="s">
        <v>604</v>
      </c>
    </row>
    <row r="74" spans="1:3">
      <c r="A74" s="3" t="s">
        <v>666</v>
      </c>
    </row>
    <row r="75" spans="1:3">
      <c r="A75" s="4" t="s">
        <v>667</v>
      </c>
      <c r="B75" s="5" t="n">
        <v>31808</v>
      </c>
      <c r="C75" s="5" t="n">
        <v>31003</v>
      </c>
    </row>
    <row r="76" spans="1:3">
      <c r="A76" s="4" t="s">
        <v>688</v>
      </c>
    </row>
    <row r="77" spans="1:3">
      <c r="A77" s="3" t="s">
        <v>666</v>
      </c>
    </row>
    <row r="78" spans="1:3">
      <c r="A78" s="4" t="s">
        <v>667</v>
      </c>
      <c r="B78" s="5" t="n">
        <v>31277</v>
      </c>
      <c r="C78" s="5" t="n">
        <v>30688</v>
      </c>
    </row>
    <row r="79" spans="1:3">
      <c r="A79" s="4" t="s">
        <v>689</v>
      </c>
    </row>
    <row r="80" spans="1:3">
      <c r="A80" s="3" t="s">
        <v>666</v>
      </c>
    </row>
    <row r="81" spans="1:3">
      <c r="A81" s="4" t="s">
        <v>667</v>
      </c>
      <c r="B81" s="5" t="n">
        <v>251</v>
      </c>
      <c r="C81" s="5" t="n">
        <v>168</v>
      </c>
    </row>
    <row r="82" spans="1:3">
      <c r="A82" s="4" t="s">
        <v>690</v>
      </c>
    </row>
    <row r="83" spans="1:3">
      <c r="A83" s="3" t="s">
        <v>666</v>
      </c>
    </row>
    <row r="84" spans="1:3">
      <c r="A84" s="4" t="s">
        <v>667</v>
      </c>
      <c r="B84" s="5" t="n">
        <v>280</v>
      </c>
      <c r="C84" s="5" t="n">
        <v>147</v>
      </c>
    </row>
    <row r="85" spans="1:3">
      <c r="A85" s="4" t="s">
        <v>691</v>
      </c>
    </row>
    <row r="86" spans="1:3">
      <c r="A86" s="3" t="s">
        <v>666</v>
      </c>
    </row>
    <row r="87" spans="1:3">
      <c r="A87" s="4" t="s">
        <v>667</v>
      </c>
      <c r="B87" s="4" t="s">
        <v>55</v>
      </c>
      <c r="C87" s="4" t="s">
        <v>55</v>
      </c>
    </row>
    <row r="88" spans="1:3">
      <c r="A88" s="4" t="s">
        <v>692</v>
      </c>
    </row>
    <row r="89" spans="1:3">
      <c r="A89" s="3" t="s">
        <v>666</v>
      </c>
    </row>
    <row r="90" spans="1:3">
      <c r="A90" s="4" t="s">
        <v>667</v>
      </c>
      <c r="B90" s="4" t="s">
        <v>55</v>
      </c>
      <c r="C90" s="4" t="s">
        <v>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80</v>
      </c>
    </row>
    <row r="3" spans="1:4">
      <c r="A3" s="3" t="s">
        <v>694</v>
      </c>
    </row>
    <row r="4" spans="1:4">
      <c r="A4" s="4" t="s">
        <v>695</v>
      </c>
      <c r="B4" s="6" t="n">
        <v>9439</v>
      </c>
      <c r="C4" s="6" t="n">
        <v>8969</v>
      </c>
      <c r="D4" s="6" t="n">
        <v>8475</v>
      </c>
    </row>
    <row r="5" spans="1:4">
      <c r="A5" s="4" t="s">
        <v>696</v>
      </c>
      <c r="B5" s="5" t="n">
        <v>-411</v>
      </c>
      <c r="C5" s="5" t="n">
        <v>-1619</v>
      </c>
      <c r="D5" s="5" t="n">
        <v>-1620</v>
      </c>
    </row>
    <row r="6" spans="1:4">
      <c r="A6" s="4" t="s">
        <v>697</v>
      </c>
      <c r="B6" s="5" t="n">
        <v>412</v>
      </c>
      <c r="C6" s="5" t="n">
        <v>304</v>
      </c>
      <c r="D6" s="5" t="n">
        <v>281</v>
      </c>
    </row>
    <row r="7" spans="1:4">
      <c r="A7" s="4" t="s">
        <v>698</v>
      </c>
      <c r="B7" s="5" t="n">
        <v>979</v>
      </c>
      <c r="C7" s="5" t="n">
        <v>1785</v>
      </c>
      <c r="D7" s="5" t="n">
        <v>1833</v>
      </c>
    </row>
    <row r="8" spans="1:4">
      <c r="A8" s="4" t="s">
        <v>699</v>
      </c>
      <c r="B8" s="5" t="n">
        <v>10419</v>
      </c>
      <c r="C8" s="5" t="n">
        <v>9439</v>
      </c>
      <c r="D8" s="5" t="n">
        <v>8969</v>
      </c>
    </row>
    <row r="9" spans="1:4">
      <c r="A9" s="4" t="s">
        <v>700</v>
      </c>
      <c r="B9" s="5" t="n">
        <v>424</v>
      </c>
      <c r="C9" s="5" t="n">
        <v>373</v>
      </c>
      <c r="D9" s="5" t="n">
        <v>964</v>
      </c>
    </row>
    <row r="10" spans="1:4">
      <c r="A10" s="4" t="s">
        <v>701</v>
      </c>
      <c r="B10" s="5" t="n">
        <v>9995</v>
      </c>
      <c r="C10" s="5" t="n">
        <v>9066</v>
      </c>
      <c r="D10" s="5" t="n">
        <v>8005</v>
      </c>
    </row>
    <row r="11" spans="1:4">
      <c r="A11" s="4" t="s">
        <v>702</v>
      </c>
      <c r="B11" s="5" t="n">
        <v>6709</v>
      </c>
      <c r="C11" s="5" t="n">
        <v>5739</v>
      </c>
      <c r="D11" s="5" t="n">
        <v>6134</v>
      </c>
    </row>
    <row r="12" spans="1:4">
      <c r="A12" s="4" t="s">
        <v>703</v>
      </c>
      <c r="B12" s="5" t="n">
        <v>1122525</v>
      </c>
      <c r="C12" s="5" t="n">
        <v>984227</v>
      </c>
      <c r="D12" s="5" t="n">
        <v>912906</v>
      </c>
    </row>
    <row r="13" spans="1:4">
      <c r="A13" s="4" t="s">
        <v>591</v>
      </c>
    </row>
    <row r="14" spans="1:4">
      <c r="A14" s="3" t="s">
        <v>694</v>
      </c>
    </row>
    <row r="15" spans="1:4">
      <c r="A15" s="4" t="s">
        <v>695</v>
      </c>
      <c r="B15" s="5" t="n">
        <v>4246</v>
      </c>
      <c r="C15" s="5" t="n">
        <v>4468</v>
      </c>
      <c r="D15" s="5" t="n">
        <v>4825</v>
      </c>
    </row>
    <row r="16" spans="1:4">
      <c r="A16" s="4" t="s">
        <v>696</v>
      </c>
      <c r="B16" s="5" t="n">
        <v>-133</v>
      </c>
      <c r="C16" s="5" t="n">
        <v>-667</v>
      </c>
      <c r="D16" s="5" t="n">
        <v>-238</v>
      </c>
    </row>
    <row r="17" spans="1:4">
      <c r="A17" s="4" t="s">
        <v>697</v>
      </c>
      <c r="B17" s="5" t="n">
        <v>40</v>
      </c>
      <c r="C17" s="5" t="n">
        <v>98</v>
      </c>
      <c r="D17" s="5" t="n">
        <v>85</v>
      </c>
    </row>
    <row r="18" spans="1:4">
      <c r="A18" s="4" t="s">
        <v>698</v>
      </c>
      <c r="B18" s="5" t="n">
        <v>913</v>
      </c>
      <c r="C18" s="5" t="n">
        <v>347</v>
      </c>
      <c r="D18" s="5" t="n">
        <v>-204</v>
      </c>
    </row>
    <row r="19" spans="1:4">
      <c r="A19" s="4" t="s">
        <v>699</v>
      </c>
      <c r="B19" s="5" t="n">
        <v>5066</v>
      </c>
      <c r="C19" s="5" t="n">
        <v>4246</v>
      </c>
      <c r="D19" s="5" t="n">
        <v>4468</v>
      </c>
    </row>
    <row r="20" spans="1:4">
      <c r="A20" s="4" t="s">
        <v>700</v>
      </c>
      <c r="B20" s="5" t="n">
        <v>193</v>
      </c>
      <c r="C20" s="5" t="n">
        <v>43</v>
      </c>
      <c r="D20" s="5" t="n">
        <v>776</v>
      </c>
    </row>
    <row r="21" spans="1:4">
      <c r="A21" s="4" t="s">
        <v>701</v>
      </c>
      <c r="B21" s="5" t="n">
        <v>4873</v>
      </c>
      <c r="C21" s="5" t="n">
        <v>4203</v>
      </c>
      <c r="D21" s="5" t="n">
        <v>3692</v>
      </c>
    </row>
    <row r="22" spans="1:4">
      <c r="A22" s="4" t="s">
        <v>702</v>
      </c>
      <c r="B22" s="5" t="n">
        <v>4481</v>
      </c>
      <c r="C22" s="5" t="n">
        <v>2223</v>
      </c>
      <c r="D22" s="5" t="n">
        <v>3592</v>
      </c>
    </row>
    <row r="23" spans="1:4">
      <c r="A23" s="4" t="s">
        <v>703</v>
      </c>
      <c r="B23" s="5" t="n">
        <v>399113</v>
      </c>
      <c r="C23" s="5" t="n">
        <v>368779</v>
      </c>
      <c r="D23" s="5" t="n">
        <v>322357</v>
      </c>
    </row>
    <row r="24" spans="1:4">
      <c r="A24" s="4" t="s">
        <v>573</v>
      </c>
    </row>
    <row r="25" spans="1:4">
      <c r="A25" s="3" t="s">
        <v>694</v>
      </c>
    </row>
    <row r="26" spans="1:4">
      <c r="A26" s="4" t="s">
        <v>695</v>
      </c>
      <c r="B26" s="5" t="n">
        <v>1236</v>
      </c>
      <c r="C26" s="5" t="n">
        <v>929</v>
      </c>
      <c r="D26" s="5" t="n">
        <v>1266</v>
      </c>
    </row>
    <row r="27" spans="1:4">
      <c r="A27" s="4" t="s">
        <v>696</v>
      </c>
      <c r="B27" s="5" t="n">
        <v>-90</v>
      </c>
      <c r="C27" s="5" t="n">
        <v>-323</v>
      </c>
      <c r="D27" s="5" t="n">
        <v>-475</v>
      </c>
    </row>
    <row r="28" spans="1:4">
      <c r="A28" s="4" t="s">
        <v>697</v>
      </c>
      <c r="B28" s="5" t="n">
        <v>242</v>
      </c>
      <c r="C28" s="5" t="n">
        <v>36</v>
      </c>
      <c r="D28" s="5" t="n">
        <v>16</v>
      </c>
    </row>
    <row r="29" spans="1:4">
      <c r="A29" s="4" t="s">
        <v>698</v>
      </c>
      <c r="B29" s="5" t="n">
        <v>122</v>
      </c>
      <c r="C29" s="5" t="n">
        <v>594</v>
      </c>
      <c r="D29" s="5" t="n">
        <v>122</v>
      </c>
    </row>
    <row r="30" spans="1:4">
      <c r="A30" s="4" t="s">
        <v>699</v>
      </c>
      <c r="B30" s="5" t="n">
        <v>1510</v>
      </c>
      <c r="C30" s="5" t="n">
        <v>1236</v>
      </c>
      <c r="D30" s="5" t="n">
        <v>929</v>
      </c>
    </row>
    <row r="31" spans="1:4">
      <c r="A31" s="4" t="s">
        <v>700</v>
      </c>
      <c r="B31" s="5" t="n">
        <v>173</v>
      </c>
      <c r="C31" s="5" t="n">
        <v>175</v>
      </c>
      <c r="D31" s="5" t="n">
        <v>187</v>
      </c>
    </row>
    <row r="32" spans="1:4">
      <c r="A32" s="4" t="s">
        <v>701</v>
      </c>
      <c r="B32" s="5" t="n">
        <v>1337</v>
      </c>
      <c r="C32" s="5" t="n">
        <v>1061</v>
      </c>
      <c r="D32" s="5" t="n">
        <v>742</v>
      </c>
    </row>
    <row r="33" spans="1:4">
      <c r="A33" s="4" t="s">
        <v>702</v>
      </c>
      <c r="B33" s="5" t="n">
        <v>347</v>
      </c>
      <c r="C33" s="5" t="n">
        <v>426</v>
      </c>
      <c r="D33" s="5" t="n">
        <v>634</v>
      </c>
    </row>
    <row r="34" spans="1:4">
      <c r="A34" s="4" t="s">
        <v>703</v>
      </c>
      <c r="B34" s="5" t="n">
        <v>103239</v>
      </c>
      <c r="C34" s="5" t="n">
        <v>79485</v>
      </c>
      <c r="D34" s="5" t="n">
        <v>73259</v>
      </c>
    </row>
    <row r="35" spans="1:4">
      <c r="A35" s="4" t="s">
        <v>575</v>
      </c>
    </row>
    <row r="36" spans="1:4">
      <c r="A36" s="3" t="s">
        <v>694</v>
      </c>
    </row>
    <row r="37" spans="1:4">
      <c r="A37" s="4" t="s">
        <v>695</v>
      </c>
      <c r="B37" s="5" t="n">
        <v>184</v>
      </c>
      <c r="C37" s="5" t="n">
        <v>145</v>
      </c>
      <c r="D37" s="5" t="n">
        <v>314</v>
      </c>
    </row>
    <row r="38" spans="1:4">
      <c r="A38" s="4" t="s">
        <v>696</v>
      </c>
      <c r="B38" s="4" t="s">
        <v>55</v>
      </c>
      <c r="C38" s="4" t="s">
        <v>55</v>
      </c>
      <c r="D38" s="4" t="s">
        <v>55</v>
      </c>
    </row>
    <row r="39" spans="1:4">
      <c r="A39" s="4" t="s">
        <v>697</v>
      </c>
      <c r="B39" s="4" t="s">
        <v>55</v>
      </c>
      <c r="C39" s="4" t="s">
        <v>55</v>
      </c>
      <c r="D39" s="4" t="s">
        <v>55</v>
      </c>
    </row>
    <row r="40" spans="1:4">
      <c r="A40" s="4" t="s">
        <v>698</v>
      </c>
      <c r="B40" s="5" t="n">
        <v>-105</v>
      </c>
      <c r="C40" s="5" t="n">
        <v>39</v>
      </c>
      <c r="D40" s="5" t="n">
        <v>-169</v>
      </c>
    </row>
    <row r="41" spans="1:4">
      <c r="A41" s="4" t="s">
        <v>699</v>
      </c>
      <c r="B41" s="5" t="n">
        <v>79</v>
      </c>
      <c r="C41" s="5" t="n">
        <v>184</v>
      </c>
      <c r="D41" s="5" t="n">
        <v>145</v>
      </c>
    </row>
    <row r="42" spans="1:4">
      <c r="A42" s="4" t="s">
        <v>700</v>
      </c>
      <c r="B42" s="4" t="s">
        <v>55</v>
      </c>
      <c r="C42" s="5" t="n">
        <v>58</v>
      </c>
      <c r="D42" s="4" t="s">
        <v>55</v>
      </c>
    </row>
    <row r="43" spans="1:4">
      <c r="A43" s="4" t="s">
        <v>701</v>
      </c>
      <c r="B43" s="5" t="n">
        <v>79</v>
      </c>
      <c r="C43" s="5" t="n">
        <v>126</v>
      </c>
      <c r="D43" s="5" t="n">
        <v>145</v>
      </c>
    </row>
    <row r="44" spans="1:4">
      <c r="A44" s="4" t="s">
        <v>702</v>
      </c>
      <c r="B44" s="4" t="s">
        <v>55</v>
      </c>
      <c r="C44" s="5" t="n">
        <v>1111</v>
      </c>
      <c r="D44" s="5" t="n">
        <v>1328</v>
      </c>
    </row>
    <row r="45" spans="1:4">
      <c r="A45" s="4" t="s">
        <v>703</v>
      </c>
      <c r="B45" s="5" t="n">
        <v>14695</v>
      </c>
      <c r="C45" s="5" t="n">
        <v>23815</v>
      </c>
      <c r="D45" s="5" t="n">
        <v>24093</v>
      </c>
    </row>
    <row r="46" spans="1:4">
      <c r="A46" s="4" t="s">
        <v>604</v>
      </c>
    </row>
    <row r="47" spans="1:4">
      <c r="A47" s="3" t="s">
        <v>694</v>
      </c>
    </row>
    <row r="48" spans="1:4">
      <c r="A48" s="4" t="s">
        <v>695</v>
      </c>
      <c r="B48" s="5" t="n">
        <v>307</v>
      </c>
      <c r="C48" s="5" t="n">
        <v>277</v>
      </c>
      <c r="D48" s="5" t="n">
        <v>335</v>
      </c>
    </row>
    <row r="49" spans="1:4">
      <c r="A49" s="4" t="s">
        <v>696</v>
      </c>
      <c r="B49" s="4" t="s">
        <v>55</v>
      </c>
      <c r="C49" s="5" t="n">
        <v>-72</v>
      </c>
      <c r="D49" s="5" t="n">
        <v>-14</v>
      </c>
    </row>
    <row r="50" spans="1:4">
      <c r="A50" s="4" t="s">
        <v>697</v>
      </c>
      <c r="B50" s="5" t="n">
        <v>47</v>
      </c>
      <c r="C50" s="5" t="n">
        <v>18</v>
      </c>
      <c r="D50" s="5" t="n">
        <v>130</v>
      </c>
    </row>
    <row r="51" spans="1:4">
      <c r="A51" s="4" t="s">
        <v>698</v>
      </c>
      <c r="B51" s="5" t="n">
        <v>36</v>
      </c>
      <c r="C51" s="5" t="n">
        <v>84</v>
      </c>
      <c r="D51" s="5" t="n">
        <v>-174</v>
      </c>
    </row>
    <row r="52" spans="1:4">
      <c r="A52" s="4" t="s">
        <v>699</v>
      </c>
      <c r="B52" s="5" t="n">
        <v>390</v>
      </c>
      <c r="C52" s="5" t="n">
        <v>307</v>
      </c>
      <c r="D52" s="5" t="n">
        <v>277</v>
      </c>
    </row>
    <row r="53" spans="1:4">
      <c r="A53" s="4" t="s">
        <v>700</v>
      </c>
      <c r="B53" s="4" t="s">
        <v>55</v>
      </c>
      <c r="C53" s="4" t="s">
        <v>55</v>
      </c>
      <c r="D53" s="4" t="s">
        <v>55</v>
      </c>
    </row>
    <row r="54" spans="1:4">
      <c r="A54" s="4" t="s">
        <v>701</v>
      </c>
      <c r="B54" s="5" t="n">
        <v>390</v>
      </c>
      <c r="C54" s="5" t="n">
        <v>307</v>
      </c>
      <c r="D54" s="5" t="n">
        <v>277</v>
      </c>
    </row>
    <row r="55" spans="1:4">
      <c r="A55" s="4" t="s">
        <v>702</v>
      </c>
      <c r="B55" s="5" t="n">
        <v>139</v>
      </c>
      <c r="C55" s="5" t="n">
        <v>106</v>
      </c>
      <c r="D55" s="5" t="n">
        <v>181</v>
      </c>
    </row>
    <row r="56" spans="1:4">
      <c r="A56" s="4" t="s">
        <v>703</v>
      </c>
      <c r="B56" s="5" t="n">
        <v>31669</v>
      </c>
      <c r="C56" s="5" t="n">
        <v>30897</v>
      </c>
      <c r="D56" s="5" t="n">
        <v>30290</v>
      </c>
    </row>
    <row r="57" spans="1:4">
      <c r="A57" s="4" t="s">
        <v>547</v>
      </c>
    </row>
    <row r="58" spans="1:4">
      <c r="A58" s="3" t="s">
        <v>694</v>
      </c>
    </row>
    <row r="59" spans="1:4">
      <c r="A59" s="4" t="s">
        <v>695</v>
      </c>
      <c r="B59" s="5" t="n">
        <v>2747</v>
      </c>
      <c r="C59" s="5" t="n">
        <v>2714</v>
      </c>
      <c r="D59" s="5" t="n">
        <v>1166</v>
      </c>
    </row>
    <row r="60" spans="1:4">
      <c r="A60" s="4" t="s">
        <v>696</v>
      </c>
      <c r="B60" s="5" t="n">
        <v>-141</v>
      </c>
      <c r="C60" s="5" t="n">
        <v>-70</v>
      </c>
      <c r="D60" s="5" t="n">
        <v>-650</v>
      </c>
    </row>
    <row r="61" spans="1:4">
      <c r="A61" s="4" t="s">
        <v>697</v>
      </c>
      <c r="B61" s="5" t="n">
        <v>44</v>
      </c>
      <c r="C61" s="5" t="n">
        <v>129</v>
      </c>
      <c r="D61" s="5" t="n">
        <v>12</v>
      </c>
    </row>
    <row r="62" spans="1:4">
      <c r="A62" s="4" t="s">
        <v>698</v>
      </c>
      <c r="B62" s="5" t="n">
        <v>71</v>
      </c>
      <c r="C62" s="5" t="n">
        <v>-26</v>
      </c>
      <c r="D62" s="5" t="n">
        <v>2186</v>
      </c>
    </row>
    <row r="63" spans="1:4">
      <c r="A63" s="4" t="s">
        <v>699</v>
      </c>
      <c r="B63" s="5" t="n">
        <v>2721</v>
      </c>
      <c r="C63" s="5" t="n">
        <v>2747</v>
      </c>
      <c r="D63" s="5" t="n">
        <v>2714</v>
      </c>
    </row>
    <row r="64" spans="1:4">
      <c r="A64" s="4" t="s">
        <v>700</v>
      </c>
      <c r="B64" s="5" t="n">
        <v>49</v>
      </c>
      <c r="C64" s="5" t="n">
        <v>97</v>
      </c>
      <c r="D64" s="4" t="s">
        <v>55</v>
      </c>
    </row>
    <row r="65" spans="1:4">
      <c r="A65" s="4" t="s">
        <v>701</v>
      </c>
      <c r="B65" s="5" t="n">
        <v>2672</v>
      </c>
      <c r="C65" s="5" t="n">
        <v>2650</v>
      </c>
      <c r="D65" s="5" t="n">
        <v>2714</v>
      </c>
    </row>
    <row r="66" spans="1:4">
      <c r="A66" s="4" t="s">
        <v>702</v>
      </c>
      <c r="B66" s="5" t="n">
        <v>1709</v>
      </c>
      <c r="C66" s="5" t="n">
        <v>1847</v>
      </c>
      <c r="D66" s="5" t="n">
        <v>389</v>
      </c>
    </row>
    <row r="67" spans="1:4">
      <c r="A67" s="4" t="s">
        <v>703</v>
      </c>
      <c r="B67" s="5" t="n">
        <v>504903</v>
      </c>
      <c r="C67" s="5" t="n">
        <v>404805</v>
      </c>
      <c r="D67" s="5" t="n">
        <v>382289</v>
      </c>
    </row>
    <row r="68" spans="1:4">
      <c r="A68" s="4" t="s">
        <v>449</v>
      </c>
    </row>
    <row r="69" spans="1:4">
      <c r="A69" s="3" t="s">
        <v>694</v>
      </c>
    </row>
    <row r="70" spans="1:4">
      <c r="A70" s="4" t="s">
        <v>695</v>
      </c>
      <c r="B70" s="5" t="n">
        <v>111</v>
      </c>
      <c r="C70" s="5" t="n">
        <v>94</v>
      </c>
      <c r="D70" s="5" t="n">
        <v>137</v>
      </c>
    </row>
    <row r="71" spans="1:4">
      <c r="A71" s="4" t="s">
        <v>696</v>
      </c>
      <c r="B71" s="5" t="n">
        <v>-37</v>
      </c>
      <c r="C71" s="5" t="n">
        <v>-111</v>
      </c>
      <c r="D71" s="5" t="n">
        <v>-191</v>
      </c>
    </row>
    <row r="72" spans="1:4">
      <c r="A72" s="4" t="s">
        <v>697</v>
      </c>
      <c r="B72" s="5" t="n">
        <v>29</v>
      </c>
      <c r="C72" s="5" t="n">
        <v>22</v>
      </c>
      <c r="D72" s="5" t="n">
        <v>37</v>
      </c>
    </row>
    <row r="73" spans="1:4">
      <c r="A73" s="4" t="s">
        <v>698</v>
      </c>
      <c r="B73" s="5" t="n">
        <v>-4</v>
      </c>
      <c r="C73" s="5" t="n">
        <v>106</v>
      </c>
      <c r="D73" s="5" t="n">
        <v>111</v>
      </c>
    </row>
    <row r="74" spans="1:4">
      <c r="A74" s="4" t="s">
        <v>699</v>
      </c>
      <c r="B74" s="5" t="n">
        <v>99</v>
      </c>
      <c r="C74" s="5" t="n">
        <v>111</v>
      </c>
      <c r="D74" s="5" t="n">
        <v>94</v>
      </c>
    </row>
    <row r="75" spans="1:4">
      <c r="A75" s="4" t="s">
        <v>700</v>
      </c>
      <c r="B75" s="5" t="n">
        <v>9</v>
      </c>
      <c r="C75" s="4" t="s">
        <v>55</v>
      </c>
      <c r="D75" s="5" t="n">
        <v>1</v>
      </c>
    </row>
    <row r="76" spans="1:4">
      <c r="A76" s="4" t="s">
        <v>701</v>
      </c>
      <c r="B76" s="5" t="n">
        <v>90</v>
      </c>
      <c r="C76" s="5" t="n">
        <v>111</v>
      </c>
      <c r="D76" s="5" t="n">
        <v>93</v>
      </c>
    </row>
    <row r="77" spans="1:4">
      <c r="A77" s="4" t="s">
        <v>702</v>
      </c>
      <c r="B77" s="5" t="n">
        <v>17</v>
      </c>
      <c r="C77" s="5" t="n">
        <v>8</v>
      </c>
      <c r="D77" s="5" t="n">
        <v>10</v>
      </c>
    </row>
    <row r="78" spans="1:4">
      <c r="A78" s="4" t="s">
        <v>703</v>
      </c>
      <c r="B78" s="5" t="n">
        <v>6155</v>
      </c>
      <c r="C78" s="5" t="n">
        <v>9690</v>
      </c>
      <c r="D78" s="5" t="n">
        <v>12130</v>
      </c>
    </row>
    <row r="79" spans="1:4">
      <c r="A79" s="4" t="s">
        <v>594</v>
      </c>
    </row>
    <row r="80" spans="1:4">
      <c r="A80" s="3" t="s">
        <v>694</v>
      </c>
    </row>
    <row r="81" spans="1:4">
      <c r="A81" s="4" t="s">
        <v>695</v>
      </c>
      <c r="B81" s="5" t="n">
        <v>561</v>
      </c>
      <c r="C81" s="5" t="n">
        <v>271</v>
      </c>
      <c r="D81" s="5" t="n">
        <v>264</v>
      </c>
    </row>
    <row r="82" spans="1:4">
      <c r="A82" s="4" t="s">
        <v>696</v>
      </c>
      <c r="B82" s="5" t="n">
        <v>-10</v>
      </c>
      <c r="C82" s="5" t="n">
        <v>-376</v>
      </c>
      <c r="D82" s="5" t="n">
        <v>-52</v>
      </c>
    </row>
    <row r="83" spans="1:4">
      <c r="A83" s="4" t="s">
        <v>697</v>
      </c>
      <c r="B83" s="5" t="n">
        <v>10</v>
      </c>
      <c r="C83" s="5" t="n">
        <v>1</v>
      </c>
      <c r="D83" s="5" t="n">
        <v>1</v>
      </c>
    </row>
    <row r="84" spans="1:4">
      <c r="A84" s="4" t="s">
        <v>698</v>
      </c>
      <c r="B84" s="5" t="n">
        <v>-59</v>
      </c>
      <c r="C84" s="5" t="n">
        <v>665</v>
      </c>
      <c r="D84" s="5" t="n">
        <v>58</v>
      </c>
    </row>
    <row r="85" spans="1:4">
      <c r="A85" s="4" t="s">
        <v>699</v>
      </c>
      <c r="B85" s="5" t="n">
        <v>502</v>
      </c>
      <c r="C85" s="5" t="n">
        <v>561</v>
      </c>
      <c r="D85" s="5" t="n">
        <v>271</v>
      </c>
    </row>
    <row r="86" spans="1:4">
      <c r="A86" s="4" t="s">
        <v>700</v>
      </c>
      <c r="B86" s="4" t="s">
        <v>55</v>
      </c>
      <c r="C86" s="4" t="s">
        <v>55</v>
      </c>
      <c r="D86" s="4" t="s">
        <v>55</v>
      </c>
    </row>
    <row r="87" spans="1:4">
      <c r="A87" s="4" t="s">
        <v>701</v>
      </c>
      <c r="B87" s="5" t="n">
        <v>502</v>
      </c>
      <c r="C87" s="5" t="n">
        <v>561</v>
      </c>
      <c r="D87" s="5" t="n">
        <v>271</v>
      </c>
    </row>
    <row r="88" spans="1:4">
      <c r="A88" s="4" t="s">
        <v>702</v>
      </c>
      <c r="B88" s="5" t="n">
        <v>16</v>
      </c>
      <c r="C88" s="5" t="n">
        <v>18</v>
      </c>
      <c r="D88" s="4" t="s">
        <v>55</v>
      </c>
    </row>
    <row r="89" spans="1:4">
      <c r="A89" s="4" t="s">
        <v>703</v>
      </c>
      <c r="B89" s="5" t="n">
        <v>46905</v>
      </c>
      <c r="C89" s="5" t="n">
        <v>51512</v>
      </c>
      <c r="D89" s="5" t="n">
        <v>51795</v>
      </c>
    </row>
    <row r="90" spans="1:4">
      <c r="A90" s="4" t="s">
        <v>644</v>
      </c>
    </row>
    <row r="91" spans="1:4">
      <c r="A91" s="3" t="s">
        <v>694</v>
      </c>
    </row>
    <row r="92" spans="1:4">
      <c r="A92" s="4" t="s">
        <v>695</v>
      </c>
      <c r="B92" s="5" t="n">
        <v>47</v>
      </c>
      <c r="C92" s="5" t="n">
        <v>71</v>
      </c>
      <c r="D92" s="5" t="n">
        <v>168</v>
      </c>
    </row>
    <row r="93" spans="1:4">
      <c r="A93" s="4" t="s">
        <v>696</v>
      </c>
      <c r="B93" s="4" t="s">
        <v>55</v>
      </c>
      <c r="C93" s="4" t="s">
        <v>55</v>
      </c>
      <c r="D93" s="4" t="s">
        <v>55</v>
      </c>
    </row>
    <row r="94" spans="1:4">
      <c r="A94" s="4" t="s">
        <v>697</v>
      </c>
      <c r="B94" s="4" t="s">
        <v>55</v>
      </c>
      <c r="C94" s="4" t="s">
        <v>55</v>
      </c>
      <c r="D94" s="4" t="s">
        <v>55</v>
      </c>
    </row>
    <row r="95" spans="1:4">
      <c r="A95" s="4" t="s">
        <v>698</v>
      </c>
      <c r="B95" s="5" t="n">
        <v>5</v>
      </c>
      <c r="C95" s="5" t="n">
        <v>-24</v>
      </c>
      <c r="D95" s="5" t="n">
        <v>-97</v>
      </c>
    </row>
    <row r="96" spans="1:4">
      <c r="A96" s="4" t="s">
        <v>699</v>
      </c>
      <c r="B96" s="5" t="n">
        <v>52</v>
      </c>
      <c r="C96" s="5" t="n">
        <v>47</v>
      </c>
      <c r="D96" s="5" t="n">
        <v>71</v>
      </c>
    </row>
    <row r="97" spans="1:4">
      <c r="A97" s="4" t="s">
        <v>700</v>
      </c>
      <c r="B97" s="4" t="s">
        <v>55</v>
      </c>
      <c r="C97" s="4" t="s">
        <v>55</v>
      </c>
      <c r="D97" s="4" t="s">
        <v>55</v>
      </c>
    </row>
    <row r="98" spans="1:4">
      <c r="A98" s="4" t="s">
        <v>701</v>
      </c>
      <c r="B98" s="5" t="n">
        <v>52</v>
      </c>
      <c r="C98" s="5" t="n">
        <v>47</v>
      </c>
      <c r="D98" s="5" t="n">
        <v>71</v>
      </c>
    </row>
    <row r="99" spans="1:4">
      <c r="A99" s="4" t="s">
        <v>702</v>
      </c>
      <c r="B99" s="4" t="s">
        <v>55</v>
      </c>
      <c r="C99" s="4" t="s">
        <v>55</v>
      </c>
      <c r="D99" s="4" t="s">
        <v>55</v>
      </c>
    </row>
    <row r="100" spans="1:4">
      <c r="A100" s="4" t="s">
        <v>703</v>
      </c>
      <c r="B100" s="6" t="n">
        <v>15846</v>
      </c>
      <c r="C100" s="6" t="n">
        <v>15244</v>
      </c>
      <c r="D100" s="6" t="n">
        <v>166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0</v>
      </c>
    </row>
    <row r="3" spans="1:3">
      <c r="A3" s="3" t="s">
        <v>203</v>
      </c>
    </row>
    <row r="4" spans="1:3">
      <c r="A4" s="4" t="s">
        <v>705</v>
      </c>
      <c r="B4" s="6" t="n">
        <v>4100</v>
      </c>
      <c r="C4" s="6" t="n">
        <v>2902</v>
      </c>
    </row>
    <row r="5" spans="1:3">
      <c r="A5" s="4" t="s">
        <v>706</v>
      </c>
      <c r="B5" s="5" t="n">
        <v>7017</v>
      </c>
      <c r="C5" s="5" t="n">
        <v>1675</v>
      </c>
    </row>
    <row r="6" spans="1:3">
      <c r="A6" s="4" t="s">
        <v>707</v>
      </c>
      <c r="B6" s="5" t="n">
        <v>1127</v>
      </c>
      <c r="C6" s="5" t="n">
        <v>236</v>
      </c>
    </row>
    <row r="7" spans="1:3">
      <c r="A7" s="4" t="s">
        <v>708</v>
      </c>
      <c r="B7" s="5" t="n">
        <v>-1624</v>
      </c>
      <c r="C7" s="5" t="n">
        <v>-713</v>
      </c>
    </row>
    <row r="8" spans="1:3">
      <c r="A8" s="4" t="s">
        <v>709</v>
      </c>
      <c r="B8" s="6" t="n">
        <v>10620</v>
      </c>
      <c r="C8" s="6" t="n">
        <v>4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7"/>
    <col customWidth="1" max="5" min="5" width="55"/>
    <col customWidth="1" max="6" min="6" width="24"/>
    <col customWidth="1" max="7" min="7" width="11"/>
  </cols>
  <sheetData>
    <row r="1" spans="1:7">
      <c r="A1" s="1" t="s">
        <v>129</v>
      </c>
      <c r="B1" s="2" t="s">
        <v>130</v>
      </c>
      <c r="C1" s="2" t="s">
        <v>131</v>
      </c>
      <c r="D1" s="2" t="s">
        <v>132</v>
      </c>
      <c r="E1" s="2" t="s">
        <v>133</v>
      </c>
      <c r="F1" s="2" t="s">
        <v>134</v>
      </c>
      <c r="G1" s="2" t="s">
        <v>135</v>
      </c>
    </row>
    <row r="2" spans="1:7">
      <c r="A2" s="4" t="s">
        <v>136</v>
      </c>
      <c r="B2" s="6" t="n">
        <v>9051</v>
      </c>
      <c r="C2" s="6" t="n">
        <v>25085</v>
      </c>
      <c r="D2" s="6" t="n">
        <v>103907</v>
      </c>
      <c r="E2" s="6" t="n">
        <v>-7940</v>
      </c>
      <c r="F2" s="6" t="n">
        <v>-8724</v>
      </c>
      <c r="G2" s="6" t="n">
        <v>121379</v>
      </c>
    </row>
    <row r="3" spans="1:7">
      <c r="A3" s="4" t="s">
        <v>110</v>
      </c>
      <c r="D3" s="5" t="n">
        <v>14613</v>
      </c>
      <c r="G3" s="5" t="n">
        <v>14613</v>
      </c>
    </row>
    <row r="4" spans="1:7">
      <c r="A4" s="4" t="s">
        <v>122</v>
      </c>
      <c r="E4" s="5" t="n">
        <v>14631</v>
      </c>
      <c r="G4" s="5" t="n">
        <v>14631</v>
      </c>
    </row>
    <row r="5" spans="1:7">
      <c r="A5" s="3" t="s">
        <v>137</v>
      </c>
    </row>
    <row r="6" spans="1:7">
      <c r="A6" s="4" t="s">
        <v>138</v>
      </c>
      <c r="D6" s="5" t="n">
        <v>-5362</v>
      </c>
      <c r="G6" s="5" t="n">
        <v>-5362</v>
      </c>
    </row>
    <row r="7" spans="1:7">
      <c r="A7" s="4" t="s">
        <v>139</v>
      </c>
      <c r="F7" s="5" t="n">
        <v>-8</v>
      </c>
      <c r="G7" s="5" t="n">
        <v>-8</v>
      </c>
    </row>
    <row r="8" spans="1:7">
      <c r="A8" s="4" t="s">
        <v>140</v>
      </c>
      <c r="C8" s="5" t="n">
        <v>-184</v>
      </c>
      <c r="D8" s="5" t="n">
        <v>-9</v>
      </c>
      <c r="F8" s="5" t="n">
        <v>697</v>
      </c>
      <c r="G8" s="5" t="n">
        <v>504</v>
      </c>
    </row>
    <row r="9" spans="1:7">
      <c r="A9" s="4" t="s">
        <v>141</v>
      </c>
      <c r="B9" s="5" t="n">
        <v>4526</v>
      </c>
      <c r="C9" s="5" t="n">
        <v>-4526</v>
      </c>
    </row>
    <row r="10" spans="1:7">
      <c r="A10" s="4" t="s">
        <v>142</v>
      </c>
      <c r="C10" s="5" t="n">
        <v>530</v>
      </c>
      <c r="G10" s="5" t="n">
        <v>530</v>
      </c>
    </row>
    <row r="11" spans="1:7">
      <c r="A11" s="4" t="s">
        <v>143</v>
      </c>
      <c r="B11" s="5" t="n">
        <v>13577</v>
      </c>
      <c r="C11" s="5" t="n">
        <v>20905</v>
      </c>
      <c r="D11" s="5" t="n">
        <v>113149</v>
      </c>
      <c r="E11" s="5" t="n">
        <v>6691</v>
      </c>
      <c r="F11" s="5" t="n">
        <v>-8035</v>
      </c>
      <c r="G11" s="5" t="n">
        <v>146287</v>
      </c>
    </row>
    <row r="12" spans="1:7">
      <c r="A12" s="4" t="s">
        <v>110</v>
      </c>
      <c r="D12" s="5" t="n">
        <v>15153</v>
      </c>
      <c r="G12" s="5" t="n">
        <v>15153</v>
      </c>
    </row>
    <row r="13" spans="1:7">
      <c r="A13" s="4" t="s">
        <v>122</v>
      </c>
      <c r="E13" s="5" t="n">
        <v>-3062</v>
      </c>
      <c r="G13" s="5" t="n">
        <v>-3062</v>
      </c>
    </row>
    <row r="14" spans="1:7">
      <c r="A14" s="3" t="s">
        <v>137</v>
      </c>
    </row>
    <row r="15" spans="1:7">
      <c r="A15" s="4" t="s">
        <v>138</v>
      </c>
      <c r="D15" s="5" t="n">
        <v>-6040</v>
      </c>
      <c r="G15" s="5" t="n">
        <v>-6040</v>
      </c>
    </row>
    <row r="16" spans="1:7">
      <c r="A16" s="4" t="s">
        <v>139</v>
      </c>
      <c r="F16" s="5" t="n">
        <v>-24</v>
      </c>
      <c r="G16" s="5" t="n">
        <v>-24</v>
      </c>
    </row>
    <row r="17" spans="1:7">
      <c r="A17" s="4" t="s">
        <v>140</v>
      </c>
      <c r="C17" s="5" t="n">
        <v>-97</v>
      </c>
      <c r="D17" s="5" t="n">
        <v>-2</v>
      </c>
      <c r="F17" s="5" t="n">
        <v>1121</v>
      </c>
      <c r="G17" s="5" t="n">
        <v>1022</v>
      </c>
    </row>
    <row r="18" spans="1:7">
      <c r="A18" s="4" t="s">
        <v>142</v>
      </c>
      <c r="C18" s="5" t="n">
        <v>816</v>
      </c>
      <c r="G18" s="5" t="n">
        <v>816</v>
      </c>
    </row>
    <row r="19" spans="1:7">
      <c r="A19" s="4" t="s">
        <v>144</v>
      </c>
      <c r="B19" s="5" t="n">
        <v>13577</v>
      </c>
      <c r="C19" s="5" t="n">
        <v>21624</v>
      </c>
      <c r="D19" s="5" t="n">
        <v>122260</v>
      </c>
      <c r="E19" s="5" t="n">
        <v>3629</v>
      </c>
      <c r="F19" s="5" t="n">
        <v>-6938</v>
      </c>
      <c r="G19" s="5" t="n">
        <v>154152</v>
      </c>
    </row>
    <row r="20" spans="1:7">
      <c r="A20" s="4" t="s">
        <v>110</v>
      </c>
      <c r="D20" s="5" t="n">
        <v>14933</v>
      </c>
      <c r="G20" s="5" t="n">
        <v>14933</v>
      </c>
    </row>
    <row r="21" spans="1:7">
      <c r="A21" s="4" t="s">
        <v>122</v>
      </c>
      <c r="E21" s="5" t="n">
        <v>-7955</v>
      </c>
      <c r="G21" s="5" t="n">
        <v>-7955</v>
      </c>
    </row>
    <row r="22" spans="1:7">
      <c r="A22" s="3" t="s">
        <v>137</v>
      </c>
    </row>
    <row r="23" spans="1:7">
      <c r="A23" s="4" t="s">
        <v>138</v>
      </c>
      <c r="D23" s="5" t="n">
        <v>-6577</v>
      </c>
      <c r="G23" s="5" t="n">
        <v>-6577</v>
      </c>
    </row>
    <row r="24" spans="1:7">
      <c r="A24" s="4" t="s">
        <v>139</v>
      </c>
      <c r="F24" s="5" t="n">
        <v>-497</v>
      </c>
      <c r="G24" s="5" t="n">
        <v>-497</v>
      </c>
    </row>
    <row r="25" spans="1:7">
      <c r="A25" s="4" t="s">
        <v>140</v>
      </c>
      <c r="C25" s="5" t="n">
        <v>125</v>
      </c>
      <c r="D25" s="5" t="n">
        <v>-127</v>
      </c>
      <c r="F25" s="5" t="n">
        <v>1408</v>
      </c>
      <c r="G25" s="5" t="n">
        <v>1406</v>
      </c>
    </row>
    <row r="26" spans="1:7">
      <c r="A26" s="4" t="s">
        <v>142</v>
      </c>
      <c r="C26" s="5" t="n">
        <v>1278</v>
      </c>
      <c r="G26" s="5" t="n">
        <v>1278</v>
      </c>
    </row>
    <row r="27" spans="1:7">
      <c r="A27" s="4" t="s">
        <v>145</v>
      </c>
      <c r="B27" s="6" t="n">
        <v>13577</v>
      </c>
      <c r="C27" s="6" t="n">
        <v>23027</v>
      </c>
      <c r="D27" s="6" t="n">
        <v>130489</v>
      </c>
      <c r="E27" s="6" t="n">
        <v>-4326</v>
      </c>
      <c r="F27" s="6" t="n">
        <v>-6027</v>
      </c>
      <c r="G27" s="6" t="n">
        <v>15674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10</v>
      </c>
      <c r="B1" s="2" t="s">
        <v>2</v>
      </c>
      <c r="C1" s="2" t="s">
        <v>30</v>
      </c>
      <c r="D1" s="2" t="s">
        <v>80</v>
      </c>
    </row>
    <row r="2" spans="1:4">
      <c r="A2" s="3" t="s">
        <v>206</v>
      </c>
    </row>
    <row r="3" spans="1:4">
      <c r="A3" s="4" t="s">
        <v>546</v>
      </c>
      <c r="B3" s="6" t="n">
        <v>2394</v>
      </c>
      <c r="C3" s="6" t="n">
        <v>4757</v>
      </c>
    </row>
    <row r="4" spans="1:4">
      <c r="A4" s="4" t="s">
        <v>711</v>
      </c>
      <c r="B4" s="6" t="n">
        <v>90</v>
      </c>
      <c r="C4" s="6" t="n">
        <v>256</v>
      </c>
      <c r="D4" s="6" t="n">
        <v>5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0</v>
      </c>
    </row>
    <row r="3" spans="1:3">
      <c r="A3" s="3" t="s">
        <v>206</v>
      </c>
    </row>
    <row r="4" spans="1:3">
      <c r="A4" s="4" t="s">
        <v>713</v>
      </c>
      <c r="B4" s="6" t="n">
        <v>256</v>
      </c>
      <c r="C4" s="6" t="n">
        <v>523</v>
      </c>
    </row>
    <row r="5" spans="1:3">
      <c r="A5" s="4" t="s">
        <v>714</v>
      </c>
      <c r="B5" s="4" t="s">
        <v>55</v>
      </c>
      <c r="C5" s="5" t="n">
        <v>425</v>
      </c>
    </row>
    <row r="6" spans="1:3">
      <c r="A6" s="4" t="s">
        <v>715</v>
      </c>
      <c r="B6" s="5" t="n">
        <v>-119</v>
      </c>
      <c r="C6" s="5" t="n">
        <v>-672</v>
      </c>
    </row>
    <row r="7" spans="1:3">
      <c r="A7" s="4" t="s">
        <v>716</v>
      </c>
      <c r="B7" s="5" t="n">
        <v>-47</v>
      </c>
      <c r="C7" s="5" t="n">
        <v>-20</v>
      </c>
    </row>
    <row r="8" spans="1:3">
      <c r="A8" s="4" t="s">
        <v>717</v>
      </c>
      <c r="B8" s="6" t="n">
        <v>90</v>
      </c>
      <c r="C8" s="6" t="n">
        <v>25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18</v>
      </c>
      <c r="B1" s="2" t="s">
        <v>719</v>
      </c>
      <c r="C1" s="2" t="s">
        <v>720</v>
      </c>
      <c r="D1" s="2" t="s">
        <v>721</v>
      </c>
    </row>
    <row r="2" spans="1:4">
      <c r="A2" s="3" t="s">
        <v>722</v>
      </c>
    </row>
    <row r="3" spans="1:4">
      <c r="A3" s="4" t="s">
        <v>723</v>
      </c>
      <c r="B3" s="5" t="n">
        <v>1</v>
      </c>
      <c r="C3" s="5" t="n">
        <v>3</v>
      </c>
    </row>
    <row r="4" spans="1:4">
      <c r="A4" s="4" t="s">
        <v>724</v>
      </c>
      <c r="B4" s="6" t="n">
        <v>90</v>
      </c>
      <c r="C4" s="6" t="n">
        <v>256</v>
      </c>
      <c r="D4" s="6" t="n">
        <v>523</v>
      </c>
    </row>
    <row r="5" spans="1:4">
      <c r="A5" s="4" t="s">
        <v>725</v>
      </c>
    </row>
    <row r="6" spans="1:4">
      <c r="A6" s="3" t="s">
        <v>722</v>
      </c>
    </row>
    <row r="7" spans="1:4">
      <c r="A7" s="4" t="s">
        <v>723</v>
      </c>
      <c r="C7" s="5" t="n">
        <v>2</v>
      </c>
    </row>
    <row r="8" spans="1:4">
      <c r="A8" s="4" t="s">
        <v>724</v>
      </c>
      <c r="C8" s="6" t="n">
        <v>131</v>
      </c>
    </row>
    <row r="9" spans="1:4">
      <c r="A9" s="4" t="s">
        <v>591</v>
      </c>
    </row>
    <row r="10" spans="1:4">
      <c r="A10" s="3" t="s">
        <v>722</v>
      </c>
    </row>
    <row r="11" spans="1:4">
      <c r="A11" s="4" t="s">
        <v>723</v>
      </c>
      <c r="B11" s="5" t="n">
        <v>1</v>
      </c>
      <c r="C11" s="5" t="n">
        <v>1</v>
      </c>
    </row>
    <row r="12" spans="1:4">
      <c r="A12" s="4" t="s">
        <v>724</v>
      </c>
      <c r="B12" s="6" t="n">
        <v>90</v>
      </c>
      <c r="C12" s="6" t="n">
        <v>1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80</v>
      </c>
    </row>
    <row r="3" spans="1:4">
      <c r="A3" s="3" t="s">
        <v>206</v>
      </c>
    </row>
    <row r="4" spans="1:4">
      <c r="A4" s="4" t="s">
        <v>727</v>
      </c>
      <c r="B4" s="6" t="n">
        <v>-44</v>
      </c>
      <c r="C4" s="6" t="n">
        <v>57</v>
      </c>
      <c r="D4" s="6" t="n">
        <v>-3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28</v>
      </c>
      <c r="B1" s="2" t="s">
        <v>729</v>
      </c>
      <c r="F1" s="2" t="s">
        <v>1</v>
      </c>
    </row>
    <row r="2" spans="1:8">
      <c r="B2" s="2" t="s">
        <v>2</v>
      </c>
      <c r="C2" s="2" t="s">
        <v>730</v>
      </c>
      <c r="D2" s="2" t="s">
        <v>4</v>
      </c>
      <c r="E2" s="2" t="s">
        <v>731</v>
      </c>
      <c r="F2" s="2" t="s">
        <v>2</v>
      </c>
      <c r="G2" s="2" t="s">
        <v>30</v>
      </c>
      <c r="H2" s="2" t="s">
        <v>80</v>
      </c>
    </row>
    <row r="3" spans="1:8">
      <c r="A3" s="3" t="s">
        <v>732</v>
      </c>
    </row>
    <row r="4" spans="1:8">
      <c r="A4" s="4" t="s">
        <v>97</v>
      </c>
      <c r="F4" s="6" t="n">
        <v>4498</v>
      </c>
      <c r="G4" s="6" t="n">
        <v>1334</v>
      </c>
      <c r="H4" s="6" t="n">
        <v>403</v>
      </c>
    </row>
    <row r="5" spans="1:8">
      <c r="A5" s="4" t="s">
        <v>733</v>
      </c>
      <c r="F5" s="5" t="n">
        <v>-19775</v>
      </c>
      <c r="G5" s="5" t="n">
        <v>-17884</v>
      </c>
      <c r="H5" s="5" t="n">
        <v>-16836</v>
      </c>
    </row>
    <row r="6" spans="1:8">
      <c r="A6" s="4" t="s">
        <v>734</v>
      </c>
      <c r="B6" s="6" t="n">
        <v>426</v>
      </c>
      <c r="C6" s="6" t="n">
        <v>1850</v>
      </c>
      <c r="D6" s="6" t="n">
        <v>1804</v>
      </c>
      <c r="E6" s="6" t="n">
        <v>1796</v>
      </c>
      <c r="F6" s="5" t="n">
        <v>5876</v>
      </c>
      <c r="G6" s="5" t="n">
        <v>5967</v>
      </c>
      <c r="H6" s="5" t="n">
        <v>5914</v>
      </c>
    </row>
    <row r="7" spans="1:8">
      <c r="A7" s="4" t="s">
        <v>110</v>
      </c>
      <c r="B7" s="6" t="n">
        <v>2584</v>
      </c>
      <c r="C7" s="6" t="n">
        <v>3632</v>
      </c>
      <c r="D7" s="6" t="n">
        <v>4311</v>
      </c>
      <c r="E7" s="6" t="n">
        <v>4406</v>
      </c>
      <c r="F7" s="5" t="n">
        <v>14933</v>
      </c>
      <c r="G7" s="5" t="n">
        <v>15153</v>
      </c>
      <c r="H7" s="5" t="n">
        <v>14613</v>
      </c>
    </row>
    <row r="8" spans="1:8">
      <c r="A8" s="4" t="s">
        <v>735</v>
      </c>
      <c r="F8" s="5" t="n">
        <v>2906</v>
      </c>
      <c r="G8" s="5" t="n">
        <v>842</v>
      </c>
      <c r="H8" s="5" t="n">
        <v>237</v>
      </c>
    </row>
    <row r="9" spans="1:8">
      <c r="A9" s="4" t="s">
        <v>736</v>
      </c>
    </row>
    <row r="10" spans="1:8">
      <c r="A10" s="3" t="s">
        <v>732</v>
      </c>
    </row>
    <row r="11" spans="1:8">
      <c r="A11" s="4" t="s">
        <v>97</v>
      </c>
      <c r="F11" s="5" t="n">
        <v>4498</v>
      </c>
      <c r="G11" s="5" t="n">
        <v>1334</v>
      </c>
      <c r="H11" s="5" t="n">
        <v>400</v>
      </c>
    </row>
    <row r="12" spans="1:8">
      <c r="A12" s="4" t="s">
        <v>734</v>
      </c>
      <c r="F12" s="5" t="n">
        <v>-1574</v>
      </c>
      <c r="G12" s="5" t="n">
        <v>-467</v>
      </c>
      <c r="H12" s="5" t="n">
        <v>-138</v>
      </c>
    </row>
    <row r="13" spans="1:8">
      <c r="A13" s="4" t="s">
        <v>110</v>
      </c>
      <c r="F13" s="5" t="n">
        <v>2924</v>
      </c>
      <c r="G13" s="5" t="n">
        <v>867</v>
      </c>
      <c r="H13" s="5" t="n">
        <v>262</v>
      </c>
    </row>
    <row r="14" spans="1:8">
      <c r="A14" s="4" t="s">
        <v>737</v>
      </c>
    </row>
    <row r="15" spans="1:8">
      <c r="A15" s="3" t="s">
        <v>732</v>
      </c>
    </row>
    <row r="16" spans="1:8">
      <c r="A16" s="4" t="s">
        <v>733</v>
      </c>
      <c r="F16" s="5" t="n">
        <v>-28</v>
      </c>
      <c r="G16" s="5" t="n">
        <v>-38</v>
      </c>
      <c r="H16" s="5" t="n">
        <v>-25</v>
      </c>
    </row>
    <row r="17" spans="1:8">
      <c r="A17" s="4" t="s">
        <v>734</v>
      </c>
      <c r="F17" s="5" t="n">
        <v>10</v>
      </c>
      <c r="G17" s="5" t="n">
        <v>13</v>
      </c>
    </row>
    <row r="18" spans="1:8">
      <c r="A18" s="4" t="s">
        <v>110</v>
      </c>
      <c r="F18" s="6" t="n">
        <v>-18</v>
      </c>
      <c r="G18" s="6" t="n">
        <v>-25</v>
      </c>
      <c r="H18" s="6" t="n">
        <v>-25</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80</v>
      </c>
    </row>
    <row r="3" spans="1:4">
      <c r="A3" s="3" t="s">
        <v>739</v>
      </c>
    </row>
    <row r="4" spans="1:4">
      <c r="A4" s="4" t="s">
        <v>740</v>
      </c>
      <c r="B4" s="6" t="n">
        <v>2474</v>
      </c>
      <c r="C4" s="6" t="n">
        <v>2474</v>
      </c>
    </row>
    <row r="5" spans="1:4">
      <c r="A5" s="4" t="s">
        <v>741</v>
      </c>
      <c r="B5" s="5" t="n">
        <v>27448</v>
      </c>
      <c r="C5" s="5" t="n">
        <v>25034</v>
      </c>
    </row>
    <row r="6" spans="1:4">
      <c r="A6" s="4" t="s">
        <v>742</v>
      </c>
      <c r="B6" s="5" t="n">
        <v>8738</v>
      </c>
      <c r="C6" s="5" t="n">
        <v>8085</v>
      </c>
    </row>
    <row r="7" spans="1:4">
      <c r="A7" s="4" t="s">
        <v>743</v>
      </c>
      <c r="B7" s="5" t="n">
        <v>-15241</v>
      </c>
      <c r="C7" s="5" t="n">
        <v>-14919</v>
      </c>
    </row>
    <row r="8" spans="1:4">
      <c r="A8" s="4" t="s">
        <v>135</v>
      </c>
      <c r="B8" s="5" t="n">
        <v>23419</v>
      </c>
      <c r="C8" s="5" t="n">
        <v>20674</v>
      </c>
    </row>
    <row r="9" spans="1:4">
      <c r="A9" s="4" t="s">
        <v>744</v>
      </c>
      <c r="B9" s="6" t="n">
        <v>1551</v>
      </c>
      <c r="C9" s="6" t="n">
        <v>1710</v>
      </c>
      <c r="D9" s="6" t="n">
        <v>1629</v>
      </c>
    </row>
    <row r="10" spans="1:4">
      <c r="A10" s="4" t="s">
        <v>745</v>
      </c>
    </row>
    <row r="11" spans="1:4">
      <c r="A11" s="3" t="s">
        <v>739</v>
      </c>
    </row>
    <row r="12" spans="1:4">
      <c r="A12" s="4" t="s">
        <v>746</v>
      </c>
      <c r="B12" s="4" t="s">
        <v>747</v>
      </c>
    </row>
    <row r="13" spans="1:4">
      <c r="A13" s="4" t="s">
        <v>456</v>
      </c>
    </row>
    <row r="14" spans="1:4">
      <c r="A14" s="3" t="s">
        <v>739</v>
      </c>
    </row>
    <row r="15" spans="1:4">
      <c r="A15" s="4" t="s">
        <v>746</v>
      </c>
      <c r="B15" s="4" t="s">
        <v>457</v>
      </c>
    </row>
    <row r="16" spans="1:4">
      <c r="A16" s="4" t="s">
        <v>748</v>
      </c>
    </row>
    <row r="17" spans="1:4">
      <c r="A17" s="3" t="s">
        <v>739</v>
      </c>
    </row>
    <row r="18" spans="1:4">
      <c r="A18" s="4" t="s">
        <v>746</v>
      </c>
      <c r="B18" s="4" t="s">
        <v>749</v>
      </c>
    </row>
    <row r="19" spans="1:4">
      <c r="A19" s="4" t="s">
        <v>460</v>
      </c>
    </row>
    <row r="20" spans="1:4">
      <c r="A20" s="3" t="s">
        <v>739</v>
      </c>
    </row>
    <row r="21" spans="1:4">
      <c r="A21" s="4" t="s">
        <v>746</v>
      </c>
      <c r="B21" s="4" t="s">
        <v>4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7"/>
    <col customWidth="1" max="3" min="3" width="14"/>
  </cols>
  <sheetData>
    <row r="1" spans="1:3">
      <c r="A1" s="1" t="s">
        <v>750</v>
      </c>
      <c r="B1" s="2" t="s">
        <v>1</v>
      </c>
    </row>
    <row r="2" spans="1:3">
      <c r="B2" s="2" t="s">
        <v>2</v>
      </c>
      <c r="C2" s="2" t="s">
        <v>30</v>
      </c>
    </row>
    <row r="3" spans="1:3">
      <c r="A3" s="3" t="s">
        <v>215</v>
      </c>
    </row>
    <row r="4" spans="1:3">
      <c r="A4" s="4" t="s">
        <v>39</v>
      </c>
      <c r="B4" s="6" t="n">
        <v>4935000</v>
      </c>
      <c r="C4" s="6" t="n">
        <v>4935000</v>
      </c>
    </row>
    <row r="5" spans="1:3">
      <c r="A5" s="4" t="s">
        <v>751</v>
      </c>
      <c r="B5" s="6" t="n">
        <v>0</v>
      </c>
      <c r="C5" s="5" t="n">
        <v>0</v>
      </c>
    </row>
    <row r="6" spans="1:3">
      <c r="A6" s="4" t="s">
        <v>752</v>
      </c>
      <c r="B6" s="4" t="s">
        <v>753</v>
      </c>
    </row>
    <row r="7" spans="1:3">
      <c r="A7" s="4" t="s">
        <v>754</v>
      </c>
      <c r="B7" s="6" t="n">
        <v>377000</v>
      </c>
      <c r="C7" s="6" t="n">
        <v>470000</v>
      </c>
    </row>
    <row r="8" spans="1:3">
      <c r="A8" s="4" t="s">
        <v>755</v>
      </c>
      <c r="B8" s="5" t="n">
        <v>92000</v>
      </c>
    </row>
    <row r="9" spans="1:3">
      <c r="A9" s="4" t="s">
        <v>756</v>
      </c>
      <c r="B9" s="5" t="n">
        <v>92000</v>
      </c>
    </row>
    <row r="10" spans="1:3">
      <c r="A10" s="4" t="s">
        <v>757</v>
      </c>
      <c r="B10" s="5" t="n">
        <v>92000</v>
      </c>
    </row>
    <row r="11" spans="1:3">
      <c r="A11" s="4" t="s">
        <v>758</v>
      </c>
      <c r="B11" s="5" t="n">
        <v>92000</v>
      </c>
    </row>
    <row r="12" spans="1:3">
      <c r="A12" s="4" t="s">
        <v>759</v>
      </c>
      <c r="B12" s="6" t="n">
        <v>8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0</v>
      </c>
    </row>
    <row r="2" spans="1:3">
      <c r="A2" s="3" t="s">
        <v>215</v>
      </c>
    </row>
    <row r="3" spans="1:3">
      <c r="A3" s="4" t="s">
        <v>761</v>
      </c>
      <c r="B3" s="6" t="n">
        <v>783</v>
      </c>
      <c r="C3" s="6" t="n">
        <v>783</v>
      </c>
    </row>
    <row r="4" spans="1:3">
      <c r="A4" s="4" t="s">
        <v>762</v>
      </c>
      <c r="B4" s="5" t="n">
        <v>-406</v>
      </c>
      <c r="C4" s="5" t="n">
        <v>-313</v>
      </c>
    </row>
    <row r="5" spans="1:3">
      <c r="A5" s="4" t="s">
        <v>763</v>
      </c>
      <c r="B5" s="6" t="n">
        <v>377</v>
      </c>
      <c r="C5" s="6" t="n">
        <v>4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64</v>
      </c>
      <c r="B1" s="2" t="s">
        <v>1</v>
      </c>
    </row>
    <row r="2" spans="1:4">
      <c r="B2" s="2" t="s">
        <v>2</v>
      </c>
      <c r="C2" s="2" t="s">
        <v>30</v>
      </c>
      <c r="D2" s="2" t="s">
        <v>80</v>
      </c>
    </row>
    <row r="3" spans="1:4">
      <c r="A3" s="3" t="s">
        <v>218</v>
      </c>
    </row>
    <row r="4" spans="1:4">
      <c r="A4" s="4" t="s">
        <v>765</v>
      </c>
      <c r="B4" s="4" t="s">
        <v>766</v>
      </c>
      <c r="C4" s="4" t="s">
        <v>766</v>
      </c>
      <c r="D4" s="4" t="s">
        <v>766</v>
      </c>
    </row>
    <row r="5" spans="1:4">
      <c r="A5" s="4" t="s">
        <v>767</v>
      </c>
      <c r="B5" s="6" t="n">
        <v>5990</v>
      </c>
      <c r="C5" s="6" t="n">
        <v>217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68</v>
      </c>
      <c r="B1" s="2" t="s">
        <v>729</v>
      </c>
      <c r="F1" s="2" t="s">
        <v>1</v>
      </c>
    </row>
    <row r="2" spans="1:8">
      <c r="B2" s="2" t="s">
        <v>2</v>
      </c>
      <c r="C2" s="2" t="s">
        <v>730</v>
      </c>
      <c r="D2" s="2" t="s">
        <v>4</v>
      </c>
      <c r="E2" s="2" t="s">
        <v>731</v>
      </c>
      <c r="F2" s="2" t="s">
        <v>2</v>
      </c>
      <c r="G2" s="2" t="s">
        <v>30</v>
      </c>
      <c r="H2" s="2" t="s">
        <v>80</v>
      </c>
    </row>
    <row r="3" spans="1:8">
      <c r="A3" s="3" t="s">
        <v>218</v>
      </c>
    </row>
    <row r="4" spans="1:8">
      <c r="A4" s="4" t="s">
        <v>769</v>
      </c>
      <c r="F4" s="6" t="n">
        <v>5189</v>
      </c>
      <c r="G4" s="6" t="n">
        <v>5607</v>
      </c>
      <c r="H4" s="6" t="n">
        <v>5411</v>
      </c>
    </row>
    <row r="5" spans="1:8">
      <c r="A5" s="4" t="s">
        <v>770</v>
      </c>
      <c r="F5" s="5" t="n">
        <v>217</v>
      </c>
      <c r="G5" s="5" t="n">
        <v>218</v>
      </c>
      <c r="H5" s="5" t="n">
        <v>263</v>
      </c>
    </row>
    <row r="6" spans="1:8">
      <c r="A6" s="4" t="s">
        <v>771</v>
      </c>
      <c r="F6" s="5" t="n">
        <v>5406</v>
      </c>
      <c r="G6" s="5" t="n">
        <v>5825</v>
      </c>
      <c r="H6" s="5" t="n">
        <v>5674</v>
      </c>
    </row>
    <row r="7" spans="1:8">
      <c r="A7" s="4" t="s">
        <v>772</v>
      </c>
      <c r="F7" s="5" t="n">
        <v>470</v>
      </c>
      <c r="G7" s="5" t="n">
        <v>142</v>
      </c>
      <c r="H7" s="5" t="n">
        <v>240</v>
      </c>
    </row>
    <row r="8" spans="1:8">
      <c r="A8" s="4" t="s">
        <v>109</v>
      </c>
      <c r="B8" s="6" t="n">
        <v>426</v>
      </c>
      <c r="C8" s="6" t="n">
        <v>1850</v>
      </c>
      <c r="D8" s="6" t="n">
        <v>1804</v>
      </c>
      <c r="E8" s="6" t="n">
        <v>1796</v>
      </c>
      <c r="F8" s="6" t="n">
        <v>5876</v>
      </c>
      <c r="G8" s="6" t="n">
        <v>5967</v>
      </c>
      <c r="H8" s="6" t="n">
        <v>5914</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30"/>
    <col customWidth="1" max="3" min="3" width="30"/>
    <col customWidth="1" max="4" min="4" width="30"/>
  </cols>
  <sheetData>
    <row r="1" spans="1:4">
      <c r="A1" s="1" t="s">
        <v>146</v>
      </c>
      <c r="B1" s="2" t="s">
        <v>1</v>
      </c>
    </row>
    <row r="2" spans="1:4">
      <c r="B2" s="2" t="s">
        <v>147</v>
      </c>
      <c r="C2" s="2" t="s">
        <v>148</v>
      </c>
      <c r="D2" s="2" t="s">
        <v>149</v>
      </c>
    </row>
    <row r="3" spans="1:4">
      <c r="A3" s="3" t="s">
        <v>150</v>
      </c>
    </row>
    <row r="4" spans="1:4">
      <c r="A4" s="4" t="s">
        <v>151</v>
      </c>
      <c r="B4" s="7" t="n">
        <v>1.09</v>
      </c>
      <c r="C4" s="7" t="n">
        <v>1.01</v>
      </c>
      <c r="D4" s="8" t="n">
        <v>0.905</v>
      </c>
    </row>
    <row r="5" spans="1:4">
      <c r="A5" s="4" t="s">
        <v>152</v>
      </c>
      <c r="B5" s="5" t="n">
        <v>15381</v>
      </c>
      <c r="C5" s="5" t="n">
        <v>656</v>
      </c>
      <c r="D5" s="5" t="n">
        <v>327</v>
      </c>
    </row>
    <row r="6" spans="1:4">
      <c r="A6" s="4" t="s">
        <v>153</v>
      </c>
      <c r="B6" s="5" t="n">
        <v>82233</v>
      </c>
      <c r="C6" s="5" t="n">
        <v>64542</v>
      </c>
      <c r="D6" s="5" t="n">
        <v>380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73</v>
      </c>
      <c r="B1" s="2" t="s">
        <v>729</v>
      </c>
      <c r="F1" s="2" t="s">
        <v>1</v>
      </c>
    </row>
    <row r="2" spans="1:8">
      <c r="B2" s="2" t="s">
        <v>2</v>
      </c>
      <c r="C2" s="2" t="s">
        <v>730</v>
      </c>
      <c r="D2" s="2" t="s">
        <v>4</v>
      </c>
      <c r="E2" s="2" t="s">
        <v>731</v>
      </c>
      <c r="F2" s="2" t="s">
        <v>2</v>
      </c>
      <c r="G2" s="2" t="s">
        <v>30</v>
      </c>
      <c r="H2" s="2" t="s">
        <v>80</v>
      </c>
    </row>
    <row r="3" spans="1:8">
      <c r="A3" s="3" t="s">
        <v>218</v>
      </c>
    </row>
    <row r="4" spans="1:8">
      <c r="A4" s="4" t="s">
        <v>774</v>
      </c>
      <c r="F4" s="6" t="n">
        <v>7283</v>
      </c>
      <c r="G4" s="6" t="n">
        <v>7392</v>
      </c>
      <c r="H4" s="6" t="n">
        <v>7184</v>
      </c>
    </row>
    <row r="5" spans="1:8">
      <c r="A5" s="4" t="s">
        <v>775</v>
      </c>
      <c r="F5" s="5" t="n">
        <v>-244</v>
      </c>
      <c r="G5" s="5" t="n">
        <v>-209</v>
      </c>
      <c r="H5" s="5" t="n">
        <v>-88</v>
      </c>
    </row>
    <row r="6" spans="1:8">
      <c r="A6" s="4" t="s">
        <v>776</v>
      </c>
      <c r="F6" s="5" t="n">
        <v>-1388</v>
      </c>
      <c r="G6" s="5" t="n">
        <v>-1303</v>
      </c>
      <c r="H6" s="5" t="n">
        <v>-1325</v>
      </c>
    </row>
    <row r="7" spans="1:8">
      <c r="A7" s="4" t="s">
        <v>777</v>
      </c>
      <c r="F7" s="5" t="n">
        <v>289</v>
      </c>
    </row>
    <row r="8" spans="1:8">
      <c r="A8" s="4" t="s">
        <v>778</v>
      </c>
      <c r="F8" s="5" t="n">
        <v>141</v>
      </c>
      <c r="G8" s="5" t="n">
        <v>142</v>
      </c>
      <c r="H8" s="5" t="n">
        <v>171</v>
      </c>
    </row>
    <row r="9" spans="1:8">
      <c r="A9" s="4" t="s">
        <v>779</v>
      </c>
      <c r="F9" s="5" t="n">
        <v>-205</v>
      </c>
      <c r="G9" s="5" t="n">
        <v>-55</v>
      </c>
      <c r="H9" s="5" t="n">
        <v>-28</v>
      </c>
    </row>
    <row r="10" spans="1:8">
      <c r="A10" s="4" t="s">
        <v>109</v>
      </c>
      <c r="B10" s="6" t="n">
        <v>426</v>
      </c>
      <c r="C10" s="6" t="n">
        <v>1850</v>
      </c>
      <c r="D10" s="6" t="n">
        <v>1804</v>
      </c>
      <c r="E10" s="6" t="n">
        <v>1796</v>
      </c>
      <c r="F10" s="6" t="n">
        <v>5876</v>
      </c>
      <c r="G10" s="6" t="n">
        <v>5967</v>
      </c>
      <c r="H10" s="6" t="n">
        <v>5914</v>
      </c>
    </row>
    <row r="11" spans="1:8">
      <c r="A11" s="4" t="s">
        <v>780</v>
      </c>
      <c r="F11" s="4" t="s">
        <v>766</v>
      </c>
      <c r="G11" s="4" t="s">
        <v>766</v>
      </c>
      <c r="H11" s="4" t="s">
        <v>766</v>
      </c>
    </row>
    <row r="12" spans="1:8">
      <c r="A12" s="4" t="s">
        <v>781</v>
      </c>
      <c r="F12" s="4" t="s">
        <v>782</v>
      </c>
      <c r="G12" s="4" t="s">
        <v>783</v>
      </c>
      <c r="H12" s="4" t="s">
        <v>784</v>
      </c>
    </row>
    <row r="13" spans="1:8">
      <c r="A13" s="4" t="s">
        <v>785</v>
      </c>
      <c r="F13" s="4" t="s">
        <v>786</v>
      </c>
      <c r="G13" s="4" t="s">
        <v>787</v>
      </c>
      <c r="H13" s="4" t="s">
        <v>788</v>
      </c>
    </row>
    <row r="14" spans="1:8">
      <c r="A14" s="4" t="s">
        <v>789</v>
      </c>
      <c r="F14" s="4" t="s">
        <v>790</v>
      </c>
      <c r="G14" s="4" t="s">
        <v>791</v>
      </c>
      <c r="H14" s="4" t="s">
        <v>791</v>
      </c>
    </row>
    <row r="15" spans="1:8">
      <c r="A15" s="4" t="s">
        <v>792</v>
      </c>
      <c r="F15" s="4" t="s">
        <v>793</v>
      </c>
      <c r="G15" s="4" t="s">
        <v>794</v>
      </c>
      <c r="H15" s="4" t="s">
        <v>795</v>
      </c>
    </row>
    <row r="16" spans="1:8">
      <c r="A16" s="4" t="s">
        <v>796</v>
      </c>
      <c r="F16" s="4" t="s">
        <v>783</v>
      </c>
      <c r="G16" s="4" t="s">
        <v>797</v>
      </c>
      <c r="H16" s="4" t="s">
        <v>798</v>
      </c>
    </row>
    <row r="17" spans="1:8">
      <c r="A17" s="4" t="s">
        <v>799</v>
      </c>
      <c r="F17" s="4" t="s">
        <v>800</v>
      </c>
      <c r="G17" s="4" t="s">
        <v>801</v>
      </c>
      <c r="H17" s="4" t="s">
        <v>802</v>
      </c>
    </row>
  </sheetData>
  <mergeCells count="3">
    <mergeCell ref="A1:A2"/>
    <mergeCell ref="B1:E1"/>
    <mergeCell ref="F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0</v>
      </c>
    </row>
    <row r="2" spans="1:3">
      <c r="A2" s="3" t="s">
        <v>804</v>
      </c>
    </row>
    <row r="3" spans="1:3">
      <c r="A3" s="4" t="s">
        <v>805</v>
      </c>
      <c r="B3" s="6" t="n">
        <v>3733</v>
      </c>
      <c r="C3" s="6" t="n">
        <v>3379</v>
      </c>
    </row>
    <row r="4" spans="1:3">
      <c r="A4" s="4" t="s">
        <v>806</v>
      </c>
      <c r="B4" s="5" t="n">
        <v>1018</v>
      </c>
      <c r="C4" s="5" t="n">
        <v>1035</v>
      </c>
    </row>
    <row r="5" spans="1:3">
      <c r="A5" s="4" t="s">
        <v>807</v>
      </c>
      <c r="B5" s="5" t="n">
        <v>1144</v>
      </c>
    </row>
    <row r="6" spans="1:3">
      <c r="A6" s="4" t="s">
        <v>808</v>
      </c>
      <c r="B6" s="5" t="n">
        <v>968</v>
      </c>
      <c r="C6" s="5" t="n">
        <v>873</v>
      </c>
    </row>
    <row r="7" spans="1:3">
      <c r="A7" s="4" t="s">
        <v>809</v>
      </c>
      <c r="B7" s="5" t="n">
        <v>219</v>
      </c>
      <c r="C7" s="5" t="n">
        <v>249</v>
      </c>
    </row>
    <row r="8" spans="1:3">
      <c r="A8" s="4" t="s">
        <v>810</v>
      </c>
      <c r="B8" s="5" t="n">
        <v>12</v>
      </c>
      <c r="C8" s="5" t="n">
        <v>22</v>
      </c>
    </row>
    <row r="9" spans="1:3">
      <c r="A9" s="4" t="s">
        <v>811</v>
      </c>
      <c r="B9" s="5" t="n">
        <v>215</v>
      </c>
      <c r="C9" s="5" t="n">
        <v>211</v>
      </c>
    </row>
    <row r="10" spans="1:3">
      <c r="A10" s="4" t="s">
        <v>812</v>
      </c>
      <c r="B10" s="5" t="n">
        <v>626</v>
      </c>
      <c r="C10" s="5" t="n">
        <v>1113</v>
      </c>
    </row>
    <row r="11" spans="1:3">
      <c r="A11" s="4" t="s">
        <v>813</v>
      </c>
      <c r="B11" s="5" t="n">
        <v>310</v>
      </c>
      <c r="C11" s="5" t="n">
        <v>253</v>
      </c>
    </row>
    <row r="12" spans="1:3">
      <c r="A12" s="4" t="s">
        <v>779</v>
      </c>
      <c r="B12" s="5" t="n">
        <v>187</v>
      </c>
      <c r="C12" s="5" t="n">
        <v>198</v>
      </c>
    </row>
    <row r="13" spans="1:3">
      <c r="A13" s="4" t="s">
        <v>814</v>
      </c>
      <c r="B13" s="5" t="n">
        <v>8432</v>
      </c>
      <c r="C13" s="5" t="n">
        <v>7333</v>
      </c>
    </row>
    <row r="14" spans="1:3">
      <c r="A14" s="3" t="s">
        <v>815</v>
      </c>
    </row>
    <row r="15" spans="1:3">
      <c r="A15" s="4" t="s">
        <v>807</v>
      </c>
      <c r="C15" s="5" t="n">
        <v>3076</v>
      </c>
    </row>
    <row r="16" spans="1:3">
      <c r="A16" s="4" t="s">
        <v>816</v>
      </c>
      <c r="B16" s="5" t="n">
        <v>537</v>
      </c>
      <c r="C16" s="5" t="n">
        <v>615</v>
      </c>
    </row>
    <row r="17" spans="1:3">
      <c r="A17" s="4" t="s">
        <v>817</v>
      </c>
      <c r="B17" s="5" t="n">
        <v>517</v>
      </c>
      <c r="C17" s="5" t="n">
        <v>475</v>
      </c>
    </row>
    <row r="18" spans="1:3">
      <c r="A18" s="4" t="s">
        <v>818</v>
      </c>
      <c r="B18" s="5" t="n">
        <v>760</v>
      </c>
      <c r="C18" s="5" t="n">
        <v>639</v>
      </c>
    </row>
    <row r="19" spans="1:3">
      <c r="A19" s="4" t="s">
        <v>819</v>
      </c>
      <c r="B19" s="5" t="n">
        <v>275</v>
      </c>
      <c r="C19" s="5" t="n">
        <v>151</v>
      </c>
    </row>
    <row r="20" spans="1:3">
      <c r="A20" s="4" t="s">
        <v>820</v>
      </c>
      <c r="B20" s="5" t="n">
        <v>352</v>
      </c>
      <c r="C20" s="5" t="n">
        <v>200</v>
      </c>
    </row>
    <row r="21" spans="1:3">
      <c r="A21" s="4" t="s">
        <v>779</v>
      </c>
      <c r="B21" s="5" t="n">
        <v>1</v>
      </c>
      <c r="C21" s="5" t="n">
        <v>3</v>
      </c>
    </row>
    <row r="22" spans="1:3">
      <c r="A22" s="4" t="s">
        <v>821</v>
      </c>
      <c r="B22" s="6" t="n">
        <v>2442</v>
      </c>
      <c r="C22" s="6" t="n">
        <v>51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0</v>
      </c>
    </row>
    <row r="2" spans="1:3">
      <c r="A2" s="3" t="s">
        <v>220</v>
      </c>
    </row>
    <row r="3" spans="1:3">
      <c r="A3" s="4" t="s">
        <v>823</v>
      </c>
      <c r="B3" s="6" t="n">
        <v>32540</v>
      </c>
    </row>
    <row r="4" spans="1:3">
      <c r="A4" s="4" t="s">
        <v>824</v>
      </c>
      <c r="B4" s="5" t="n">
        <v>9863</v>
      </c>
    </row>
    <row r="5" spans="1:3">
      <c r="A5" s="4" t="s">
        <v>825</v>
      </c>
      <c r="B5" s="5" t="n">
        <v>30279</v>
      </c>
    </row>
    <row r="6" spans="1:3">
      <c r="A6" s="4" t="s">
        <v>826</v>
      </c>
      <c r="B6" s="5" t="n">
        <v>39362</v>
      </c>
    </row>
    <row r="7" spans="1:3">
      <c r="A7" s="4" t="s">
        <v>827</v>
      </c>
      <c r="B7" s="6" t="n">
        <v>112044</v>
      </c>
      <c r="C7" s="6" t="n">
        <v>9348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0</v>
      </c>
    </row>
    <row r="2" spans="1:3">
      <c r="A2" s="3" t="s">
        <v>220</v>
      </c>
    </row>
    <row r="3" spans="1:3">
      <c r="A3" s="5" t="n">
        <v>2017</v>
      </c>
      <c r="B3" s="6" t="n">
        <v>165296</v>
      </c>
    </row>
    <row r="4" spans="1:3">
      <c r="A4" s="5" t="n">
        <v>2018</v>
      </c>
      <c r="B4" s="5" t="n">
        <v>95728</v>
      </c>
    </row>
    <row r="5" spans="1:3">
      <c r="A5" s="5" t="n">
        <v>2019</v>
      </c>
      <c r="B5" s="5" t="n">
        <v>79306</v>
      </c>
    </row>
    <row r="6" spans="1:3">
      <c r="A6" s="5" t="n">
        <v>2020</v>
      </c>
      <c r="B6" s="5" t="n">
        <v>56717</v>
      </c>
    </row>
    <row r="7" spans="1:3">
      <c r="A7" s="5" t="n">
        <v>2021</v>
      </c>
      <c r="B7" s="5" t="n">
        <v>18145</v>
      </c>
    </row>
    <row r="8" spans="1:3">
      <c r="A8" s="4" t="s">
        <v>829</v>
      </c>
      <c r="B8" s="5" t="n">
        <v>1245</v>
      </c>
    </row>
    <row r="9" spans="1:3">
      <c r="A9" s="4" t="s">
        <v>830</v>
      </c>
      <c r="B9" s="6" t="n">
        <v>416437</v>
      </c>
      <c r="C9" s="6" t="n">
        <v>3967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0</v>
      </c>
    </row>
    <row r="2" spans="1:3">
      <c r="A2" s="3" t="s">
        <v>832</v>
      </c>
    </row>
    <row r="3" spans="1:3">
      <c r="A3" s="4" t="s">
        <v>833</v>
      </c>
      <c r="B3" s="6" t="n">
        <v>394480</v>
      </c>
      <c r="C3" s="6" t="n">
        <v>333909</v>
      </c>
    </row>
    <row r="4" spans="1:3">
      <c r="A4" s="4" t="s">
        <v>834</v>
      </c>
    </row>
    <row r="5" spans="1:3">
      <c r="A5" s="3" t="s">
        <v>832</v>
      </c>
    </row>
    <row r="6" spans="1:3">
      <c r="A6" s="4" t="s">
        <v>833</v>
      </c>
      <c r="B6" s="6" t="n">
        <v>372700</v>
      </c>
      <c r="C6" s="6" t="n">
        <v>313000</v>
      </c>
    </row>
    <row r="7" spans="1:3">
      <c r="A7" s="4" t="s">
        <v>835</v>
      </c>
      <c r="B7" s="4" t="s">
        <v>836</v>
      </c>
      <c r="C7" s="4" t="s">
        <v>837</v>
      </c>
    </row>
    <row r="8" spans="1:3">
      <c r="A8" s="4" t="s">
        <v>838</v>
      </c>
    </row>
    <row r="9" spans="1:3">
      <c r="A9" s="3" t="s">
        <v>832</v>
      </c>
    </row>
    <row r="10" spans="1:3">
      <c r="A10" s="4" t="s">
        <v>833</v>
      </c>
      <c r="B10" s="6" t="n">
        <v>21780</v>
      </c>
      <c r="C10" s="6" t="n">
        <v>20909</v>
      </c>
    </row>
    <row r="11" spans="1:3">
      <c r="A11" s="4" t="s">
        <v>835</v>
      </c>
      <c r="B11" s="4" t="s">
        <v>839</v>
      </c>
      <c r="C11" s="4" t="s">
        <v>8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0</v>
      </c>
    </row>
    <row r="3" spans="1:3">
      <c r="A3" s="3" t="s">
        <v>832</v>
      </c>
    </row>
    <row r="4" spans="1:3">
      <c r="A4" s="4" t="s">
        <v>842</v>
      </c>
      <c r="B4" s="6" t="n">
        <v>394480</v>
      </c>
      <c r="C4" s="6" t="n">
        <v>333909</v>
      </c>
    </row>
    <row r="5" spans="1:3">
      <c r="A5" s="4" t="s">
        <v>834</v>
      </c>
    </row>
    <row r="6" spans="1:3">
      <c r="A6" s="3" t="s">
        <v>832</v>
      </c>
    </row>
    <row r="7" spans="1:3">
      <c r="A7" s="4" t="s">
        <v>843</v>
      </c>
      <c r="B7" s="5" t="n">
        <v>357848</v>
      </c>
      <c r="C7" s="5" t="n">
        <v>295479</v>
      </c>
    </row>
    <row r="8" spans="1:3">
      <c r="A8" s="4" t="s">
        <v>844</v>
      </c>
      <c r="B8" s="5" t="n">
        <v>410050</v>
      </c>
      <c r="C8" s="5" t="n">
        <v>342000</v>
      </c>
    </row>
    <row r="9" spans="1:3">
      <c r="A9" s="4" t="s">
        <v>842</v>
      </c>
      <c r="B9" s="6" t="n">
        <v>372700</v>
      </c>
      <c r="C9" s="6" t="n">
        <v>313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0</v>
      </c>
    </row>
    <row r="3" spans="1:3">
      <c r="A3" s="3" t="s">
        <v>832</v>
      </c>
    </row>
    <row r="4" spans="1:3">
      <c r="A4" s="4" t="s">
        <v>842</v>
      </c>
      <c r="B4" s="6" t="n">
        <v>394480</v>
      </c>
      <c r="C4" s="6" t="n">
        <v>333909</v>
      </c>
    </row>
    <row r="5" spans="1:3">
      <c r="A5" s="4" t="s">
        <v>838</v>
      </c>
    </row>
    <row r="6" spans="1:3">
      <c r="A6" s="3" t="s">
        <v>832</v>
      </c>
    </row>
    <row r="7" spans="1:3">
      <c r="A7" s="4" t="s">
        <v>843</v>
      </c>
      <c r="B7" s="6" t="n">
        <v>17529</v>
      </c>
      <c r="C7" s="6" t="n">
        <v>17001</v>
      </c>
    </row>
    <row r="8" spans="1:3">
      <c r="A8" s="4" t="s">
        <v>846</v>
      </c>
      <c r="B8" s="4" t="s">
        <v>839</v>
      </c>
      <c r="C8" s="4" t="s">
        <v>840</v>
      </c>
    </row>
    <row r="9" spans="1:3">
      <c r="A9" s="4" t="s">
        <v>844</v>
      </c>
      <c r="B9" s="6" t="n">
        <v>21780</v>
      </c>
      <c r="C9" s="6" t="n">
        <v>21239</v>
      </c>
    </row>
    <row r="10" spans="1:3">
      <c r="A10" s="4" t="s">
        <v>842</v>
      </c>
      <c r="B10" s="6" t="n">
        <v>21780</v>
      </c>
      <c r="C10" s="6" t="n">
        <v>2090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0</v>
      </c>
    </row>
    <row r="2" spans="1:3">
      <c r="A2" s="3" t="s">
        <v>223</v>
      </c>
    </row>
    <row r="3" spans="1:3">
      <c r="A3" s="4" t="s">
        <v>848</v>
      </c>
      <c r="B3" s="6" t="n">
        <v>28206</v>
      </c>
      <c r="C3" s="6" t="n">
        <v>28324</v>
      </c>
    </row>
    <row r="4" spans="1:3">
      <c r="A4" s="4" t="s">
        <v>849</v>
      </c>
      <c r="B4" s="6" t="n">
        <v>28130</v>
      </c>
      <c r="C4" s="6" t="n">
        <v>2898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50</v>
      </c>
      <c r="B1" s="2" t="s">
        <v>1</v>
      </c>
    </row>
    <row r="2" spans="1:3">
      <c r="B2" s="2" t="s">
        <v>2</v>
      </c>
      <c r="C2" s="2" t="s">
        <v>851</v>
      </c>
    </row>
    <row r="3" spans="1:3">
      <c r="A3" s="3" t="s">
        <v>852</v>
      </c>
    </row>
    <row r="4" spans="1:3">
      <c r="A4" s="4" t="s">
        <v>853</v>
      </c>
      <c r="B4" s="6" t="n">
        <v>197</v>
      </c>
    </row>
    <row r="5" spans="1:3">
      <c r="A5" s="4" t="s">
        <v>854</v>
      </c>
      <c r="B5" s="4" t="s">
        <v>569</v>
      </c>
    </row>
    <row r="6" spans="1:3">
      <c r="A6" s="4" t="s">
        <v>855</v>
      </c>
    </row>
    <row r="7" spans="1:3">
      <c r="A7" s="3" t="s">
        <v>852</v>
      </c>
    </row>
    <row r="8" spans="1:3">
      <c r="A8" s="4" t="s">
        <v>856</v>
      </c>
      <c r="C8" s="6" t="n">
        <v>5000</v>
      </c>
    </row>
    <row r="9" spans="1:3">
      <c r="A9" s="4" t="s">
        <v>857</v>
      </c>
      <c r="B9" s="4" t="s">
        <v>747</v>
      </c>
    </row>
    <row r="10" spans="1:3">
      <c r="A10" s="4" t="s">
        <v>858</v>
      </c>
      <c r="B10" s="4" t="s">
        <v>859</v>
      </c>
    </row>
    <row r="11" spans="1:3">
      <c r="A11" s="4" t="s">
        <v>860</v>
      </c>
      <c r="B11" s="4" t="s">
        <v>86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863</v>
      </c>
    </row>
    <row r="2" spans="1:2">
      <c r="A2" s="3" t="s">
        <v>864</v>
      </c>
    </row>
    <row r="3" spans="1:2">
      <c r="A3" s="4" t="s">
        <v>865</v>
      </c>
      <c r="B3" s="4" t="s">
        <v>55</v>
      </c>
    </row>
    <row r="4" spans="1:2">
      <c r="A4" s="4" t="s">
        <v>866</v>
      </c>
      <c r="B4" s="5" t="n">
        <v>30750</v>
      </c>
    </row>
    <row r="5" spans="1:2">
      <c r="A5" s="4" t="s">
        <v>867</v>
      </c>
      <c r="B5" s="5" t="n">
        <v>85000</v>
      </c>
    </row>
    <row r="6" spans="1:2">
      <c r="A6" s="4" t="s">
        <v>868</v>
      </c>
      <c r="B6" s="5" t="n">
        <v>20000</v>
      </c>
    </row>
    <row r="7" spans="1:2">
      <c r="A7" s="4" t="s">
        <v>869</v>
      </c>
      <c r="B7" s="5" t="n">
        <v>1000</v>
      </c>
    </row>
    <row r="8" spans="1:2">
      <c r="A8" s="4" t="s">
        <v>870</v>
      </c>
      <c r="B8" s="5" t="n">
        <v>366</v>
      </c>
    </row>
    <row r="9" spans="1:2">
      <c r="A9" s="4" t="s">
        <v>871</v>
      </c>
      <c r="B9" s="6" t="n">
        <v>137116</v>
      </c>
    </row>
    <row r="10" spans="1:2">
      <c r="A10" s="3" t="s">
        <v>872</v>
      </c>
    </row>
    <row r="11" spans="1:2">
      <c r="A11" s="4" t="s">
        <v>873</v>
      </c>
      <c r="B11" s="4" t="s">
        <v>55</v>
      </c>
    </row>
    <row r="12" spans="1:2">
      <c r="A12" s="4" t="s">
        <v>874</v>
      </c>
      <c r="B12" s="4" t="s">
        <v>875</v>
      </c>
    </row>
    <row r="13" spans="1:2">
      <c r="A13" s="4" t="s">
        <v>876</v>
      </c>
      <c r="B13" s="4" t="s">
        <v>877</v>
      </c>
    </row>
    <row r="14" spans="1:2">
      <c r="A14" s="4" t="s">
        <v>878</v>
      </c>
      <c r="B14" s="4" t="s">
        <v>879</v>
      </c>
    </row>
    <row r="15" spans="1:2">
      <c r="A15" s="4" t="s">
        <v>880</v>
      </c>
      <c r="B15" s="4" t="s">
        <v>881</v>
      </c>
    </row>
    <row r="16" spans="1:2">
      <c r="A16" s="4" t="s">
        <v>882</v>
      </c>
      <c r="B16" s="4" t="s">
        <v>883</v>
      </c>
    </row>
    <row r="17" spans="1:2">
      <c r="A17" s="4" t="s">
        <v>884</v>
      </c>
      <c r="B17" s="4" t="s">
        <v>885</v>
      </c>
    </row>
    <row r="18" spans="1:2">
      <c r="A18" s="4" t="s">
        <v>886</v>
      </c>
    </row>
    <row r="19" spans="1:2">
      <c r="A19" s="3" t="s">
        <v>864</v>
      </c>
    </row>
    <row r="20" spans="1:2">
      <c r="A20" s="4" t="s">
        <v>865</v>
      </c>
      <c r="B20" s="4" t="s">
        <v>55</v>
      </c>
    </row>
    <row r="21" spans="1:2">
      <c r="A21" s="4" t="s">
        <v>866</v>
      </c>
      <c r="B21" s="5" t="n">
        <v>2000</v>
      </c>
    </row>
    <row r="22" spans="1:2">
      <c r="A22" s="4" t="s">
        <v>867</v>
      </c>
      <c r="B22" s="4" t="s">
        <v>55</v>
      </c>
    </row>
    <row r="23" spans="1:2">
      <c r="A23" s="4" t="s">
        <v>868</v>
      </c>
      <c r="B23" s="4" t="s">
        <v>55</v>
      </c>
    </row>
    <row r="24" spans="1:2">
      <c r="A24" s="4" t="s">
        <v>869</v>
      </c>
      <c r="B24" s="4" t="s">
        <v>55</v>
      </c>
    </row>
    <row r="25" spans="1:2">
      <c r="A25" s="4" t="s">
        <v>870</v>
      </c>
      <c r="B25" s="4" t="s">
        <v>55</v>
      </c>
    </row>
    <row r="26" spans="1:2">
      <c r="A26" s="4" t="s">
        <v>871</v>
      </c>
      <c r="B26" s="6" t="n">
        <v>2000</v>
      </c>
    </row>
    <row r="27" spans="1:2">
      <c r="A27" s="3" t="s">
        <v>872</v>
      </c>
    </row>
    <row r="28" spans="1:2">
      <c r="A28" s="4" t="s">
        <v>873</v>
      </c>
      <c r="B28" s="4" t="s">
        <v>791</v>
      </c>
    </row>
    <row r="29" spans="1:2">
      <c r="A29" s="4" t="s">
        <v>874</v>
      </c>
      <c r="B29" s="4" t="s">
        <v>887</v>
      </c>
    </row>
    <row r="30" spans="1:2">
      <c r="A30" s="4" t="s">
        <v>876</v>
      </c>
      <c r="B30" s="4" t="s">
        <v>55</v>
      </c>
    </row>
    <row r="31" spans="1:2">
      <c r="A31" s="4" t="s">
        <v>878</v>
      </c>
      <c r="B31" s="4" t="s">
        <v>55</v>
      </c>
    </row>
    <row r="32" spans="1:2">
      <c r="A32" s="4" t="s">
        <v>880</v>
      </c>
      <c r="B32" s="4" t="s">
        <v>55</v>
      </c>
    </row>
    <row r="33" spans="1:2">
      <c r="A33" s="4" t="s">
        <v>882</v>
      </c>
      <c r="B33" s="4" t="s">
        <v>55</v>
      </c>
    </row>
    <row r="34" spans="1:2">
      <c r="A34" s="4" t="s">
        <v>884</v>
      </c>
      <c r="B34" s="4" t="s">
        <v>887</v>
      </c>
    </row>
    <row r="35" spans="1:2">
      <c r="A35" s="4" t="s">
        <v>888</v>
      </c>
    </row>
    <row r="36" spans="1:2">
      <c r="A36" s="3" t="s">
        <v>872</v>
      </c>
    </row>
    <row r="37" spans="1:2">
      <c r="A37" s="4" t="s">
        <v>873</v>
      </c>
      <c r="B37" s="4" t="s">
        <v>791</v>
      </c>
    </row>
    <row r="38" spans="1:2">
      <c r="A38" s="4" t="s">
        <v>874</v>
      </c>
      <c r="B38" s="4" t="s">
        <v>889</v>
      </c>
    </row>
    <row r="39" spans="1:2">
      <c r="A39" s="4" t="s">
        <v>876</v>
      </c>
      <c r="B39" s="4" t="s">
        <v>890</v>
      </c>
    </row>
    <row r="40" spans="1:2">
      <c r="A40" s="4" t="s">
        <v>878</v>
      </c>
      <c r="B40" s="4" t="s">
        <v>891</v>
      </c>
    </row>
    <row r="41" spans="1:2">
      <c r="A41" s="4" t="s">
        <v>880</v>
      </c>
      <c r="B41" s="4" t="s">
        <v>881</v>
      </c>
    </row>
    <row r="42" spans="1:2">
      <c r="A42" s="4" t="s">
        <v>882</v>
      </c>
      <c r="B42" s="4" t="s">
        <v>883</v>
      </c>
    </row>
    <row r="43" spans="1:2">
      <c r="A43" s="4" t="s">
        <v>892</v>
      </c>
    </row>
    <row r="44" spans="1:2">
      <c r="A44" s="3" t="s">
        <v>872</v>
      </c>
    </row>
    <row r="45" spans="1:2">
      <c r="A45" s="4" t="s">
        <v>873</v>
      </c>
      <c r="B45" s="4" t="s">
        <v>791</v>
      </c>
    </row>
    <row r="46" spans="1:2">
      <c r="A46" s="4" t="s">
        <v>874</v>
      </c>
      <c r="B46" s="4" t="s">
        <v>887</v>
      </c>
    </row>
    <row r="47" spans="1:2">
      <c r="A47" s="4" t="s">
        <v>876</v>
      </c>
      <c r="B47" s="4" t="s">
        <v>55</v>
      </c>
    </row>
    <row r="48" spans="1:2">
      <c r="A48" s="4" t="s">
        <v>878</v>
      </c>
      <c r="B48" s="4" t="s">
        <v>55</v>
      </c>
    </row>
    <row r="49" spans="1:2">
      <c r="A49" s="4" t="s">
        <v>880</v>
      </c>
      <c r="B49" s="4" t="s">
        <v>55</v>
      </c>
    </row>
    <row r="50" spans="1:2">
      <c r="A50" s="4" t="s">
        <v>882</v>
      </c>
      <c r="B50" s="4" t="s">
        <v>55</v>
      </c>
    </row>
    <row r="51" spans="1:2">
      <c r="A51" s="4" t="s">
        <v>893</v>
      </c>
    </row>
    <row r="52" spans="1:2">
      <c r="A52" s="3" t="s">
        <v>872</v>
      </c>
    </row>
    <row r="53" spans="1:2">
      <c r="A53" s="4" t="s">
        <v>873</v>
      </c>
      <c r="B53" s="4" t="s">
        <v>791</v>
      </c>
    </row>
    <row r="54" spans="1:2">
      <c r="A54" s="4" t="s">
        <v>874</v>
      </c>
      <c r="B54" s="4" t="s">
        <v>887</v>
      </c>
    </row>
    <row r="55" spans="1:2">
      <c r="A55" s="4" t="s">
        <v>876</v>
      </c>
      <c r="B55" s="4" t="s">
        <v>894</v>
      </c>
    </row>
    <row r="56" spans="1:2">
      <c r="A56" s="4" t="s">
        <v>878</v>
      </c>
      <c r="B56" s="4" t="s">
        <v>895</v>
      </c>
    </row>
    <row r="57" spans="1:2">
      <c r="A57" s="4" t="s">
        <v>880</v>
      </c>
      <c r="B57" s="4" t="s">
        <v>881</v>
      </c>
    </row>
    <row r="58" spans="1:2">
      <c r="A58" s="4" t="s">
        <v>882</v>
      </c>
      <c r="B58" s="4" t="s">
        <v>883</v>
      </c>
    </row>
    <row r="59" spans="1:2">
      <c r="A59" s="4" t="s">
        <v>896</v>
      </c>
    </row>
    <row r="60" spans="1:2">
      <c r="A60" s="3" t="s">
        <v>872</v>
      </c>
    </row>
    <row r="61" spans="1:2">
      <c r="A61" s="4" t="s">
        <v>873</v>
      </c>
      <c r="B61" s="4" t="s">
        <v>791</v>
      </c>
    </row>
    <row r="62" spans="1:2">
      <c r="A62" s="4" t="s">
        <v>874</v>
      </c>
      <c r="B62" s="4" t="s">
        <v>887</v>
      </c>
    </row>
    <row r="63" spans="1:2">
      <c r="A63" s="4" t="s">
        <v>876</v>
      </c>
      <c r="B63" s="4" t="s">
        <v>55</v>
      </c>
    </row>
    <row r="64" spans="1:2">
      <c r="A64" s="4" t="s">
        <v>878</v>
      </c>
      <c r="B64" s="4" t="s">
        <v>55</v>
      </c>
    </row>
    <row r="65" spans="1:2">
      <c r="A65" s="4" t="s">
        <v>880</v>
      </c>
      <c r="B65" s="4" t="s">
        <v>55</v>
      </c>
    </row>
    <row r="66" spans="1:2">
      <c r="A66" s="4" t="s">
        <v>882</v>
      </c>
      <c r="B66" s="4" t="s">
        <v>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80</v>
      </c>
    </row>
    <row r="3" spans="1:4">
      <c r="A3" s="3" t="s">
        <v>155</v>
      </c>
    </row>
    <row r="4" spans="1:4">
      <c r="A4" s="4" t="s">
        <v>110</v>
      </c>
      <c r="B4" s="6" t="n">
        <v>14933</v>
      </c>
      <c r="C4" s="6" t="n">
        <v>15153</v>
      </c>
      <c r="D4" s="6" t="n">
        <v>14613</v>
      </c>
    </row>
    <row r="5" spans="1:4">
      <c r="A5" s="3" t="s">
        <v>156</v>
      </c>
    </row>
    <row r="6" spans="1:4">
      <c r="A6" s="4" t="s">
        <v>157</v>
      </c>
      <c r="B6" s="5" t="n">
        <v>1551</v>
      </c>
      <c r="C6" s="5" t="n">
        <v>1710</v>
      </c>
      <c r="D6" s="5" t="n">
        <v>1629</v>
      </c>
    </row>
    <row r="7" spans="1:4">
      <c r="A7" s="4" t="s">
        <v>158</v>
      </c>
      <c r="B7" s="5" t="n">
        <v>92</v>
      </c>
      <c r="C7" s="5" t="n">
        <v>92</v>
      </c>
      <c r="D7" s="5" t="n">
        <v>92</v>
      </c>
    </row>
    <row r="8" spans="1:4">
      <c r="A8" s="4" t="s">
        <v>91</v>
      </c>
      <c r="B8" s="5" t="n">
        <v>979</v>
      </c>
      <c r="C8" s="5" t="n">
        <v>1785</v>
      </c>
      <c r="D8" s="5" t="n">
        <v>1833</v>
      </c>
    </row>
    <row r="9" spans="1:4">
      <c r="A9" s="4" t="s">
        <v>97</v>
      </c>
      <c r="B9" s="5" t="n">
        <v>-4498</v>
      </c>
      <c r="C9" s="5" t="n">
        <v>-1334</v>
      </c>
      <c r="D9" s="5" t="n">
        <v>-403</v>
      </c>
    </row>
    <row r="10" spans="1:4">
      <c r="A10" s="4" t="s">
        <v>159</v>
      </c>
      <c r="B10" s="5" t="n">
        <v>3415</v>
      </c>
      <c r="C10" s="5" t="n">
        <v>2403</v>
      </c>
      <c r="D10" s="5" t="n">
        <v>2776</v>
      </c>
    </row>
    <row r="11" spans="1:4">
      <c r="A11" s="4" t="s">
        <v>160</v>
      </c>
      <c r="B11" s="5" t="n">
        <v>470</v>
      </c>
      <c r="C11" s="5" t="n">
        <v>142</v>
      </c>
      <c r="D11" s="5" t="n">
        <v>240</v>
      </c>
    </row>
    <row r="12" spans="1:4">
      <c r="A12" s="4" t="s">
        <v>142</v>
      </c>
      <c r="B12" s="5" t="n">
        <v>1114</v>
      </c>
      <c r="C12" s="5" t="n">
        <v>711</v>
      </c>
      <c r="D12" s="5" t="n">
        <v>418</v>
      </c>
    </row>
    <row r="13" spans="1:4">
      <c r="A13" s="4" t="s">
        <v>161</v>
      </c>
      <c r="B13" s="5" t="n">
        <v>-9</v>
      </c>
      <c r="C13" s="5" t="n">
        <v>-84</v>
      </c>
    </row>
    <row r="14" spans="1:4">
      <c r="A14" s="4" t="s">
        <v>162</v>
      </c>
      <c r="B14" s="5" t="n">
        <v>-703</v>
      </c>
      <c r="C14" s="5" t="n">
        <v>-606</v>
      </c>
      <c r="D14" s="5" t="n">
        <v>-262</v>
      </c>
    </row>
    <row r="15" spans="1:4">
      <c r="A15" s="4" t="s">
        <v>163</v>
      </c>
      <c r="B15" s="5" t="n">
        <v>-553</v>
      </c>
      <c r="C15" s="5" t="n">
        <v>359</v>
      </c>
      <c r="D15" s="5" t="n">
        <v>-5405</v>
      </c>
    </row>
    <row r="16" spans="1:4">
      <c r="A16" s="4" t="s">
        <v>164</v>
      </c>
      <c r="B16" s="5" t="n">
        <v>16791</v>
      </c>
      <c r="C16" s="5" t="n">
        <v>20331</v>
      </c>
      <c r="D16" s="5" t="n">
        <v>15531</v>
      </c>
    </row>
    <row r="17" spans="1:4">
      <c r="A17" s="3" t="s">
        <v>165</v>
      </c>
    </row>
    <row r="18" spans="1:4">
      <c r="A18" s="4" t="s">
        <v>166</v>
      </c>
      <c r="B18" s="5" t="n">
        <v>-210824</v>
      </c>
      <c r="C18" s="5" t="n">
        <v>-168432</v>
      </c>
      <c r="D18" s="5" t="n">
        <v>-110239</v>
      </c>
    </row>
    <row r="19" spans="1:4">
      <c r="A19" s="4" t="s">
        <v>167</v>
      </c>
      <c r="B19" s="5" t="n">
        <v>109377</v>
      </c>
      <c r="C19" s="5" t="n">
        <v>106801</v>
      </c>
      <c r="D19" s="5" t="n">
        <v>73854</v>
      </c>
    </row>
    <row r="20" spans="1:4">
      <c r="A20" s="4" t="s">
        <v>168</v>
      </c>
      <c r="B20" s="5" t="n">
        <v>66583</v>
      </c>
      <c r="C20" s="5" t="n">
        <v>22753</v>
      </c>
      <c r="D20" s="5" t="n">
        <v>37278</v>
      </c>
    </row>
    <row r="21" spans="1:4">
      <c r="A21" s="4" t="s">
        <v>169</v>
      </c>
      <c r="C21" s="5" t="n">
        <v>-15000</v>
      </c>
    </row>
    <row r="22" spans="1:4">
      <c r="A22" s="4" t="s">
        <v>170</v>
      </c>
      <c r="B22" s="5" t="n">
        <v>-3852</v>
      </c>
      <c r="C22" s="5" t="n">
        <v>-125</v>
      </c>
      <c r="D22" s="5" t="n">
        <v>-2984</v>
      </c>
    </row>
    <row r="23" spans="1:4">
      <c r="A23" s="4" t="s">
        <v>171</v>
      </c>
      <c r="B23" s="5" t="n">
        <v>-10042</v>
      </c>
      <c r="C23" s="5" t="n">
        <v>-21088</v>
      </c>
      <c r="D23" s="5" t="n">
        <v>22668</v>
      </c>
    </row>
    <row r="24" spans="1:4">
      <c r="A24" s="4" t="s">
        <v>172</v>
      </c>
      <c r="B24" s="5" t="n">
        <v>-128951</v>
      </c>
      <c r="C24" s="5" t="n">
        <v>-51698</v>
      </c>
      <c r="D24" s="5" t="n">
        <v>-89854</v>
      </c>
    </row>
    <row r="25" spans="1:4">
      <c r="A25" s="4" t="s">
        <v>173</v>
      </c>
      <c r="B25" s="5" t="n">
        <v>119</v>
      </c>
      <c r="C25" s="5" t="n">
        <v>672</v>
      </c>
      <c r="D25" s="5" t="n">
        <v>1129</v>
      </c>
    </row>
    <row r="26" spans="1:4">
      <c r="A26" s="4" t="s">
        <v>174</v>
      </c>
      <c r="B26" s="5" t="n">
        <v>-4296</v>
      </c>
      <c r="C26" s="5" t="n">
        <v>-1866</v>
      </c>
      <c r="D26" s="5" t="n">
        <v>-2002</v>
      </c>
    </row>
    <row r="27" spans="1:4">
      <c r="A27" s="4" t="s">
        <v>175</v>
      </c>
      <c r="B27" s="5" t="n">
        <v>-181886</v>
      </c>
      <c r="C27" s="5" t="n">
        <v>-127983</v>
      </c>
      <c r="D27" s="5" t="n">
        <v>-70150</v>
      </c>
    </row>
    <row r="28" spans="1:4">
      <c r="A28" s="3" t="s">
        <v>176</v>
      </c>
    </row>
    <row r="29" spans="1:4">
      <c r="A29" s="4" t="s">
        <v>177</v>
      </c>
      <c r="B29" s="5" t="n">
        <v>107513</v>
      </c>
      <c r="C29" s="5" t="n">
        <v>84738</v>
      </c>
      <c r="D29" s="5" t="n">
        <v>22398</v>
      </c>
    </row>
    <row r="30" spans="1:4">
      <c r="A30" s="4" t="s">
        <v>178</v>
      </c>
      <c r="B30" s="5" t="n">
        <v>871</v>
      </c>
      <c r="C30" s="5" t="n">
        <v>1189</v>
      </c>
      <c r="D30" s="5" t="n">
        <v>-535</v>
      </c>
    </row>
    <row r="31" spans="1:4">
      <c r="A31" s="4" t="s">
        <v>179</v>
      </c>
      <c r="B31" s="5" t="n">
        <v>71950</v>
      </c>
      <c r="C31" s="5" t="n">
        <v>47593</v>
      </c>
      <c r="D31" s="5" t="n">
        <v>92100</v>
      </c>
    </row>
    <row r="32" spans="1:4">
      <c r="A32" s="4" t="s">
        <v>180</v>
      </c>
      <c r="B32" s="5" t="n">
        <v>-11016</v>
      </c>
      <c r="C32" s="5" t="n">
        <v>-21011</v>
      </c>
      <c r="D32" s="5" t="n">
        <v>-53990</v>
      </c>
    </row>
    <row r="33" spans="1:4">
      <c r="A33" s="4" t="s">
        <v>181</v>
      </c>
      <c r="B33" s="5" t="n">
        <v>-497</v>
      </c>
      <c r="C33" s="5" t="n">
        <v>-24</v>
      </c>
      <c r="D33" s="5" t="n">
        <v>-8</v>
      </c>
    </row>
    <row r="34" spans="1:4">
      <c r="A34" s="4" t="s">
        <v>182</v>
      </c>
      <c r="B34" s="5" t="n">
        <v>1570</v>
      </c>
      <c r="C34" s="5" t="n">
        <v>1127</v>
      </c>
      <c r="D34" s="5" t="n">
        <v>616</v>
      </c>
    </row>
    <row r="35" spans="1:4">
      <c r="A35" s="4" t="s">
        <v>183</v>
      </c>
      <c r="B35" s="5" t="n">
        <v>-6577</v>
      </c>
      <c r="C35" s="5" t="n">
        <v>-6040</v>
      </c>
      <c r="D35" s="5" t="n">
        <v>-5362</v>
      </c>
    </row>
    <row r="36" spans="1:4">
      <c r="A36" s="4" t="s">
        <v>184</v>
      </c>
      <c r="B36" s="5" t="n">
        <v>163814</v>
      </c>
      <c r="C36" s="5" t="n">
        <v>107572</v>
      </c>
      <c r="D36" s="5" t="n">
        <v>55219</v>
      </c>
    </row>
    <row r="37" spans="1:4">
      <c r="A37" s="4" t="s">
        <v>185</v>
      </c>
      <c r="B37" s="5" t="n">
        <v>-1281</v>
      </c>
      <c r="C37" s="5" t="n">
        <v>-80</v>
      </c>
      <c r="D37" s="5" t="n">
        <v>600</v>
      </c>
    </row>
    <row r="38" spans="1:4">
      <c r="A38" s="4" t="s">
        <v>186</v>
      </c>
      <c r="B38" s="5" t="n">
        <v>9720</v>
      </c>
      <c r="C38" s="5" t="n">
        <v>9800</v>
      </c>
      <c r="D38" s="5" t="n">
        <v>9200</v>
      </c>
    </row>
    <row r="39" spans="1:4">
      <c r="A39" s="4" t="s">
        <v>187</v>
      </c>
      <c r="B39" s="5" t="n">
        <v>8439</v>
      </c>
      <c r="C39" s="5" t="n">
        <v>9720</v>
      </c>
      <c r="D39" s="5" t="n">
        <v>9800</v>
      </c>
    </row>
    <row r="40" spans="1:4">
      <c r="A40" s="3" t="s">
        <v>188</v>
      </c>
    </row>
    <row r="41" spans="1:4">
      <c r="A41" s="4" t="s">
        <v>189</v>
      </c>
      <c r="B41" s="5" t="n">
        <v>11944</v>
      </c>
      <c r="C41" s="5" t="n">
        <v>10362</v>
      </c>
      <c r="D41" s="5" t="n">
        <v>9920</v>
      </c>
    </row>
    <row r="42" spans="1:4">
      <c r="A42" s="4" t="s">
        <v>109</v>
      </c>
      <c r="B42" s="5" t="n">
        <v>6286</v>
      </c>
      <c r="C42" s="5" t="n">
        <v>5566</v>
      </c>
      <c r="D42" s="5" t="n">
        <v>6237</v>
      </c>
    </row>
    <row r="43" spans="1:4">
      <c r="A43" s="3" t="s">
        <v>190</v>
      </c>
    </row>
    <row r="44" spans="1:4">
      <c r="A44" s="4" t="s">
        <v>191</v>
      </c>
      <c r="C44" s="5" t="n">
        <v>425</v>
      </c>
      <c r="D44" s="5" t="n">
        <v>320</v>
      </c>
    </row>
    <row r="45" spans="1:4">
      <c r="A45" s="4" t="s">
        <v>192</v>
      </c>
      <c r="B45" s="6" t="n">
        <v>404</v>
      </c>
      <c r="C45" s="6" t="n">
        <v>151</v>
      </c>
      <c r="D45" s="6" t="n">
        <v>11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97</v>
      </c>
      <c r="B1" s="2" t="s">
        <v>1</v>
      </c>
    </row>
    <row r="2" spans="1:4">
      <c r="B2" s="2" t="s">
        <v>898</v>
      </c>
      <c r="C2" s="2" t="s">
        <v>721</v>
      </c>
      <c r="D2" s="2" t="s">
        <v>475</v>
      </c>
    </row>
    <row r="3" spans="1:4">
      <c r="A3" s="3" t="s">
        <v>899</v>
      </c>
    </row>
    <row r="4" spans="1:4">
      <c r="A4" s="4" t="s">
        <v>900</v>
      </c>
      <c r="B4" s="5" t="n">
        <v>4</v>
      </c>
    </row>
    <row r="5" spans="1:4">
      <c r="A5" s="4" t="s">
        <v>901</v>
      </c>
      <c r="B5" s="6" t="n">
        <v>1748</v>
      </c>
      <c r="D5" s="6" t="n">
        <v>2069</v>
      </c>
    </row>
    <row r="6" spans="1:4">
      <c r="A6" s="4" t="s">
        <v>902</v>
      </c>
      <c r="B6" s="5" t="n">
        <v>50</v>
      </c>
    </row>
    <row r="7" spans="1:4">
      <c r="A7" s="4" t="s">
        <v>903</v>
      </c>
    </row>
    <row r="8" spans="1:4">
      <c r="A8" s="3" t="s">
        <v>899</v>
      </c>
    </row>
    <row r="9" spans="1:4">
      <c r="A9" s="4" t="s">
        <v>904</v>
      </c>
      <c r="B9" s="5" t="n">
        <v>90000</v>
      </c>
    </row>
    <row r="10" spans="1:4">
      <c r="A10" s="4" t="s">
        <v>905</v>
      </c>
      <c r="C10" s="6" t="n">
        <v>4566</v>
      </c>
    </row>
    <row r="11" spans="1:4">
      <c r="A11" s="4" t="s">
        <v>906</v>
      </c>
      <c r="C11" s="4" t="s">
        <v>907</v>
      </c>
    </row>
    <row r="12" spans="1:4">
      <c r="A12" s="4" t="s">
        <v>908</v>
      </c>
      <c r="C12" s="4" t="s">
        <v>907</v>
      </c>
    </row>
    <row r="13" spans="1:4">
      <c r="A13" s="4" t="s">
        <v>909</v>
      </c>
      <c r="B13" s="6" t="n">
        <v>25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10</v>
      </c>
      <c r="B1" s="2" t="s">
        <v>1</v>
      </c>
    </row>
    <row r="2" spans="1:3">
      <c r="B2" s="2" t="s">
        <v>2</v>
      </c>
      <c r="C2" s="2" t="s">
        <v>30</v>
      </c>
    </row>
    <row r="3" spans="1:3">
      <c r="A3" s="3" t="s">
        <v>899</v>
      </c>
    </row>
    <row r="4" spans="1:3">
      <c r="A4" s="4" t="s">
        <v>911</v>
      </c>
      <c r="B4" s="6" t="n">
        <v>4514</v>
      </c>
      <c r="C4" s="6" t="n">
        <v>4564</v>
      </c>
    </row>
    <row r="5" spans="1:3">
      <c r="A5" s="4" t="s">
        <v>912</v>
      </c>
      <c r="B5" s="5" t="n">
        <v>1748</v>
      </c>
      <c r="C5" s="5" t="n">
        <v>2069</v>
      </c>
    </row>
    <row r="6" spans="1:3">
      <c r="A6" s="4" t="s">
        <v>913</v>
      </c>
    </row>
    <row r="7" spans="1:3">
      <c r="A7" s="3" t="s">
        <v>899</v>
      </c>
    </row>
    <row r="8" spans="1:3">
      <c r="A8" s="4" t="s">
        <v>904</v>
      </c>
      <c r="B8" s="6" t="n">
        <v>25000</v>
      </c>
      <c r="C8" s="6" t="n">
        <v>25000</v>
      </c>
    </row>
    <row r="9" spans="1:3">
      <c r="A9" s="4" t="s">
        <v>914</v>
      </c>
      <c r="B9" s="4" t="s">
        <v>915</v>
      </c>
      <c r="C9" s="4" t="s">
        <v>915</v>
      </c>
    </row>
    <row r="10" spans="1:3">
      <c r="A10" s="4" t="s">
        <v>906</v>
      </c>
      <c r="B10" s="4" t="s">
        <v>907</v>
      </c>
      <c r="C10" s="4" t="s">
        <v>907</v>
      </c>
    </row>
    <row r="11" spans="1:3">
      <c r="A11" s="4" t="s">
        <v>905</v>
      </c>
      <c r="B11" s="6" t="n">
        <v>922</v>
      </c>
      <c r="C11" s="6" t="n">
        <v>922</v>
      </c>
    </row>
    <row r="12" spans="1:3">
      <c r="A12" s="4" t="s">
        <v>911</v>
      </c>
      <c r="B12" s="5" t="n">
        <v>901</v>
      </c>
      <c r="C12" s="5" t="n">
        <v>920</v>
      </c>
    </row>
    <row r="13" spans="1:3">
      <c r="A13" s="4" t="s">
        <v>912</v>
      </c>
      <c r="B13" s="5" t="n">
        <v>228</v>
      </c>
      <c r="C13" s="5" t="n">
        <v>291</v>
      </c>
    </row>
    <row r="14" spans="1:3">
      <c r="A14" s="4" t="s">
        <v>916</v>
      </c>
    </row>
    <row r="15" spans="1:3">
      <c r="A15" s="3" t="s">
        <v>899</v>
      </c>
    </row>
    <row r="16" spans="1:3">
      <c r="A16" s="4" t="s">
        <v>904</v>
      </c>
      <c r="B16" s="6" t="n">
        <v>20000</v>
      </c>
      <c r="C16" s="6" t="n">
        <v>20000</v>
      </c>
    </row>
    <row r="17" spans="1:3">
      <c r="A17" s="4" t="s">
        <v>914</v>
      </c>
      <c r="B17" s="4" t="s">
        <v>917</v>
      </c>
      <c r="C17" s="4" t="s">
        <v>917</v>
      </c>
    </row>
    <row r="18" spans="1:3">
      <c r="A18" s="4" t="s">
        <v>906</v>
      </c>
      <c r="B18" s="4" t="s">
        <v>907</v>
      </c>
      <c r="C18" s="4" t="s">
        <v>907</v>
      </c>
    </row>
    <row r="19" spans="1:3">
      <c r="A19" s="4" t="s">
        <v>905</v>
      </c>
      <c r="B19" s="6" t="n">
        <v>1470</v>
      </c>
      <c r="C19" s="6" t="n">
        <v>1470</v>
      </c>
    </row>
    <row r="20" spans="1:3">
      <c r="A20" s="4" t="s">
        <v>911</v>
      </c>
      <c r="B20" s="5" t="n">
        <v>1453</v>
      </c>
      <c r="C20" s="5" t="n">
        <v>1470</v>
      </c>
    </row>
    <row r="21" spans="1:3">
      <c r="A21" s="4" t="s">
        <v>912</v>
      </c>
      <c r="B21" s="5" t="n">
        <v>553</v>
      </c>
      <c r="C21" s="5" t="n">
        <v>637</v>
      </c>
    </row>
    <row r="22" spans="1:3">
      <c r="A22" s="4" t="s">
        <v>918</v>
      </c>
    </row>
    <row r="23" spans="1:3">
      <c r="A23" s="3" t="s">
        <v>899</v>
      </c>
    </row>
    <row r="24" spans="1:3">
      <c r="A24" s="4" t="s">
        <v>904</v>
      </c>
      <c r="B24" s="6" t="n">
        <v>20000</v>
      </c>
      <c r="C24" s="6" t="n">
        <v>20000</v>
      </c>
    </row>
    <row r="25" spans="1:3">
      <c r="A25" s="4" t="s">
        <v>914</v>
      </c>
      <c r="B25" s="4" t="s">
        <v>919</v>
      </c>
      <c r="C25" s="4" t="s">
        <v>919</v>
      </c>
    </row>
    <row r="26" spans="1:3">
      <c r="A26" s="4" t="s">
        <v>906</v>
      </c>
      <c r="B26" s="4" t="s">
        <v>907</v>
      </c>
      <c r="C26" s="4" t="s">
        <v>907</v>
      </c>
    </row>
    <row r="27" spans="1:3">
      <c r="A27" s="4" t="s">
        <v>905</v>
      </c>
      <c r="B27" s="6" t="n">
        <v>632</v>
      </c>
      <c r="C27" s="6" t="n">
        <v>632</v>
      </c>
    </row>
    <row r="28" spans="1:3">
      <c r="A28" s="4" t="s">
        <v>911</v>
      </c>
      <c r="B28" s="5" t="n">
        <v>626</v>
      </c>
      <c r="C28" s="5" t="n">
        <v>632</v>
      </c>
    </row>
    <row r="29" spans="1:3">
      <c r="A29" s="4" t="s">
        <v>912</v>
      </c>
      <c r="B29" s="5" t="n">
        <v>209</v>
      </c>
      <c r="C29" s="5" t="n">
        <v>269</v>
      </c>
    </row>
    <row r="30" spans="1:3">
      <c r="A30" s="4" t="s">
        <v>920</v>
      </c>
    </row>
    <row r="31" spans="1:3">
      <c r="A31" s="3" t="s">
        <v>899</v>
      </c>
    </row>
    <row r="32" spans="1:3">
      <c r="A32" s="4" t="s">
        <v>904</v>
      </c>
      <c r="B32" s="6" t="n">
        <v>25000</v>
      </c>
      <c r="C32" s="6" t="n">
        <v>25000</v>
      </c>
    </row>
    <row r="33" spans="1:3">
      <c r="A33" s="4" t="s">
        <v>914</v>
      </c>
      <c r="B33" s="4" t="s">
        <v>921</v>
      </c>
      <c r="C33" s="4" t="s">
        <v>921</v>
      </c>
    </row>
    <row r="34" spans="1:3">
      <c r="A34" s="4" t="s">
        <v>906</v>
      </c>
      <c r="B34" s="4" t="s">
        <v>907</v>
      </c>
      <c r="C34" s="4" t="s">
        <v>907</v>
      </c>
    </row>
    <row r="35" spans="1:3">
      <c r="A35" s="4" t="s">
        <v>905</v>
      </c>
      <c r="B35" s="6" t="n">
        <v>1542</v>
      </c>
      <c r="C35" s="6" t="n">
        <v>1542</v>
      </c>
    </row>
    <row r="36" spans="1:3">
      <c r="A36" s="4" t="s">
        <v>911</v>
      </c>
      <c r="B36" s="5" t="n">
        <v>1534</v>
      </c>
      <c r="C36" s="5" t="n">
        <v>1542</v>
      </c>
    </row>
    <row r="37" spans="1:3">
      <c r="A37" s="4" t="s">
        <v>912</v>
      </c>
      <c r="B37" s="6" t="n">
        <v>758</v>
      </c>
      <c r="C37" s="6" t="n">
        <v>87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30</v>
      </c>
    </row>
    <row r="3" spans="1:3">
      <c r="A3" s="3" t="s">
        <v>229</v>
      </c>
    </row>
    <row r="4" spans="1:3">
      <c r="A4" s="4" t="s">
        <v>923</v>
      </c>
      <c r="B4" s="6" t="n">
        <v>-2766</v>
      </c>
      <c r="C4" s="6" t="n">
        <v>-2495</v>
      </c>
    </row>
    <row r="5" spans="1:3">
      <c r="A5" s="4" t="s">
        <v>924</v>
      </c>
      <c r="B5" s="5" t="n">
        <v>4514</v>
      </c>
      <c r="C5" s="5" t="n">
        <v>4564</v>
      </c>
    </row>
    <row r="6" spans="1:3">
      <c r="A6" s="4" t="s">
        <v>925</v>
      </c>
      <c r="B6" s="5" t="n">
        <v>1748</v>
      </c>
      <c r="C6" s="5" t="n">
        <v>2069</v>
      </c>
    </row>
    <row r="7" spans="1:3">
      <c r="A7" s="4" t="s">
        <v>926</v>
      </c>
      <c r="B7" s="5" t="n">
        <v>-1798</v>
      </c>
      <c r="C7" s="5" t="n">
        <v>-1621</v>
      </c>
    </row>
    <row r="8" spans="1:3">
      <c r="A8" s="4" t="s">
        <v>927</v>
      </c>
      <c r="B8" s="5" t="n">
        <v>2934</v>
      </c>
      <c r="C8" s="5" t="n">
        <v>2966</v>
      </c>
    </row>
    <row r="9" spans="1:3">
      <c r="A9" s="4" t="s">
        <v>928</v>
      </c>
      <c r="B9" s="6" t="n">
        <v>1136</v>
      </c>
      <c r="C9" s="6" t="n">
        <v>134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29</v>
      </c>
      <c r="B1" s="2" t="s">
        <v>930</v>
      </c>
      <c r="C1" s="2" t="s">
        <v>1</v>
      </c>
    </row>
    <row r="2" spans="1:7">
      <c r="B2" s="2" t="s">
        <v>931</v>
      </c>
      <c r="C2" s="2" t="s">
        <v>2</v>
      </c>
      <c r="D2" s="2" t="s">
        <v>30</v>
      </c>
      <c r="E2" s="2" t="s">
        <v>80</v>
      </c>
      <c r="F2" s="2" t="s">
        <v>932</v>
      </c>
      <c r="G2" s="2" t="s">
        <v>933</v>
      </c>
    </row>
    <row r="3" spans="1:7">
      <c r="A3" s="3" t="s">
        <v>934</v>
      </c>
    </row>
    <row r="4" spans="1:7">
      <c r="A4" s="4" t="s">
        <v>935</v>
      </c>
      <c r="C4" s="4" t="s">
        <v>936</v>
      </c>
    </row>
    <row r="5" spans="1:7">
      <c r="A5" s="4" t="s">
        <v>937</v>
      </c>
      <c r="C5" s="4" t="s">
        <v>938</v>
      </c>
    </row>
    <row r="6" spans="1:7">
      <c r="A6" s="4" t="s">
        <v>939</v>
      </c>
      <c r="C6" s="4" t="s">
        <v>940</v>
      </c>
    </row>
    <row r="7" spans="1:7">
      <c r="A7" s="4" t="s">
        <v>941</v>
      </c>
      <c r="C7" s="4" t="s">
        <v>942</v>
      </c>
    </row>
    <row r="8" spans="1:7">
      <c r="A8" s="4" t="s">
        <v>943</v>
      </c>
      <c r="C8" s="4" t="s">
        <v>944</v>
      </c>
    </row>
    <row r="9" spans="1:7">
      <c r="A9" s="4" t="s">
        <v>945</v>
      </c>
      <c r="C9" s="6" t="n">
        <v>69669</v>
      </c>
    </row>
    <row r="10" spans="1:7">
      <c r="A10" s="4" t="s">
        <v>946</v>
      </c>
      <c r="C10" s="5" t="n">
        <v>15381</v>
      </c>
      <c r="D10" s="5" t="n">
        <v>656</v>
      </c>
      <c r="E10" s="5" t="n">
        <v>327</v>
      </c>
    </row>
    <row r="11" spans="1:7">
      <c r="A11" s="4" t="s">
        <v>947</v>
      </c>
      <c r="C11" s="6" t="n">
        <v>497</v>
      </c>
      <c r="D11" s="6" t="n">
        <v>24</v>
      </c>
      <c r="E11" s="6" t="n">
        <v>8</v>
      </c>
    </row>
    <row r="12" spans="1:7">
      <c r="A12" s="4" t="s">
        <v>948</v>
      </c>
    </row>
    <row r="13" spans="1:7">
      <c r="A13" s="3" t="s">
        <v>934</v>
      </c>
    </row>
    <row r="14" spans="1:7">
      <c r="A14" s="4" t="s">
        <v>949</v>
      </c>
      <c r="B14" s="5" t="n">
        <v>450000</v>
      </c>
    </row>
    <row r="15" spans="1:7">
      <c r="A15" s="4" t="s">
        <v>950</v>
      </c>
      <c r="B15" s="4" t="s">
        <v>951</v>
      </c>
    </row>
    <row r="16" spans="1:7">
      <c r="A16" s="4" t="s">
        <v>952</v>
      </c>
      <c r="B16" s="4" t="s">
        <v>579</v>
      </c>
    </row>
    <row r="17" spans="1:7">
      <c r="A17" s="4" t="s">
        <v>953</v>
      </c>
      <c r="E17" s="4" t="s">
        <v>579</v>
      </c>
      <c r="F17" s="4" t="s">
        <v>579</v>
      </c>
      <c r="G17" s="4" t="s">
        <v>579</v>
      </c>
    </row>
    <row r="18" spans="1:7">
      <c r="A18" s="4" t="s">
        <v>946</v>
      </c>
      <c r="C18" s="5" t="n">
        <v>173794</v>
      </c>
      <c r="D18" s="5" t="n">
        <v>158413</v>
      </c>
    </row>
    <row r="19" spans="1:7">
      <c r="A19" s="4" t="s">
        <v>947</v>
      </c>
      <c r="C19" s="6" t="n">
        <v>3465</v>
      </c>
      <c r="D19" s="6" t="n">
        <v>2968</v>
      </c>
    </row>
    <row r="20" spans="1:7">
      <c r="A20" s="4" t="s">
        <v>954</v>
      </c>
      <c r="C20" s="7" t="n">
        <v>19.94</v>
      </c>
      <c r="D20" s="7" t="n">
        <v>18.74</v>
      </c>
    </row>
    <row r="21" spans="1:7">
      <c r="A21" s="4" t="s">
        <v>955</v>
      </c>
    </row>
    <row r="22" spans="1:7">
      <c r="A22" s="3" t="s">
        <v>934</v>
      </c>
    </row>
    <row r="23" spans="1:7">
      <c r="A23" s="4" t="s">
        <v>946</v>
      </c>
      <c r="C23" s="5" t="n">
        <v>15381</v>
      </c>
      <c r="D23" s="5" t="n">
        <v>656</v>
      </c>
    </row>
    <row r="24" spans="1:7">
      <c r="A24" s="4" t="s">
        <v>947</v>
      </c>
      <c r="C24" s="6" t="n">
        <v>497</v>
      </c>
    </row>
    <row r="25" spans="1:7">
      <c r="A25" s="4" t="s">
        <v>954</v>
      </c>
      <c r="C25" s="7" t="n">
        <v>32.3</v>
      </c>
    </row>
  </sheetData>
  <mergeCells count="2">
    <mergeCell ref="A1:A2"/>
    <mergeCell ref="C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0</v>
      </c>
    </row>
    <row r="2" spans="1:3">
      <c r="A2" s="3" t="s">
        <v>957</v>
      </c>
    </row>
    <row r="3" spans="1:3">
      <c r="A3" s="4" t="s">
        <v>958</v>
      </c>
      <c r="B3" s="4" t="s">
        <v>942</v>
      </c>
    </row>
    <row r="4" spans="1:3">
      <c r="A4" s="4" t="s">
        <v>959</v>
      </c>
      <c r="B4" s="4" t="s">
        <v>938</v>
      </c>
    </row>
    <row r="5" spans="1:3">
      <c r="A5" s="4" t="s">
        <v>960</v>
      </c>
      <c r="B5" s="4" t="s">
        <v>940</v>
      </c>
    </row>
    <row r="6" spans="1:3">
      <c r="A6" s="4" t="s">
        <v>961</v>
      </c>
    </row>
    <row r="7" spans="1:3">
      <c r="A7" s="3" t="s">
        <v>957</v>
      </c>
    </row>
    <row r="8" spans="1:3">
      <c r="A8" s="4" t="s">
        <v>962</v>
      </c>
      <c r="B8" s="6" t="n">
        <v>171558</v>
      </c>
      <c r="C8" s="6" t="n">
        <v>160042</v>
      </c>
    </row>
    <row r="9" spans="1:3">
      <c r="A9" s="4" t="s">
        <v>963</v>
      </c>
      <c r="B9" s="4" t="s">
        <v>964</v>
      </c>
      <c r="C9" s="4" t="s">
        <v>965</v>
      </c>
    </row>
    <row r="10" spans="1:3">
      <c r="A10" s="4" t="s">
        <v>966</v>
      </c>
      <c r="B10" s="6" t="n">
        <v>83097</v>
      </c>
      <c r="C10" s="6" t="n">
        <v>74793</v>
      </c>
    </row>
    <row r="11" spans="1:3">
      <c r="A11" s="4" t="s">
        <v>958</v>
      </c>
      <c r="B11" s="4" t="s">
        <v>967</v>
      </c>
      <c r="C11" s="4" t="s">
        <v>967</v>
      </c>
    </row>
    <row r="12" spans="1:3">
      <c r="A12" s="4" t="s">
        <v>968</v>
      </c>
      <c r="B12" s="6" t="n">
        <v>109065</v>
      </c>
      <c r="C12" s="6" t="n">
        <v>98166</v>
      </c>
    </row>
    <row r="13" spans="1:3">
      <c r="A13" s="4" t="s">
        <v>969</v>
      </c>
      <c r="B13" s="4" t="s">
        <v>942</v>
      </c>
      <c r="C13" s="4" t="s">
        <v>942</v>
      </c>
    </row>
    <row r="14" spans="1:3">
      <c r="A14" s="4" t="s">
        <v>970</v>
      </c>
      <c r="B14" s="6" t="n">
        <v>155905</v>
      </c>
      <c r="C14" s="6" t="n">
        <v>145400</v>
      </c>
    </row>
    <row r="15" spans="1:3">
      <c r="A15" s="4" t="s">
        <v>971</v>
      </c>
      <c r="B15" s="4" t="s">
        <v>972</v>
      </c>
      <c r="C15" s="4" t="s">
        <v>973</v>
      </c>
    </row>
    <row r="16" spans="1:3">
      <c r="A16" s="4" t="s">
        <v>974</v>
      </c>
      <c r="B16" s="6" t="n">
        <v>46742</v>
      </c>
      <c r="C16" s="6" t="n">
        <v>42071</v>
      </c>
    </row>
    <row r="17" spans="1:3">
      <c r="A17" s="4" t="s">
        <v>959</v>
      </c>
      <c r="B17" s="4" t="s">
        <v>975</v>
      </c>
      <c r="C17" s="4" t="s">
        <v>975</v>
      </c>
    </row>
    <row r="18" spans="1:3">
      <c r="A18" s="4" t="s">
        <v>976</v>
      </c>
      <c r="B18" s="6" t="n">
        <v>67516</v>
      </c>
      <c r="C18" s="6" t="n">
        <v>65444</v>
      </c>
    </row>
    <row r="19" spans="1:3">
      <c r="A19" s="4" t="s">
        <v>977</v>
      </c>
      <c r="B19" s="4" t="s">
        <v>978</v>
      </c>
      <c r="C19" s="4" t="s">
        <v>978</v>
      </c>
    </row>
    <row r="20" spans="1:3">
      <c r="A20" s="4" t="s">
        <v>979</v>
      </c>
      <c r="B20" s="6" t="n">
        <v>155905</v>
      </c>
      <c r="C20" s="6" t="n">
        <v>145400</v>
      </c>
    </row>
    <row r="21" spans="1:3">
      <c r="A21" s="4" t="s">
        <v>980</v>
      </c>
      <c r="B21" s="4" t="s">
        <v>972</v>
      </c>
      <c r="C21" s="4" t="s">
        <v>973</v>
      </c>
    </row>
    <row r="22" spans="1:3">
      <c r="A22" s="4" t="s">
        <v>981</v>
      </c>
      <c r="B22" s="6" t="n">
        <v>62323</v>
      </c>
      <c r="C22" s="6" t="n">
        <v>56095</v>
      </c>
    </row>
    <row r="23" spans="1:3">
      <c r="A23" s="4" t="s">
        <v>960</v>
      </c>
      <c r="B23" s="4" t="s">
        <v>982</v>
      </c>
      <c r="C23" s="4" t="s">
        <v>982</v>
      </c>
    </row>
    <row r="24" spans="1:3">
      <c r="A24" s="4" t="s">
        <v>983</v>
      </c>
      <c r="B24" s="6" t="n">
        <v>83097</v>
      </c>
      <c r="C24" s="6" t="n">
        <v>79468</v>
      </c>
    </row>
    <row r="25" spans="1:3">
      <c r="A25" s="4" t="s">
        <v>984</v>
      </c>
      <c r="B25" s="4" t="s">
        <v>967</v>
      </c>
      <c r="C25" s="4" t="s">
        <v>967</v>
      </c>
    </row>
    <row r="26" spans="1:3">
      <c r="A26" s="4" t="s">
        <v>985</v>
      </c>
      <c r="B26" s="6" t="n">
        <v>155905</v>
      </c>
      <c r="C26" s="6" t="n">
        <v>145400</v>
      </c>
    </row>
    <row r="27" spans="1:3">
      <c r="A27" s="4" t="s">
        <v>986</v>
      </c>
      <c r="B27" s="4" t="s">
        <v>987</v>
      </c>
      <c r="C27" s="4" t="s">
        <v>988</v>
      </c>
    </row>
    <row r="28" spans="1:3">
      <c r="A28" s="4" t="s">
        <v>989</v>
      </c>
      <c r="B28" s="6" t="n">
        <v>69722</v>
      </c>
      <c r="C28" s="6" t="n">
        <v>62087</v>
      </c>
    </row>
    <row r="29" spans="1:3">
      <c r="A29" s="4" t="s">
        <v>990</v>
      </c>
      <c r="B29" s="4" t="s">
        <v>991</v>
      </c>
      <c r="C29" s="4" t="s">
        <v>991</v>
      </c>
    </row>
    <row r="30" spans="1:3">
      <c r="A30" s="4" t="s">
        <v>992</v>
      </c>
      <c r="B30" s="6" t="n">
        <v>87152</v>
      </c>
      <c r="C30" s="6" t="n">
        <v>62087</v>
      </c>
    </row>
    <row r="31" spans="1:3">
      <c r="A31" s="4" t="s">
        <v>993</v>
      </c>
      <c r="B31" s="4" t="s">
        <v>994</v>
      </c>
      <c r="C31" s="4" t="s">
        <v>994</v>
      </c>
    </row>
    <row r="32" spans="1:3">
      <c r="A32" s="4" t="s">
        <v>995</v>
      </c>
    </row>
    <row r="33" spans="1:3">
      <c r="A33" s="3" t="s">
        <v>957</v>
      </c>
    </row>
    <row r="34" spans="1:3">
      <c r="A34" s="4" t="s">
        <v>962</v>
      </c>
      <c r="B34" s="6" t="n">
        <v>173458</v>
      </c>
      <c r="C34" s="6" t="n">
        <v>161905</v>
      </c>
    </row>
    <row r="35" spans="1:3">
      <c r="A35" s="4" t="s">
        <v>963</v>
      </c>
      <c r="B35" s="4" t="s">
        <v>996</v>
      </c>
      <c r="C35" s="4" t="s">
        <v>997</v>
      </c>
    </row>
    <row r="36" spans="1:3">
      <c r="A36" s="4" t="s">
        <v>966</v>
      </c>
      <c r="B36" s="6" t="n">
        <v>83031</v>
      </c>
      <c r="C36" s="6" t="n">
        <v>74713</v>
      </c>
    </row>
    <row r="37" spans="1:3">
      <c r="A37" s="4" t="s">
        <v>958</v>
      </c>
      <c r="B37" s="4" t="s">
        <v>967</v>
      </c>
      <c r="C37" s="4" t="s">
        <v>967</v>
      </c>
    </row>
    <row r="38" spans="1:3">
      <c r="A38" s="4" t="s">
        <v>968</v>
      </c>
      <c r="B38" s="6" t="n">
        <v>108978</v>
      </c>
      <c r="C38" s="6" t="n">
        <v>98060</v>
      </c>
    </row>
    <row r="39" spans="1:3">
      <c r="A39" s="4" t="s">
        <v>969</v>
      </c>
      <c r="B39" s="4" t="s">
        <v>942</v>
      </c>
      <c r="C39" s="4" t="s">
        <v>942</v>
      </c>
    </row>
    <row r="40" spans="1:3">
      <c r="A40" s="4" t="s">
        <v>970</v>
      </c>
      <c r="B40" s="6" t="n">
        <v>157805</v>
      </c>
      <c r="C40" s="6" t="n">
        <v>147263</v>
      </c>
    </row>
    <row r="41" spans="1:3">
      <c r="A41" s="4" t="s">
        <v>971</v>
      </c>
      <c r="B41" s="4" t="s">
        <v>998</v>
      </c>
      <c r="C41" s="4" t="s">
        <v>999</v>
      </c>
    </row>
    <row r="42" spans="1:3">
      <c r="A42" s="4" t="s">
        <v>974</v>
      </c>
      <c r="B42" s="6" t="n">
        <v>46705</v>
      </c>
      <c r="C42" s="6" t="n">
        <v>42026</v>
      </c>
    </row>
    <row r="43" spans="1:3">
      <c r="A43" s="4" t="s">
        <v>959</v>
      </c>
      <c r="B43" s="4" t="s">
        <v>975</v>
      </c>
      <c r="C43" s="4" t="s">
        <v>975</v>
      </c>
    </row>
    <row r="44" spans="1:3">
      <c r="A44" s="4" t="s">
        <v>976</v>
      </c>
      <c r="B44" s="6" t="n">
        <v>67463</v>
      </c>
      <c r="C44" s="6" t="n">
        <v>65374</v>
      </c>
    </row>
    <row r="45" spans="1:3">
      <c r="A45" s="4" t="s">
        <v>977</v>
      </c>
      <c r="B45" s="4" t="s">
        <v>978</v>
      </c>
      <c r="C45" s="4" t="s">
        <v>978</v>
      </c>
    </row>
    <row r="46" spans="1:3">
      <c r="A46" s="4" t="s">
        <v>979</v>
      </c>
      <c r="B46" s="6" t="n">
        <v>157805</v>
      </c>
      <c r="C46" s="6" t="n">
        <v>147263</v>
      </c>
    </row>
    <row r="47" spans="1:3">
      <c r="A47" s="4" t="s">
        <v>980</v>
      </c>
      <c r="B47" s="4" t="s">
        <v>998</v>
      </c>
      <c r="C47" s="4" t="s">
        <v>999</v>
      </c>
    </row>
    <row r="48" spans="1:3">
      <c r="A48" s="4" t="s">
        <v>981</v>
      </c>
      <c r="B48" s="6" t="n">
        <v>62273</v>
      </c>
      <c r="C48" s="6" t="n">
        <v>56035</v>
      </c>
    </row>
    <row r="49" spans="1:3">
      <c r="A49" s="4" t="s">
        <v>960</v>
      </c>
      <c r="B49" s="4" t="s">
        <v>982</v>
      </c>
      <c r="C49" s="4" t="s">
        <v>982</v>
      </c>
    </row>
    <row r="50" spans="1:3">
      <c r="A50" s="4" t="s">
        <v>983</v>
      </c>
      <c r="B50" s="6" t="n">
        <v>83031</v>
      </c>
      <c r="C50" s="6" t="n">
        <v>79382</v>
      </c>
    </row>
    <row r="51" spans="1:3">
      <c r="A51" s="4" t="s">
        <v>984</v>
      </c>
      <c r="B51" s="4" t="s">
        <v>967</v>
      </c>
      <c r="C51" s="4" t="s">
        <v>967</v>
      </c>
    </row>
    <row r="52" spans="1:3">
      <c r="A52" s="4" t="s">
        <v>985</v>
      </c>
      <c r="B52" s="6" t="n">
        <v>157805</v>
      </c>
      <c r="C52" s="6" t="n">
        <v>147263</v>
      </c>
    </row>
    <row r="53" spans="1:3">
      <c r="A53" s="4" t="s">
        <v>986</v>
      </c>
      <c r="B53" s="4" t="s">
        <v>1000</v>
      </c>
      <c r="C53" s="4" t="s">
        <v>1001</v>
      </c>
    </row>
    <row r="54" spans="1:3">
      <c r="A54" s="4" t="s">
        <v>989</v>
      </c>
      <c r="B54" s="6" t="n">
        <v>69683</v>
      </c>
      <c r="C54" s="6" t="n">
        <v>62050</v>
      </c>
    </row>
    <row r="55" spans="1:3">
      <c r="A55" s="4" t="s">
        <v>990</v>
      </c>
      <c r="B55" s="4" t="s">
        <v>991</v>
      </c>
      <c r="C55" s="4" t="s">
        <v>991</v>
      </c>
    </row>
    <row r="56" spans="1:3">
      <c r="A56" s="4" t="s">
        <v>992</v>
      </c>
      <c r="B56" s="6" t="n">
        <v>87104</v>
      </c>
      <c r="C56" s="6" t="n">
        <v>62050</v>
      </c>
    </row>
    <row r="57" spans="1:3">
      <c r="A57" s="4" t="s">
        <v>993</v>
      </c>
      <c r="B57" s="4" t="s">
        <v>994</v>
      </c>
      <c r="C57" s="4" t="s">
        <v>99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14"/>
    <col customWidth="1" max="5" min="5" width="14"/>
  </cols>
  <sheetData>
    <row r="1" spans="1:5">
      <c r="A1" s="1" t="s">
        <v>1002</v>
      </c>
      <c r="B1" s="2" t="s">
        <v>1003</v>
      </c>
      <c r="C1" s="2" t="s">
        <v>2</v>
      </c>
      <c r="D1" s="2" t="s">
        <v>30</v>
      </c>
      <c r="E1" s="2" t="s">
        <v>80</v>
      </c>
    </row>
    <row r="2" spans="1:5">
      <c r="A2" s="3" t="s">
        <v>1004</v>
      </c>
    </row>
    <row r="3" spans="1:5">
      <c r="A3" s="4" t="s">
        <v>1005</v>
      </c>
      <c r="D3" s="5" t="n">
        <v>83513</v>
      </c>
      <c r="E3" s="5" t="n">
        <v>45000</v>
      </c>
    </row>
    <row r="4" spans="1:5">
      <c r="A4" s="4" t="s">
        <v>1006</v>
      </c>
      <c r="C4" s="6" t="n">
        <v>1570</v>
      </c>
      <c r="D4" s="6" t="n">
        <v>1127</v>
      </c>
      <c r="E4" s="6" t="n">
        <v>616</v>
      </c>
    </row>
    <row r="5" spans="1:5">
      <c r="A5" s="4" t="s">
        <v>1007</v>
      </c>
      <c r="C5" s="6" t="n">
        <v>198</v>
      </c>
      <c r="D5" s="6" t="n">
        <v>159</v>
      </c>
      <c r="E5" s="5" t="n">
        <v>43</v>
      </c>
    </row>
    <row r="6" spans="1:5">
      <c r="A6" s="4" t="s">
        <v>1008</v>
      </c>
    </row>
    <row r="7" spans="1:5">
      <c r="A7" s="3" t="s">
        <v>1004</v>
      </c>
    </row>
    <row r="8" spans="1:5">
      <c r="A8" s="4" t="s">
        <v>1009</v>
      </c>
      <c r="C8" s="5" t="n">
        <v>450000</v>
      </c>
    </row>
    <row r="9" spans="1:5">
      <c r="A9" s="4" t="s">
        <v>1010</v>
      </c>
      <c r="C9" s="4" t="s">
        <v>1011</v>
      </c>
    </row>
    <row r="10" spans="1:5">
      <c r="A10" s="4" t="s">
        <v>1012</v>
      </c>
    </row>
    <row r="11" spans="1:5">
      <c r="A11" s="3" t="s">
        <v>1004</v>
      </c>
    </row>
    <row r="12" spans="1:5">
      <c r="A12" s="4" t="s">
        <v>1009</v>
      </c>
      <c r="C12" s="5" t="n">
        <v>262500</v>
      </c>
    </row>
    <row r="13" spans="1:5">
      <c r="A13" s="4" t="s">
        <v>1013</v>
      </c>
      <c r="C13" s="5" t="n">
        <v>112500</v>
      </c>
    </row>
    <row r="14" spans="1:5">
      <c r="A14" s="4" t="s">
        <v>1014</v>
      </c>
      <c r="C14" s="5" t="n">
        <v>30000</v>
      </c>
    </row>
    <row r="15" spans="1:5">
      <c r="A15" s="4" t="s">
        <v>1015</v>
      </c>
    </row>
    <row r="16" spans="1:5">
      <c r="A16" s="3" t="s">
        <v>1004</v>
      </c>
    </row>
    <row r="17" spans="1:5">
      <c r="A17" s="4" t="s">
        <v>1009</v>
      </c>
      <c r="B17" s="5" t="n">
        <v>280000</v>
      </c>
    </row>
    <row r="18" spans="1:5">
      <c r="A18" s="4" t="s">
        <v>1014</v>
      </c>
      <c r="B18" s="5" t="n">
        <v>20000</v>
      </c>
    </row>
    <row r="19" spans="1:5">
      <c r="A19" s="4" t="s">
        <v>1016</v>
      </c>
      <c r="C19" s="5" t="n">
        <v>192110</v>
      </c>
    </row>
    <row r="20" spans="1:5">
      <c r="A20" s="4" t="s">
        <v>1017</v>
      </c>
    </row>
    <row r="21" spans="1:5">
      <c r="A21" s="3" t="s">
        <v>1004</v>
      </c>
    </row>
    <row r="22" spans="1:5">
      <c r="A22" s="4" t="s">
        <v>1018</v>
      </c>
      <c r="C22" s="4" t="s">
        <v>457</v>
      </c>
    </row>
    <row r="23" spans="1:5">
      <c r="A23" s="4" t="s">
        <v>1019</v>
      </c>
    </row>
    <row r="24" spans="1:5">
      <c r="A24" s="3" t="s">
        <v>1004</v>
      </c>
    </row>
    <row r="25" spans="1:5">
      <c r="A25" s="4" t="s">
        <v>1018</v>
      </c>
      <c r="C25" s="4" t="s">
        <v>461</v>
      </c>
    </row>
    <row r="26" spans="1:5">
      <c r="A26" s="4" t="s">
        <v>402</v>
      </c>
    </row>
    <row r="27" spans="1:5">
      <c r="A27" s="3" t="s">
        <v>1004</v>
      </c>
    </row>
    <row r="28" spans="1:5">
      <c r="A28" s="4" t="s">
        <v>1018</v>
      </c>
      <c r="C28" s="4" t="s">
        <v>457</v>
      </c>
    </row>
    <row r="29" spans="1:5">
      <c r="A29" s="4" t="s">
        <v>1020</v>
      </c>
      <c r="C29" s="7" t="n">
        <v>34.8</v>
      </c>
      <c r="D29" s="7" t="n">
        <v>32.66</v>
      </c>
    </row>
    <row r="30" spans="1:5">
      <c r="A30" s="4" t="s">
        <v>1021</v>
      </c>
    </row>
    <row r="31" spans="1:5">
      <c r="A31" s="3" t="s">
        <v>1004</v>
      </c>
    </row>
    <row r="32" spans="1:5">
      <c r="A32" s="4" t="s">
        <v>1020</v>
      </c>
      <c r="C32" s="5" t="n">
        <v>32</v>
      </c>
    </row>
    <row r="33" spans="1:5">
      <c r="A33" s="4" t="s">
        <v>1022</v>
      </c>
    </row>
    <row r="34" spans="1:5">
      <c r="A34" s="3" t="s">
        <v>1004</v>
      </c>
    </row>
    <row r="35" spans="1:5">
      <c r="A35" s="4" t="s">
        <v>1020</v>
      </c>
      <c r="C35" s="7" t="n">
        <v>35.25</v>
      </c>
    </row>
    <row r="36" spans="1:5">
      <c r="A36" s="4" t="s">
        <v>399</v>
      </c>
    </row>
    <row r="37" spans="1:5">
      <c r="A37" s="3" t="s">
        <v>1004</v>
      </c>
    </row>
    <row r="38" spans="1:5">
      <c r="A38" s="4" t="s">
        <v>1023</v>
      </c>
      <c r="C38" s="4" t="s">
        <v>1024</v>
      </c>
      <c r="D38" s="4" t="s">
        <v>1025</v>
      </c>
    </row>
    <row r="39" spans="1:5">
      <c r="A39" s="4" t="s">
        <v>1020</v>
      </c>
      <c r="C39" s="7" t="n">
        <v>31.52</v>
      </c>
      <c r="D39" s="7" t="n">
        <v>32.2</v>
      </c>
    </row>
    <row r="40" spans="1:5">
      <c r="A40" s="4" t="s">
        <v>1026</v>
      </c>
    </row>
    <row r="41" spans="1:5">
      <c r="A41" s="3" t="s">
        <v>1004</v>
      </c>
    </row>
    <row r="42" spans="1:5">
      <c r="A42" s="4" t="s">
        <v>1009</v>
      </c>
      <c r="C42" s="5" t="n">
        <v>0</v>
      </c>
      <c r="D42" s="5" t="n">
        <v>0</v>
      </c>
    </row>
    <row r="43" spans="1:5">
      <c r="A43" s="4" t="s">
        <v>1018</v>
      </c>
      <c r="C43" s="4" t="s">
        <v>457</v>
      </c>
      <c r="D43" s="4" t="s">
        <v>457</v>
      </c>
    </row>
    <row r="44" spans="1:5">
      <c r="A44" s="4" t="s">
        <v>1027</v>
      </c>
      <c r="C44" s="5" t="n">
        <v>9310</v>
      </c>
      <c r="D44" s="5" t="n">
        <v>9207</v>
      </c>
    </row>
    <row r="45" spans="1:5">
      <c r="A45" s="4" t="s">
        <v>1028</v>
      </c>
    </row>
    <row r="46" spans="1:5">
      <c r="A46" s="3" t="s">
        <v>1004</v>
      </c>
    </row>
    <row r="47" spans="1:5">
      <c r="A47" s="4" t="s">
        <v>1009</v>
      </c>
      <c r="C47" s="5" t="n">
        <v>13563</v>
      </c>
      <c r="D47" s="5" t="n">
        <v>13813</v>
      </c>
    </row>
    <row r="48" spans="1:5">
      <c r="A48" s="4" t="s">
        <v>1027</v>
      </c>
      <c r="C48" s="5" t="n">
        <v>13933</v>
      </c>
      <c r="D48" s="5" t="n">
        <v>13813</v>
      </c>
    </row>
    <row r="49" spans="1:5">
      <c r="A49" s="4" t="s">
        <v>1029</v>
      </c>
    </row>
    <row r="50" spans="1:5">
      <c r="A50" s="3" t="s">
        <v>1004</v>
      </c>
    </row>
    <row r="51" spans="1:5">
      <c r="A51" s="4" t="s">
        <v>1030</v>
      </c>
      <c r="C51" s="6" t="n">
        <v>1183</v>
      </c>
    </row>
    <row r="52" spans="1:5">
      <c r="A52" s="4" t="s">
        <v>1031</v>
      </c>
      <c r="C52" s="4" t="s">
        <v>1032</v>
      </c>
    </row>
    <row r="53" spans="1:5">
      <c r="A53" s="4" t="s">
        <v>1033</v>
      </c>
    </row>
    <row r="54" spans="1:5">
      <c r="A54" s="3" t="s">
        <v>1004</v>
      </c>
    </row>
    <row r="55" spans="1:5">
      <c r="A55" s="4" t="s">
        <v>1034</v>
      </c>
      <c r="C55" s="6" t="n">
        <v>1315</v>
      </c>
      <c r="D55" s="6" t="n">
        <v>708</v>
      </c>
      <c r="E55" s="5" t="n">
        <v>390</v>
      </c>
    </row>
    <row r="56" spans="1:5">
      <c r="A56" s="4" t="s">
        <v>1006</v>
      </c>
      <c r="C56" s="5" t="n">
        <v>1370</v>
      </c>
      <c r="D56" s="6" t="n">
        <v>1207</v>
      </c>
      <c r="E56" s="6" t="n">
        <v>626</v>
      </c>
    </row>
    <row r="57" spans="1:5">
      <c r="A57" s="4" t="s">
        <v>1030</v>
      </c>
      <c r="C57" s="6" t="n">
        <v>249</v>
      </c>
    </row>
    <row r="58" spans="1:5">
      <c r="A58" s="4" t="s">
        <v>1031</v>
      </c>
      <c r="C58" s="4" t="s">
        <v>1035</v>
      </c>
    </row>
    <row r="59" spans="1:5">
      <c r="A59" s="4" t="s">
        <v>1036</v>
      </c>
    </row>
    <row r="60" spans="1:5">
      <c r="A60" s="3" t="s">
        <v>1004</v>
      </c>
    </row>
    <row r="61" spans="1:5">
      <c r="A61" s="4" t="s">
        <v>1031</v>
      </c>
      <c r="C61" s="4" t="s">
        <v>10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0</v>
      </c>
      <c r="D2" s="2" t="s">
        <v>80</v>
      </c>
    </row>
    <row r="3" spans="1:4">
      <c r="A3" s="3" t="s">
        <v>1039</v>
      </c>
    </row>
    <row r="4" spans="1:4">
      <c r="A4" s="4" t="s">
        <v>1040</v>
      </c>
      <c r="B4" s="6" t="n">
        <v>1278</v>
      </c>
      <c r="C4" s="6" t="n">
        <v>816</v>
      </c>
      <c r="D4" s="6" t="n">
        <v>530</v>
      </c>
    </row>
    <row r="5" spans="1:4">
      <c r="A5" s="4" t="s">
        <v>1041</v>
      </c>
    </row>
    <row r="6" spans="1:4">
      <c r="A6" s="3" t="s">
        <v>1039</v>
      </c>
    </row>
    <row r="7" spans="1:4">
      <c r="A7" s="4" t="s">
        <v>1040</v>
      </c>
      <c r="B7" s="5" t="n">
        <v>543</v>
      </c>
      <c r="C7" s="5" t="n">
        <v>306</v>
      </c>
      <c r="D7" s="5" t="n">
        <v>296</v>
      </c>
    </row>
    <row r="8" spans="1:4">
      <c r="A8" s="4" t="s">
        <v>399</v>
      </c>
    </row>
    <row r="9" spans="1:4">
      <c r="A9" s="3" t="s">
        <v>1039</v>
      </c>
    </row>
    <row r="10" spans="1:4">
      <c r="A10" s="4" t="s">
        <v>1040</v>
      </c>
      <c r="B10" s="5" t="n">
        <v>304</v>
      </c>
      <c r="C10" s="5" t="n">
        <v>376</v>
      </c>
      <c r="D10" s="5" t="n">
        <v>173</v>
      </c>
    </row>
    <row r="11" spans="1:4">
      <c r="A11" s="4" t="s">
        <v>402</v>
      </c>
    </row>
    <row r="12" spans="1:4">
      <c r="A12" s="3" t="s">
        <v>1039</v>
      </c>
    </row>
    <row r="13" spans="1:4">
      <c r="A13" s="4" t="s">
        <v>1040</v>
      </c>
      <c r="B13" s="6" t="n">
        <v>431</v>
      </c>
      <c r="C13" s="6" t="n">
        <v>134</v>
      </c>
      <c r="D13" s="6" t="n">
        <v>6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1042</v>
      </c>
      <c r="B1" s="2" t="s">
        <v>1</v>
      </c>
    </row>
    <row r="2" spans="1:3">
      <c r="B2" s="2" t="s">
        <v>30</v>
      </c>
      <c r="C2" s="2" t="s">
        <v>80</v>
      </c>
    </row>
    <row r="3" spans="1:3">
      <c r="A3" s="3" t="s">
        <v>235</v>
      </c>
    </row>
    <row r="4" spans="1:3">
      <c r="A4" s="4" t="s">
        <v>1043</v>
      </c>
      <c r="B4" s="4" t="s">
        <v>1044</v>
      </c>
      <c r="C4" s="4" t="s">
        <v>1045</v>
      </c>
    </row>
    <row r="5" spans="1:3">
      <c r="A5" s="4" t="s">
        <v>1046</v>
      </c>
      <c r="B5" s="4" t="s">
        <v>1047</v>
      </c>
      <c r="C5" s="4" t="s">
        <v>1048</v>
      </c>
    </row>
    <row r="6" spans="1:3">
      <c r="A6" s="4" t="s">
        <v>1049</v>
      </c>
      <c r="B6" s="4" t="s">
        <v>982</v>
      </c>
      <c r="C6" s="4" t="s">
        <v>1050</v>
      </c>
    </row>
    <row r="7" spans="1:3">
      <c r="A7" s="4" t="s">
        <v>1051</v>
      </c>
      <c r="B7" s="4" t="s">
        <v>1037</v>
      </c>
      <c r="C7" s="4" t="s">
        <v>1052</v>
      </c>
    </row>
    <row r="8" spans="1:3">
      <c r="A8" s="4" t="s">
        <v>1005</v>
      </c>
      <c r="B8" s="5" t="n">
        <v>83513</v>
      </c>
      <c r="C8" s="5" t="n">
        <v>45000</v>
      </c>
    </row>
    <row r="9" spans="1:3">
      <c r="A9" s="4" t="s">
        <v>1053</v>
      </c>
      <c r="B9" s="7" t="n">
        <v>9.73</v>
      </c>
      <c r="C9" s="6" t="n">
        <v>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v>
      </c>
      <c r="C2" s="2" t="s">
        <v>30</v>
      </c>
    </row>
    <row r="3" spans="1:3">
      <c r="A3" s="4" t="s">
        <v>1033</v>
      </c>
    </row>
    <row r="4" spans="1:3">
      <c r="A4" s="3" t="s">
        <v>1055</v>
      </c>
    </row>
    <row r="5" spans="1:3">
      <c r="A5" s="4" t="s">
        <v>1056</v>
      </c>
      <c r="B5" s="5" t="n">
        <v>229435</v>
      </c>
      <c r="C5" s="5" t="n">
        <v>240308</v>
      </c>
    </row>
    <row r="6" spans="1:3">
      <c r="A6" s="4" t="s">
        <v>1057</v>
      </c>
      <c r="B6" s="4" t="s">
        <v>55</v>
      </c>
      <c r="C6" s="5" t="n">
        <v>83513</v>
      </c>
    </row>
    <row r="7" spans="1:3">
      <c r="A7" s="4" t="s">
        <v>1058</v>
      </c>
      <c r="B7" s="5" t="n">
        <v>-56726</v>
      </c>
      <c r="C7" s="5" t="n">
        <v>-55642</v>
      </c>
    </row>
    <row r="8" spans="1:3">
      <c r="A8" s="4" t="s">
        <v>1059</v>
      </c>
      <c r="B8" s="5" t="n">
        <v>-14874</v>
      </c>
      <c r="C8" s="5" t="n">
        <v>-38744</v>
      </c>
    </row>
    <row r="9" spans="1:3">
      <c r="A9" s="4" t="s">
        <v>1060</v>
      </c>
      <c r="B9" s="5" t="n">
        <v>157835</v>
      </c>
      <c r="C9" s="5" t="n">
        <v>229435</v>
      </c>
    </row>
    <row r="10" spans="1:3">
      <c r="A10" s="3" t="s">
        <v>1061</v>
      </c>
    </row>
    <row r="11" spans="1:3">
      <c r="A11" s="4" t="s">
        <v>1062</v>
      </c>
      <c r="B11" s="7" t="n">
        <v>26.33</v>
      </c>
      <c r="C11" s="7" t="n">
        <v>22.21</v>
      </c>
    </row>
    <row r="12" spans="1:3">
      <c r="A12" s="4" t="s">
        <v>1063</v>
      </c>
      <c r="B12" s="4" t="s">
        <v>55</v>
      </c>
      <c r="C12" s="11" t="n">
        <v>33.27</v>
      </c>
    </row>
    <row r="13" spans="1:3">
      <c r="A13" s="4" t="s">
        <v>1064</v>
      </c>
      <c r="B13" s="11" t="n">
        <v>24.15</v>
      </c>
      <c r="C13" s="11" t="n">
        <v>21.69</v>
      </c>
    </row>
    <row r="14" spans="1:3">
      <c r="A14" s="4" t="s">
        <v>1065</v>
      </c>
      <c r="B14" s="11" t="n">
        <v>27.73</v>
      </c>
      <c r="C14" s="11" t="n">
        <v>22.37</v>
      </c>
    </row>
    <row r="15" spans="1:3">
      <c r="A15" s="4" t="s">
        <v>1066</v>
      </c>
      <c r="B15" s="7" t="n">
        <v>26.98</v>
      </c>
      <c r="C15" s="7" t="n">
        <v>26.33</v>
      </c>
    </row>
    <row r="16" spans="1:3">
      <c r="A16" s="3" t="s">
        <v>1067</v>
      </c>
    </row>
    <row r="17" spans="1:3">
      <c r="A17" s="4" t="s">
        <v>1068</v>
      </c>
      <c r="B17" s="6" t="n">
        <v>3212</v>
      </c>
      <c r="C17" s="6" t="n">
        <v>1860</v>
      </c>
    </row>
    <row r="18" spans="1:3">
      <c r="A18" s="3" t="s">
        <v>1069</v>
      </c>
    </row>
    <row r="19" spans="1:3">
      <c r="A19" s="4" t="s">
        <v>1070</v>
      </c>
      <c r="B19" s="5" t="n">
        <v>156467</v>
      </c>
      <c r="C19" s="5" t="n">
        <v>226219</v>
      </c>
    </row>
    <row r="20" spans="1:3">
      <c r="A20" s="4" t="s">
        <v>1071</v>
      </c>
      <c r="B20" s="7" t="n">
        <v>27.06</v>
      </c>
      <c r="C20" s="7" t="n">
        <v>26.45</v>
      </c>
    </row>
    <row r="21" spans="1:3">
      <c r="A21" s="4" t="s">
        <v>1072</v>
      </c>
      <c r="B21" s="6" t="n">
        <v>3172</v>
      </c>
      <c r="C21" s="6" t="n">
        <v>1807</v>
      </c>
    </row>
    <row r="22" spans="1:3">
      <c r="A22" s="4" t="s">
        <v>1073</v>
      </c>
      <c r="B22" s="5" t="n">
        <v>60538</v>
      </c>
      <c r="C22" s="5" t="n">
        <v>68104</v>
      </c>
    </row>
    <row r="23" spans="1:3">
      <c r="A23" s="4" t="s">
        <v>1074</v>
      </c>
      <c r="B23" s="7" t="n">
        <v>24.12</v>
      </c>
      <c r="C23" s="7" t="n">
        <v>21.3</v>
      </c>
    </row>
    <row r="24" spans="1:3">
      <c r="A24" s="4" t="s">
        <v>1075</v>
      </c>
      <c r="B24" s="6" t="n">
        <v>1405</v>
      </c>
      <c r="C24" s="6" t="n">
        <v>895</v>
      </c>
    </row>
    <row r="25" spans="1:3">
      <c r="A25" s="4" t="s">
        <v>1029</v>
      </c>
    </row>
    <row r="26" spans="1:3">
      <c r="A26" s="3" t="s">
        <v>1055</v>
      </c>
    </row>
    <row r="27" spans="1:3">
      <c r="A27" s="4" t="s">
        <v>1056</v>
      </c>
      <c r="B27" s="4" t="s">
        <v>55</v>
      </c>
      <c r="C27" s="4" t="s">
        <v>55</v>
      </c>
    </row>
    <row r="28" spans="1:3">
      <c r="A28" s="4" t="s">
        <v>1057</v>
      </c>
      <c r="B28" s="5" t="n">
        <v>3460</v>
      </c>
      <c r="C28" s="5" t="n">
        <v>2860</v>
      </c>
    </row>
    <row r="29" spans="1:3">
      <c r="A29" s="4" t="s">
        <v>1058</v>
      </c>
      <c r="B29" s="5" t="n">
        <v>-3460</v>
      </c>
      <c r="C29" s="5" t="n">
        <v>-2860</v>
      </c>
    </row>
    <row r="30" spans="1:3">
      <c r="A30" s="4" t="s">
        <v>1059</v>
      </c>
      <c r="B30" s="4" t="s">
        <v>55</v>
      </c>
      <c r="C30" s="4" t="s">
        <v>55</v>
      </c>
    </row>
    <row r="31" spans="1:3">
      <c r="A31" s="4" t="s">
        <v>1060</v>
      </c>
      <c r="B31" s="4" t="s">
        <v>55</v>
      </c>
      <c r="C31" s="4" t="s">
        <v>55</v>
      </c>
    </row>
    <row r="32" spans="1:3">
      <c r="A32" s="3" t="s">
        <v>1061</v>
      </c>
    </row>
    <row r="33" spans="1:3">
      <c r="A33" s="4" t="s">
        <v>1062</v>
      </c>
      <c r="B33" s="4" t="s">
        <v>55</v>
      </c>
      <c r="C33" s="4" t="s">
        <v>55</v>
      </c>
    </row>
    <row r="34" spans="1:3">
      <c r="A34" s="4" t="s">
        <v>1063</v>
      </c>
      <c r="B34" s="11" t="n">
        <v>43.28</v>
      </c>
      <c r="C34" s="11" t="n">
        <v>34.81</v>
      </c>
    </row>
    <row r="35" spans="1:3">
      <c r="A35" s="4" t="s">
        <v>1064</v>
      </c>
      <c r="B35" s="11" t="n">
        <v>43.28</v>
      </c>
      <c r="C35" s="11" t="n">
        <v>34.81</v>
      </c>
    </row>
    <row r="36" spans="1:3">
      <c r="A36" s="4" t="s">
        <v>1065</v>
      </c>
      <c r="B36" s="4" t="s">
        <v>55</v>
      </c>
      <c r="C36" s="4" t="s">
        <v>55</v>
      </c>
    </row>
    <row r="37" spans="1:3">
      <c r="A37" s="4" t="s">
        <v>1066</v>
      </c>
      <c r="B37" s="4" t="s">
        <v>55</v>
      </c>
      <c r="C37" s="4" t="s">
        <v>5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2</v>
      </c>
      <c r="C2" s="2" t="s">
        <v>30</v>
      </c>
    </row>
    <row r="3" spans="1:3">
      <c r="A3" s="4" t="s">
        <v>399</v>
      </c>
    </row>
    <row r="4" spans="1:3">
      <c r="A4" s="3" t="s">
        <v>1077</v>
      </c>
    </row>
    <row r="5" spans="1:3">
      <c r="A5" s="4" t="s">
        <v>1078</v>
      </c>
      <c r="B5" s="5" t="n">
        <v>24349</v>
      </c>
      <c r="C5" s="5" t="n">
        <v>17895</v>
      </c>
    </row>
    <row r="6" spans="1:3">
      <c r="A6" s="4" t="s">
        <v>1079</v>
      </c>
      <c r="B6" s="5" t="n">
        <v>9310</v>
      </c>
      <c r="C6" s="5" t="n">
        <v>9207</v>
      </c>
    </row>
    <row r="7" spans="1:3">
      <c r="A7" s="4" t="s">
        <v>1080</v>
      </c>
      <c r="B7" s="5" t="n">
        <v>13933</v>
      </c>
    </row>
    <row r="8" spans="1:3">
      <c r="A8" s="4" t="s">
        <v>1059</v>
      </c>
      <c r="B8" s="5" t="n">
        <v>2415</v>
      </c>
      <c r="C8" s="5" t="n">
        <v>2753</v>
      </c>
    </row>
    <row r="9" spans="1:3">
      <c r="A9" s="4" t="s">
        <v>1081</v>
      </c>
      <c r="B9" s="5" t="n">
        <v>17311</v>
      </c>
      <c r="C9" s="5" t="n">
        <v>24349</v>
      </c>
    </row>
    <row r="10" spans="1:3">
      <c r="A10" s="3" t="s">
        <v>1082</v>
      </c>
    </row>
    <row r="11" spans="1:3">
      <c r="A11" s="4" t="s">
        <v>1078</v>
      </c>
      <c r="B11" s="7" t="n">
        <v>27.72</v>
      </c>
      <c r="C11" s="7" t="n">
        <v>25.77</v>
      </c>
    </row>
    <row r="12" spans="1:3">
      <c r="A12" s="4" t="s">
        <v>1079</v>
      </c>
      <c r="B12" s="11" t="n">
        <v>31.52</v>
      </c>
      <c r="C12" s="11" t="n">
        <v>32.2</v>
      </c>
    </row>
    <row r="13" spans="1:3">
      <c r="A13" s="4" t="s">
        <v>1080</v>
      </c>
      <c r="B13" s="11" t="n">
        <v>24.14</v>
      </c>
      <c r="C13" s="4" t="s">
        <v>55</v>
      </c>
    </row>
    <row r="14" spans="1:3">
      <c r="A14" s="4" t="s">
        <v>1059</v>
      </c>
      <c r="B14" s="11" t="n">
        <v>30.57</v>
      </c>
      <c r="C14" s="5" t="n">
        <v>30</v>
      </c>
    </row>
    <row r="15" spans="1:3">
      <c r="A15" s="4" t="s">
        <v>1081</v>
      </c>
      <c r="B15" s="7" t="n">
        <v>32.11</v>
      </c>
      <c r="C15" s="7" t="n">
        <v>27.72</v>
      </c>
    </row>
    <row r="16" spans="1:3">
      <c r="A16" s="4" t="s">
        <v>402</v>
      </c>
    </row>
    <row r="17" spans="1:3">
      <c r="A17" s="3" t="s">
        <v>1077</v>
      </c>
    </row>
    <row r="18" spans="1:3">
      <c r="A18" s="4" t="s">
        <v>1078</v>
      </c>
      <c r="B18" s="5" t="n">
        <v>25392</v>
      </c>
      <c r="C18" s="5" t="n">
        <v>13178</v>
      </c>
    </row>
    <row r="19" spans="1:3">
      <c r="A19" s="4" t="s">
        <v>1079</v>
      </c>
      <c r="B19" s="5" t="n">
        <v>11663</v>
      </c>
      <c r="C19" s="5" t="n">
        <v>21755</v>
      </c>
    </row>
    <row r="20" spans="1:3">
      <c r="A20" s="4" t="s">
        <v>1080</v>
      </c>
      <c r="B20" s="5" t="n">
        <v>8114</v>
      </c>
      <c r="C20" s="5" t="n">
        <v>6040</v>
      </c>
    </row>
    <row r="21" spans="1:3">
      <c r="A21" s="4" t="s">
        <v>1059</v>
      </c>
      <c r="B21" s="5" t="n">
        <v>2249</v>
      </c>
      <c r="C21" s="5" t="n">
        <v>3501</v>
      </c>
    </row>
    <row r="22" spans="1:3">
      <c r="A22" s="4" t="s">
        <v>1081</v>
      </c>
      <c r="B22" s="5" t="n">
        <v>26692</v>
      </c>
      <c r="C22" s="5" t="n">
        <v>25392</v>
      </c>
    </row>
    <row r="23" spans="1:3">
      <c r="A23" s="3" t="s">
        <v>1082</v>
      </c>
    </row>
    <row r="24" spans="1:3">
      <c r="A24" s="4" t="s">
        <v>1078</v>
      </c>
      <c r="B24" s="7" t="n">
        <v>30.95</v>
      </c>
      <c r="C24" s="7" t="n">
        <v>26.42</v>
      </c>
    </row>
    <row r="25" spans="1:3">
      <c r="A25" s="4" t="s">
        <v>1079</v>
      </c>
      <c r="B25" s="11" t="n">
        <v>34.8</v>
      </c>
      <c r="C25" s="11" t="n">
        <v>32.66</v>
      </c>
    </row>
    <row r="26" spans="1:3">
      <c r="A26" s="4" t="s">
        <v>1080</v>
      </c>
      <c r="B26" s="5" t="n">
        <v>29</v>
      </c>
      <c r="C26" s="11" t="n">
        <v>27.43</v>
      </c>
    </row>
    <row r="27" spans="1:3">
      <c r="A27" s="4" t="s">
        <v>1059</v>
      </c>
      <c r="B27" s="11" t="n">
        <v>32.15</v>
      </c>
      <c r="C27" s="11" t="n">
        <v>30.58</v>
      </c>
    </row>
    <row r="28" spans="1:3">
      <c r="A28" s="4" t="s">
        <v>1081</v>
      </c>
      <c r="B28" s="7" t="n">
        <v>33.12</v>
      </c>
      <c r="C28" s="7" t="n">
        <v>30.9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19:16Z</dcterms:created>
  <dcterms:modified xmlns:dcterms="http://purl.org/dc/terms/" xmlns:xsi="http://www.w3.org/2001/XMLSchema-instance" xsi:type="dcterms:W3CDTF">2017-03-14T16:19:16Z</dcterms:modified>
</cp:coreProperties>
</file>